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CHANGES IN BUSINESS" sheetId="13" state="visible" r:id="rId13"/>
    <sheet xmlns:r="http://schemas.openxmlformats.org/officeDocument/2006/relationships" name="ACCUMULATED OTHER COMPREHENSIVE" sheetId="14" state="visible" r:id="rId14"/>
    <sheet xmlns:r="http://schemas.openxmlformats.org/officeDocument/2006/relationships" name="REVENUE RECOGNITION" sheetId="15" state="visible" r:id="rId15"/>
    <sheet xmlns:r="http://schemas.openxmlformats.org/officeDocument/2006/relationships" name="ACCOUNTS RECEIVABLE PROGRAM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CREDIT ARRANGEMENTS" sheetId="19" state="visible" r:id="rId19"/>
    <sheet xmlns:r="http://schemas.openxmlformats.org/officeDocument/2006/relationships" name="NEW MARKETS TAX CREDIT TRANSACT" sheetId="20" state="visible" r:id="rId20"/>
    <sheet xmlns:r="http://schemas.openxmlformats.org/officeDocument/2006/relationships" name="DERIVATIVES AND RISK MANAGEMENT" sheetId="21" state="visible" r:id="rId21"/>
    <sheet xmlns:r="http://schemas.openxmlformats.org/officeDocument/2006/relationships" name="FAIR VALUE" sheetId="22" state="visible" r:id="rId22"/>
    <sheet xmlns:r="http://schemas.openxmlformats.org/officeDocument/2006/relationships" name="INCOME TAX" sheetId="23" state="visible" r:id="rId23"/>
    <sheet xmlns:r="http://schemas.openxmlformats.org/officeDocument/2006/relationships" name="STOCK-BASED COMPENSATION PLANS" sheetId="24" state="visible" r:id="rId24"/>
    <sheet xmlns:r="http://schemas.openxmlformats.org/officeDocument/2006/relationships" name="CAPITAL STOCK" sheetId="25" state="visible" r:id="rId25"/>
    <sheet xmlns:r="http://schemas.openxmlformats.org/officeDocument/2006/relationships" name="EMPLOYEES' RETIREMENT PLAN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ACCRUED EXPENSES AND OTHER PAYA" sheetId="29" state="visible" r:id="rId29"/>
    <sheet xmlns:r="http://schemas.openxmlformats.org/officeDocument/2006/relationships" name="BUSINESS SEGMENTS" sheetId="30" state="visible" r:id="rId30"/>
    <sheet xmlns:r="http://schemas.openxmlformats.org/officeDocument/2006/relationships" name="QUARTERLY FINANCIAL DATA (UNAUD" sheetId="31" state="visible" r:id="rId31"/>
    <sheet xmlns:r="http://schemas.openxmlformats.org/officeDocument/2006/relationships" name="SCHEDULE II _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Tables)" sheetId="35" state="visible" r:id="rId35"/>
    <sheet xmlns:r="http://schemas.openxmlformats.org/officeDocument/2006/relationships" name="CHANGES IN BUSINESS (Tables)" sheetId="36" state="visible" r:id="rId36"/>
    <sheet xmlns:r="http://schemas.openxmlformats.org/officeDocument/2006/relationships" name="ACCUMULATED OTHER COMPREHENSI_2" sheetId="37" state="visible" r:id="rId37"/>
    <sheet xmlns:r="http://schemas.openxmlformats.org/officeDocument/2006/relationships" name="REVENUE RECOGNITION (Tables)" sheetId="38" state="visible" r:id="rId38"/>
    <sheet xmlns:r="http://schemas.openxmlformats.org/officeDocument/2006/relationships" name="ACCOUNTS RECEIVABLE PROGRAMS (A" sheetId="39" state="visible" r:id="rId39"/>
    <sheet xmlns:r="http://schemas.openxmlformats.org/officeDocument/2006/relationships" name="GOODWILL AND OTHER INTANGIBLE_2" sheetId="40" state="visible" r:id="rId40"/>
    <sheet xmlns:r="http://schemas.openxmlformats.org/officeDocument/2006/relationships" name="CREDIT ARRANGEMENTS (Tables)" sheetId="41" state="visible" r:id="rId41"/>
    <sheet xmlns:r="http://schemas.openxmlformats.org/officeDocument/2006/relationships" name="NEW MARKETS TAX CREDIT TRANSA_2" sheetId="42" state="visible" r:id="rId42"/>
    <sheet xmlns:r="http://schemas.openxmlformats.org/officeDocument/2006/relationships" name="DERIVATIVES AND RISK MANAGEME_2" sheetId="43" state="visible" r:id="rId43"/>
    <sheet xmlns:r="http://schemas.openxmlformats.org/officeDocument/2006/relationships" name="FAIR VALUE (Tables)" sheetId="44" state="visible" r:id="rId44"/>
    <sheet xmlns:r="http://schemas.openxmlformats.org/officeDocument/2006/relationships" name="INCOME TAX (Tables)" sheetId="45" state="visible" r:id="rId45"/>
    <sheet xmlns:r="http://schemas.openxmlformats.org/officeDocument/2006/relationships" name="STOCK-BASED COMPENSATION PLANS " sheetId="46" state="visible" r:id="rId46"/>
    <sheet xmlns:r="http://schemas.openxmlformats.org/officeDocument/2006/relationships" name="EMPLOYEES' RETIREMENT PLANS EMP" sheetId="47" state="visible" r:id="rId47"/>
    <sheet xmlns:r="http://schemas.openxmlformats.org/officeDocument/2006/relationships" name="COMMITMENTS AND CONTINGENCIES (" sheetId="48" state="visible" r:id="rId48"/>
    <sheet xmlns:r="http://schemas.openxmlformats.org/officeDocument/2006/relationships" name="EARNINGS PER SHARE (Tables)" sheetId="49" state="visible" r:id="rId49"/>
    <sheet xmlns:r="http://schemas.openxmlformats.org/officeDocument/2006/relationships" name="ACCRUED EXPENSES AND OTHER PA_2" sheetId="50" state="visible" r:id="rId50"/>
    <sheet xmlns:r="http://schemas.openxmlformats.org/officeDocument/2006/relationships" name="BUSINESS SEGMENTS (Tables)" sheetId="51" state="visible" r:id="rId51"/>
    <sheet xmlns:r="http://schemas.openxmlformats.org/officeDocument/2006/relationships" name="QUARTERLY FINANCIAL DATA (UNA_2" sheetId="52" state="visible" r:id="rId52"/>
    <sheet xmlns:r="http://schemas.openxmlformats.org/officeDocument/2006/relationships" name="NATURE OF OPERATIONS (Narrativ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ACQUISITION (Details)" sheetId="57" state="visible" r:id="rId57"/>
    <sheet xmlns:r="http://schemas.openxmlformats.org/officeDocument/2006/relationships" name="ACQUISITION - Assets Acquired a" sheetId="58" state="visible" r:id="rId58"/>
    <sheet xmlns:r="http://schemas.openxmlformats.org/officeDocument/2006/relationships" name="ACQUISITION - Financial Results" sheetId="59" state="visible" r:id="rId59"/>
    <sheet xmlns:r="http://schemas.openxmlformats.org/officeDocument/2006/relationships" name="CHANGES IN BUSINESS (Narrative)" sheetId="60" state="visible" r:id="rId60"/>
    <sheet xmlns:r="http://schemas.openxmlformats.org/officeDocument/2006/relationships" name="CHANGES IN BUSINESS (Financial " sheetId="61" state="visible" r:id="rId61"/>
    <sheet xmlns:r="http://schemas.openxmlformats.org/officeDocument/2006/relationships" name="ACCUMULATED OTHER COMPREHENSI_3" sheetId="62" state="visible" r:id="rId62"/>
    <sheet xmlns:r="http://schemas.openxmlformats.org/officeDocument/2006/relationships" name="REVENUE RECOGNITION - Revenue R" sheetId="63" state="visible" r:id="rId63"/>
    <sheet xmlns:r="http://schemas.openxmlformats.org/officeDocument/2006/relationships" name="REVENUE RECOGNITION - Contract " sheetId="64" state="visible" r:id="rId64"/>
    <sheet xmlns:r="http://schemas.openxmlformats.org/officeDocument/2006/relationships" name="REVENUE RECOGNITION - Remaining" sheetId="65" state="visible" r:id="rId65"/>
    <sheet xmlns:r="http://schemas.openxmlformats.org/officeDocument/2006/relationships" name="REVENUE RECOGNITION - Disaggreg" sheetId="66" state="visible" r:id="rId66"/>
    <sheet xmlns:r="http://schemas.openxmlformats.org/officeDocument/2006/relationships" name="ACCOUNTS RECEIVABLE PROGRAMS (N" sheetId="67" state="visible" r:id="rId67"/>
    <sheet xmlns:r="http://schemas.openxmlformats.org/officeDocument/2006/relationships" name="ACCOUNTS RECEIVABLE PROGRAMS _2" sheetId="68" state="visible" r:id="rId68"/>
    <sheet xmlns:r="http://schemas.openxmlformats.org/officeDocument/2006/relationships" name="INVENTORIES (Narrative) (Detail"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CREDIT ARRANGEMENTS (Long-term " sheetId="74" state="visible" r:id="rId74"/>
    <sheet xmlns:r="http://schemas.openxmlformats.org/officeDocument/2006/relationships" name="CREDIT ARRANGEMENTS (Narrative)" sheetId="75" state="visible" r:id="rId75"/>
    <sheet xmlns:r="http://schemas.openxmlformats.org/officeDocument/2006/relationships" name="CREDIT ARRANGEMENTS (Scheduled " sheetId="76" state="visible" r:id="rId76"/>
    <sheet xmlns:r="http://schemas.openxmlformats.org/officeDocument/2006/relationships" name="NEW MARKETS TAX CREDIT TRANSA_3" sheetId="77" state="visible" r:id="rId77"/>
    <sheet xmlns:r="http://schemas.openxmlformats.org/officeDocument/2006/relationships" name="DERIVATIVES AND RISK MANAGEME_3" sheetId="78" state="visible" r:id="rId78"/>
    <sheet xmlns:r="http://schemas.openxmlformats.org/officeDocument/2006/relationships" name="DERIVATIVES AND RISK MANAGEME_4" sheetId="79" state="visible" r:id="rId79"/>
    <sheet xmlns:r="http://schemas.openxmlformats.org/officeDocument/2006/relationships" name="DERIVATIVES AND RISK MANAGEME_5" sheetId="80" state="visible" r:id="rId80"/>
    <sheet xmlns:r="http://schemas.openxmlformats.org/officeDocument/2006/relationships" name="FAIR VALUE (Financial Assets an" sheetId="81" state="visible" r:id="rId81"/>
    <sheet xmlns:r="http://schemas.openxmlformats.org/officeDocument/2006/relationships" name="FAIR VALUE FAIR VALUE (Financia" sheetId="82" state="visible" r:id="rId82"/>
    <sheet xmlns:r="http://schemas.openxmlformats.org/officeDocument/2006/relationships" name="INCOME TAX (Narrative) (Details" sheetId="83" state="visible" r:id="rId83"/>
    <sheet xmlns:r="http://schemas.openxmlformats.org/officeDocument/2006/relationships" name="INCOME TAX (Components of Earni" sheetId="84" state="visible" r:id="rId84"/>
    <sheet xmlns:r="http://schemas.openxmlformats.org/officeDocument/2006/relationships" name="INCOME TAX (Income Taxes Includ" sheetId="85" state="visible" r:id="rId85"/>
    <sheet xmlns:r="http://schemas.openxmlformats.org/officeDocument/2006/relationships" name="INCOME TAX (Reconciliation of F" sheetId="86" state="visible" r:id="rId86"/>
    <sheet xmlns:r="http://schemas.openxmlformats.org/officeDocument/2006/relationships" name="INCOME TAX (Deferred Tax Assets" sheetId="87" state="visible" r:id="rId87"/>
    <sheet xmlns:r="http://schemas.openxmlformats.org/officeDocument/2006/relationships" name="INCOME TAX (Unrecognized Tax Be"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STOCK-BASED COMPENSATION PLAN_4" sheetId="91" state="visible" r:id="rId91"/>
    <sheet xmlns:r="http://schemas.openxmlformats.org/officeDocument/2006/relationships" name="STOCK-BASED COMPENSATION PLAN_5" sheetId="92" state="visible" r:id="rId92"/>
    <sheet xmlns:r="http://schemas.openxmlformats.org/officeDocument/2006/relationships" name="STOCK-BASED COMPENSATION PLAN_6" sheetId="93" state="visible" r:id="rId93"/>
    <sheet xmlns:r="http://schemas.openxmlformats.org/officeDocument/2006/relationships" name="CAPITAL STOCK (Narrative) (Deta" sheetId="94" state="visible" r:id="rId94"/>
    <sheet xmlns:r="http://schemas.openxmlformats.org/officeDocument/2006/relationships" name="EMPLOYEES' RETIREMENT PLANS (Na" sheetId="95" state="visible" r:id="rId95"/>
    <sheet xmlns:r="http://schemas.openxmlformats.org/officeDocument/2006/relationships" name="EMPLOYEES' RETIREMENT PLANS (Be" sheetId="96" state="visible" r:id="rId96"/>
    <sheet xmlns:r="http://schemas.openxmlformats.org/officeDocument/2006/relationships" name="EMPLOYEES' RETIREMENT PLANS (Ne" sheetId="97" state="visible" r:id="rId97"/>
    <sheet xmlns:r="http://schemas.openxmlformats.org/officeDocument/2006/relationships" name="EMPLOYEES' RETIREMENT PLANS (We" sheetId="98" state="visible" r:id="rId98"/>
    <sheet xmlns:r="http://schemas.openxmlformats.org/officeDocument/2006/relationships" name="EMPLOYEES' RETIREMENT PLANS (_2" sheetId="99" state="visible" r:id="rId99"/>
    <sheet xmlns:r="http://schemas.openxmlformats.org/officeDocument/2006/relationships" name="EMPLOYEES' RETIREMENT PLANS (Fa" sheetId="100" state="visible" r:id="rId100"/>
    <sheet xmlns:r="http://schemas.openxmlformats.org/officeDocument/2006/relationships" name="EMPLOYEES' RETIREMENT PLANS (Fu"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EARNINGS PER SHARE (Calculation" sheetId="104" state="visible" r:id="rId104"/>
    <sheet xmlns:r="http://schemas.openxmlformats.org/officeDocument/2006/relationships" name="ACCRUED EXPENSES AND OTHER PA_3" sheetId="105" state="visible" r:id="rId105"/>
    <sheet xmlns:r="http://schemas.openxmlformats.org/officeDocument/2006/relationships" name="BUSINESS SEGMENTS (Narrative) (" sheetId="106" state="visible" r:id="rId106"/>
    <sheet xmlns:r="http://schemas.openxmlformats.org/officeDocument/2006/relationships" name="BUSINESS SEGMENTS (Summary of C" sheetId="107" state="visible" r:id="rId107"/>
    <sheet xmlns:r="http://schemas.openxmlformats.org/officeDocument/2006/relationships" name="BUSINESS SEGMENTS (Reconciliati" sheetId="108" state="visible" r:id="rId108"/>
    <sheet xmlns:r="http://schemas.openxmlformats.org/officeDocument/2006/relationships" name="BUSINESS SEGMENTS (External Net" sheetId="109" state="visible" r:id="rId109"/>
    <sheet xmlns:r="http://schemas.openxmlformats.org/officeDocument/2006/relationships" name="BUSINESS SEGMENTS (External N_2" sheetId="110" state="visible" r:id="rId110"/>
    <sheet xmlns:r="http://schemas.openxmlformats.org/officeDocument/2006/relationships" name="BUSINESS SEGMENTS (Long-Lived A" sheetId="111" state="visible" r:id="rId111"/>
    <sheet xmlns:r="http://schemas.openxmlformats.org/officeDocument/2006/relationships" name="QUARTERLY FINANCIAL DATA (UNA_3" sheetId="112" state="visible" r:id="rId112"/>
    <sheet xmlns:r="http://schemas.openxmlformats.org/officeDocument/2006/relationships" name="SCHEDULE II _ VALUATION AND Q_2" sheetId="113" state="visible" r:id="rId113"/>
    <sheet xmlns:r="http://schemas.openxmlformats.org/officeDocument/2006/relationships" name="SCHEDULE II _ VALUATION AND Q_3" sheetId="114" state="visible" r:id="rId114"/>
  </sheets>
  <definedNames/>
  <calcPr calcId="124519" fullCalcOnLoad="1"/>
</workbook>
</file>

<file path=xl/sharedStrings.xml><?xml version="1.0" encoding="utf-8"?>
<sst xmlns="http://schemas.openxmlformats.org/spreadsheetml/2006/main" uniqueCount="1105">
  <si>
    <t>COVER PAGE - USD ($) $ in Billions</t>
  </si>
  <si>
    <t>12 Months Ended</t>
  </si>
  <si>
    <t>Aug. 31, 2019</t>
  </si>
  <si>
    <t>Oct. 22, 2019</t>
  </si>
  <si>
    <t>Feb. 28, 2019</t>
  </si>
  <si>
    <t>Cover page.</t>
  </si>
  <si>
    <t>Entity Interactive Data Current</t>
  </si>
  <si>
    <t>Yes</t>
  </si>
  <si>
    <t>Security Exchange Name</t>
  </si>
  <si>
    <t>NYSE</t>
  </si>
  <si>
    <t>Title of 12(b) Security</t>
  </si>
  <si>
    <t>Common Stock, $0.01 par value</t>
  </si>
  <si>
    <t>City Area Code</t>
  </si>
  <si>
    <t>214</t>
  </si>
  <si>
    <t>Entity Address, Postal Zip Code</t>
  </si>
  <si>
    <t>75039</t>
  </si>
  <si>
    <t>Entity Incorporation, State or Country Code</t>
  </si>
  <si>
    <t>DE</t>
  </si>
  <si>
    <t>Entity File Number</t>
  </si>
  <si>
    <t>1-4304</t>
  </si>
  <si>
    <t>Document Annual Report</t>
  </si>
  <si>
    <t>true</t>
  </si>
  <si>
    <t>Trading Symbol</t>
  </si>
  <si>
    <t>CMC</t>
  </si>
  <si>
    <t>Entity Registrant Name</t>
  </si>
  <si>
    <t>Commercial Metals Company</t>
  </si>
  <si>
    <t>Entity Address, Address Line One</t>
  </si>
  <si>
    <t>6565 N. MacArthur Blvd.</t>
  </si>
  <si>
    <t>Entity Address, City or Town</t>
  </si>
  <si>
    <t>Irving</t>
  </si>
  <si>
    <t>Entity Address, State or Province</t>
  </si>
  <si>
    <t>TX</t>
  </si>
  <si>
    <t>Entity Central Index Key</t>
  </si>
  <si>
    <t>0000022444</t>
  </si>
  <si>
    <t>Document Type</t>
  </si>
  <si>
    <t>10-K</t>
  </si>
  <si>
    <t>Document Period End Date</t>
  </si>
  <si>
    <t>Aug. 31,
		2019</t>
  </si>
  <si>
    <t>Amendment Flag</t>
  </si>
  <si>
    <t>false</t>
  </si>
  <si>
    <t>Document Fiscal Year Focus</t>
  </si>
  <si>
    <t>2019</t>
  </si>
  <si>
    <t>Document Fiscal Period Focus</t>
  </si>
  <si>
    <t>FY</t>
  </si>
  <si>
    <t>Current Fiscal Year End Date</t>
  </si>
  <si>
    <t>--08-31</t>
  </si>
  <si>
    <t>I.R.S. Employer Identification No.</t>
  </si>
  <si>
    <t>75-0725338</t>
  </si>
  <si>
    <t>Entity Filer Category</t>
  </si>
  <si>
    <t>Large Accelerated Filer</t>
  </si>
  <si>
    <t>Entity Common Stock, Shares Outstanding</t>
  </si>
  <si>
    <t>Entity Small Business</t>
  </si>
  <si>
    <t>Entity Emerging Growth Company</t>
  </si>
  <si>
    <t>Entity Shell Company</t>
  </si>
  <si>
    <t>Entity Well-known Seasoned Issuer</t>
  </si>
  <si>
    <t>Entity Voluntary Filers</t>
  </si>
  <si>
    <t>No</t>
  </si>
  <si>
    <t>Entity Current Reporting Status</t>
  </si>
  <si>
    <t>Minimum Percentage of Share Ownership Deemed Affiliates</t>
  </si>
  <si>
    <t>10.00%</t>
  </si>
  <si>
    <t>Entity Public Float</t>
  </si>
  <si>
    <t>Document Transition Report</t>
  </si>
  <si>
    <t>Local Phone Number</t>
  </si>
  <si>
    <t>689-4300</t>
  </si>
  <si>
    <t>CONSOLIDATED STATEMENTS OF EARNINGS - USD ($) $ in Thousands</t>
  </si>
  <si>
    <t>Aug. 31, 2018</t>
  </si>
  <si>
    <t>Aug. 31, 2017</t>
  </si>
  <si>
    <t>Income Statement [Abstract]</t>
  </si>
  <si>
    <t>Net sales</t>
  </si>
  <si>
    <t>Costs and expenses:</t>
  </si>
  <si>
    <t>Cost of Goods and Services Sold</t>
  </si>
  <si>
    <t>Selling, general and administrative expenses</t>
  </si>
  <si>
    <t>Loss on debt extinguishment</t>
  </si>
  <si>
    <t>Impairment of assets</t>
  </si>
  <si>
    <t>Interest expense</t>
  </si>
  <si>
    <t>Total costs and expenses</t>
  </si>
  <si>
    <t>Earnings from continuing operations before income taxes</t>
  </si>
  <si>
    <t>Income taxes</t>
  </si>
  <si>
    <t>Earnings from continuing operations</t>
  </si>
  <si>
    <t>Earnings (loss) from discontinued operations before income taxes</t>
  </si>
  <si>
    <t>Income taxes (benefit)</t>
  </si>
  <si>
    <t>Earnings (loss) from discontinued operations</t>
  </si>
  <si>
    <t>Net earnings</t>
  </si>
  <si>
    <t>Basic earnings (loss) per share</t>
  </si>
  <si>
    <t>Diluted earnings (loss) per share</t>
  </si>
  <si>
    <t>CONSOLIDATED STATEMENTS OF COMPREHENSIVE INCOME - USD ($) $ in Thousands</t>
  </si>
  <si>
    <t>Net earnings (loss)</t>
  </si>
  <si>
    <t>Foreign currency translation adjustment:</t>
  </si>
  <si>
    <t>Foreign currency translation adjustment</t>
  </si>
  <si>
    <t>Reclassification for translation loss realized upon liquidation of investment in foreign entity</t>
  </si>
  <si>
    <t>Net unrealized gain (loss) on derivatives:</t>
  </si>
  <si>
    <t>Unrealized holding gain (loss)</t>
  </si>
  <si>
    <t>Reclassification for gain included in net earnings</t>
  </si>
  <si>
    <t>Net unrealized loss on derivatives</t>
  </si>
  <si>
    <t>Defined benefit obligation:</t>
  </si>
  <si>
    <t>Net gain (loss)</t>
  </si>
  <si>
    <t>Amortization of net loss</t>
  </si>
  <si>
    <t>Amortization of prior services</t>
  </si>
  <si>
    <t>Reclassification for settlement losses</t>
  </si>
  <si>
    <t>Defined benefit obligation</t>
  </si>
  <si>
    <t>Other comprehensive income (loss)</t>
  </si>
  <si>
    <t>Comprehensive income</t>
  </si>
  <si>
    <t>CONSOLIDATED BALANCE SHEETS - USD ($) $ in Thousands</t>
  </si>
  <si>
    <t>Current assets:</t>
  </si>
  <si>
    <t>Cash and cash equivalents</t>
  </si>
  <si>
    <t>Accounts receivable (less allowance for doubtful accounts of $8,403 and $4,489)</t>
  </si>
  <si>
    <t>Inventories</t>
  </si>
  <si>
    <t>Other current assets</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noncurrent assets</t>
  </si>
  <si>
    <t>Total assets</t>
  </si>
  <si>
    <t>Current liabilities:</t>
  </si>
  <si>
    <t>Accounts payable</t>
  </si>
  <si>
    <t>Accrued expenses and other payables</t>
  </si>
  <si>
    <t>Acquired unfavorable contract backlog</t>
  </si>
  <si>
    <t>Borrowings under accounts receivable programs</t>
  </si>
  <si>
    <t>Current maturities of long-term debt</t>
  </si>
  <si>
    <t>Total current liabilities</t>
  </si>
  <si>
    <t>Deferred income taxes</t>
  </si>
  <si>
    <t>Other noncurrent liabilities</t>
  </si>
  <si>
    <t>Long-term debt</t>
  </si>
  <si>
    <t>Total liabilities</t>
  </si>
  <si>
    <t>Commitments and contingencies (Note 19)</t>
  </si>
  <si>
    <t xml:space="preserve"> </t>
  </si>
  <si>
    <t>Stockholders' equity:</t>
  </si>
  <si>
    <t>Common stock, par value $0.01 per share; authorized 200,000,000 shares; issued 129,060,664 shares; outstanding 117,924,938 and 117,015,558 shares</t>
  </si>
  <si>
    <t>Additional paid-in capital</t>
  </si>
  <si>
    <t>Accumulated other comprehensive loss</t>
  </si>
  <si>
    <t>Retained earnings</t>
  </si>
  <si>
    <t>Less treasury stock, 11,135,726 and 12,045,106 shares at cost</t>
  </si>
  <si>
    <t>Stockholders' equity</t>
  </si>
  <si>
    <t>Stockholders' equity attributable to noncontrolling interests</t>
  </si>
  <si>
    <t>Total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used by) operating activities:</t>
  </si>
  <si>
    <t>Adjustments to reconcile net earnings to cash flows from (used by) operating activities:</t>
  </si>
  <si>
    <t>Depreciation and amortization</t>
  </si>
  <si>
    <t>Amortization of acquired unfavorable contract backlog</t>
  </si>
  <si>
    <t>Share-based compensation</t>
  </si>
  <si>
    <t>Deferred income taxes and other long-term taxes</t>
  </si>
  <si>
    <t>Asset impairments</t>
  </si>
  <si>
    <t>Provision for losses on receivables, net</t>
  </si>
  <si>
    <t>Write-down of inventory</t>
  </si>
  <si>
    <t>Net (gain) loss on sales of a subsidiary, assets and other</t>
  </si>
  <si>
    <t>Amortization of interest rate swaps termination gain</t>
  </si>
  <si>
    <t>Changes in operating assets and liabilities, net of acquisitions:</t>
  </si>
  <si>
    <t>Accounts receivable</t>
  </si>
  <si>
    <t>Accounts payable, accrued expenses and other payables</t>
  </si>
  <si>
    <t>Other operating assets and liabilities</t>
  </si>
  <si>
    <t>Beneficial interest in securitized accounts receivable</t>
  </si>
  <si>
    <t>Net cash flows from (used by) operating activities</t>
  </si>
  <si>
    <t>Cash flows from (used by) investing activities:</t>
  </si>
  <si>
    <t>Acquisitions, net of cash acquired</t>
  </si>
  <si>
    <t>Capital expenditures</t>
  </si>
  <si>
    <t>Proceeds from the sale of discontinued operations and other</t>
  </si>
  <si>
    <t>Proceeds from insurance</t>
  </si>
  <si>
    <t>Proceeds from the sale of property, plant and equipment</t>
  </si>
  <si>
    <t>Advances under accounts receivable programs</t>
  </si>
  <si>
    <t>Repayments under accounts receivable programs</t>
  </si>
  <si>
    <t>Net cash flows from (used by) investing activities</t>
  </si>
  <si>
    <t>Cash flows from (used by) financing activities:</t>
  </si>
  <si>
    <t>Proceeds from issuance of long-term debt</t>
  </si>
  <si>
    <t>Proceeds from accounts receivable programs</t>
  </si>
  <si>
    <t>Repayments of long-term debt</t>
  </si>
  <si>
    <t>Cash dividends</t>
  </si>
  <si>
    <t>Stock issued under incentive and purchase plans, net of forfeitures</t>
  </si>
  <si>
    <t>Debt extinguishment costs</t>
  </si>
  <si>
    <t>Debt issuance costs</t>
  </si>
  <si>
    <t>Other</t>
  </si>
  <si>
    <t>Net cash flows from (used by) financing activities</t>
  </si>
  <si>
    <t>Effect of exchange rate changes on cash</t>
  </si>
  <si>
    <t>Increase (decrease) in cash and cash equivalents</t>
  </si>
  <si>
    <t>Cash, restricted cash and cash equivalents at beginning of year</t>
  </si>
  <si>
    <t>Cash, restricted cash and cash equivalents at end of year</t>
  </si>
  <si>
    <t>Supplemental information:</t>
  </si>
  <si>
    <t>Cash paid for income taxes</t>
  </si>
  <si>
    <t>Cash paid for interest</t>
  </si>
  <si>
    <t>Noncash activities:</t>
  </si>
  <si>
    <t>Liabilities related to additions of property, plant and equipment</t>
  </si>
  <si>
    <t>CONSOLIDATED STATEMENT OF CASH FLOWS (Parenthetical) - USD ($) $ in Thousands</t>
  </si>
  <si>
    <t>Statement of Cash Flows [Abstract]</t>
  </si>
  <si>
    <t>Restricted cash</t>
  </si>
  <si>
    <t>Total cash, cash equivalents and restricted cash</t>
  </si>
  <si>
    <t>CONSOLIDATED STATEMENTS OF STOCKHOLDERS' EQUITY - USD ($) $ in Thousands</t>
  </si>
  <si>
    <t>Total</t>
  </si>
  <si>
    <t>Common Stock</t>
  </si>
  <si>
    <t>Additional Paid-In Capital</t>
  </si>
  <si>
    <t>Accumulated Other Comprehensive Loss</t>
  </si>
  <si>
    <t>Retained Earnings</t>
  </si>
  <si>
    <t>Treasury Stock</t>
  </si>
  <si>
    <t>Noncontrolling Interests</t>
  </si>
  <si>
    <t>Beginning balance at Aug. 31, 2016</t>
  </si>
  <si>
    <t>Beginning balance, shares at Aug. 31, 2016</t>
  </si>
  <si>
    <t>Beginning balance, treasury stock, shares at Aug. 31, 2016</t>
  </si>
  <si>
    <t>Issuance of stock under incentive and purchase plans, net of forfeitures</t>
  </si>
  <si>
    <t>Issuance of stock under incentive and purchase plans, net of forfeitures, shares</t>
  </si>
  <si>
    <t>Stock-based compensation</t>
  </si>
  <si>
    <t>Contribution from noncontrolling interests</t>
  </si>
  <si>
    <t>Reclassification of share-based liability awards</t>
  </si>
  <si>
    <t>Ending balance at Aug. 31, 2017</t>
  </si>
  <si>
    <t>Ending balance, shares at Aug. 31, 2017</t>
  </si>
  <si>
    <t>Ending balance, treasury stock, shares at Aug. 31, 2017</t>
  </si>
  <si>
    <t>Adoption of ASU 2018-02 - Reclassification of taxes</t>
  </si>
  <si>
    <t>Ending balance at Aug. 31, 2018</t>
  </si>
  <si>
    <t>Ending balance, shares at Aug. 31, 2018</t>
  </si>
  <si>
    <t>Ending balance, treasury stock, shares at Aug. 31, 2018</t>
  </si>
  <si>
    <t>Adoption of ASC 606 adjustment</t>
  </si>
  <si>
    <t>Ending balance at Aug. 31, 2019</t>
  </si>
  <si>
    <t>Ending balance, shares at Aug. 31, 2019</t>
  </si>
  <si>
    <t>Ending balance, treasury stock, shares at Aug. 31, 2019</t>
  </si>
  <si>
    <t>CONSOLIDATED STATEMENTS OF STOCKHOLDERS' EQUITY (Parenthetical) - $ / shares</t>
  </si>
  <si>
    <t>Statement of Stockholders' Equity [Abstract]</t>
  </si>
  <si>
    <t>Cash dividends per share</t>
  </si>
  <si>
    <t>NATURE OF OPERATIONS</t>
  </si>
  <si>
    <t>Organization, Consolidation and Presentation of Financial Statements [Abstract]</t>
  </si>
  <si>
    <t xml:space="preserve">NOTE 1. NATURE OF OPERATIONS Nature of Operations As a vertically integrated organization, Commercial Metals Company ("CMC," and together with its consolidated subsidiaries, the "Company") manufactures, recycles, and markets steel and metal products, related materials and services through a network including eight electric arc furnace ("EAF") mini mills , two EAF micro mills , a rerolling mill , steel fabrication and processing plants , construction-related product warehouses and metal recycling facilities in the United States ("U.S.") and Poland. The Company has four reportable segments: Americas Recycling , Americas Mills , Americas Fabrication and International Mill . Americas Recycling The Americas Recycling segment processes scrap metals for use as a raw material by manufacturers of new metal products. This segment sells scrap metals to steel mills and foundries, aluminum sheet and ingot manufacturers, brass and bronze ingot makers, copper refineries and mills, secondary lead smelters, specialty steel mills, high temperature alloy manufacturers and other consumers. Americas Mills The Americas Mills segment, through its seven EAF mini mills , two EAF micro mills and rerolling mill , manufactures finished long steel products including reinforcing bar ("rebar"), merchant bar, light structural and other special sections as well as semi-finished billets for re-rolling and forging applications. This segment's products are sold to the construction, service center, transportation, steel warehousing, fabrication, energy, petrochemical and original equipment manufacturing industries. The Americas Mills segment also includes eight scrap metal processing facilities and two scrap metal shredders that directly support the steel mills. Americas Fabrication The Americas Fabrication segment consists of the Company's rebar fabrication operations, fence post manufacturing facilities, construction-related product facilities and facilities that heat-treat steel to strengthen and provide flexibility. Fabricated steel products are used primarily in the construction of commercial and non-commercial buildings, hospitals, convention centers, industrial plants, power plants, highways, bridges, arenas, stadiums and dams. International Mill </t>
  </si>
  <si>
    <t>SUMMARY OF SIGNIFICANT ACCOUNTING POLICIES</t>
  </si>
  <si>
    <t>Accounting Policies [Abstract]</t>
  </si>
  <si>
    <t>NOTE 2. SUMMARY OF SIGNIFICANT ACCOUNTING POLICIES 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pon inception of an arrangement with a potential VIE,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IE if it has both (i) the power to direct the activities that most significantly impact the economic performance of the VIE and (ii) the obligation to absorb losses of, or the right to receive benefits from, the VIE that potentially could be significant to the VIE. 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acquired and liabilities assumed in acquisitions; the carrying value of inventory and long-lived assets, including goodwill; valuation allowances for receivables and deferred income taxes; revenue recognized over time; share-based compensation; potential litigation claims and settlements; environmental liabilities; and the carrying value of assets held for sale.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steel products, ferrous and nonferrous scrap metals, and construction materials and (ii) services such as steel fabrication and installation. The shipment of products to customers is considered a fulfillment activity and amounts billed to customers for shipping and freight are included in net sales, and the related costs are included in cost of goods sold. Net sales are presented net of taxes. In the Americas Mills, Americas Recycling, and International Mill segments, revenue is recognized at a point in time concurrent with the transfer of control, which usually occurs, depending on shipping terms, upon shipment or customer receipt. In the Americas Fabrication segment, each contract represents a single performance obligation. Revenue is either recognized over time or equal to billing under an available practical expedient. Refer to Note 6, Revenue Recognition , for further details. The Company maintains an allowance for doubtful accounts to reflect its estimate of the uncollectability of accounts receivable. These reserves are based on historical trends, current market conditions and customers' financial condition. The Company reviews and sets credit limits for each customer. Some of the Company's divisions use credit insurance to ensure payment in accordance with the terms of sale. Generally, collateral is not required. Approximately 13% and 18% of total receivables at August 31, 2019 and 2018 , respectively, were secured by credit insurance. Inventories At August 31, 2019 , inventories were stated at the lower of cost or net realizable value and were determined by the weighted average cost method.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nsolidated statements of earnings. Properties held for sale are reported at the lower of their carrying amount or their estimated sales price, less estimated costs to sell. 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A grant related to depreciable assets is recognized in profit or loss over the life of the depreciable asset.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1, New Markets Tax Credit Transactions . Goodwill and Other Intangible Assets Goodwill is tested for impairment at the reporting unit level annually and whenever events or circumstances indicate that the carrying value may not be recoverable. To evaluate goodwill for impairment, the Company utilizes a quantitative test that compares the fair value of a reporting unit with its carrying amount, including goodwill.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Company. The market approach, on the other hand, estimates fair value based on market multiples of revenue and earnings derived from comparable publicly-traded companies with similar operating and investment characteristics as the reporting unit.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See Note 9, Goodwill and Other Intangible Assets , for additional information on the Company's annual goodwill impairment analysis.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 Stock-Based Compensation The Company recognizes stock-based equity and liability awards at fair value. The fair value of each stock-based equity award is estimated at the grant date using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Foreign Currencies The functional currency of the Company's Polish operations is the local currency. Translation adjustments are reported as a component of accumulated other comprehensive loss. Transaction gains (losses) from transactions denominated in currencies other than the functional currency related to continuing operations were immaterial for 2019 , 2018 and 2017 . 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Adopted Accounting Pronouncements In August 2016, the Financial Accounting Standards Board (the "FASB") issued Accounting Standards Update ("ASU") 2016-15, Statement of Cash Flows: Classification of Certain Cash Receipts and Cash Payments (Topic 230). ASU 2016-15 provides guidance on eight specific cash flow issues, including the statement of cash flows treatment of beneficial interests in securitized financial transactions, which encompasses activities under the Company's accounts receivable programs in the U.S. and Poland prior to the program amendment as described in Note 7, Accounts Receivable Programs . The Company adopted the standard, which requires retrospective application to all periods presented, in the first quarter of 2019. As a result of adoption, the Company reported reductions in operating cash flows of $367.5 million , $670.5 million and $616.0 million , with offsetting increases in investing cash flows related to the collection of previously sold trade accounts receivable in the consolidated statements of cash flows for the years ended August 31, 2019 , 2018 and 2017 , respectively. Additionally, upon adoption, the $90.0 million repayment during 2018 of advances outstanding at August 31, 2017, originally recorded as an outflow from operating activities, was reclassified to investing activities. On September 1, 2018, the Company adopted Accounting Standards Codification ("ASC") 606, Revenue from Contracts with Customers, including the related amendments. The Company adopted ASC 606 under the modified retrospective approach and applied the guidance only to contracts that were not completed as of the date of adoption. The Company recognized a total cumulative effect of $2.7 million, net of tax, as a reduction to the opening balance of retained earnings as of September 1, 2018. There was no impact to the consolidated statement of cash flows or other comprehensive income. In accordance with ASC 606, the disclosure below reflects the impact of adoption to the consolidated statement of earnings, as compared to what the results would have been under ASC 605, Revenue Recognition. The impact to the consolidated balance sheet was immaterial. Year Ended August 31, 2019 (in thousands) As Reported Balances Without Adoption of ASC 606 Effect of Change - Higher (Lower) Net sales $ 5,829,002 $ 5,838,092 $ (9,090 ) Net earnings 198,093 205,147 (7,054 ) Accounting Pronouncements Not Yet Adopted In February 2016, the FASB issued ASU 2016-02, Leases (Topic 842), and has modified the standard thereafter. The standard requires a lessee to recognize a right-of-use asset and a lease liability on its balance sheet for all leases with terms of twelve months or longer. The Company adopted the standard effective September 1, 2019 using a modified retrospective approach that allows entities to recognize a cumulative-effect adjustment to the opening balance of retained earnings in the period of adoption without restating prior periods, and elected the three packaged transition practical expedients under ASC 842-10-65-1(f). While the Company is in the process of final evaluation, it expects to recognize a lease liability and related right-of-use asset of approximately $100 million to $120 million</t>
  </si>
  <si>
    <t>ACQUISITION</t>
  </si>
  <si>
    <t>Business Combinations [Abstract]</t>
  </si>
  <si>
    <t>NOTE 3. ACQUISITION On November 5, 2018 (the "Acquisition Date"), the Company completed the acquisition of 33 rebar fabrication facilities in the U.S., as well as four EAF mini mills located in Knoxville, Tennessee; Jacksonville, Florida; Sayreville, New Jersey and Rancho Cucamonga, California from Gerdau S.A., hereinafter collectively referred to as the "Acquired Businesses." The total cash purchase price, including working capital adjustments, was $701.2 million , subject to customary purchase price adjustments, and was funded through a combination of domestic cash on-hand and borrowings under the 2018 Term Loan, as defined in Note 10, Credit Arrangements . The Company accounts for business combinations by recognizing the assets acquired and liabilities assumed at the Acquisition Date fair value. The purchase price paid was allocated between the acquired mills and fabrication facilities. The fair value for each business was estimated by the Company using valuation techniques and Level 3 inputs, including expected future cash flows and discount rates. While the Company uses its best estimates and assumptions as a part of the purchase price allocation process to accurately value assets acquired and liabilities assumed at the Acquisition Date, the Company’s estimates are subject to refinement. Adjustments to provisional amounts identified during the allowable one-year measurement period (the "Measurement Period") are recorded in the reporting period in which the adjustment was determined. The results of operations of the Acquired Businesses are reflected in the Company’s consolidated financial statements from the Acquisition Date. The table below presents the preliminary fair value that was allocated to the Acquired Businesses' assets and liabilities based upon fair values as determined by the Company, as well as any Measurement Period adjustments made since the Acquisition Date. Final determination of the fair values may result in further adjustments to the values presented in the following table: (in thousands) Estimated Fair Value as of Acquisition Date Measurement Period Adjustments Estimated Fair Value Cash and cash equivalents $ 6,399 $ — $ 6,399 Accounts receivable 308,074 (11,615 ) 296,459 Inventories 207,648 (5,566 ) 202,082 Other current assets 11,788 14,502 26,290 Property, plant and equipment 424,541 (2,572 ) 421,969 Intangible assets 10,252 (10,252 ) — Deferred income taxes 10,567 (1,412 ) 9,155 Accounts payable-trade, accrued expenses and other payables (128,183 ) (6,519 ) (134,702 ) Acquired unfavorable contract backlog (133,600 ) 23,434 (110,166 ) Other long-term liabilities (9,920 ) — (9,920 ) Pension and other post retirement employment benefits (6,365 ) — (6,365 ) Total assets acquired and liabilities assumed $ 701,201 $ — $ 701,201 Inventories The acquired inventory is comprised of finished goods, work in process and raw materials. The fair value of finished goods was calculated as the estimated selling price, adjusted for the selling costs and a reasonable profit margin. The fair value of semi-finished goods was calculated as the estimated selling price, adjusted for estimated costs to complete manufacturing, estimated selling costs and a reasonable profit margin. The fair value of raw materials was determined to approximate the historical carrying value as it represented market cost. The inventory step-up recognized for the year ended August 31, 2019 was $10.3 million , which has been reflected in the Company's Americas Mills segment as cost of goods sold as the related inventory has been sold. Property, Plant and Equipment The cost approach was used to determine the fair value for buildings, improvements and equipment, and the market approach was used to determine the fair value for land. The cost approach measures the value by estimating the cost to acquire or construct comparable assets and adjusts for age and condition. The Company assigned building and improvements a useful life ranging from 1 to 35 years and equipment a useful life ranging from 1 to 25 years. Deferred Income Taxes Deferred income tax assets include the expected future federal and state tax consequences associated with temporary differences between the fair values of the assets acquired and liabilities assumed and the respective tax bases. Tax rates utilized in calculating the deferred tax assets represent a consolidated tax rate as the Company applies the appropriate tax rate for each legal entity. Pension and Other Postretirement Liabilities The Company recognized a net liability of $6.4 million , representing the unfunded portion of the acquired defined-benefit pension plan and other postretirement-benefit plan. Acquired Unfavorable Contract Backlog The Company determined that the backlog associated with existing contracts at the acquired fabrication facilities in which the selling price was less than estimated costs to fulfill the contracts using market participant assumptions represented a separable intangible liability. The unfavorable contract backlog was valued using the income approach. Amortization of the backlog will correspond with completion of the acquired contracts, which is estimated to be between 1 to 2 years. Other Assets Acquired and Liabilities Assumed The Company used historical carrying values for trade accounts receivable and payables, as well as certain other current and non-current assets and liabilities, as their carrying values represented the fair value of those items as of the Acquisition Date. Financial Results The following table summarizes the financial results of the Acquired Businesses from the Acquisition Date for 2019 included in the Company’s consolidated statement of earnings and consolidated statement of comprehensive income. (in thousands) Year Ended August 31, 2019 Net sales $ 1,379,455 Earnings before income taxes 132,733 Pro Forma Supplemental Information Supplemental information on an unaudited pro forma basis is presented below as if the acquisition of the Acquired Businesses (the "Acquisition") occurred on September 1, 2017.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 had been completed on September 1, 2017. These results were not used as part of management analysis of the financial results and performance of the Company. These results are adjusted, where possible, for transaction and integration related costs. These results involve significant estimates. (in thousands) Year Ended August 31, 2019 2018 Pro forma net sales (1) $ 6,033,908 $ 6,303,812 Pro forma net earnings (2) 162,255 105,377 _________________ (1) Pro forma net sales for the year ended August 31, 2018 includes estimated fair value adjustments related to amortization of unfavorable contract backlog. The impact of the amortization of unfavorable contract backlog has been removed from the pro forma net sales for the year ended August 31, 2019 . (2) Pro forma net earnings for the year ended August 31, 2018 reflects the impact of fair value adjustments related to the amortization of unfavorable contract backlog described above and includes estimated fair value adjustments related to inventory step-up, as well as non-recurring acquisition and integration costs of approximately $51.7 million</t>
  </si>
  <si>
    <t>CHANGES IN BUSINESS</t>
  </si>
  <si>
    <t>Changes in Business</t>
  </si>
  <si>
    <t>NOTE 4. CHANGES IN BUSINESS Other Acquisitions On October 26, 2017, the Company completed the purchase of substantially all of the assets of MMFX Technologies Corporation ("MMFX"). MMFX markets, sells, and licenses the production of proprietary specialty steel products. The operating results of MMFX are included in the Americas Mills reporting segment. This acquisition was not material to the Company's financial position or results of operations. On March 6, 2017, the Company completed the purchase of certain assets from OmniSource Corporation, a wholly-owned subsidiary of Steel Dynamics, Inc., consisting of seven recycling facilities located in the southeast United States (the "Recycling Assets"), which are in close proximity to the Company’s mini mill in Cayce, South Carolina. These facilities provide synergies with the Company's other operations in the region. The operating results of these facilities are included in the Americas Recycling reporting segment. On January 9, 2017, the Company completed the purchase of substantially all of the assets of Associated Steel Workers, Limited ("ASW"), a steel fabrication facility in Kapolei, Hawaii. This acquisition continues the vertical integration model of the Company by extending its geographic reach, establishing a fabrication operation in Hawaii and expanding its presence in the Hawaiian market. The operating results of this facility are included in the Americas Fabrication reporting segment. On December 12, 2016, the Company completed the purchase of substantially all of the assets of Continental Concrete Structures, Inc. ("CCS"), a fabricator of post-tensioning cable and related products for commercial and public construction projects with a facility in Alpharetta, Georgia. In addition, CCS provides professional design and value engineering services to the construction industry throughout North America. This acquisition complements the Company’s current rebar fabrication business and continues its strategy of creating value for customers. The operating results of this facility are included in the Americas Fabrication reporting segment. For the year ended August 31, 2017, the acquisitions of CCS, ASW and the Recycling Assets were not material, individually or in the aggregate, to the Company's financial position or results of operations; therefore, pro forma operating results for the acquisitions are not presented since the results would not be significantly different than reported results. Dispositions During the third quarter of 2018, the Company sold substantially all of the assets of its structural steel fabrication operations, which were part of the Americas Fabrication segment. The disposition did not meet the criteria for discontinued operations. Proceeds associated with the sale were $20.3 million . As a result of the sale of these assets, the Company recorded impairment charges of $13.7 million . The signed definitive asset sale agreement and subsequent post-closing adjustments (Level 2) were the basis for the determination of fair value of these operations. Discontinued Operations On June 13, 2017, the Company announced a plan to exit its International Marketing and Distribution segment, including its trading operations in the U.S., Asia, and Australia. As an initial step in this plan, on August 31, 2017, the Company completed the sale of its raw materials business, CMC Cometals. Additionally, during 2018, the remaining operations related to the Company's steel trading businesses in the U.S. and Asia were substantially wound down and the Company sold certain assets and liabilities of its Australian steel trading business. As a result of the Company's exit of its trading and distribution businesses in Australia, the Company prepared an impairment analysis on the asset disposal groups. Indicators of value from other recent sales of similar businesses within the segment (Level 3) were the basis for the determination of fair value of this component. As a result of this analysis, the Company recorded impairment charges of $2.1 million and $4.2 million in 2018 and 2017 , respectively, resulting in an overall transaction loss, including selling costs, of $5.3 million . This loss was primarily due to accumulated foreign currency translation losses. The results of these activities are included in discontinued operations in the consolidated statements of earnings for all periods presented. With the conclusion of operations in this segment, any activities carried out within the segment are no longer of ongoing significance; accordingly, segment data with respect to International Marketing and Distribution activities is no longer reported. See Note 21, Business Segments , for further discussion of the exit of the International Marketing and Distribution segment. The major classes of line items constituting earnings (loss) from discontinued operations in the consolidated statements of earnings for 2018 and 2017 are presented in the table below. Earnings (loss) from discontinued operations in the consolidated statements of earnings were immaterial in 2019 . Year Ended August 31, (in thousands) 2018 2017 Net sales $ 304,650 $ 1,155,046 Costs and expenses: Cost of goods sold 276,184 1,089,837 Selling, general and administrative expenses 25,317 75,153 Interest expense (86 ) (104 ) Earnings (loss) before income taxes 3,235 (9,840 ) Income taxes (benefit) (34 ) (5,997 ) Earnings (loss) from discontinued operations $ 3,269 $ (3,843 ) Non-cash operating and investing activities related to discontinued operations include the following: inventory write-downs were $1.2 million and $20.7 million for 2018 and 2017 , respectively, and provision for losses on receivables of $5.1 million in 2017 . There were no other material non-cash operating or investing items related to discontinued operations for the periods ended August 31, 2019 , 2018 and 2017 . Exit Costs The Company recorded severance expense of $0.9 million , $6.7 million and $17.5 million related to discontinued operations for 2019 , 2018 and 2017</t>
  </si>
  <si>
    <t>ACCUMULATED OTHER COMPREHENSIVE INCOME (LOSS)</t>
  </si>
  <si>
    <t>Accumulated Other Comprehensive Income (Loss), Net of Tax [Abstract]</t>
  </si>
  <si>
    <t>NOTE 5. ACCUMULATED OTHER COMPREHENSIVE INCOME (LOSS) Accumulated other comprehensive income (loss) ("AOCI") was comprised of the following: (in thousands) Foreign Currency Translation Unrealized Gain (Loss) on Derivatives Defined Benefit Obligation Total AOCI Balance at September 1, 2016 $ (112,255 ) $ 2,186 $ (2,845 ) $ (112,914 ) Other comprehensive income before reclassifications 30,509 1,003 678 32,190 Amounts reclassified from AOCI 968 (1,845 ) 115 (762 ) Income taxes — 243 (270 ) (27 ) Net other comprehensive income (loss) 31,477 (599 ) 523 31,401 Balance at August 31, 2017 (80,778 ) 1,587 (2,322 ) (81,513 ) Other comprehensive income before reclassifications (13,938 ) 59 (575 ) (14,454 ) Amounts reclassified from AOCI 2,079 (365 ) 849 2,563 Income taxes — 75 (348 ) (273 ) Net other comprehensive loss (11,859 ) (231 ) (74 ) (12,164 ) Balance at August 31, 2018 (92,637 ) 1,356 (2,396 ) (93,677 ) Other comprehensive loss before reclassifications (29,718 ) (7 ) (3,346 ) (33,071 ) Amounts reclassified from AOCI 857 (301 ) 1,666 2,222 Income taxes — 58 342 400 Net other comprehensive loss (28,861 ) (250 ) (1,338 ) (30,449 ) Balance at August 31, 2019 $ (121,498 ) $ 1,106 $ (3,734 ) $ (124,126 ) The items reclassified out of AOCI were not material for 2019 , 2018 and 2017</t>
  </si>
  <si>
    <t>REVENUE RECOGNITION</t>
  </si>
  <si>
    <t>Revenue from Contract with Customer [Abstract]</t>
  </si>
  <si>
    <t>NOTE 6. REVENUE RECOGNITION Revenue from Contracts with Customer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steel products, ferrous and nonferrous scrap metals, and construction materials and (ii) services such as steel fabrication and installation. The shipment of products to customers is considered a fulfillment activity and amounts billed to customers for shipping and freight are included in net sales, and the related costs are included in cost of goods sold. Net sales are presented net of taxes. In the Americas Mills, Americas Recycling, and International Mill segments, revenue is recognized at a point in time concurrent with the transfer of control, which usually occurs, depending on shipping terms, upon shipment or customer receipt. In the Americas Fabrication segment, each contract represents a single performance obligation. Revenue is either recognized over time or equal to billing under an available practical expedient. For contracts where the Company provides fabricated product and installation services, revenue is recognized over time using an input method. For 2019, these contracts represent approximately 27% of net sales in the Americas Fabrication segment. For these contracts, the measure of progress is based on contract costs incurred to date compared to total estimated contract costs, which provides a reasonable depiction of the Company’s progress towards satisfaction of the performance obligation as there is a direct relationship between costs incurred by the Company and the transfer of the fabricated product and installation services. Revenue from contracts where the Company does not provide installation services is recognized over time using an output method. For 2019, these contracts represent approximately 21% of net sales in the Americas Fabrication segment. For these contracts, the Company uses tons shipped compared to total estimated tons, which provides a reasonable depiction of the transfer of contract value to the customer, as there is a direct relationship between the units shipped by the Company and the transfer of the fabricated product. Significant judgment is required to evaluate total estimated costs used in the input method and total estimated tons in the output method. If estimated total consolid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Company does not exercise significant judgment in determining the transaction price. For 2019, the remaining 52% of net sales in the Americas Fabrication segment is recognized as amounts are billed to the customer.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following table provides information about assets and liabilities from contracts with customers. Year Ended August 31, (in thousands) 2019 2018 Contract assets (included in other current assets) $ 103,805 $ 49,221 Contract liabilities (included in accrued expenses and other payables) 37,165 6,679 The majority of the increase in contract asset and liability balances was attributable to the Acquisition. The entire contract liability as of August 31, 2018 was recognized as revenue during 2019 . Remaining Performance Obligations As of August 31, 2019 , a total of $809.5 million has been allocated to remaining performance obligations in the Americas Fabrication segment, excluding those contracts where revenue is recognized equal to billing under an available practical expedient. Of this amount, the Company estimates the remaining performance obligations will be recognized as revenue as follows: 40% in the first twelve months , 49% in the following twelve months , and 11% thereafter . The duration of contracts in the Americas Mills, Americas Recycling, and International Mill segments are typically less than one year. Disaggregation of Revenue 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Year Ended August 31, 2019 (in thousands) Americas Recycling Americas Mills Americas Fabrication International Mill Corporate and Other Total Steel products $ 814 $ 1,763,017 $ 1,936,994 $ 780,797 $ — $ 4,481,622 Ferrous scrap 412,456 33,716 8 1,350 — 447,530 Nonferrous scrap 493,225 14,453 — 11,009 — 518,687 Construction materials — — 259,685 — — 259,685 Other 1,956 71,808 12,984 22,567 12,163 121,478 Total $ 908,451 $ 1,882,994 $ 2,209,671 $ 815,723 $ 12,163 $ 5,829,002 Year Ended August 31, 2018* (in thousands) Americas Recycling Americas Mills Americas Fabrication International Mill Corporate and Other Total Steel products $ 1,166 $ 1,099,286 $ 1,160,373 $ 853,402 $ — $ 3,114,227 Ferrous scrap 516,133 33,154 27 1,288 — 550,602 Nonferrous scrap 598,970 17,714 — 13,925 — 630,609 Construction materials — — 249,538 — — 249,538 Other 1,445 54,027 6,634 17,304 19,337 98,747 Total $ 1,117,714 $ 1,204,181 $ 1,416,572 $ 885,919 $ 19,337 $ 4,643,723 Year Ended August 31, 2017* (in thousands) Americas Recycling Americas Mills Americas Fabrication International Mill Corporate and Other Total Steel products $ 470 $ 825,778 $ 1,126,919 $ 603,925 $ 27,267 $ 2,584,359 Ferrous scrap 383,164 29,193 4 1,080 — 413,441 Nonferrous scrap 480,676 15,917 — 9,627 — 506,220 Construction materials — — 228,910 — — 228,910 Other 1,152 46,801 8,993 21,770 32,423 111,139 Total $ 865,462 $ 917,689 $ 1,364,826 $ 636,402 $ 59,690 $ 3,844,069 _________________ * Prior period amounts have been reported under ASC 605.</t>
  </si>
  <si>
    <t>ACCOUNTS RECEIVABLE PROGRAMS</t>
  </si>
  <si>
    <t>Transfers and Servicing [Abstract]</t>
  </si>
  <si>
    <t>NOTE 7. ACCOUNTS RECEIVABLE PROGRAMS As an additional source of liquidity, the Company sells certain trade accounts receivable both in the U.S. and Poland (hereinafter referred to as the "Programs"). For years prior to 2019, the Company accounted for transfers of the trade accounts receivable under the Programs as sales of financial assets, and the trade accounts receivable balances sold were removed from the consolidated balance sheets. On September 1, 2018, the Company amended certain terms of the Programs, disqualifying the sale of such receivables from being accounted for as sales of financial assets. For activity in the Programs occurring prior to the September 1, 2018 amendment, disclosures required under ASC 860-20-50 are provided below. See Note 10, Credit Arrangements for further details regarding the Programs after September 1, 2018. Prior to September 1, 2018, in exchange for trade receivables transferred into the Programs, the Company received either cash (referred to as a cash purchase prior or "CPP") or a deferred purchase price ("DPP"). Upon adoption of ASU 2016-15, the CPP received was reflected as cash provided by operating activities in the Company's consolidated statements of cash flows, and cash received to settle the DPP related to the transfer of receivables was included as part of investing activities in the Company's consolidated statement of cash flows. For periods prior to 2019, DPP on the Programs was included in accounts receivable on the Company's consolidated balance sheets. (in thousands) Total U.S.* Poland Australia** Deferred purchase price Balance at September 1, 2016 $ 289,748 $ 212,762 $ 50,324 $ 26,662 Transfers of trade receivables 2,646,513 2,251,118 378,481 16,914 Less: CPP (1,899,088 ) (1,635,701 ) (249,850 ) (13,537 ) Non-cash increase to DPP 747,425 615,417 128,631 3,377 Cash collections of DPP (616,017 ) (512,171 ) (99,455 ) (4,391 ) Net repayments (advances) (81,731 ) (90,000 ) — 8,269 Exit from Programs (124,302 ) (90,385 ) — (33,917 ) Net collections of DPP (822,050 ) (692,556 ) (99,455 ) (30,039 ) Balance at August 31, 2017 215,123 135,623 79,500 — Transfers of trade receivables 2,932,379 2,396,780 535,599 — Less: CPP (2,187,377 ) (1,818,781 ) (368,596 ) — Non-cash increase to DPP 745,002 577,999 167,003 — Cash collections of DPP (670,457 ) (531,541 ) (138,916 ) — Net repayments (advances) 77,853 90,000 (12,147 ) — Net collections of DPP (592,604 ) (441,541 ) (151,063 ) — Balance at August 31, 2018 $ 367,521 $ 272,081 $ 95,440 $ — _________________ * Includes the sale of trade accounts receivable activities related to discontinued operations. See Note 4, Changes in Business , for further discussion. For 2017 , transfers of trade accounts receivable were $354.5 million , and collections were $325.7 million . Redemptions of trade accounts receivable associated with the exit from the program were $83.7 million for 2017 . ** Includes the sale of trade accounts receivable activities related to the Company's former Australian steel distribution business. See Note 4, Changes in Business , for further discussion. For 2017, there were no transfers of trade accounts receivable, collections were $3.7 million and redemptions of trade accounts receivable associated with the exit from the program were $1.6 million . At August 31, 2018, the Company transferred $381.1 million of trade accounts receivable to the financial institutions and had no advance payments outstanding under the U.S. Program and $12.1 million</t>
  </si>
  <si>
    <t>INVENTORIES</t>
  </si>
  <si>
    <t>Inventory Disclosure [Abstract]</t>
  </si>
  <si>
    <t>NOTE 8. INVENTORIES The majority of the Company's inventories are in the form of semi-finished and finished goods. Under the Company’s business model, products are sold to external customers in various stages, from semi-finished billets through fabricated steel, leading these categories to be combined. As such, at August 31, 2019 and 2018 , work in process inventories were not material . At August 31, 2019 and 2018 , the Company's raw materials inventories were $143.7 million and $177.7 million , respectively. Inventory write-downs were immaterial for 2019 and 2018 , and $21.5 million for 2017 .</t>
  </si>
  <si>
    <t>GOODWILL AND OTHER INTANGIBLE ASSETS</t>
  </si>
  <si>
    <t>Goodwill and Intangible Assets Disclosure [Abstract]</t>
  </si>
  <si>
    <t>The following table details the changes in the carrying amount of goodwill by reportable segment: (in thousands) Americas Recycling Americas Mills Americas Fabrication International Mill Corporate and Other* Consolidated Goodwill, gross Balance at September 1, 2017 $ 9,751 $ 4,970 $ 57,943 $ 2,664 $ 1,982 $ 77,310 Dispositions, impairments and foreign currency translation (208 ) — (515 ) (96 ) — (819 ) Reclassification to assets of discontinued operations — — — — (1,982 ) (1,982 ) Balance at August 31, 2018 9,543 4,970 57,428 2,568 — 74,509 Dispositions, impairments and foreign currency translation — — — (184 ) — (184 ) Balance at August 31, 2019 9,543 4,970 57,428 2,384 — 74,325 Accumulated impairment losses Balance at September 1, 2017 (9,751 ) — (493 ) (169 ) (1,982 ) (12,395 ) Dispositions, impairments and foreign currency translation 208 — — 6 — 214 Reclassification to assets of discontinued operations — — — — 1,982 1,982 Balance at August 31, 2018 (9,543 ) — (493 ) (163 ) — (10,199 ) Dispositions, impairments and foreign currency translation — — — 12 — 12 Balance at August 31, 2019 (9,543 ) — (493 ) (151 ) — (10,187 ) Goodwill, net Balance at September 1, 2017 — 4,970 57,450 2,495 — 64,915 Dispositions, impairments and foreign currency translation — — (515 ) (90 ) — (605 ) Balance at August 31, 2018 — 4,970 56,935 2,405 — 64,310 Dispositions, impairments and foreign currency translation — — — (172 ) — (172 ) Balance at August 31, 2019 $ — $ 4,970 $ 56,935 $ 2,233 $ — $ 64,138 _________________ *Corporate and Other in 2017 and 2018 includes goodwill for the International Marketing and Distribution segment which was reclassified as discontinued operations during 2018. As of August 31, 2019 and 2018 , one of the Company's reporting units within the Americas Fabrication reporting segment comprised $51.1 million of the Company's total goodwill. Based on the results of our 2019 annual goodwill impairment analysis, the fair value of this reporting unit exceeded its carrying value by 29.3% . For all other reporting units, the excess of the fair value over carrying value of each reporting unit was substantial. Goodwill impairment charges were not material for 2019 , 2018 , or 2017 . The following intangible assets subject to amortization are included in other noncurrent assets on the Company's consolidated balance sheets: August 31, 2019 August 31, 2018 (in thousands) Gross Accumulated Amortization Net Gross Accumulated Amortization Net Customer base $ 6,088 $ 4,081 $ 2,007 $ 6,254 $ 3,416 $ 2,838 Favorable land leases 4,146 749 3,397 4,476 755 3,721 Non-compete agreements 2,810 382 2,428 1,750 798 952 Brand name 628 454 174 928 662 266 Patents 6,993 1,709 5,284 6,993 777 6,216 Other 101 79 22 101 72 29 Total $ 20,766 $ 7,454 $ 13,312 $ 20,502 $ 6,480 $ 14,022 Favorable land leases at August 31, 2019 are related to perpetual lease rights which have an estimated useful life of 85 years. All other intangible assets with definitive lives are amortized over estimated useful lives ranging from 3 to 15 years. Excluding goodwill, the Company does not have any other significant intangible assets with indefinite lives. Amortization expense for intangible assets from continuing operations was $2.2 million for 2019 and 2018 , and $2.1 million for 2017 . Estimated amounts of amortization expense for the next five years are as follows. Year Ended August 31, (in thousands) 2020 $ 2,047 2021 2,025 2022 1,748 2023 1,289 2024 1,252</t>
  </si>
  <si>
    <t>CREDIT ARRANGEMENTS</t>
  </si>
  <si>
    <t>Debt Disclosure [Abstract]</t>
  </si>
  <si>
    <t xml:space="preserve">NOTE 10. CREDIT ARRANGEMENTS Long-term debt was as follows: Weighted Average Year Ended August 31, (in thousands) 2019 2018 2027 Notes 5.375% $ 300,000 $ 300,000 2026 Notes 5.750% 350,000 350,000 2023 Notes 4.875% 330,000 330,000 Term Loan 4.111% 210,125 142,500 Short-term borrowings * 3,929 — Other, including equipment notes 60,867 47,629 Total debt 1,254,921 1,170,129 Less debt issuance costs 10,268 11,764 Total amounts outstanding 1,244,653 1,158,365 Less current maturities 13,510 19,746 Less short-term borrowings 3,929 — Current maturities of long-term debt and short-term borrowings 17,439 19,746 Long-term debt $ 1,227,214 $ 1,138,619 _________________ * As of August 31, 2019 , the weighted average interest rates associated with the U.S. Program and Poland Program were 3.461% and 2.410% , respectively. In July 2017, the Company issued $300.0 million of 5.375% Senior Notes due July 2027 (the " 2027 Notes "). Interest on these notes is payable semiannually. In May 2018, the Company issued $350.0 million of 5.75% Senior Notes due April 2026 (the " 2026 Notes "). Issuance costs associated with the 2026 Notes were approximately $5.3 million . Interest on the 2026 Notes is payable semiannually. In May 2013, the Company issued $330.0 million of 4.875% Senior Notes due May 2023 (the " 2023 Notes "). Interest on these notes is payable semiannually. The Company has a $350.0 million revolving credit facility (the "Revolver") pursuant to the Fourth Amended and Restated Credit Agreement (as amended, the "Credit Agreement") and a term loan contemplated thereunder (the "Term Loan"). The Term Loan was funded in two tranches: one drawn on July 13, 2017 with an original principal amount of $150.0 million , and one drawn on November 1, 2018 with an original principal amount of $180.0 million. The Credit Agreement and the Term Loan are coterminous with a maturity date in June 2022 . The Company was required to make quarterly payments on the Term Loan equal to 1.25% of the original principal amount. However, principal prepayments in 2019 have satisfied all contractually obligated quarterly principal payments through the maturity of the Term Loan. The maximum availability under the Revolver can be increased to $600.0 million with bank approval. The Company's obligations under the Credit Agreement are collateralized by its U.S. inventory and U.S. fabrication receivables. The Credit Agreement's capacity includes a $50.0 million sub-limit for the issuance of stand-by letters of credit. The Company had no amounts drawn under the Revolver at August 31, 2019 or 2018 . The availability under the Revolver was reduced by outstanding stand-by letters of credit of $3.0 million and $3.3 million at August 31, 2019 and 2018 , respectively.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 Loans under the Credit Agreement bear interest based on the Eurocurrency rate, a base rate, or the LIBOR rate. At August 31, 2019 , the Company's interest coverage ratio was 5.93 to 1.00 and the Company's debt to capitalization ratio was 0.44 to 1.00 . The Company also has credit facilities in Poland, through its subsidiary, CMC Poland Sp. z.o.o. ("CMCP"), available to support working capital, short-term cash needs, letters of credit, financial assurance and other trade finance-related matters. At August 31, 2019 and 2018 , CMCP's credit facilities totaled Polish zloty ("PLN") 275.0 million , or $69.0 million , and PLN 225.0 million , or $60.8 million , respectively. These facilities expire in March 2022. At August 31, 2019 and 2018 , no amounts were outstanding under these facilities. The available balance of these credit facilities was reduced by outstanding stand-by letters of credit, guarantees and/or other financial assurance instruments, which totaled $1.1 million at August 31, 2019 and August 31, 2018 . During 2019 , 2018 and 2017 , CMCP had no borrowings or repayments under its credit facilities. At August 31, 2019 , the Company was in compliance with all of the covenants contained in its credit arrangements. The scheduled maturities of the Company's long-term debt are as follows: Year Ended August 31, (in thousands) 2020 $ 17,439 2021 10,827 2022 219,049 2023 337,264 2024 7,717 Thereafter 662,625 Total long-term debt 1,254,921 Less debt issuance costs 10,268 Total long-term debt outstanding $ 1,244,653 The Company capitalized $0.3 million , $7.3 million and $9.8 million of interest in the cost of property, plant and equipment during 2019 , 2018 and 2017 , respectively. Accounts Receivable Programs CMC has a $200.0 million U.S. trade accounts receivable program (the "U.S. Program"), which expires in August 2020. Under the U.S. Program, CMC contributes, and certain of its subsidiaries transfer without recourse, certain eligible trade accounts receivable to CMC Receivables, Inc. ("CMCRV"), a wholly-owned subsidiary of CMC. CMCRV is structured to be a bankruptcy-remote entity formed for the sole purpose of facilitating transfers of trade accounts receivable generated by the Company. CMCRV transfers the trade accounts receivable in their entirety to two financial institutions. Under the U.S. Program, with the consent of both CMCRV and the program's administrative agent, the amount advanced by the financial institutions can be increased to a maximum of $300.0 million for all trade accounts receivable.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U.S. Program contains certain cross-default provisions whereby a termination event could occur if the Company defaulted under certain of its credit arrangements. The covenants contained in the receivables purchase agreement are consistent with the Credit Agreement. Advances taken under the U.S. Program incur interest based on LIBOR plus a margin. The Company had no advance payments outstanding under the U.S. Program at August 31, 2019 . In addition to the U.S. Program, the Company's international subsidiary in Poland transfers trade accounts receivable to financial institutions without recourse (the "Poland Program"). The Poland Program has a facility limit of PLN 220.0 million ( $55.2 million as of August 31, 2019 ) and allows the Company's Polish subsidiaries to obtain an advance of up to 90% of eligible trade accounts receivable transferred under the terms of the arrangement. Advances taken under the Poland Program incur interest based on the Warsaw Interbank Offered Rate ("WIBOR") plus a margin. The Company had advance payments outstanding of $3.9 million under the Poland Program at August 31, 2019 . </t>
  </si>
  <si>
    <t>NEW MARKETS TAX CREDIT TRANSACTIONS</t>
  </si>
  <si>
    <t>Income Tax Disclosure [Abstract]</t>
  </si>
  <si>
    <t>New Markets Tax Credit Transactions</t>
  </si>
  <si>
    <t>NOTE 11. NEW MARKETS TAX CREDIT TRANSACTIONS During 2016 and 2017, the Company entered into three New Markets Tax Credit (“NMTC”) transactions with U.S. Bancorp Community Development Corporation, a Minnesota corporation ("USBCDC"). The NMTC transactions relate to the construction and equipping of our micro mill in Durant, Oklahoma, as well as a rebar spooler and automated T-post shop located on the same site. The transactions qualified through the New Markets Tax Credit program provided for in the Community Renewal Tax Relief Act of 2000 (the "NMTC Program"), as the micro mill, spooler and T-post shop are located in an eligible zone designated by the Internal Revenue Service ("IRS") and are considered eligible business activities for the NMTC Program. Under the NMTC Program, an investor that makes a capital investment, which, in turn, together with leverage loan sources, is used to make a Qualifying Equity Investment (a "QEI") in an entity that (i) qualifies as a Community Development Entity ("CDE"), (ii) has applied for and been granted an allocation of a portion of the total federal funds available to fund the credits (an "NMTC Allocation") and (iii) uses a minimum specified portion of the QEI to make a Qualified Low Income Community Investment up to the maximum amount of the CDE’s NMTC Allocation will be entitled to claim, over a period of seven years, federal nonrefundable tax credits in an amount equal to 39% of the QEI amount (an "NMTC"). NMTCs are subject to 100% recapture for a period of seven years as provided in the Internal Revenue Code. In general, the three NMTC transactions were structured similarly. USBCDC made a capital contribution to an investment fund and Commonwealth Acquisition Holdings, Inc., a wholly-owned subsidiary of the Company (“Commonwealth”), made a loan to the investment fund. The investment fund used the proceeds from the capital contribution and the loan to make a QEI into a CDE, which, in turn, makes loans of the QEIs to the operating subsidiaries of the Company with terms similar to the loans by Commonwealth. The proceeds from the loans are initially recorded as restricted cash on the balance sheet of the Company until certain conditions are met. The following table summarizes the key terms and conditions for each of the three NMTC transactions ($ in millions): Project USBCDC Capital Contribution Commonwealth Loan Commonwealth Loan Rate / Maturity Investment Fund(s) QEI to CDE CDE Loan Ending Restricted Cash 8/31/2019 Micro mill $17.7 $35.3 1.08% / December 24, 2045 USBCDC Investment Fund 156, LLC $51.5 $50.7 $0.4 Spooler 6.7 14.0 1.39% / July 26, 2042 Twain Investment Fund 249, LLC 20.0 19.4 — T-post shop 5.0 10.4 1.16% / March 23, 2047 Twain Investment Fund 219, LLC Twain Investment Fund 222 15.0 14.7 — By its capital contributions to the investment funds (exclusive of Twain Investment Fund 222) (collectively the "Funds"), USBCDC is entitled to substantially all the benefits derived from the NMTCs. These transactions include a put/call provision whereby the Company may be obligated or entitled to repurchase USBCDC’s interest in the Funds at the end of a seven -year period, in the case of the USBCDC Investment Fund 156, LLC and Twain Investment Fund 249, LLC or an eight -year period, in the case of Twain Investment Fund 219, LLC (each of such periods an "Exercise Period"). The Company believes USBCDC will exercise the put options following the end of the respective Exercise Periods. The value attributed to the put/call is immaterial. The Company is required to follow various regulations and contractual provisions that apply to the NMTC transactions. Non-compliance with applicable requirements could result in unrealized projected tax benefits and, therefore, could require the Company to indemnify USBCDC for any loss or recapture of NMTCs related to the financing until the Company's obligation to deliver tax benefits is relieved. The Company does not anticipate any credit recaptures will be required in connection with these transactions. The Company has determined that the Funds are VIEs, of which the Company is the primary beneficiary and has consolidated them in accordance with ASC Topic 810, Consolidation. USBCDC’s contributions are included in other long-term liabilities in the accompanying consolidated balance sheets. Direct costs incurred in structuring the transactions were deferred and are recognized as expense over each Exercise Period. Incremental costs to maintain the structures during the compliance periods are recognized as incurred. The Company has determined that Twain Investment Fund 222 is a VIE, of which the Company is not the primary beneficiary and has therefore treated the QEI of $ 2.1 million</t>
  </si>
  <si>
    <t>DERIVATIVES AND RISK MANAGEMENT</t>
  </si>
  <si>
    <t>Derivative Instruments and Hedging Activities Disclosure [Abstract]</t>
  </si>
  <si>
    <t>NOTE 12.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price volatility in these commodities and (ii) foreign currency forward contracts that match the expected settlements for purchases and sales denominated in foreign currencies. The Company considers the total notional value of its futures and forward contracts as the best measure of the volume of derivative transactions. At August 31, 2019 , the notional values of the Company's foreign currency and commodity contract commitments were $94.1 million and $42.6 million , respectively. At August 31, 2018 , the notional values of the Company's foreign currency contract commitments and its commodity contract commitments were $119.5 million and $55.2 million , respectively. The following table provides information regarding the Company's commodity contract commitments as of August 31, 2019 : Commodity Long/Short Total Aluminum Long 2,125 MT Copper Long 510 MT Copper Short 6,158 MT _________________ MT = Metric Ton The Company designates only those contracts which closely match the terms of the underlying transaction as hedges for accounting purposes. These hedges resulted in substantially no ineffectiveness in the Company's consolidated statements of earnings, and there were no components excluded from the assessment of hedge effectiveness for the years ended August 31, 2019 , 2018 and 2017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consolidated statements of earnings: Year Ended August 31, Derivatives Not Designated as Hedging Instruments (in thousands) Location 2019 2018 2017 Commodity Cost of goods sold $ 1,716 $ 7,043 $ (9,095 ) Foreign exchange Cost of goods sold — (50 ) (47 ) Foreign exchange SG&amp;A expenses (543 ) 110 (5,400 ) Gain (loss) before income taxes $ 1,173 $ 7,103 $ (14,542 )</t>
  </si>
  <si>
    <t>FAIR VALUE</t>
  </si>
  <si>
    <t>Fair Value Disclosures [Abstract]</t>
  </si>
  <si>
    <t>NOTE 13.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August 31, 2019 Quoted Prices in Significant Other Significant Assets: Investment deposit accounts (1) $ 66,240 $ 66,240 $ — $ — Commodity derivative assets (2) 1,269 1,269 — — Foreign exchange derivative assets (2) 569 — 569 — Liabilities: Commodity derivative liabilities (2) 99 99 — — Foreign exchange derivative liabilities (2) 899 — 899 — Fair Value Measurements at Reporting Date Using (in thousands) August 31, 2018 Quoted Prices in Significant Other Significant Assets: Investment deposit accounts (1) $ 541,101 $ 541,101 $ — $ — Commodity derivative assets (2) 1,881 1,881 — — Foreign exchange derivative assets (2) 407 — 407 — Liabilities: Commodity derivative liabilities (2) 301 301 — — Foreign exchange derivative liabilities (2) 1,095 — 1,095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 . Other than the Measurement Period adjustments made to the preliminary fair value allocated to the Acquired Businesses' assets and liabilities as described in Note 3, Acquisition and the impairment charges described in Note 4, Changes in Business , there were no other material non-recurring fair value remeasurements during 2019, 2018 and 2017 . The carrying values of the Company's short-term items, including the deferred purchase price of accounts receivable, documentary letters of credit and notes payable, approximate fair value due to their short-term nature. The carrying values and estimated fair values of the Company's financial assets and liabilities that are not required to be measured at fair value on the consolidated balance sheets were as follows: August 31, 2019 August 31, 2018 (in thousands) Fair Value Hierarchy Carrying Value Fair Value Carrying Value Fair Value 2027 Notes (1) Level 2 $ 300,000 $ 303,810 $ 300,000 $ 281,655 2026 Notes (1) Level 2 350,000 363,444 350,000 339,238 2023 Notes (1) Level 2 330,000 342,098 330,000 326,090 Short-term borrowings (2) Level 2 3,929 3,929 — — Term Loan (2) Level 2 210,125 210,125 142,500 142,500 _________________ (1) The fair value of the notes is determined based on indicated market values. (2) The short-term borrowings and Term Loan contain variable interest rates and their carrying value approximates fair value.</t>
  </si>
  <si>
    <t>INCOME TAX</t>
  </si>
  <si>
    <t>NOTE 14. INCOME TAX On December 22, 2017, the President signed into law the Tax Cuts and Jobs Act ("TCJA") which, among other provisions, reduced the federal corporate tax rate to 21.0% effective January 1, 2018. In connection with the enactment of the TCJA, the Securities and Exchange Commission's Staff Accounting Bulletin ("SAB") 118 provided a one-year measurement period to complete the accounting under ASC 740. For the year ended August 31, 2018 , the Company included provisional estimates of the impact of the TCJA. The Company completed its analysis of the impact of the TCJA during the second quarter of 2019 . Beginning in 2019 , the Company is subject to the following provisions of the TCJA: (i) a new tax on global intangible low-taxed income ("GILTI"); (ii) a new deduction for foreign-derived intangible income ("FDII"); (iii) deductibility limitations on compensation for covered employees; and (iv) deductibility limitations on business interest expense. The U.S. Department of Treasury continues to release new and clarifying guidance with regard to interpretation of certain provisions of the TCJA, which the Company evaluates during the period of enactment. Based on enacted legislation through August 31, 2019 , the Company has included in the effective tax rate estimates of the tax impacts related to GILTI and the deductibility limitation on compensation for covered employees. The Company has elected to treat the new GILTI tax as a current period cost in the year in which the tax is incurred. The Company's current assessment of FDII and the deductibility limitations on business interest expense did not result in an impact to the effective tax rate. The components of earnings from continuing operations before income taxes were as follows: Year Ended August 31, (in thousands) 2019 2018 2017 United States $ 194,986 $ 86,731 $ 25,506 Foreign 73,474 78,653 39,945 Total $ 268,460 $ 165,384 $ 65,451 The income taxes (benefit) included in the consolidated statements of earnings were as follows: Year Ended August 31, (in thousands) 2019 2018 2017 Current: United States $ 621 $ 20,210 $ 11,345 Foreign 14,006 18,308 9,464 State and local 2,892 2,263 2,654 Current taxes 17,519 40,781 23,463 Deferred: United States 46,922 (11,501 ) (13,548 ) Foreign 490 (169 ) (917 ) State and local 4,908 1,002 281 Deferred taxes 52,320 (10,668 ) (14,184 ) Total income taxes on income 69,839 30,113 9,279 Income taxes (benefit) on discontinued operations 158 (34 ) (5,997 ) Income taxes on continuing operations $ 69,681 $ 30,147 $ 15,276 A reconciliation of the federal statutory rate to the Company's effective income tax rate from continuing operations, including material items impacting the effective income tax rate is as follows: Year Ended August 31, (in thousands) 2019 2018 2017 Federal statutory rate 21.0 % 25.7 % 35.0 % Income tax expense at statutory rate $ 56,377 $ 42,471 $ 22,908 TCJA - Toll charge and related foreign tax credits 7,410 29,466 — TCJA - Remeasurement of deferred tax balances (586 ) (25,515 ) — Foreign tax impairment on valuation of subsidiaries (1) (29,697 ) 22,315 (92,321 ) Gain on international restructure (1) — 18,926 — Change in valuation allowance 36,167 (20,839 ) 113,135 Nontaxable foreign interest (1) (9,799 ) (17,414 ) (19,259 ) Worthless stock deduction (2) — (6,084 ) — Foreign rate differential (3) (1,466 ) (5,973 ) (7,518 ) Research and experimentation credits (580 ) (4,707 ) (1,034 ) Audit settlement (4) 120 (3,187 ) (659 ) State and local taxes 6,085 2,317 1,490 Deferred compensation (5) (395 ) (2,036 ) (2,101 ) Section 199 manufacturing deduction — — (1,407 ) Other 6,045 407 2,042 Income tax expense on continuing operations $ 69,681 $ 30,147 $ 15,276 Effective income tax rate from continuing operations 26.0 % 18.2 % 23.3 % _________________ (1) Fully offset by a valuation allowance. (2) Permanent tax benefit related to a worthless stock deduction from the reorganization and exit of the Company's steel trading business headquartered in the United Kingdom. (3) The impact of global income from operations in jurisdictions with lower statutory tax rates than the U.S., including Poland, which has a statutory income tax rate of 19.0% . (4) Includes the release of certain unrecognized tax benefits for which the accruals were greater than the amount assessed. (5) Nontaxable gain on assets related to the Company’s nonqualified Benefit Restoration Plan ("BRP"). In general, it has been the practice and intention of the Company to indefinitely reinvest earnings of non-U.S. subsidiaries. As a result of the deemed repatriation provisions of TCJA, our foreign earnings through December 31, 2017 were subject to U.S. taxation. As of August 31, 2019, the Company had undistributed earnings of its non-U.S. subsidiaries of approximately $623.5 million . The Company considers these undistributed earnings to be indefinitely reinvested in its foreign subsidiaries. However, as a result of the changes in U.S. taxation of dividends from foreign affiliates, the Company plans to repatriate future earnings from the International Mill segment. We expect that any incremental taxes associated with the future distribution of these earnings will be immaterial. The Company’s income tax benefit from discontinued operations of $6.0 million for 2017 was largely due to tax benefits from net operating losses related to the exit of the International Marketing and Distribution segment. The income tax effects of significant temporary differences giving rise to deferred tax assets and liabilities were as follows: Year Ended August 31, (in thousands) 2019 2018 Deferred tax assets: Net operating losses and credits $ 295,241 $ 285,847 Deferred compensation and employee benefits 24,432 21,333 Reserves and other accrued expenses 40,296 12,704 Allowance for doubtful accounts 2,537 2,258 Inventory 8,446 974 Intangibles 480 906 Other 10,600 469 Total deferred tax assets 382,032 324,491 Valuation allowance for deferred tax assets (283,560 ) (268,554 ) Deferred tax assets, net 98,472 55,937 Deferred tax liabilities: Property, plant and equipment 168,701 83,879 Other 1,182 1,053 Total deferred tax liabilities 169,883 84,932 Net deferred tax liabilities $ (71,411 ) $ (28,995 ) Net operating losses giving rise to deferred tax assets consist of $491.5 million of state net operating losses that expire during the tax years ending from 2020 to 2039 and foreign net operating losses of $820.8 million that expire in varying amounts beginning in 2020 (with certain amounts having indefinite carryforward periods). These assets will be reduced as income tax expense is recognized in future periods. The Company maintains a valuation allowance to reduce certain deferred tax assets to amounts that are more likely than not to be realized. The Company's valuation allowances primarily relate to net operating loss carryforwards in certain state and foreign jurisdictions and certain credit carryforwards for which utilization is uncertain. A reconciliation of the beginning and ending amounts of unrecognized income tax benefits is as follows: Year Ended August 31, (in thousands) 2019 2018 2017 Balance at September 1 $ 3,121 $ 9,283 $ 9,522 Change for tax positions of prior years 5,531 3,121 — Reductions due to settlements with taxing authorities — (8,028 ) (239 ) Reductions due to lapse of statute of limitations — (1,255 ) — Balance at August 31 (1) $ 8,652 $ 3,121 $ 9,283 _________________ (1) The full balance of unrecognized income tax benefits in each year, if recognized, would have impacted the Company’s effective income tax rate at the end of each respective year. The Company's policy classifies interest and any statutory penalties recognized on a tax position as income tax expense. At August 31, 2019 and 2018 , accrued interest and penalties related to uncertain tax positions was not material. The Company files income tax returns in the U.S. and multiple foreign jurisdictions with varying statutes of limitations. In the normal course of business, the Company and its subsidiaries are subject to examination by various taxing authorities. The Company is currently under examination with certain state revenue authorities for fiscal years 2015 through 2017. The following is a summary of all tax years that are open to examination. U.S. Federal — 2016 and forward U.S. States — 2015 and forward Foreign — 2012 and forward</t>
  </si>
  <si>
    <t>STOCK-BASED COMPENSATION PLANS</t>
  </si>
  <si>
    <t>Disclosure of Compensation Related Costs, Share-based Payments [Abstract]</t>
  </si>
  <si>
    <t xml:space="preserve">NOTE 15. STOCK-BASED COMPENSATION PLANS The Company's stock-based compensation plans provide for the issuance of incentive and nonqualified stock options, restricted stock and units, stock appreciation rights and performance-based awards. The Compensation Committee of CMC's Board of Directors (the "Compensation Committee") approves all awards that are granted under the Company's stock-based compensation plans. Stock-based compensation expense for 2019 , 2018 and 2017 of $25.1 million , $23.9 million and $30.3 million , respectively, was mainly included in selling, general and administrative expenses on the Company's consolidated statements of earnings. As of August 31, 2019 , total unrecognized compensation cost related to unvested stock-based compensation arrangements was $15.9 million , which is expected to be recognized over a weighted-average period of three years . The following table summarizes the total awards granted: Restricted Stock Performance 2019 grants 889,238 483,984 2018 grants 667,341 367,514 2017 grants 1,303,976 576,286 As of August 31, 2019 , the Company had 8,021,005 shares available for future grants. Restricted Stock Units Restricted stock units issued under the Company's stock-based compensation plans provide that units awarded may not be sold, transferred, pledged or assigned until service-based restrictions lapse. The restricted stock units granted to U.S. employees generally vest and are converted to shares of the Company's common stock in three equal installments on each of the first three anniversaries of the date of grant. The restricted stock units granted to non-U.S. employees generally vest and are settled in cash in three equal installments on each of the first three anniversaries of the date of grant. Generally, upon termination of employment, restricted stock units that have not vested are forfeited. Upon death, disability or qualifying retirement, a pro-rata portion of the unvested restricted stock awarded will vest and become payable. The estimated fair value of the stock-settled restricted stock units is based on the closing price of the Company's common stock on the date of grant, discounted for the expected dividend yield through the vesting period. Compensation cost related to the stock- settled restricted stock units is recognized ratably over the service period and is included in equity on the Company's consolidated balance sheets. During the first quarter of 2017, certain restricted stock units and performance stock units (the "modified stock units") that were previously accounted for under the equity method were modified to allow optionality related to the net share settlement feature, which resulted in accounting for these awards under the liability method. During the first quarter of 2018, the modified stock units were further modified, causing such units to revert back to equity method accounting. The liability related to the cash-settled restricted stock units and modified stock units was included in accrued expenses and other payables on the Company's consolidated balance sheets. The Company recorded mark-to-market income on liability-treated awards of $1.0 million for 2019 , compared to expenses of $0.9 million and $2.8 million for 2018 and 2017 , respectively, as a result of the modification and the impact of the change in stock value on liability-treated awards. The fair value of the cash-settled restricted stock units as well as the modified stock units is remeasured each reporting period and is recognized ratably over the service period. Performance Stock Units Performance stock units issued under the Company's stock-based compensation plans provide that units awarded may not be sold, transferred, pledged or assigned until service-based restrictions lapse and any performance objectives have been attained as established by the Compensation Committee. Recipients of these awards generally must be actively employed by and providing services to the Company on the last day of the performance period in order to receive an award payout. Upon death, disability or qualifying retirement, a pro-rata portion of the performance stock units will vest and become payable at the end of the performance period.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2019 , 2018 and 2017 were weighted 75% based on the Company's cumulative EBITDA targets and positive return on invested capital for the fiscal year in which the awards were granted and the succeeding two fiscal years , as approved by CMC's Board of Directors in the respective year's business plan, and 25% based on a three year relative total stockholder return metric . Performance stock units awarded to U.S. participants will be settled in shares of the Company's common stock. Award payouts range from a threshold of 50% to a maximum of 200% for each portion of the target awards. The performance stock units awarded in 2019 and 2018 associated with the cumulative EBITDA targets have been classified as liability awards since the final EBITDA target will not be set until the third year of the performance period. Consequently, these awards we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tockholder return metric were valued at fair value on the date of grant using the Monte Carlo pricing model and were included in equity on the Company's consolidated balance sheets. Performance stock units awarded to non-U.S. participants in 2019 will be settled in stock while the performance stock units awarded to non-U.S. participants in 2018 and 2017 will be settled in cash. The fair value of the performance stock units is remeasured each reporting period and is recognized ratably over the service period. The liability related to these awards was included in accrued expenses and other payables on the Company's consolidated balance sheets. Information for restricted stock units and performance stock units, excluding those expected to settle in cash, is as follows: Number Weighted Average Outstanding as of September 1, 2016 2,700,230 $ 16.49 Granted 1,462,442 16.17 Vested (1,385,753 ) 17.62 Forfeited (323,339 ) 16.58 Outstanding as of August 31, 2017 2,453,580 15.65 Granted 1,216,461 20.69 Vested (1,685,898 ) 18.00 Forfeited (183,425 ) 15.89 Outstanding as of August 31, 2018 1,800,718 16.82 Granted 1,505,449 17.75 Vested (992,167 ) 20.09 Forfeited (34,432 ) 17.90 Outstanding as of August 31, 2019 2,279,568 $ 15.99 The total fair value of shares vested during 2019 , 2018 and 2017 was $19.9 million , $30.3 million and $24.4 million , respectively. The Company granted 374,281 and 322,695 equivalent shares of restricted stock units and performance stock units accounted for as liability awards during 2019 and 2018 , respectively. As of August 31, 2019 , the Company had 718,223 equivalent shares of awards outstanding and expects 683,921 equivalent shares to vest. Stock Appreciation Rights Stock appreciation rights are awarded to certain employees with an exercise price equal to the market value of the Company's common stock on the date of grant. No stock appreciation rights were granted during 2019 , 2018 and 2017 . Combined activity for the Company's stock appreciation rights, excluding the cash component, was as follows: Number Weighted Weighted Aggregate Intrinsic Value Outstanding as of September 1, 2016 358,994 $ 14.39 Exercised (235,687 ) 14.72 Forfeited/Expired (14,000 ) 14.05 Outstanding as of August 31, 2017 109,307 $ 13.72 1.3 $ 564,826 Exercised (51,961 ) 15.03 Forfeited/Expired (9,107 ) 13.17 Outstanding as of August 31, 2018 48,239 $ 12.42 0.5 $ 442,962 Exercised (38,182 ) 11.60 Forfeited/Expired — — Outstanding as of August 31, 2019 10,057 $ 14.12 0.2 $ 15,588 Exercisable at August 31, 2019 10,057 $ 14.12 0.2 $ 15,588 Remaining unvested stock appreciation rights expected to vest — $ — The total intrinsic value of stock appreciation rights exercised was immaterial for 2019 , 2018 and 2017 . As of August 31, 2019 , the Company had no equivalent shares of cash-settled stock appreciation rights outstanding. Stock Purchase Plan Almost all U.S. resident employees with one year of service at the beginning of each calendar year may participate in the Company's employee stock purchase plan. Each eligible employee may purchase up to 400 shares annually. The Board of Directors established a 15% purchase discount based on market prices on specified dates for 2019 , 2018 and 2017 . Yearly activity of the stock purchase plan was as follows: 2019 2018 2017 Shares subscribed 446,950 289,040 173,420 Price per share $ 13.80 $ 17.84 $ 18.99 Shares purchased 226,860 123,930 166,220 Price per share $ 17.84 $ 18.99 $ 12.04 Shares available for future issuance 2,753,214 </t>
  </si>
  <si>
    <t>CAPITAL STOCK</t>
  </si>
  <si>
    <t>Stockholders' Equity Note [Abstract]</t>
  </si>
  <si>
    <t>NOTE 17. CAPITAL STOCK Treasury Stock During the first quarter of 2015, the Board of Directors authorized a share repurchase program under which the Company may repurchase up to $100.0 million of the Company's common stock. The share repurchase program does not require the Company to acquire any dollar amount or number of shares of common stock and may be modified, suspended, extended or terminated at any time without prior notice. During 2019 , 2018 and 2017, the Company did not purchase any shares of common stock. The Company had remaining authorization to purchase $27.6 million of common stock at August 31, 2019 . Preferred Stock The Company has 2,000,000,000 shares of preferred stock, par value of $1.00 per share, authorized. The Company may issue preferred stock in series, and the shares of each series may have such rights and preferences as are fixed by the Board of Directors when authorizing the issuance of that particular series. There are no shares of preferred stock outstanding.</t>
  </si>
  <si>
    <t>EMPLOYEES' RETIREMENT PLANS</t>
  </si>
  <si>
    <t>Retirement Benefits [Abstract]</t>
  </si>
  <si>
    <t>NOTE 16. EMPLOYEES' RETIREMENT PLANS Substantially all employees in the U.S. are covered by a defined contribution 401(k) retirement plan. The tax qualified defined contribution plan is maintained, and contributions are made, in accordance with the Employee Retirement Income Security Act of 1974, as amended ("ERISA"). The Company also provides certain eligible executives benefits pursuant to its BRP equal to amounts that would have been available under the tax qualified ERISA plan, but were subject to the limitations of ERISA, tax laws and regulations. Company expenses for these plans, a portion of which are discretionary, are primarily recorded in both cost of goods sold and selling, general and administrative expenses, with an immaterial portion included in earnings (loss) from discontinued operations before income taxes, and totaled $32.9 million , $27.3 million and $28.3 million for 2019 , 2018 and 2017 , respectively. The deferred compensation liability under the BRP was $45.7 million and $49.3 million at August 31, 2019 and 2018 , respectively, with $39.9 million and $42.8 million , respectively, included in other long-term liabilities on the Company's consolidated balance sheets. At August 31, 2019 and 2018 , $5.8 million and $6.5 million , respectively, of the deferred compensation liability related to the BRP was included in accrued expenses and other payables on the Company's consolidated balance sheets. Though under no obligation to fund the BRP, the Company has segregated assets in a trust with a current value of $56.3 million and $56.2 million at August 31, 2019 and 2018 , respectively, and such assets were included in other long-term assets on the Company's consolidated balance sheets. The net holding gain on these segregated assets was $3.3 million , $9.3 million , and $7.5 million for 2019 , 2018 and 2017 , respectively, and was included in net sales in the Company's consolidated statements of earnings. In 2019 , the Company acquired certain assets, including a partially funded defined benefit pension plan, from Gerdau S.A., (the "Plan") as part of the Acquisition. Upon acquisition, the excess of projected Plan benefit obligations over the Plan assets was recognized as a liability and previously existing deferred actuarial gains and losses and unrecognized service costs or benefits were eliminated. Pension benefits associated with the Plan are generally based on each participant’s years of service, compensation, and age at retirement or termination. The Plan was closed to new participants prior to acquisition. The following tables include a reconciliation of the beginning and ending balances of pension benefit obligation and the fair value of plan assets as well as a summary of the related amounts recognized in the Company’s consolidated balance sheet as of August 31, 2019 . No information is presented for prior periods as the Plan was acquired in 2019 . (in thousands) 2019 Benefit obligation at beginning of year $ — Acquisition 26,336 Service cost 354 Interest cost 926 Actuarial loss 4,883 Benefits paid (838 ) Benefit obligation at end of year $ 31,661 Fair value of plan assets at beginning of year $ — Acquisition 21,023 Actual return on plan assets 2,887 Administrative expenses (69 ) Employer contributions 432 Benefits paid (838 ) Fair value of plan assets at end of year 23,435 Funded status at end of year (net liability recognized in balance sheet as of August 31) $ (8,226 ) Amounts recognized in accumulated other comprehensive income as of August 31 Net actuarial loss $ 2,823 The pension accumulated benefit obligation represents the actuarial present value of benefits based on employee service and compensation as of the measurement date and does not include an assumption about future compensation levels. The service cost component of net periodic benefit cost is recorded in cost of goods sold. Components of net periodic benefit cost and other supplemental information are detailed below. (in thousands) 2019 Service cost $ 354 Expected administrative expenses 250 Interest cost 926 Expected return on plan assets (1,008 ) Total net periodic benefit cost 522 Other changes in plan assets and benefit obligations recognized in other comprehensive income Net actuarial loss arising during measurement period 2,823 Total recognized in other comprehensive income 2,823 Total recognized in net periodic benefit cost and other comprehensive income $ 3,345 Weighted-average assumptions used to determine benefit obligations as of August 31, 2019 are detailed below. 2019 Effective discount rate for benefit obligations 3.2 % Weighted-average assumptions used to determine net periodic benefit cost for 2019 are detailed below. 2019 Effective rate for interest on benefit obligations 4.3 % Effective rate for service cost 4.7 % Expected long-term rate of return 6.0 % The Company determines the discount rate used to measure plan liabilities as of the August 31 measurement date for the Plan,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corporate bonds that would produce cash flows sufficient in timing and amount to settle projected future benefits. The Company measures service cost and interest cost separately using the full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full yield curve approach does not affect the measurement of the total benefit obligations. The Company’s assumption for the expected return on plan assets was 6% in 2019 . Projected returns are based primarily on broad, publicly traded equity and fixed-income indices and forward-looking estimates. As of August 31, 2019, the Company’s expected long-term rate of return on plan assets for 2020 is 6% . The expected return assumption is based on the strategic asset allocation of the plan and long term capital market return expectations. The Company expects to contribute $1.0 million to meet minimum cash funding requirements in 2020 . Future contributions will depend on market conditions, interest rates and other factors. Plan Assets Plan assets consist primarily of public equity and corporate bonds. The principal investment objectives are to maximize total return without assuming undue risk exposure. Each asset class has broadly diversified characteristics. Asset and benefit obligation forecasting studies are conducted periodically, generally every two to three years, or when significant changes have occurred in market conditions, benefits, participant demographics or funded status. The plan's weighted-average asset targets and actual allocations as a percentage of plan assets, including the notional exposure of future contracts by asset categories, are detailed below. Pension Assets Target Percent 2019 Fixed income securities 50% — 55% 50.1% Equity securities: Domestic 25.0 — 30.0 26.0 International 10.0 — 15.0 12.7 Mutual funds 5.0 — 10.0 9.5 Cash — — 5.0 1.7 Total 100.0%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Fixed income securities are valued at the yields currently available on comparable securities of issues with similar credit ratings. Purchases and sales of securities are recorded as of the trade date. Realized gains and losses on sales of securities are determined based on average cost. Interest income is recognized on the accrual basis. Dividend income is recognized on the ex-dividend date. Non-interest bearing cash is valued at cost, which approximates fair value. Fair Value Measurements See Note 13, Fair Value , for a discussion of fair value hierarchy that prioritizes the inputs to valuation techniques used to measure fair value. The following table sets forth the plan assets by asset class as of August 31, 2019 . All securities are traded on a national securities exchange and therefore are Level 1 assets in the fair value hierarchy. (in thousands) Fair Value at Measurement Date Asset Class August 31, 2019 Fixed income securities $ 11,738 Equity securities: Domestic 6,090 International 2,981 Mutual funds 2,232 Total equity securities 11,303 Cash 411 Total 23,452 Other (17 ) Fair value of plan assets $ 23,435 Future Pension Benefit Payments The table provides the estimated pension benefit payments that are payable from the plans to participants in the following years: Year Ended August 31, (in thousands) 2020 $ 1,265 2021 1,343 2022 1,408 2023 1,464 2024 1,515 Next five years 8,146</t>
  </si>
  <si>
    <t>COMMITMENTS AND CONTINGENCIES</t>
  </si>
  <si>
    <t>Commitments and Contingencies Disclosure [Abstract]</t>
  </si>
  <si>
    <t>NOTE 19. COMMITMENTS AND CONTINGENCIES Lease Commitments The Company has operating leases with varying terms principally relating to transportation, real estate and equipment. Certain of the Company's lease agreements include renewal options to extend the agreements and certain leases include escalation clauses and/or purchase options. These leases do not contain any financial covenants for the Company. Minimum lease commitments payable by the Company for noncancelable operating leases are as follows: Year Ending August 31, (in thousands) 2020 $ 34,511 2021 27,383 2022 22,074 2023 17,433 2024 10,478 Thereafter 12,938 Total $ 124,817 Total rental expense was $58.2 million , $38.0 million and $37.3 million in 2019 , 2018 and 2017 , respectively. See Note 2, Summary of Significant Accounting Policies , for discussion on the impact of adopting ASU 2016-02, Leases, to the consolidated financial statements in 2020. Legal and Environmental Matters In the ordinary course of conducting its business, the Company becomes involved in litigation, administrative proceedings and governmental investigations, including environmental matters. The Company has received notices from the U.S. Environmental Protection Agency ("EPA") or state agencies with similar responsibility that it is considered a potentially responsible party at several sites, none of which are owned by the Company, and may be obligated under the Comprehensive Environmental Response, Compensation, and Liability Act of 1980 ("CERCLA") or similar state statutes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August 31, 2019 and 2018 , the Company had $0.7 million accrued for cleanup and remediation costs in connection with CERCLA sites. The estimation process is based on currently available information, which is in many cases preliminary and incomplete. Total environmental liabilities, including CERCLA sites, were $3.6 million and $4.0 million as of August 31, 2019 and 2018 , respectively, of which $1.8 million and $ 1.9 million were classified as other long-term liabilities as of August 31, 2019 and 2018 , respectively.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t>
  </si>
  <si>
    <t>EARNINGS PER SHARE</t>
  </si>
  <si>
    <t>Earnings Per Share [Abstract]</t>
  </si>
  <si>
    <t>NOTE 18. EARNINGS PER SHARE The calculations of basic and diluted earnings per share from continuing operations were as follows: Year Ended August 31, 2019 2018 2017 Earnings from continuing operations $ 198,779 $ 135,237 $ 50,175 Basic earnings per share: Shares outstanding for basic earnings per share 117,834,558 116,822,583 115,654,466 Basic earnings per share from continuing operations $ 1.69 $ 1.16 $ 0.43 Diluted earnings per share: Shares outstanding for basic earnings per share 117,834,558 116,822,583 115,654,466 Effect of dilutive securities: Stock-based incentive/purchase plans 1,290,070 1,323,265 1,709,942 Shares outstanding for diluted earnings per share 119,124,628 118,145,848 117,364,408 Diluted earnings per share from continuing operations $ 1.67 $ 1.14 $ 0.43 Anti-dilutive shares not included above — — — Shares of the Company's restricted stock are included in the number of shares of common stock issued and outstanding, but omitted from the basic earnings per share calculation until the shares vest.</t>
  </si>
  <si>
    <t>ACCRUED EXPENSES AND OTHER PAYABLES</t>
  </si>
  <si>
    <t>Payables and Accruals [Abstract]</t>
  </si>
  <si>
    <t>NOTE 20. ACCRUED EXPENSES AND OTHER PAYABLES Significant accrued expenses and other payables were as follows: Year Ended August 31, (in thousands) 2019 2018 Salaries and incentive compensation $ 133,705 $ 106,123 Advance billings on contracts 41,631 7,109 Taxes other than income taxes 38,660 26,946 Worker's compensation and general liability insurance 38,485 23,462</t>
  </si>
  <si>
    <t>BUSINESS SEGMENTS</t>
  </si>
  <si>
    <t>Segment Reporting [Abstract]</t>
  </si>
  <si>
    <t>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our reporting segments: Americas Recycling , Americas Mills , Americas Fabrication and International Mill . See Note 1, Nature of Operations , for more information about the reporting segments, including the types of products and services from which each reporting segment derives its net sales. During 2018, the Company substantially completed the exit of the International Marketing and Distribution segment. See Note 4, Changes in Business , for further information. Certain components of the International Marketing and Distribution segment which were wound down in prior periods, including the Company's steel trading operations based in the United Kingdom, did not meet the criteria for discontinued operations, and thus, were included in continuing operations for all periods presented. These activities were included in the results of Corporate and Other, and were immaterial in 2018. Corporate and Other contains earnings or losses on assets and liabilities related to the Company's BRP and short-term investments, expenses of the Company's corporate headquarters, interest expense related to its long-term debt and intercompany eliminations. The Company uses adjusted EBITDA from continuing operations to compare and evaluate the financial performance of its segments. Adjusted EBITDA is the sum of the Company's earnings from continuing operations before interest expense, income taxes, depreciation and amortization expense, and impairment expense .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 The following table summarizes certain financial information from continuing operations by reportable segment: (in thousands) Americas Recycling Americas Mills Americas Fabrication International Mill Corporate and Other Continuing Operations 2019 Net sales-unaffiliated customers $ 908,451 $ 1,882,994 $ 2,209,671 $ 815,723 $ 12,163 $ 5,829,002 Intersegment sales 238,095 1,185,280 13,708 1,325 (1,438,408 ) — Net sales 1,146,546 3,068,274 2,223,379 817,048 (1,426,245 ) 5,829,002 Adjusted EBITDA 42,124 545,215 (123,014 ) 100,102 (140,342 ) 424,085 Interest expense* 3,097 16,186 27,656 2,493 21,941 71,373 Capital expenditures 22,560 54,069 12,490 40,337 9,380 138,836 Depreciation and amortization 16,825 91,326 17,567 25,993 6,941 158,652 Impairment of assets — — 369 15 — 384 Total assets** 257,517 1,667,366 1,106,420 464,177 263,291 3,758,771 2018 Net sales-unaffiliated customers $ 1,117,714 $ 1,204,181 $ 1,416,572 $ 885,919 $ 19,337 $ 4,643,723 Intersegment sales 247,715 792,722 11,310 1,119 (1,052,866 ) — Net sales 1,365,429 1,996,903 1,427,882 887,038 (1,033,529 ) 4,643,723 Adjusted EBITDA 68,694 301,805 (39,394 ) 131,720 (110,604 ) 352,221 Interest expense* 3,605 5,317 14,295 2,699 15,041 40,957 Capital expenditures 8,592 121,029 14,386 23,552 3,808 171,367 Depreciation and amortization 17,246 61,512 13,537 27,255 11,958 131,508 Impairment of assets 180 8 14,157 27 — 14,372 Total assets** 291,838 1,115,339 739,151 485,548 696,428 3,328,304 2017 Net sales-unaffiliated customers $ 865,462 $ 917,689 $ 1,364,826 $ 636,402 $ 59,690 $ 3,844,069 Intersegment sales 146,038 647,765 11,102 871 (805,776 ) — Net sales 1,011,500 1,565,454 1,375,928 637,273 (746,086 ) 3,844,069 Adjusted EBITDA 33,541 224,183 27,259 76,068 (125,229 ) 235,822 Interest expense* 2,979 (3,394 ) 9,899 3,079 31,588 44,151 Capital expenditures 7,148 172,738 15,495 12,603 5,090 213,074 Depreciation and amortization 15,501 49,419 13,400 25,830 20,340 124,490 Impairment of assets 559 — — 150 1,021 1,730 Total assets** 240,371 933,022 683,609 464,428 653,701 2,975,131 ________________________ * Includes intercompany interest expense (income) in the segments, which is eliminated within Corporate and Other. ** Total assets listed in Corporate and Other includes assets from discontinued operations. The following table presents a reconciliation of earnings from continuing operations to adjusted EBITDA from continuing operations : Year Ended August 31, (in thousands) 2019 2018 2017 Earnings from continuing operations $ 198,779 $ 135,237 $ 50,175 Interest expense 71,373 40,957 44,151 Income taxes 69,681 30,147 15,276 Depreciation and amortization 158,652 131,508 124,490 Amortization of acquired unfavorable contract backlog (74,784 ) — — Impairment of assets 384 14,372 1,730 Adjusted EBITDA from continuing operations $ 424,085 $ 352,221 $ 235,822 The following table present the Company's external net sales from continuing operations by major geographic area: Year Ended August 31, (in thousands) 2019 2018 2017 Geographic area: North America $ 4,843,985 $ 3,535,499 $ 3,015,481 Europe 833,627 892,452 666,396 Asia and other 151,390 215,772 162,192 Net sales $ 5,829,002 $ 4,643,723 $ 3,844,069 The following table presents long-lived assets, net of accumulated depreciation and amortization, by geographic area: August 31, (in thousands) 2019 2018 2017 United States $ 1,426,131 $ 1,001,102 $ 971,881 Europe and other 173,087 171,505 187,995 Total long-lived assets $ 1,599,218 $ 1,172,607 $ 1,159,876</t>
  </si>
  <si>
    <t>QUARTERLY FINANCIAL DATA (UNAUDITED)</t>
  </si>
  <si>
    <t>Quarterly Financial Information Disclosure [Abstract]</t>
  </si>
  <si>
    <t>NOTE 22. QUARTERLY FINANCIAL DATA (UNAUDITED) Summarized quarterly financial data for 2019 and 2018 was as follows: Three Months Ended Fiscal 2019 (in thousands except per share data) Nov. 30 Feb. 28 May 31 Aug. 31 Net sales* $ 1,277,342 $ 1,402,783 $ 1,605,872 $ 1,543,005 Gross profit* 158,909 150,290 241,630 252,659 Net earnings from continuing operations 19,420 14,928 78,551 85,880 Net earnings 19,742 13,850 78,390 86,111 Basic EPS from continuing operations 0.17 0.13 0.67 0.73 Diluted EPS from continuing operations 0.16 0.13 0.66 0.72 Basic EPS 0.17 0.12 0.66 0.73 Diluted EPS 0.17 0.12 0.66 0.72 Three Months Ended Fiscal 2018 (in thousands except per share data) Nov. 30 Feb. 28 May 31 Aug. 31 Net sales* $ 1,076,533 $ 1,054,268 $ 1,204,484 $ 1,308,438 Gross profit* 143,017 127,167 168,570 183,411 Net earnings from continuing operations 31,871 9,781 42,325 51,260 Net earnings 36,810 10,169 39,965 51,560 Basic EPS from continuing operations 0.27 0.08 0.36 0.44 Diluted EPS from continuing operations 0.27 0.08 0.36 0.43 Basic EPS 0.32 0.09 0.34 0.44 Diluted EPS 0.31 0.09 0.34 0.44 _________________________</t>
  </si>
  <si>
    <t>SCHEDULE II — VALUATION AND QUALIFYING ACCOUNTS AND RESERVES</t>
  </si>
  <si>
    <t>SEC Schedule, 12-09, Valuation and Qualifying Accounts [Abstract]</t>
  </si>
  <si>
    <t>SCHEDULE II - VALUATION AND QUALIFYING ACCOUNTS AND RESERVES</t>
  </si>
  <si>
    <t>SCHEDULE II — VALUATION AND QUALIFYING ACCOUNTS Additions Deductions Description (in thousands) Balance at Beginning of Period Charged to Costs and Expenses Charged to Other Accounts Charged to Costs and Expenses Charged to Other Accounts Balance at End of Period Year Ended August 31, 2019 Allowance for doubtful accounts $ 4,489 1,820 4,718 (1) (75 ) (2,549 ) (2) $ 8,403 Deferred tax valuation allowance 268,554 22,220 (7,214 ) 283,560 Year Ended August 31, 2018 Allowance for doubtful accounts $ 4,146 (3) 2,645 (165 ) (1) (136 ) (2,001 ) (2) $ 4,489 Deferred tax valuation allowance 273,991 31,471 (36,908 ) 268,554 Year Ended August 31, 2017 Allowance for doubtful accounts $ 6,427 7,108 1,074 (1) (1,059 ) (4,885 ) (2) $ 8,665 Deferred tax valuation allowance 153,011 127,660 (6,680 ) 273,991 (1) Recoveries and translation adjustments. (2) Uncollectable accounts charged to the allowance. For the years ended August 31, 2018 and 2017 , $166 and $(1,841) were reclassified to the fair value of the deferred purchase price under our sale of accounts receivables program, respectively. In 2019, there were no reclassifications due to the adoption of ASU 2016-15 as described in Note 7, Accounts Receivable Programs , in Part II, Item 8 of this Annual Report . (3) The balance at end of the period for the year ended August 31, 2017 differs from the balance at the beginning of the period for the year ended August 31, 2018 due to the reclassification of certain trade receivables, including any related allowance for doubtful accounts, related to discontinued operations, which have been reclassified as assets held for sale on the consolidated balance sheets.</t>
  </si>
  <si>
    <t>SUMMARY OF SIGNIFICANT ACCOUNTING POLICIES (Policies)</t>
  </si>
  <si>
    <t>Consolidation</t>
  </si>
  <si>
    <t>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pon inception of an arrangement with a potential VIE,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IE if it has both (i) the power to direct the activities that most significantly impact the economic performance of the VIE and (ii) the obligation to absorb losses of, or the right to receive benefits from, the VIE that potentially could be significant to the VIE.</t>
  </si>
  <si>
    <t>Use of Estimates</t>
  </si>
  <si>
    <t>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acquired and liabilities assumed in acquisitions; the carrying value of inventory and long-lived assets, including goodwill; valuation allowances for receivables and deferred income taxes; revenue recognized over time; share-based compensation; potential litigation claims and settlements; environmental liabilities; and the carrying value of assets held for sale. Actual results could differ significantly from these estimates and assumptions.</t>
  </si>
  <si>
    <t>Cash and Cash Equivalents</t>
  </si>
  <si>
    <t xml:space="preserve">Cash and Cash Equivalents Cash and cash equivalents include cash on deposit and short-term, highly-liquid investments with original maturities of three months or less at the date of purchase. </t>
  </si>
  <si>
    <t>Revenue Recognition</t>
  </si>
  <si>
    <t>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steel products, ferrous and nonferrous scrap metals, and construction materials and (ii) services such as steel fabrication and installation. The shipment of products to customers is considered a fulfillment activity and amounts billed to customers for shipping and freight are included in net sales, and the related costs are included in cost of goods sold. Net sales are presented net of taxes. In the Americas Mills, Americas Recycling, and International Mill segments, revenue is recognized at a point in time concurrent with the transfer of control, which usually occurs, depending on shipping terms, upon shipment or customer receipt. In the Americas Fabrication segment, each contract represents a single performance obligation. Revenue is either recognized over time or equal to billing under an available practical expedient. Refer to Note 6, Revenue Recognition , for further details.</t>
  </si>
  <si>
    <t>Allowance for Doubtful Accounts</t>
  </si>
  <si>
    <t>The Company maintains an allowance for doubtful accounts to reflect its estimate of the uncollectability of accounts receivable. These reserves are based on historical trends, current market conditions and customers' financial condition. The Company reviews and sets credit limits for each customer. Some of the Company's divisions use credit insurance to ensure payment in accordance with the terms of sale. Generally, collateral is not required. Approximately 13% and 18% of total receivables at August 31, 2019 and 2018 , respectively, were secured by credit insurance.</t>
  </si>
  <si>
    <t>Inventories At August 31, 2019 , inventories were stated at the lower of cost or net realizable value and were determined by the weighted average cost method.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t>
  </si>
  <si>
    <t>Property, Plant and Equipment</t>
  </si>
  <si>
    <t>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nsolidated statements of earnings. Properties held for sale are reported at the lower of their carrying amount or their estimated sales price, less estimated costs to sell.</t>
  </si>
  <si>
    <t>Government Assistance</t>
  </si>
  <si>
    <t>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A grant related to depreciable assets is recognized in profit or loss over the life of the depreciable asset.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1, New Markets Tax Credit Transactions .</t>
  </si>
  <si>
    <t>Goodwill and Other Intangible Assets</t>
  </si>
  <si>
    <t xml:space="preserve">Goodwill and Other Intangible Assets Goodwill is tested for impairment at the reporting unit level annually and whenever events or circumstances indicate that the carrying value may not be recoverable. To evaluate goodwill for impairment, the Company utilizes a quantitative test that compares the fair value of a reporting unit with its carrying amount, including goodwill.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Company. The market approach, on the other hand, estimates fair value based on market multiples of revenue and earnings derived from comparable publicly-traded companies with similar operating and investment characteristics as the reporting unit.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See Note 9, Goodwill and Other Intangible Assets , for additional information on the Company's annual goodwill impairment analysis.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t>
  </si>
  <si>
    <t>Contingencies</t>
  </si>
  <si>
    <t>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t>
  </si>
  <si>
    <t>Stock-Based Compensation</t>
  </si>
  <si>
    <t xml:space="preserve">Stock-Based Compensation The Company recognizes stock-based equity and liability awards at fair value. The fair value of each stock-based equity award is estimated at the grant date using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t>
  </si>
  <si>
    <t>Income Taxes</t>
  </si>
  <si>
    <t>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t>
  </si>
  <si>
    <t>Foreign Currencies</t>
  </si>
  <si>
    <t xml:space="preserve">Foreign Currencies The functional currency of the Company's Polish operations is the local currency. Translation adjustments are reported as a component of accumulated other comprehensive loss. Transaction gains (losses) from transactions denominated in currencies other than the functional currency related to continuing operations were immaterial for 2019 , 2018 and 2017 . </t>
  </si>
  <si>
    <t>Derivative Financial Instruments</t>
  </si>
  <si>
    <t>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t>
  </si>
  <si>
    <t>Fair Value</t>
  </si>
  <si>
    <t>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Recent Accounting Pronouncements</t>
  </si>
  <si>
    <t xml:space="preserve">Recently Adopted Accounting Pronouncements In August 2016, the Financial Accounting Standards Board (the "FASB") issued Accounting Standards Update ("ASU") 2016-15, Statement of Cash Flows: Classification of Certain Cash Receipts and Cash Payments (Topic 230). ASU 2016-15 provides guidance on eight specific cash flow issues, including the statement of cash flows treatment of beneficial interests in securitized financial transactions, which encompasses activities under the Company's accounts receivable programs in the U.S. and Poland prior to the program amendment as described in Note 7, Accounts Receivable Programs . The Company adopted the standard, which requires retrospective application to all periods presented, in the first quarter of 2019. As a result of adoption, the Company reported reductions in operating cash flows of $367.5 million , $670.5 million and $616.0 million , with offsetting increases in investing cash flows related to the collection of previously sold trade accounts receivable in the consolidated statements of cash flows for the years ended August 31, 2019 , 2018 and 2017 , respectively. Additionally, upon adoption, the $90.0 million repayment during 2018 of advances outstanding at August 31, 2017, originally recorded as an outflow from operating activities, was reclassified to investing activities. On September 1, 2018, the Company adopted Accounting Standards Codification ("ASC") 606, Revenue from Contracts with Customers, including the related amendments. The Company adopted ASC 606 under the modified retrospective approach and applied the guidance only to contracts that were not completed as of the date of adoption. The Company recognized a total cumulative effect of $2.7 million, net of tax, as a reduction to the opening balance of retained earnings as of September 1, 2018. There was no impact to the consolidated statement of cash flows or other comprehensive income. In accordance with ASC 606, the disclosure below reflects the impact of adoption to the consolidated statement of earnings, as compared to what the results would have been under ASC 605, Revenue Recognition. The impact to the consolidated balance sheet was immaterial. Year Ended August 31, 2019 (in thousands) As Reported Balances Without Adoption of ASC 606 Effect of Change - Higher (Lower) Net sales $ 5,829,002 $ 5,838,092 $ (9,090 ) Net earnings 198,093 205,147 (7,054 ) Accounting Pronouncements Not Yet Adopted In February 2016, the FASB issued ASU 2016-02, Leases (Topic 842), and has modified the standard thereafter. The standard requires a lessee to recognize a right-of-use asset and a lease liability on its balance sheet for all leases with terms of twelve months or longer. The Company adopted the standard effective September 1, 2019 using a modified retrospective approach that allows entities to recognize a cumulative-effect adjustment to the opening balance of retained earnings in the period of adoption without restating prior periods, and elected the three packaged transition practical expedients under ASC 842-10-65-1(f). While the Company is in the process of final evaluation, it expects to recognize a lease liability and related right-of-use asset of approximately $100 million to $120 million . The Company is in the process of implementing a new lease management, accounting and administration system, and determining appropriate changes to internal processes and controls to support recognition and disclosure under the new standard. </t>
  </si>
  <si>
    <t>SUMMARY OF SIGNIFICANT ACCOUNTING POLICIES (Tables)</t>
  </si>
  <si>
    <t>Schedule of New Accounting Pronouncements and Changes in Accounting Principles [Table Text Block]</t>
  </si>
  <si>
    <t>In accordance with ASC 606, the disclosure below reflects the impact of adoption to the consolidated statement of earnings, as compared to what the results would have been under ASC 605, Revenue Recognition. The impact to the consolidated balance sheet was immaterial. Year Ended August 31, 2019 (in thousands) As Reported Balances Without Adoption of ASC 606 Effect of Change - Higher (Lower) Net sales $ 5,829,002 $ 5,838,092 $ (9,090 ) Net earnings 198,093 205,147 (7,054 )</t>
  </si>
  <si>
    <t>Estimated useful lives for depreciation and amortization</t>
  </si>
  <si>
    <t>Depreciation and amortization is recorded on a straight-line basis over the following estimated useful lives: Buildings 7 to 40 years Land improvements 3 to 25 years Leasehold improvements 3 to 15 years Equipment 3 to 25 years</t>
  </si>
  <si>
    <t>ACQUISITION (Tables)</t>
  </si>
  <si>
    <t>Summary of Fair Value of Assets Acquired and Liabilities Assumed</t>
  </si>
  <si>
    <t>The table below presents the preliminary fair value that was allocated to the Acquired Businesses' assets and liabilities based upon fair values as determined by the Company, as well as any Measurement Period adjustments made since the Acquisition Date. Final determination of the fair values may result in further adjustments to the values presented in the following table: (in thousands) Estimated Fair Value as of Acquisition Date Measurement Period Adjustments Estimated Fair Value Cash and cash equivalents $ 6,399 $ — $ 6,399 Accounts receivable 308,074 (11,615 ) 296,459 Inventories 207,648 (5,566 ) 202,082 Other current assets 11,788 14,502 26,290 Property, plant and equipment 424,541 (2,572 ) 421,969 Intangible assets 10,252 (10,252 ) — Deferred income taxes 10,567 (1,412 ) 9,155 Accounts payable-trade, accrued expenses and other payables (128,183 ) (6,519 ) (134,702 ) Acquired unfavorable contract backlog (133,600 ) 23,434 (110,166 ) Other long-term liabilities (9,920 ) — (9,920 ) Pension and other post retirement employment benefits (6,365 ) — (6,365 ) Total assets acquired and liabilities assumed $ 701,201 $ — $ 701,201</t>
  </si>
  <si>
    <t>Schedule of Pro Forma Information</t>
  </si>
  <si>
    <t xml:space="preserve">The following table summarizes the financial results of the Acquired Businesses from the Acquisition Date for 2019 included in the Company’s consolidated statement of earnings and consolidated statement of comprehensive income. (in thousands) Year Ended August 31, 2019 Net sales $ 1,379,455 Earnings before income taxes 132,733 Pro Forma Supplemental Information Supplemental information on an unaudited pro forma basis is presented below as if the acquisition of the Acquired Businesses (the "Acquisition") occurred on September 1, 2017.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 had been completed on September 1, 2017. These results were not used as part of management analysis of the financial results and performance of the Company. These results are adjusted, where possible, for transaction and integration related costs. These results involve significant estimates. (in thousands) Year Ended August 31, 2019 2018 Pro forma net sales (1) $ 6,033,908 $ 6,303,812 Pro forma net earnings (2) 162,255 105,377 _________________ (1) Pro forma net sales for the year ended August 31, 2018 includes estimated fair value adjustments related to amortization of unfavorable contract backlog. The impact of the amortization of unfavorable contract backlog has been removed from the pro forma net sales for the year ended August 31, 2019 . (2) Pro forma net earnings for the year ended August 31, 2018 reflects the impact of fair value adjustments related to the amortization of unfavorable contract backlog described above and includes estimated fair value adjustments related to inventory step-up, as well as non-recurring acquisition and integration costs of approximately $51.7 million . </t>
  </si>
  <si>
    <t>CHANGES IN BUSINESS (Tables)</t>
  </si>
  <si>
    <t>Financial information for discontinued operations</t>
  </si>
  <si>
    <t>The major classes of line items constituting earnings (loss) from discontinued operations in the consolidated statements of earnings for 2018 and 2017 are presented in the table below. Earnings (loss) from discontinued operations in the consolidated statements of earnings were immaterial in 2019 . Year Ended August 31, (in thousands) 2018 2017 Net sales $ 304,650 $ 1,155,046 Costs and expenses: Cost of goods sold 276,184 1,089,837 Selling, general and administrative expenses 25,317 75,153 Interest expense (86 ) (104 ) Earnings (loss) before income taxes 3,235 (9,840 ) Income taxes (benefit) (34 ) (5,997 ) Earnings (loss) from discontinued operations $ 3,269 $ (3,843 )</t>
  </si>
  <si>
    <t>ACCUMULATED OTHER COMPREHENSIVE INCOME (LOSS) (Tables)</t>
  </si>
  <si>
    <t>Schedule of accumulated other comprehensive income (loss)</t>
  </si>
  <si>
    <t xml:space="preserve">Accumulated other comprehensive income (loss) ("AOCI") was comprised of the following: (in thousands) Foreign Currency Translation Unrealized Gain (Loss) on Derivatives Defined Benefit Obligation Total AOCI Balance at September 1, 2016 $ (112,255 ) $ 2,186 $ (2,845 ) $ (112,914 ) Other comprehensive income before reclassifications 30,509 1,003 678 32,190 Amounts reclassified from AOCI 968 (1,845 ) 115 (762 ) Income taxes — 243 (270 ) (27 ) Net other comprehensive income (loss) 31,477 (599 ) 523 31,401 Balance at August 31, 2017 (80,778 ) 1,587 (2,322 ) (81,513 ) Other comprehensive income before reclassifications (13,938 ) 59 (575 ) (14,454 ) Amounts reclassified from AOCI 2,079 (365 ) 849 2,563 Income taxes — 75 (348 ) (273 ) Net other comprehensive loss (11,859 ) (231 ) (74 ) (12,164 ) Balance at August 31, 2018 (92,637 ) 1,356 (2,396 ) (93,677 ) Other comprehensive loss before reclassifications (29,718 ) (7 ) (3,346 ) (33,071 ) Amounts reclassified from AOCI 857 (301 ) 1,666 2,222 Income taxes — 58 342 400 Net other comprehensive loss (28,861 ) (250 ) (1,338 ) (30,449 ) Balance at August 31, 2019 $ (121,498 ) $ 1,106 $ (3,734 ) $ (124,126 ) The items reclassified out of AOCI were not material for 2019 , 2018 and 2017 . </t>
  </si>
  <si>
    <t>REVENUE RECOGNITION (Tables)</t>
  </si>
  <si>
    <t>Information about Assets and Liabilities from Contracts with Customers</t>
  </si>
  <si>
    <t>The following table provides information about assets and liabilities from contracts with customers. Year Ended August 31, (in thousands) 2019 2018 Contract assets (included in other current assets) $ 103,805 $ 49,221 Contract liabilities (included in accrued expenses and other payables) 37,165 6,679</t>
  </si>
  <si>
    <t>Disaggregation of Revenue</t>
  </si>
  <si>
    <t>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Year Ended August 31, 2019 (in thousands) Americas Recycling Americas Mills Americas Fabrication International Mill Corporate and Other Total Steel products $ 814 $ 1,763,017 $ 1,936,994 $ 780,797 $ — $ 4,481,622 Ferrous scrap 412,456 33,716 8 1,350 — 447,530 Nonferrous scrap 493,225 14,453 — 11,009 — 518,687 Construction materials — — 259,685 — — 259,685 Other 1,956 71,808 12,984 22,567 12,163 121,478 Total $ 908,451 $ 1,882,994 $ 2,209,671 $ 815,723 $ 12,163 $ 5,829,002 Year Ended August 31, 2018* (in thousands) Americas Recycling Americas Mills Americas Fabrication International Mill Corporate and Other Total Steel products $ 1,166 $ 1,099,286 $ 1,160,373 $ 853,402 $ — $ 3,114,227 Ferrous scrap 516,133 33,154 27 1,288 — 550,602 Nonferrous scrap 598,970 17,714 — 13,925 — 630,609 Construction materials — — 249,538 — — 249,538 Other 1,445 54,027 6,634 17,304 19,337 98,747 Total $ 1,117,714 $ 1,204,181 $ 1,416,572 $ 885,919 $ 19,337 $ 4,643,723 Year Ended August 31, 2017* (in thousands) Americas Recycling Americas Mills Americas Fabrication International Mill Corporate and Other Total Steel products $ 470 $ 825,778 $ 1,126,919 $ 603,925 $ 27,267 $ 2,584,359 Ferrous scrap 383,164 29,193 4 1,080 — 413,441 Nonferrous scrap 480,676 15,917 — 9,627 — 506,220 Construction materials — — 228,910 — — 228,910 Other 1,152 46,801 8,993 21,770 32,423 111,139 Total $ 865,462 $ 917,689 $ 1,364,826 $ 636,402 $ 59,690 $ 3,844,069 _________________ * Prior period amounts have been reported under ASC 605.</t>
  </si>
  <si>
    <t>ACCOUNTS RECEIVABLE PROGRAMS (Activity of the Deferred Purchase Price Receivables) (Tables)</t>
  </si>
  <si>
    <t>Activity of the deferred purchase price receivables</t>
  </si>
  <si>
    <t>(in thousands) Total U.S.* Poland Australia** Deferred purchase price Balance at September 1, 2016 $ 289,748 $ 212,762 $ 50,324 $ 26,662 Transfers of trade receivables 2,646,513 2,251,118 378,481 16,914 Less: CPP (1,899,088 ) (1,635,701 ) (249,850 ) (13,537 ) Non-cash increase to DPP 747,425 615,417 128,631 3,377 Cash collections of DPP (616,017 ) (512,171 ) (99,455 ) (4,391 ) Net repayments (advances) (81,731 ) (90,000 ) — 8,269 Exit from Programs (124,302 ) (90,385 ) — (33,917 ) Net collections of DPP (822,050 ) (692,556 ) (99,455 ) (30,039 ) Balance at August 31, 2017 215,123 135,623 79,500 — Transfers of trade receivables 2,932,379 2,396,780 535,599 — Less: CPP (2,187,377 ) (1,818,781 ) (368,596 ) — Non-cash increase to DPP 745,002 577,999 167,003 — Cash collections of DPP (670,457 ) (531,541 ) (138,916 ) — Net repayments (advances) 77,853 90,000 (12,147 ) — Net collections of DPP (592,604 ) (441,541 ) (151,063 ) — Balance at August 31, 2018 $ 367,521 $ 272,081 $ 95,440 $ — _________________</t>
  </si>
  <si>
    <t>GOODWILL AND OTHER INTANGIBLE ASSETS (Tables)</t>
  </si>
  <si>
    <t>Changes in the carrying amount of goodwill</t>
  </si>
  <si>
    <t>The following table details the changes in the carrying amount of goodwill by reportable segment: (in thousands) Americas Recycling Americas Mills Americas Fabrication International Mill Corporate and Other* Consolidated Goodwill, gross Balance at September 1, 2017 $ 9,751 $ 4,970 $ 57,943 $ 2,664 $ 1,982 $ 77,310 Dispositions, impairments and foreign currency translation (208 ) — (515 ) (96 ) — (819 ) Reclassification to assets of discontinued operations — — — — (1,982 ) (1,982 ) Balance at August 31, 2018 9,543 4,970 57,428 2,568 — 74,509 Dispositions, impairments and foreign currency translation — — — (184 ) — (184 ) Balance at August 31, 2019 9,543 4,970 57,428 2,384 — 74,325 Accumulated impairment losses Balance at September 1, 2017 (9,751 ) — (493 ) (169 ) (1,982 ) (12,395 ) Dispositions, impairments and foreign currency translation 208 — — 6 — 214 Reclassification to assets of discontinued operations — — — — 1,982 1,982 Balance at August 31, 2018 (9,543 ) — (493 ) (163 ) — (10,199 ) Dispositions, impairments and foreign currency translation — — — 12 — 12 Balance at August 31, 2019 (9,543 ) — (493 ) (151 ) — (10,187 ) Goodwill, net Balance at September 1, 2017 — 4,970 57,450 2,495 — 64,915 Dispositions, impairments and foreign currency translation — — (515 ) (90 ) — (605 ) Balance at August 31, 2018 — 4,970 56,935 2,405 — 64,310 Dispositions, impairments and foreign currency translation — — — (172 ) — (172 ) Balance at August 31, 2019 $ — $ 4,970 $ 56,935 $ 2,233 $ — $ 64,138</t>
  </si>
  <si>
    <t>Intangible assets subject to amortization</t>
  </si>
  <si>
    <t>The following intangible assets subject to amortization are included in other noncurrent assets on the Company's consolidated balance sheets: August 31, 2019 August 31, 2018 (in thousands) Gross Accumulated Amortization Net Gross Accumulated Amortization Net Customer base $ 6,088 $ 4,081 $ 2,007 $ 6,254 $ 3,416 $ 2,838 Favorable land leases 4,146 749 3,397 4,476 755 3,721 Non-compete agreements 2,810 382 2,428 1,750 798 952 Brand name 628 454 174 928 662 266 Patents 6,993 1,709 5,284 6,993 777 6,216 Other 101 79 22 101 72 29 Total $ 20,766 $ 7,454 $ 13,312 $ 20,502 $ 6,480 $ 14,022</t>
  </si>
  <si>
    <t>Estimated future amortization expense of intangible assets</t>
  </si>
  <si>
    <t>Estimated amounts of amortization expense for the next five years are as follows. Year Ended August 31, (in thousands) 2020 $ 2,047 2021 2,025 2022 1,748 2023 1,289 2024 1,252</t>
  </si>
  <si>
    <t>CREDIT ARRANGEMENTS (Tables)</t>
  </si>
  <si>
    <t>Long-term debt, including the deferred gain from the termination of the interest rate swaps</t>
  </si>
  <si>
    <t>Long-term debt was as follows: Weighted Average Year Ended August 31, (in thousands) 2019 2018 2027 Notes 5.375% $ 300,000 $ 300,000 2026 Notes 5.750% 350,000 350,000 2023 Notes 4.875% 330,000 330,000 Term Loan 4.111% 210,125 142,500 Short-term borrowings * 3,929 — Other, including equipment notes 60,867 47,629 Total debt 1,254,921 1,170,129 Less debt issuance costs 10,268 11,764 Total amounts outstanding 1,244,653 1,158,365 Less current maturities 13,510 19,746 Less short-term borrowings 3,929 — Current maturities of long-term debt and short-term borrowings 17,439 19,746 Long-term debt $ 1,227,214 $ 1,138,619 _________________ * As of August 31, 2019 , the weighted average interest rates associated with the U.S. Program and Poland Program were 3.461% and 2.410% , respectively.</t>
  </si>
  <si>
    <t>Scheduled maturities of the Company's long-term debt</t>
  </si>
  <si>
    <t>The scheduled maturities of the Company's long-term debt are as follows: Year Ended August 31, (in thousands) 2020 $ 17,439 2021 10,827 2022 219,049 2023 337,264 2024 7,717 Thereafter 662,625 Total long-term debt 1,254,921 Less debt issuance costs 10,268 Total long-term debt outstanding $ 1,244,653</t>
  </si>
  <si>
    <t>NEW MARKETS TAX CREDIT TRANSACTIONS New Markets Tax Credit Transactions (Tables)</t>
  </si>
  <si>
    <t>Schedule of New Markets Tax Credit Transactions</t>
  </si>
  <si>
    <t>The following table summarizes the key terms and conditions for each of the three NMTC transactions ($ in millions): Project USBCDC Capital Contribution Commonwealth Loan Commonwealth Loan Rate / Maturity Investment Fund(s) QEI to CDE CDE Loan Ending Restricted Cash 8/31/2019 Micro mill $17.7 $35.3 1.08% / December 24, 2045 USBCDC Investment Fund 156, LLC $51.5 $50.7 $0.4 Spooler 6.7 14.0 1.39% / July 26, 2042 Twain Investment Fund 249, LLC 20.0 19.4 — T-post shop 5.0 10.4 1.16% / March 23, 2047 Twain Investment Fund 219, LLC Twain Investment Fund 222 15.0 14.7 —</t>
  </si>
  <si>
    <t>DERIVATIVES AND RISK MANAGEMENT (Tables)</t>
  </si>
  <si>
    <t>Commodity Contract Commitments</t>
  </si>
  <si>
    <t>The following table provides information regarding the Company's commodity contract commitments as of August 31, 2019 : Commodity Long/Short Total Aluminum Long 2,125 MT Copper Long 510 MT Copper Short 6,158 MT _________________ MT = Metric Ton</t>
  </si>
  <si>
    <t>Derivatives Not Designated as Hedging Instruments</t>
  </si>
  <si>
    <t>The following tables summarize activities related to the Company's derivative instruments and hedged items recognized in the consolidated statements of earnings: Year Ended August 31, Derivatives Not Designated as Hedging Instruments (in thousands) Location 2019 2018 2017 Commodity Cost of goods sold $ 1,716 $ 7,043 $ (9,095 ) Foreign exchange Cost of goods sold — (50 ) (47 ) Foreign exchange SG&amp;A expenses (543 ) 110 (5,400 ) Gain (loss) before income taxes $ 1,173 $ 7,103 $ (14,542 )</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August 31, 2019 Quoted Prices in Significant Other Significant Assets: Investment deposit accounts (1) $ 66,240 $ 66,240 $ — $ — Commodity derivative assets (2) 1,269 1,269 — — Foreign exchange derivative assets (2) 569 — 569 — Liabilities: Commodity derivative liabilities (2) 99 99 — — Foreign exchange derivative liabilities (2) 899 — 899 — Fair Value Measurements at Reporting Date Using (in thousands) August 31, 2018 Quoted Prices in Significant Other Significant Assets: Investment deposit accounts (1) $ 541,101 $ 541,101 $ — $ — Commodity derivative assets (2) 1,881 1,881 — — Foreign exchange derivative assets (2) 407 — 407 — Liabilities: Commodity derivative liabilities (2) 301 301 — — Foreign exchange derivative liabilities (2) 1,095 — 1,095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 .</t>
  </si>
  <si>
    <t>Financial assets and liabilities that are not required to be measured at fair value</t>
  </si>
  <si>
    <t>The carrying values and estimated fair values of the Company's financial assets and liabilities that are not required to be measured at fair value on the consolidated balance sheets were as follows: August 31, 2019 August 31, 2018 (in thousands) Fair Value Hierarchy Carrying Value Fair Value Carrying Value Fair Value 2027 Notes (1) Level 2 $ 300,000 $ 303,810 $ 300,000 $ 281,655 2026 Notes (1) Level 2 350,000 363,444 350,000 339,238 2023 Notes (1) Level 2 330,000 342,098 330,000 326,090 Short-term borrowings (2) Level 2 3,929 3,929 — — Term Loan (2) Level 2 210,125 210,125 142,500 142,500 _________________ (1) The fair value of the notes is determined based on indicated market values. (2) The short-term borrowings and Term Loan contain variable interest rates and their carrying value approximates fair value.</t>
  </si>
  <si>
    <t>INCOME TAX (Tables)</t>
  </si>
  <si>
    <t>Components of earnings from continuing operations before income taxes (benefit)</t>
  </si>
  <si>
    <t>The components of earnings from continuing operations before income taxes were as follows: Year Ended August 31, (in thousands) 2019 2018 2017 United States $ 194,986 $ 86,731 $ 25,506 Foreign 73,474 78,653 39,945 Total $ 268,460 $ 165,384 $ 65,451</t>
  </si>
  <si>
    <t>Income taxes (benefit) included in the consolidated statements of operations</t>
  </si>
  <si>
    <t>The income taxes (benefit) included in the consolidated statements of earnings were as follows: Year Ended August 31, (in thousands) 2019 2018 2017 Current: United States $ 621 $ 20,210 $ 11,345 Foreign 14,006 18,308 9,464 State and local 2,892 2,263 2,654 Current taxes 17,519 40,781 23,463 Deferred: United States 46,922 (11,501 ) (13,548 ) Foreign 490 (169 ) (917 ) State and local 4,908 1,002 281 Deferred taxes 52,320 (10,668 ) (14,184 ) Total income taxes on income 69,839 30,113 9,279 Income taxes (benefit) on discontinued operations 158 (34 ) (5,997 ) Income taxes on continuing operations $ 69,681 $ 30,147 $ 15,276</t>
  </si>
  <si>
    <t>Reconciliation of the federal statutory rate to effective tax rate from continuing operations</t>
  </si>
  <si>
    <t>A reconciliation of the federal statutory rate to the Company's effective income tax rate from continuing operations, including material items impacting the effective income tax rate is as follows: Year Ended August 31, (in thousands) 2019 2018 2017 Federal statutory rate 21.0 % 25.7 % 35.0 % Income tax expense at statutory rate $ 56,377 $ 42,471 $ 22,908 TCJA - Toll charge and related foreign tax credits 7,410 29,466 — TCJA - Remeasurement of deferred tax balances (586 ) (25,515 ) — Foreign tax impairment on valuation of subsidiaries (1) (29,697 ) 22,315 (92,321 ) Gain on international restructure (1) — 18,926 — Change in valuation allowance 36,167 (20,839 ) 113,135 Nontaxable foreign interest (1) (9,799 ) (17,414 ) (19,259 ) Worthless stock deduction (2) — (6,084 ) — Foreign rate differential (3) (1,466 ) (5,973 ) (7,518 ) Research and experimentation credits (580 ) (4,707 ) (1,034 ) Audit settlement (4) 120 (3,187 ) (659 ) State and local taxes 6,085 2,317 1,490 Deferred compensation (5) (395 ) (2,036 ) (2,101 ) Section 199 manufacturing deduction — — (1,407 ) Other 6,045 407 2,042 Income tax expense on continuing operations $ 69,681 $ 30,147 $ 15,276 Effective income tax rate from continuing operations 26.0 % 18.2 % 23.3 % _________________ (1) Fully offset by a valuation allowance. (2) Permanent tax benefit related to a worthless stock deduction from the reorganization and exit of the Company's steel trading business headquartered in the United Kingdom. (3) The impact of global income from operations in jurisdictions with lower statutory tax rates than the U.S., including Poland, which has a statutory income tax rate of 19.0% . (4) Includes the release of certain unrecognized tax benefits for which the accruals were greater than the amount assessed. (5) Nontaxable gain on assets related to the Company’s nonqualified Benefit Restoration Plan ("BRP").</t>
  </si>
  <si>
    <t>Tax effects of significant temporary differences giving rise to deferred tax assets and liabilities</t>
  </si>
  <si>
    <t>The income tax effects of significant temporary differences giving rise to deferred tax assets and liabilities were as follows: Year Ended August 31, (in thousands) 2019 2018 Deferred tax assets: Net operating losses and credits $ 295,241 $ 285,847 Deferred compensation and employee benefits 24,432 21,333 Reserves and other accrued expenses 40,296 12,704 Allowance for doubtful accounts 2,537 2,258 Inventory 8,446 974 Intangibles 480 906 Other 10,600 469 Total deferred tax assets 382,032 324,491 Valuation allowance for deferred tax assets (283,560 ) (268,554 ) Deferred tax assets, net 98,472 55,937 Deferred tax liabilities: Property, plant and equipment 168,701 83,879 Other 1,182 1,053 Total deferred tax liabilities 169,883 84,932 Net deferred tax liabilities $ (71,411 ) $ (28,995 )</t>
  </si>
  <si>
    <t>Reconciliation of the beginning and ending amounts of unrecognized tax benefits</t>
  </si>
  <si>
    <t xml:space="preserve"> reconciliation of the beginning and ending amounts of unrecognized income tax benefits is as follows: Year Ended August 31, (in thousands) 2019 2018 2017 Balance at September 1 $ 3,121 $ 9,283 $ 9,522 Change for tax positions of prior years 5,531 3,121 — Reductions due to settlements with taxing authorities — (8,028 ) (239 ) Reductions due to lapse of statute of limitations — (1,255 ) — Balance at August 31 (1) $ 8,652 $ 3,121 $ 9,283 _________________ (1) The full balance of unrecognized income tax benefits in each year, if recognized, would have impacted the Company’s effective income tax rate at the end of each respective year.</t>
  </si>
  <si>
    <t>STOCK-BASED COMPENSATION PLANS (Tables)</t>
  </si>
  <si>
    <t>Total awards granted</t>
  </si>
  <si>
    <t>The following table summarizes the total awards granted: Restricted Stock Performance 2019 grants 889,238 483,984 2018 grants 667,341 367,514 2017 grants 1,303,976 576,286</t>
  </si>
  <si>
    <t>Restricted stock units and performance stock units, excluding the cash component</t>
  </si>
  <si>
    <t>Information for restricted stock units and performance stock units, excluding those expected to settle in cash, is as follows: Number Weighted Average Outstanding as of September 1, 2016 2,700,230 $ 16.49 Granted 1,462,442 16.17 Vested (1,385,753 ) 17.62 Forfeited (323,339 ) 16.58 Outstanding as of August 31, 2017 2,453,580 15.65 Granted 1,216,461 20.69 Vested (1,685,898 ) 18.00 Forfeited (183,425 ) 15.89 Outstanding as of August 31, 2018 1,800,718 16.82 Granted 1,505,449 17.75 Vested (992,167 ) 20.09 Forfeited (34,432 ) 17.90 Outstanding as of August 31, 2019 2,279,568 $ 15.99</t>
  </si>
  <si>
    <t>Combined activity for stock appreciation rights and stock options, excluding the cash component</t>
  </si>
  <si>
    <t xml:space="preserve">Combined activity for the Company's stock appreciation rights, excluding the cash component, was as follows: Number Weighted Weighted Aggregate Intrinsic Value Outstanding as of September 1, 2016 358,994 $ 14.39 Exercised (235,687 ) 14.72 Forfeited/Expired (14,000 ) 14.05 Outstanding as of August 31, 2017 109,307 $ 13.72 1.3 $ 564,826 Exercised (51,961 ) 15.03 Forfeited/Expired (9,107 ) 13.17 Outstanding as of August 31, 2018 48,239 $ 12.42 0.5 $ 442,962 Exercised (38,182 ) 11.60 Forfeited/Expired — — Outstanding as of August 31, 2019 10,057 $ 14.12 0.2 $ 15,588 Exercisable at August 31, 2019 10,057 $ 14.12 0.2 $ 15,588 Remaining unvested stock appreciation rights expected to vest — $ — </t>
  </si>
  <si>
    <t>Yearly activity of the stock purchase plan</t>
  </si>
  <si>
    <t xml:space="preserve">early activity of the stock purchase plan was as follows: 2019 2018 2017 Shares subscribed 446,950 289,040 173,420 Price per share $ 13.80 $ 17.84 $ 18.99 Shares purchased 226,860 123,930 166,220 Price per share $ 17.84 $ 18.99 $ 12.04 Shares available for future issuance 2,753,214 </t>
  </si>
  <si>
    <t>EMPLOYEES' RETIREMENT PLANS EMPLOYEES' RETIREMENT PLANS (Tables)</t>
  </si>
  <si>
    <t>Changes in Benefit Obligations, Fair Value of Plan Assets, and Funded Status of Plan</t>
  </si>
  <si>
    <t>The following tables include a reconciliation of the beginning and ending balances of pension benefit obligation and the fair value of plan assets as well as a summary of the related amounts recognized in the Company’s consolidated balance sheet as of August 31, 2019 . No information is presented for prior periods as the Plan was acquired in 2019 . (in thousands) 2019 Benefit obligation at beginning of year $ — Acquisition 26,336 Service cost 354 Interest cost 926 Actuarial loss 4,883 Benefits paid (838 ) Benefit obligation at end of year $ 31,661 Fair value of plan assets at beginning of year $ — Acquisition 21,023 Actual return on plan assets 2,887 Administrative expenses (69 ) Employer contributions 432 Benefits paid (838 ) Fair value of plan assets at end of year 23,435 Funded status at end of year (net liability recognized in balance sheet as of August 31) $ (8,226 ) Amounts recognized in accumulated other comprehensive income as of August 31 Net actuarial loss $ 2,823</t>
  </si>
  <si>
    <t>Schedule of Net Periodic Benefit Costs</t>
  </si>
  <si>
    <t>Components of net periodic benefit cost and other supplemental information are detailed below. (in thousands) 2019 Service cost $ 354 Expected administrative expenses 250 Interest cost 926 Expected return on plan assets (1,008 ) Total net periodic benefit cost 522 Other changes in plan assets and benefit obligations recognized in other comprehensive income Net actuarial loss arising during measurement period 2,823 Total recognized in other comprehensive income 2,823 Total recognized in net periodic benefit cost and other comprehensive income $ 3,345</t>
  </si>
  <si>
    <t>Schedule of Weighted-average Assumptions Used</t>
  </si>
  <si>
    <t>Weighted-average assumptions used to determine benefit obligations as of August 31, 2019 are detailed below. 2019 Effective discount rate for benefit obligations 3.2 % Weighted-average assumptions used to determine net periodic benefit cost for 2019 are detailed below. 2019 Effective rate for interest on benefit obligations 4.3 % Effective rate for service cost 4.7 % Expected long-term rate of return 6.0 %</t>
  </si>
  <si>
    <t>Schedule of Allocation of Plan Assets</t>
  </si>
  <si>
    <t>The plan's weighted-average asset targets and actual allocations as a percentage of plan assets, including the notional exposure of future contracts by asset categories, are detailed below. Pension Assets Target Percent 2019 Fixed income securities 50% — 55% 50.1% Equity securities: Domestic 25.0 — 30.0 26.0 International 10.0 — 15.0 12.7 Mutual funds 5.0 — 10.0 9.5 Cash — — 5.0 1.7 Total 100.0% The following table sets forth the plan assets by asset class as of August 31, 2019 . All securities are traded on a national securities exchange and therefore are Level 1 assets in the fair value hierarchy. (in thousands) Fair Value at Measurement Date Asset Class August 31, 2019 Fixed income securities $ 11,738 Equity securities: Domestic 6,090 International 2,981 Mutual funds 2,232 Total equity securities 11,303 Cash 411 Total 23,452 Other (17 ) Fair value of plan assets $ 23,435</t>
  </si>
  <si>
    <t>Schedule of Future Pension Benefit Payments</t>
  </si>
  <si>
    <t>The table provides the estimated pension benefit payments that are payable from the plans to participants in the following years: Year Ended August 31, (in thousands) 2020 $ 1,265 2021 1,343 2022 1,408 2023 1,464 2024 1,515 Next five years 8,146</t>
  </si>
  <si>
    <t>COMMITMENTS AND CONTINGENCIES (Tables)</t>
  </si>
  <si>
    <t>Future minimum lease commitments</t>
  </si>
  <si>
    <t>Minimum lease commitments payable by the Company for noncancelable operating leases are as follows: Year Ending August 31, (in thousands) 2020 $ 34,511 2021 27,383 2022 22,074 2023 17,433 2024 10,478 Thereafter 12,938 Total $ 124,817</t>
  </si>
  <si>
    <t>EARNINGS PER SHARE (Tables)</t>
  </si>
  <si>
    <t>Calculations of basic and diluted earnings per share from continuing operations</t>
  </si>
  <si>
    <t>The calculations of basic and diluted earnings per share from continuing operations were as follows: Year Ended August 31, 2019 2018 2017 Earnings from continuing operations $ 198,779 $ 135,237 $ 50,175 Basic earnings per share: Shares outstanding for basic earnings per share 117,834,558 116,822,583 115,654,466 Basic earnings per share from continuing operations $ 1.69 $ 1.16 $ 0.43 Diluted earnings per share: Shares outstanding for basic earnings per share 117,834,558 116,822,583 115,654,466 Effect of dilutive securities: Stock-based incentive/purchase plans 1,290,070 1,323,265 1,709,942 Shares outstanding for diluted earnings per share 119,124,628 118,145,848 117,364,408 Diluted earnings per share from continuing operations $ 1.67 $ 1.14 $ 0.43 Anti-dilutive shares not included above — — —</t>
  </si>
  <si>
    <t>ACCRUED EXPENSES AND OTHER PAYABLES (Tables)</t>
  </si>
  <si>
    <t>Significant accrued expenses and other payables</t>
  </si>
  <si>
    <t>Significant accrued expenses and other payables were as follows: Year Ended August 31, (in thousands) 2019 2018 Salaries and incentive compensation $ 133,705 $ 106,123 Advance billings on contracts 41,631 7,109 Taxes other than income taxes 38,660 26,946 Worker's compensation and general liability insurance 38,485 23,462</t>
  </si>
  <si>
    <t>BUSINESS SEGMENTS (Tables)</t>
  </si>
  <si>
    <t>Summary of certain financial information from continuing operations by reportable segment</t>
  </si>
  <si>
    <t>The following table summarizes certain financial information from continuing operations by reportable segment: (in thousands) Americas Recycling Americas Mills Americas Fabrication International Mill Corporate and Other Continuing Operations 2019 Net sales-unaffiliated customers $ 908,451 $ 1,882,994 $ 2,209,671 $ 815,723 $ 12,163 $ 5,829,002 Intersegment sales 238,095 1,185,280 13,708 1,325 (1,438,408 ) — Net sales 1,146,546 3,068,274 2,223,379 817,048 (1,426,245 ) 5,829,002 Adjusted EBITDA 42,124 545,215 (123,014 ) 100,102 (140,342 ) 424,085 Interest expense* 3,097 16,186 27,656 2,493 21,941 71,373 Capital expenditures 22,560 54,069 12,490 40,337 9,380 138,836 Depreciation and amortization 16,825 91,326 17,567 25,993 6,941 158,652 Impairment of assets — — 369 15 — 384 Total assets** 257,517 1,667,366 1,106,420 464,177 263,291 3,758,771 2018 Net sales-unaffiliated customers $ 1,117,714 $ 1,204,181 $ 1,416,572 $ 885,919 $ 19,337 $ 4,643,723 Intersegment sales 247,715 792,722 11,310 1,119 (1,052,866 ) — Net sales 1,365,429 1,996,903 1,427,882 887,038 (1,033,529 ) 4,643,723 Adjusted EBITDA 68,694 301,805 (39,394 ) 131,720 (110,604 ) 352,221 Interest expense* 3,605 5,317 14,295 2,699 15,041 40,957 Capital expenditures 8,592 121,029 14,386 23,552 3,808 171,367 Depreciation and amortization 17,246 61,512 13,537 27,255 11,958 131,508 Impairment of assets 180 8 14,157 27 — 14,372 Total assets** 291,838 1,115,339 739,151 485,548 696,428 3,328,304 2017 Net sales-unaffiliated customers $ 865,462 $ 917,689 $ 1,364,826 $ 636,402 $ 59,690 $ 3,844,069 Intersegment sales 146,038 647,765 11,102 871 (805,776 ) — Net sales 1,011,500 1,565,454 1,375,928 637,273 (746,086 ) 3,844,069 Adjusted EBITDA 33,541 224,183 27,259 76,068 (125,229 ) 235,822 Interest expense* 2,979 (3,394 ) 9,899 3,079 31,588 44,151 Capital expenditures 7,148 172,738 15,495 12,603 5,090 213,074 Depreciation and amortization 15,501 49,419 13,400 25,830 20,340 124,490 Impairment of assets 559 — — 150 1,021 1,730 Total assets** 240,371 933,022 683,609 464,428 653,701 2,975,131 ________________________ * Includes intercompany interest expense (income) in the segments, which is eliminated within Corporate and Other. ** Total assets listed in Corporate and Other includes assets from discontinued operations.</t>
  </si>
  <si>
    <t>Reconciliations of earnings from continuing operations to adjusted operating profit</t>
  </si>
  <si>
    <t>The following table presents a reconciliation of earnings from continuing operations to adjusted EBITDA from continuing operations : Year Ended August 31, (in thousands) 2019 2018 2017 Earnings from continuing operations $ 198,779 $ 135,237 $ 50,175 Interest expense 71,373 40,957 44,151 Income taxes 69,681 30,147 15,276 Depreciation and amortization 158,652 131,508 124,490 Amortization of acquired unfavorable contract backlog (74,784 ) — — Impairment of assets 384 14,372 1,730 Adjusted EBITDA from continuing operations $ 424,085 $ 352,221 $ 235,822</t>
  </si>
  <si>
    <t>External net sales from continuing operations by geographic area</t>
  </si>
  <si>
    <t xml:space="preserve"> Year Ended August 31, (in thousands) 2019 2018 2017 Geographic area: North America $ 4,843,985 $ 3,535,499 $ 3,015,481 Europe 833,627 892,452 666,396 Asia and other 151,390 215,772 162,192 Net sales $ 5,829,002 $ 4,643,723 $ 3,844,069</t>
  </si>
  <si>
    <t>Long-lived assets by geographic area</t>
  </si>
  <si>
    <t>The following table presents long-lived assets, net of accumulated depreciation and amortization, by geographic area: August 31, (in thousands) 2019 2018 2017 United States $ 1,426,131 $ 1,001,102 $ 971,881 Europe and other 173,087 171,505 187,995 Total long-lived assets $ 1,599,218 $ 1,172,607 $ 1,159,876</t>
  </si>
  <si>
    <t>QUARTERLY FINANCIAL DATA (UNAUDITED) (Tables)</t>
  </si>
  <si>
    <t>Summarized quarterly financial data</t>
  </si>
  <si>
    <t xml:space="preserve">Summarized quarterly financial data for 2019 and 2018 was as follows: Three Months Ended Fiscal 2019 (in thousands except per share data) Nov. 30 Feb. 28 May 31 Aug. 31 Net sales* $ 1,277,342 $ 1,402,783 $ 1,605,872 $ 1,543,005 Gross profit* 158,909 150,290 241,630 252,659 Net earnings from continuing operations 19,420 14,928 78,551 85,880 Net earnings 19,742 13,850 78,390 86,111 Basic EPS from continuing operations 0.17 0.13 0.67 0.73 Diluted EPS from continuing operations 0.16 0.13 0.66 0.72 Basic EPS 0.17 0.12 0.66 0.73 Diluted EPS 0.17 0.12 0.66 0.72 Three Months Ended Fiscal 2018 (in thousands except per share data) Nov. 30 Feb. 28 May 31 Aug. 31 Net sales* $ 1,076,533 $ 1,054,268 $ 1,204,484 $ 1,308,438 Gross profit* 143,017 127,167 168,570 183,411 Net earnings from continuing operations 31,871 9,781 42,325 51,260 Net earnings 36,810 10,169 39,965 51,560 Basic EPS from continuing operations 0.27 0.08 0.36 0.44 Diluted EPS from continuing operations 0.27 0.08 0.36 0.43 Basic EPS 0.32 0.09 0.34 0.44 Diluted EPS 0.31 0.09 0.34 0.44 _________________________ *Excludes discontinued operations. </t>
  </si>
  <si>
    <t>NATURE OF OPERATIONS (Narrative) (Details)</t>
  </si>
  <si>
    <t>Aug. 31, 2019segmentsmicro_millscrap_processing_facilityscrap_metal_shreddermini_mill</t>
  </si>
  <si>
    <t>Number of electric arc furnace mini mills</t>
  </si>
  <si>
    <t>Number of electric arc furnace micro mills | micro_mill</t>
  </si>
  <si>
    <t>Number of business segments | segments</t>
  </si>
  <si>
    <t>Americas Mills</t>
  </si>
  <si>
    <t>Number of scrap processing facilities | scrap_processing_facility</t>
  </si>
  <si>
    <t>Number of Metal Scrap Shredders | scrap_metal_shredder</t>
  </si>
  <si>
    <t>SUMMARY OF SIGNIFICANT ACCOUNTING POLICIES (Narrative) (Details) - USD ($) $ in Thousands</t>
  </si>
  <si>
    <t>3 Months Ended</t>
  </si>
  <si>
    <t>Nov. 30, 2017</t>
  </si>
  <si>
    <t>Sep. 01, 2019</t>
  </si>
  <si>
    <t>Goodwill impairment</t>
  </si>
  <si>
    <t>Reductions in operating cash flows</t>
  </si>
  <si>
    <t>Increase (Decrease) in Accounts Receivable from Securitization, Investing Activities</t>
  </si>
  <si>
    <t>Increases in investing cash flows</t>
  </si>
  <si>
    <t>Net repayments (advances)</t>
  </si>
  <si>
    <t>One reporting unit within Americas Fabrication</t>
  </si>
  <si>
    <t>Receivables secured by credit insurance or letters of credit</t>
  </si>
  <si>
    <t>Percentage of accounts receivable secured by credit insurance or letters of credit</t>
  </si>
  <si>
    <t>13.00%</t>
  </si>
  <si>
    <t>18.00%</t>
  </si>
  <si>
    <t>Accounting Standards Update 2016-15</t>
  </si>
  <si>
    <t>Minimum | Accounting Standards Update 2016-02</t>
  </si>
  <si>
    <t>Lease liability</t>
  </si>
  <si>
    <t>Right-of-use asset</t>
  </si>
  <si>
    <t>Maximum | Accounting Standards Update 2016-02</t>
  </si>
  <si>
    <t>SUMMARY OF SIGNIFICANT ACCOUNTING POLICIES (Estimated Useful Lives of Property, Plant and Equipment) (Details)</t>
  </si>
  <si>
    <t>Buildings | Minimum</t>
  </si>
  <si>
    <t>Property, Plant and Equipment [Line Items]</t>
  </si>
  <si>
    <t>Estimated useful lives</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SUMMARY OF SIGNIFICANT ACCOUNTING POLICIES - (Adoption of ASC 606) (Details) - USD ($) $ in Thousands</t>
  </si>
  <si>
    <t>May 31, 2019</t>
  </si>
  <si>
    <t>Nov. 30, 2018</t>
  </si>
  <si>
    <t>May 31, 2018</t>
  </si>
  <si>
    <t>Feb. 28, 2018</t>
  </si>
  <si>
    <t>New Accounting Pronouncements or Change in Accounting Principle [Line Items]</t>
  </si>
  <si>
    <t>[1]</t>
  </si>
  <si>
    <t>Calculated under Revenue Guidance in Effect before Topic 606 [Member]</t>
  </si>
  <si>
    <t>Accounting Standards Update 2014-09 | Difference between Revenue Guidance in Effect before and after Topic 606 [Member]</t>
  </si>
  <si>
    <t>Excludes discontinued operations.</t>
  </si>
  <si>
    <t>ACQUISITION (Details) $ in Millions</t>
  </si>
  <si>
    <t>Nov. 05, 2018USD ($)fabrication_facility</t>
  </si>
  <si>
    <t>Number of rebar fabrication facilities acquired | fabrication_facility</t>
  </si>
  <si>
    <t>Cash purchase price | $</t>
  </si>
  <si>
    <t>ACQUISITION - Assets Acquired and Liabilities Assumed (Details) - USD ($) $ in Thousands</t>
  </si>
  <si>
    <t>Nov. 05, 2018</t>
  </si>
  <si>
    <t>Business Acquisition [Line Items]</t>
  </si>
  <si>
    <t>Inventory step up</t>
  </si>
  <si>
    <t>Pension and other postretirement liabilities</t>
  </si>
  <si>
    <t>2018 Acquisitions</t>
  </si>
  <si>
    <t>Property, plant and equipment</t>
  </si>
  <si>
    <t>Intangible assets</t>
  </si>
  <si>
    <t>Accounts payable-trade, accrued expenses and other payables</t>
  </si>
  <si>
    <t>Other long-term liabilities</t>
  </si>
  <si>
    <t>Pension and other post retirement employment benefits</t>
  </si>
  <si>
    <t>Total assets acquired and liabilities assumed</t>
  </si>
  <si>
    <t>Measurement period adjustment, accounts receivable</t>
  </si>
  <si>
    <t>Measurement period adjustment, inventories</t>
  </si>
  <si>
    <t>Measurement period adjustment, other current assets</t>
  </si>
  <si>
    <t>Measurement period adjustment, property, plant and equipment</t>
  </si>
  <si>
    <t>Measurement period adjustment, intangible assets</t>
  </si>
  <si>
    <t>Measurement period adjustment, deferred income taxes</t>
  </si>
  <si>
    <t>Measurement period adjustment, accounts payable-trade, accrued expenses and other payables</t>
  </si>
  <si>
    <t>Measurement period adjustment, acquired unfavorable contract backlog</t>
  </si>
  <si>
    <t>Minimum</t>
  </si>
  <si>
    <t>Life in years, unfavorable contract backlog</t>
  </si>
  <si>
    <t>1 year</t>
  </si>
  <si>
    <t>Minimum | Real Property</t>
  </si>
  <si>
    <t>Minimum | Personal Property</t>
  </si>
  <si>
    <t>Maximum</t>
  </si>
  <si>
    <t>2 years</t>
  </si>
  <si>
    <t>Maximum | Real Property</t>
  </si>
  <si>
    <t>35 years</t>
  </si>
  <si>
    <t>Maximum | Personal Property</t>
  </si>
  <si>
    <t>ACQUISITION - Financial Results and Pro Forma Information (Details) - USD ($) $ in Thousands</t>
  </si>
  <si>
    <t>Earnings before income taxes</t>
  </si>
  <si>
    <t>Pro forma net sales</t>
  </si>
  <si>
    <t>Pro forma net earnings</t>
  </si>
  <si>
    <t>Acquisition related costs</t>
  </si>
  <si>
    <t>CHANGES IN BUSINESS (Narrative) (Details) $ in Thousands</t>
  </si>
  <si>
    <t>9 Months Ended</t>
  </si>
  <si>
    <t>May 31, 2018USD ($)</t>
  </si>
  <si>
    <t>Aug. 31, 2019USD ($)</t>
  </si>
  <si>
    <t>Aug. 31, 2018USD ($)</t>
  </si>
  <si>
    <t>Aug. 31, 2017USD ($)</t>
  </si>
  <si>
    <t>Nov. 05, 2018fabrication_facility</t>
  </si>
  <si>
    <t>Income Statement, Balance Sheet and Additional Disclosures by Disposal Groups, Including Discontinued Operations [Line Items]</t>
  </si>
  <si>
    <t>Number of rebar fabrication facilities | fabrication_facility</t>
  </si>
  <si>
    <t>Inventory write-downs</t>
  </si>
  <si>
    <t>Severance expense related to discontinued operations</t>
  </si>
  <si>
    <t>Structural Steel Fabrication Operations</t>
  </si>
  <si>
    <t>Proceeds from sale of business</t>
  </si>
  <si>
    <t>Nonrecurring impairment charge</t>
  </si>
  <si>
    <t>Australian Steel Trading Business</t>
  </si>
  <si>
    <t>Pre-tax gain (loss)</t>
  </si>
  <si>
    <t>Currency translation gain (loss)</t>
  </si>
  <si>
    <t>International Marketing and Distribution</t>
  </si>
  <si>
    <t>CHANGES IN BUSINESS (Financial Information for Discontinued Operations) (Details) - USD ($) $ in Thousands</t>
  </si>
  <si>
    <t>Earnings (loss) before income taxes</t>
  </si>
  <si>
    <t>Cost of goods sold</t>
  </si>
  <si>
    <t>Net loss on sale of discontinued businesses</t>
  </si>
  <si>
    <t>ACCUMULATED OTHER COMPREHENSIVE INCOME (LOSS) (AOCI by Components) (Details) - USD ($) $ in Thousands</t>
  </si>
  <si>
    <t>Accumulated Other Comprehensive Income (Loss), Net of Tax [Roll Forward]</t>
  </si>
  <si>
    <t>Balance</t>
  </si>
  <si>
    <t>Other comprehensive income before reclassifications</t>
  </si>
  <si>
    <t>Amounts reclassified from AOCI</t>
  </si>
  <si>
    <t>Foreign Currency Translation</t>
  </si>
  <si>
    <t>Unrealized Gain (Loss) on Derivatives</t>
  </si>
  <si>
    <t>Defined Benefit Obligation</t>
  </si>
  <si>
    <t>REVENUE RECOGNITION - Revenue Recognition Method (Details) - Americas Fabrication</t>
  </si>
  <si>
    <t>Recognized as Amounts are Billed</t>
  </si>
  <si>
    <t>Disaggregation of Revenue [Line Items]</t>
  </si>
  <si>
    <t>Contract as percent of total segment revenue (percent)</t>
  </si>
  <si>
    <t>52.00%</t>
  </si>
  <si>
    <t>Fabricated Product and Installation Services | Recognized over Time</t>
  </si>
  <si>
    <t>27.00%</t>
  </si>
  <si>
    <t>Fabricated Product without Installation Services | Recognized over Time</t>
  </si>
  <si>
    <t>21.00%</t>
  </si>
  <si>
    <t>REVENUE RECOGNITION - Contract Assets and Liabilities (Details) - USD ($) $ in Thousands</t>
  </si>
  <si>
    <t>Contract assets (included in other current assets)</t>
  </si>
  <si>
    <t>Contract liabilities (included in accrued expenses and other payables)</t>
  </si>
  <si>
    <t>REVENUE RECOGNITION - Remaining Performance Obligations (Details) $ in Millions</t>
  </si>
  <si>
    <t>Revenue, Remaining Performance Obligation, Expected Timing of Satisfaction, Start Date [Axis]: 2019-09-01</t>
  </si>
  <si>
    <t>Revenue, Remaining Performance Obligation, Expected Timing of Satisfaction [Line Items]</t>
  </si>
  <si>
    <t>Remaining performance obligation</t>
  </si>
  <si>
    <t>Remaining performance obligation (percent)</t>
  </si>
  <si>
    <t>49.00%</t>
  </si>
  <si>
    <t>Revenue, Remaining Performance Obligation, Expected Timing of Satisfaction, Start Date [Axis]: 2021-09-01</t>
  </si>
  <si>
    <t>11.00%</t>
  </si>
  <si>
    <t>REVENUE RECOGNITION - Disaggregation of Revenue (Details) - USD ($) $ in Thousands</t>
  </si>
  <si>
    <t>Steel products</t>
  </si>
  <si>
    <t>Ferrous scrap</t>
  </si>
  <si>
    <t>Nonferrous scrap</t>
  </si>
  <si>
    <t>Construction materials</t>
  </si>
  <si>
    <t>Americas Recycling</t>
  </si>
  <si>
    <t>Americas Recycling | Steel products</t>
  </si>
  <si>
    <t>Americas Recycling | Ferrous scrap</t>
  </si>
  <si>
    <t>Americas Recycling | Nonferrous scrap</t>
  </si>
  <si>
    <t>Americas Recycling | Construction materials</t>
  </si>
  <si>
    <t>Americas Recycling | Other</t>
  </si>
  <si>
    <t>Americas Mills | Steel products</t>
  </si>
  <si>
    <t>Americas Mills | Ferrous scrap</t>
  </si>
  <si>
    <t>Americas Mills | Nonferrous scrap</t>
  </si>
  <si>
    <t>Americas Mills | Construction materials</t>
  </si>
  <si>
    <t>Americas Mills | Other</t>
  </si>
  <si>
    <t>Americas Fabrication</t>
  </si>
  <si>
    <t>Americas Fabrication | Steel products</t>
  </si>
  <si>
    <t>Americas Fabrication | Ferrous scrap</t>
  </si>
  <si>
    <t>Americas Fabrication | Nonferrous scrap</t>
  </si>
  <si>
    <t>Americas Fabrication | Construction materials</t>
  </si>
  <si>
    <t>Americas Fabrication | Other</t>
  </si>
  <si>
    <t>International Mill</t>
  </si>
  <si>
    <t>International Mill | Steel products</t>
  </si>
  <si>
    <t>International Mill | Ferrous scrap</t>
  </si>
  <si>
    <t>International Mill | Nonferrous scrap</t>
  </si>
  <si>
    <t>International Mill | Construction materials</t>
  </si>
  <si>
    <t>International Mill | Other</t>
  </si>
  <si>
    <t>Corporate</t>
  </si>
  <si>
    <t>Corporate | Steel products</t>
  </si>
  <si>
    <t>Corporate | Ferrous scrap</t>
  </si>
  <si>
    <t>Corporate | Nonferrous scrap</t>
  </si>
  <si>
    <t>Corporate | Construction materials</t>
  </si>
  <si>
    <t>Corporate | Other</t>
  </si>
  <si>
    <t>ACCOUNTS RECEIVABLE PROGRAMS (Narrative) (Details) - USD ($) $ in Thousands</t>
  </si>
  <si>
    <t>Deferred purchase price receivables</t>
  </si>
  <si>
    <t>Securitization or Asset-backed Financing Arrangement, Financial Asset for which Transfer is Accounted as Sale [Line Items]</t>
  </si>
  <si>
    <t>Transfers of trade accounts receivable</t>
  </si>
  <si>
    <t>Collections</t>
  </si>
  <si>
    <t>Exit from programs</t>
  </si>
  <si>
    <t>International Marketing and Distribution | Deferred purchase price receivables | Domestic Country Sale of Accounts Receivable</t>
  </si>
  <si>
    <t>Australia | Deferred purchase price receivables</t>
  </si>
  <si>
    <t>Australia | Businesses Sold or Held for Sale</t>
  </si>
  <si>
    <t>United States</t>
  </si>
  <si>
    <t>Advance payments outstanding</t>
  </si>
  <si>
    <t>United States | Deferred purchase price receivables</t>
  </si>
  <si>
    <t>Poland</t>
  </si>
  <si>
    <t>Poland | Deferred purchase price receivables</t>
  </si>
  <si>
    <t>Financial Institutions | Deferred purchase price receivables</t>
  </si>
  <si>
    <t>ACCOUNTS RECEIVABLE PROGRAMS (Activity of the Deferred Purchase Price Receivables) (Details) - USD ($) $ in Thousands</t>
  </si>
  <si>
    <t>Securitization or Asset-backed Financing Arrangement, Financial Asset for Which Transfer is Accounted as Sale [Roll Forward]</t>
  </si>
  <si>
    <t>Beginning balance</t>
  </si>
  <si>
    <t>Less: CPP</t>
  </si>
  <si>
    <t>Non-cash increase to DPP</t>
  </si>
  <si>
    <t>Cash collections of DPP</t>
  </si>
  <si>
    <t>Net collections of DPP</t>
  </si>
  <si>
    <t>Ending balance</t>
  </si>
  <si>
    <t>Deferred purchase price receivables | United States</t>
  </si>
  <si>
    <t>Deferred purchase price receivables | Poland</t>
  </si>
  <si>
    <t>Deferred purchase price receivables | Australia</t>
  </si>
  <si>
    <t>INVENTORIES (Narrative) (Details) - USD ($) $ in Thousands</t>
  </si>
  <si>
    <t>Raw materials</t>
  </si>
  <si>
    <t>GOODWILL AND OTHER INTANGIBLE ASSETS (Narrative) (Details) - USD ($) $ in Thousands</t>
  </si>
  <si>
    <t>Amortization expense for intangible assets</t>
  </si>
  <si>
    <t>Favorable land leases</t>
  </si>
  <si>
    <t>Weighted average remaining useful lives</t>
  </si>
  <si>
    <t>85 years</t>
  </si>
  <si>
    <t>Reporting unit, percentage of fair value in excess of carrying amount (percent)</t>
  </si>
  <si>
    <t>29.30%</t>
  </si>
  <si>
    <t>GOODWILL AND OTHER INTANGIBLE ASSETS (Changes in the Carrying Amount of Goodwill) (Details) - USD ($) $ in Thousands</t>
  </si>
  <si>
    <t>Goodwill [Line Items]</t>
  </si>
  <si>
    <t>Goodwill, beginning</t>
  </si>
  <si>
    <t>Dispositions, impairments and foreign currency translation</t>
  </si>
  <si>
    <t>Foreign currency translation</t>
  </si>
  <si>
    <t>Reclassification to assets of discontinued operations</t>
  </si>
  <si>
    <t>Goodwill, ending</t>
  </si>
  <si>
    <t>Accumulated impairment loss, beginning</t>
  </si>
  <si>
    <t>Accumulated impairment loss, ending</t>
  </si>
  <si>
    <t>Goodwill, net</t>
  </si>
  <si>
    <t>GOODWILL AND OTHER INTANGIBLE ASSETS (Intangible Assets) (Details) - USD ($) $ in Thousands</t>
  </si>
  <si>
    <t>Finite-Lived Intangible Assets [Line Items]</t>
  </si>
  <si>
    <t>Gross Carrying Amount</t>
  </si>
  <si>
    <t>Accumulated Amortization</t>
  </si>
  <si>
    <t>Net</t>
  </si>
  <si>
    <t>Customer base</t>
  </si>
  <si>
    <t>Non-compete agreements</t>
  </si>
  <si>
    <t>Brand name</t>
  </si>
  <si>
    <t>Patents</t>
  </si>
  <si>
    <t>GOODWILL AND OTHER INTANGIBLE ASSETS (Estimated Future Amortization Expense) (Details) $ in Thousands</t>
  </si>
  <si>
    <t>Finite-Lived Intangible Assets, Net, Amortization Expense, Fiscal Year Maturity [Abstract]</t>
  </si>
  <si>
    <t>2020</t>
  </si>
  <si>
    <t>2021</t>
  </si>
  <si>
    <t>2022</t>
  </si>
  <si>
    <t>2023</t>
  </si>
  <si>
    <t>CREDIT ARRANGEMENTS (Long-term Debt) (Details) - USD ($) $ in Thousands</t>
  </si>
  <si>
    <t>Jul. 31, 2017</t>
  </si>
  <si>
    <t>May 31, 2013</t>
  </si>
  <si>
    <t>Debt Instrument [Line Items]</t>
  </si>
  <si>
    <t>Total long-term debt including current maturities</t>
  </si>
  <si>
    <t>Less debt issuance costs</t>
  </si>
  <si>
    <t>Total long-term debt outstanding</t>
  </si>
  <si>
    <t>Less short-term borrowings</t>
  </si>
  <si>
    <t>Current maturities of long-term debt and short-term borrowings</t>
  </si>
  <si>
    <t>2027 Notes</t>
  </si>
  <si>
    <t>Weighted average interest rate</t>
  </si>
  <si>
    <t>5.375%</t>
  </si>
  <si>
    <t>2026 Notes</t>
  </si>
  <si>
    <t>5.75%</t>
  </si>
  <si>
    <t>2023 Notes</t>
  </si>
  <si>
    <t>4.875%</t>
  </si>
  <si>
    <t>Short-term borrowings</t>
  </si>
  <si>
    <t>Other, including equipment notes</t>
  </si>
  <si>
    <t>Revolving credit agreement | Term Loan</t>
  </si>
  <si>
    <t>4.111%</t>
  </si>
  <si>
    <t>CREDIT ARRANGEMENTS (Narrative) (Details)</t>
  </si>
  <si>
    <t>Aug. 31, 2019PLN (zł)</t>
  </si>
  <si>
    <t>May 31, 2019USD ($)</t>
  </si>
  <si>
    <t>Aug. 31, 2018PLN (zł)</t>
  </si>
  <si>
    <t>Jul. 31, 2017USD ($)</t>
  </si>
  <si>
    <t>Jun. 26, 2014USD ($)</t>
  </si>
  <si>
    <t>May 31, 2013USD ($)</t>
  </si>
  <si>
    <t>Interest costs capitalized</t>
  </si>
  <si>
    <t>CMCP</t>
  </si>
  <si>
    <t>Maximum borrowing capacity</t>
  </si>
  <si>
    <t>Stand by letters of credit outstanding amount</t>
  </si>
  <si>
    <t>Revolving line of credit outstanding amount</t>
  </si>
  <si>
    <t>Borrowings under uncommitted lines of credit</t>
  </si>
  <si>
    <t>Repayments of uncommitted credit lines</t>
  </si>
  <si>
    <t>Revolving credit agreement</t>
  </si>
  <si>
    <t>Revolving credit facility, maximum borrowing capacity</t>
  </si>
  <si>
    <t>Minimum interest coverage ratio</t>
  </si>
  <si>
    <t>Maximum debt to capitalization ratio</t>
  </si>
  <si>
    <t>Actual interest coverage ratio</t>
  </si>
  <si>
    <t>Actual debt to capitalization ratio</t>
  </si>
  <si>
    <t>Stand-by letters of credit</t>
  </si>
  <si>
    <t>Term loan, maximum principal amount</t>
  </si>
  <si>
    <t>Term Loan | Revolving credit agreement</t>
  </si>
  <si>
    <t>U.S. Program</t>
  </si>
  <si>
    <t>Transfer of Accounts Receivable Program, Face Amount</t>
  </si>
  <si>
    <t>U.S. Program | Short-term borrowings</t>
  </si>
  <si>
    <t>3.461%</t>
  </si>
  <si>
    <t>Poland Program</t>
  </si>
  <si>
    <t>Advance Limit as Percent of Eligible Trade Accounts Receivable Transferred</t>
  </si>
  <si>
    <t>90.00%</t>
  </si>
  <si>
    <t>Transfers of Accounts Receivable Outstanding</t>
  </si>
  <si>
    <t>Poland Program | Short-term borrowings</t>
  </si>
  <si>
    <t>2.41%</t>
  </si>
  <si>
    <t>Term Loan A Facility | Revolving credit agreement</t>
  </si>
  <si>
    <t>Quarterly payments, as percent of original principal amount (percent)</t>
  </si>
  <si>
    <t>1.25%</t>
  </si>
  <si>
    <t>U.S. Program with Consent of CMCRV and Program Administrative Agent</t>
  </si>
  <si>
    <t>CREDIT ARRANGEMENTS (Scheduled Maturities of Long-term Debt) (Details) - USD ($) $ in Thousands</t>
  </si>
  <si>
    <t>Long-term Debt, Fiscal Year Maturity [Abstract]</t>
  </si>
  <si>
    <t>2024</t>
  </si>
  <si>
    <t>Thereafter</t>
  </si>
  <si>
    <t>Total long-term debt</t>
  </si>
  <si>
    <t>NEW MARKETS TAX CREDIT TRANSACTIONS (Details) $ in Millions</t>
  </si>
  <si>
    <t>Micro Mill</t>
  </si>
  <si>
    <t>Income Tax Contingency [Line Items]</t>
  </si>
  <si>
    <t>Ending Restricted Cash 8/31/2019</t>
  </si>
  <si>
    <t>Spooler Project</t>
  </si>
  <si>
    <t>T-post Shop</t>
  </si>
  <si>
    <t>Fund 156 | Micro Mill</t>
  </si>
  <si>
    <t>USBCDC Capital Contribution</t>
  </si>
  <si>
    <t>Commonwealth Loan</t>
  </si>
  <si>
    <t>Commonwealth Loan Rate (Percent)</t>
  </si>
  <si>
    <t>1.08%</t>
  </si>
  <si>
    <t>QEI to CDE</t>
  </si>
  <si>
    <t>Fund 156 | Micro Mill | Qualified Equity Investment Loans | CMC Steel Oklahoma, LLC</t>
  </si>
  <si>
    <t>CDE Loan</t>
  </si>
  <si>
    <t>Fund 249 | Spooler Project</t>
  </si>
  <si>
    <t>1.39%</t>
  </si>
  <si>
    <t>Fund 249 | Spooler Project | Qualified Equity Investment Loans | CMC Steel Oklahoma, LLC</t>
  </si>
  <si>
    <t>Fund 219</t>
  </si>
  <si>
    <t>Period at end of which Company may be entitled or obligated to repurchase interest in the fund</t>
  </si>
  <si>
    <t>8 years</t>
  </si>
  <si>
    <t>Fund 219 and Fund 222 | T-post Shop</t>
  </si>
  <si>
    <t>1.16%</t>
  </si>
  <si>
    <t>Fund 219 and Fund 222 | T-post Shop | Qualified Equity Investment Loans | CMC Steel Oklahoma, LLC</t>
  </si>
  <si>
    <t>Fund 156 and Fund 249</t>
  </si>
  <si>
    <t>Fund 222 | Qualified Equity Investment Loans</t>
  </si>
  <si>
    <t>DERIVATIVES AND RISK MANAGEMENT (Narrative) (Details) - USD ($) $ in Millions</t>
  </si>
  <si>
    <t>Foreign exchange</t>
  </si>
  <si>
    <t>Derivative [Line Items]</t>
  </si>
  <si>
    <t>Notional value of contract commitments</t>
  </si>
  <si>
    <t>Commodity</t>
  </si>
  <si>
    <t>DERIVATIVES AND RISK MANAGEMENT - Commodity Contract Commitments (Details)</t>
  </si>
  <si>
    <t>Aug. 31, 2019t</t>
  </si>
  <si>
    <t>Aluminum | Long</t>
  </si>
  <si>
    <t>Commodity contract commitments</t>
  </si>
  <si>
    <t>Copper | Long</t>
  </si>
  <si>
    <t>Copper | Short</t>
  </si>
  <si>
    <t>DERIVATIVES AND RISK MANAGEMENT (Derivatives Not Designated as Hedging Instruments) (Details) - USD ($) $ in Thousands</t>
  </si>
  <si>
    <t>Derivative Instruments, Gain (Loss) [Line Items]</t>
  </si>
  <si>
    <t>Gain (loss) before taxes for derivatives not designated as hedging instruments</t>
  </si>
  <si>
    <t>Commodity | Cost of goods sold</t>
  </si>
  <si>
    <t>Foreign exchange | Cost of goods sold</t>
  </si>
  <si>
    <t>Foreign exchange | SG&amp;A expenses</t>
  </si>
  <si>
    <t>FAIR VALUE (Financial Assets and Financial Liabilities Measured at Fair Value on Recurring Basis) (Details) - Fair value, measurements, recurring - USD ($) $ in Thousands</t>
  </si>
  <si>
    <t>Fair Value, Assets and Liabilities Measured on Recurring and Nonrecurring Basis [Line Items]</t>
  </si>
  <si>
    <t>Money market investments</t>
  </si>
  <si>
    <t>Quoted Prices in Active Markets for Identical Assets (Level 1)</t>
  </si>
  <si>
    <t>Significant Other Observable Inputs (Level 2)</t>
  </si>
  <si>
    <t>Significant Unobservable Inputs (Level 3)</t>
  </si>
  <si>
    <t>Derivative assets</t>
  </si>
  <si>
    <t>[2]</t>
  </si>
  <si>
    <t>Derivative liabilities</t>
  </si>
  <si>
    <t>Commodity | Quoted Prices in Active Markets for Identical Assets (Level 1)</t>
  </si>
  <si>
    <t>Commodity | Significant Other Observable Inputs (Level 2)</t>
  </si>
  <si>
    <t>Commodity | Significant Unobservable Inputs (Level 3)</t>
  </si>
  <si>
    <t>Foreign exchange | Quoted Prices in Active Markets for Identical Assets (Level 1)</t>
  </si>
  <si>
    <t>Foreign exchange | Significant Other Observable Inputs (Level 2)</t>
  </si>
  <si>
    <t>Foreign exchange | Significant Unobservable Inputs (Level 3)</t>
  </si>
  <si>
    <t>(1) Investment deposit accounts are short-term in nature, and the value is determined by principal plus interest. The investment portfolio mix can change each period based on the Company's assessment of investment options.</t>
  </si>
  <si>
    <t>(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2, Derivatives and Risk Management .</t>
  </si>
  <si>
    <t>FAIR VALUE FAIR VALUE (Financial Assets and Liabilities Not Required to Be Measured at Fair Value) (Details) - USD ($) $ in Thousands</t>
  </si>
  <si>
    <t>Fair Value, Investments, Entities that Calculate Net Asset Value Per Share [Line Items]</t>
  </si>
  <si>
    <t>Financial liabilities</t>
  </si>
  <si>
    <t>2027 Notes | Significant Other Observable Inputs (Level 2) | Fair Value</t>
  </si>
  <si>
    <t>2026 Notes | Significant Other Observable Inputs (Level 2) | Fair Value</t>
  </si>
  <si>
    <t>2023 Notes | Significant Other Observable Inputs (Level 2) | Fair Value</t>
  </si>
  <si>
    <t>2022 Term Loan | Significant Other Observable Inputs (Level 2) | Fair Value</t>
  </si>
  <si>
    <t>Revolving credit agreement | 2022 Term Loan</t>
  </si>
  <si>
    <t xml:space="preserve">(1) The fair value of the notes is determined based on indicated market values. </t>
  </si>
  <si>
    <t>The short-term borrowings and Term Loan contain variable interest rates and their carrying value approximates fair value.</t>
  </si>
  <si>
    <t>INCOME TAX (Narrative) (Details) - USD ($) $ in Thousands</t>
  </si>
  <si>
    <t>Statutory tax rate</t>
  </si>
  <si>
    <t>25.70%</t>
  </si>
  <si>
    <t>35.00%</t>
  </si>
  <si>
    <t>Indefinitely reinvested foreign earnings</t>
  </si>
  <si>
    <t>Income taxes (benefit) on discontinued operations</t>
  </si>
  <si>
    <t>State</t>
  </si>
  <si>
    <t>Net operating losses carry forward</t>
  </si>
  <si>
    <t>Foreign</t>
  </si>
  <si>
    <t>19.00%</t>
  </si>
  <si>
    <t>INCOME TAX (Components of Earnings from Continuing Operations before Income Taxes) (Details) - USD ($) $ in Thousands</t>
  </si>
  <si>
    <t>INCOME TAX (Income Taxes Included in the Consolidated Statements of Operations) (Details) - USD ($) $ in Thousands</t>
  </si>
  <si>
    <t>Current:</t>
  </si>
  <si>
    <t>State and local</t>
  </si>
  <si>
    <t>Current taxes</t>
  </si>
  <si>
    <t>Deferred:</t>
  </si>
  <si>
    <t>Deferred taxes</t>
  </si>
  <si>
    <t>Total income taxes on income</t>
  </si>
  <si>
    <t>Income taxes on continuing operations</t>
  </si>
  <si>
    <t>INCOME TAX (Reconciliation of Federal Statutory Rate to Effective Tax Rate from Continuing Operations) (Details) - USD ($) $ in Thousands</t>
  </si>
  <si>
    <t>Federal statutory tax rate (percent)</t>
  </si>
  <si>
    <t>Income tax expense at statutory rate</t>
  </si>
  <si>
    <t>TCJA - Toll charge and related foreign tax credits</t>
  </si>
  <si>
    <t>TCJA - Remeasurement of deferred tax balances</t>
  </si>
  <si>
    <t>Foreign tax impairment on valuation of subsidiaries (1)</t>
  </si>
  <si>
    <t>Gain on international restructure (1)</t>
  </si>
  <si>
    <t>Change in valuation allowance</t>
  </si>
  <si>
    <t>Nontaxable foreign interest (1)</t>
  </si>
  <si>
    <t>Worthless stock deduction (2)</t>
  </si>
  <si>
    <t>Foreign rate differential (3)</t>
  </si>
  <si>
    <t>Research and experimentation credits</t>
  </si>
  <si>
    <t>Audit settlement (4)</t>
  </si>
  <si>
    <t>State and local taxes</t>
  </si>
  <si>
    <t>Deferred compensation (5)</t>
  </si>
  <si>
    <t>Section 199 manufacturing deduction</t>
  </si>
  <si>
    <t>Income tax expense on continuing operations</t>
  </si>
  <si>
    <t>Effective income tax rate from continuing operations</t>
  </si>
  <si>
    <t>26.00%</t>
  </si>
  <si>
    <t>18.20%</t>
  </si>
  <si>
    <t>23.30%</t>
  </si>
  <si>
    <t>INCOME TAX (Deferred Tax Assets and Liabilities) (Details) - USD ($) $ in Thousands</t>
  </si>
  <si>
    <t>Deferred tax assets:</t>
  </si>
  <si>
    <t>Net operating losses and credits</t>
  </si>
  <si>
    <t>Deferred compensation and employee benefits</t>
  </si>
  <si>
    <t>Reserves and other accrued expenses</t>
  </si>
  <si>
    <t>Inventory</t>
  </si>
  <si>
    <t>Intangibles</t>
  </si>
  <si>
    <t>Total deferred tax assets</t>
  </si>
  <si>
    <t>Valuation allowance for deferred tax assets</t>
  </si>
  <si>
    <t>Deferred tax assets, net</t>
  </si>
  <si>
    <t>Deferred tax liabilities:</t>
  </si>
  <si>
    <t>Net deferred tax liabilities</t>
  </si>
  <si>
    <t>Total deferred tax liabilities</t>
  </si>
  <si>
    <t>INCOME TAX (Unrecognized Tax Benefits) (Details) - USD ($) $ in Thousands</t>
  </si>
  <si>
    <t>Reconciliation of Unrecognized Tax Benefits, Excluding Amounts Pertaining to Examined Tax Returns [Roll Forward]</t>
  </si>
  <si>
    <t>Unrecognized Tax Benefits, Beginning Balance</t>
  </si>
  <si>
    <t>Change for tax positions of prior years</t>
  </si>
  <si>
    <t>Reductions due to settlements with taxing authorities</t>
  </si>
  <si>
    <t>Unrecognized Tax Benefits, Ending Balance</t>
  </si>
  <si>
    <t>Unrecognized Tax Benefits, Reduction Resulting from Lapse of Applicable Statute of Limitations</t>
  </si>
  <si>
    <t>STOCK-BASED COMPENSATION PLANS (Stock-Based Awards Granted) (Details) - shares</t>
  </si>
  <si>
    <t>Restricted Stock Awards/Units</t>
  </si>
  <si>
    <t>Share-based Compensation Arrangement by Share-based Payment Award [Line Items]</t>
  </si>
  <si>
    <t>Granted, number</t>
  </si>
  <si>
    <t>Performance Awards</t>
  </si>
  <si>
    <t>STOCK-BASED COMPENSATION PLANS (Narrative) (Details) $ in Millions</t>
  </si>
  <si>
    <t>Aug. 31, 2019USD ($)Intervalshares</t>
  </si>
  <si>
    <t>Aug. 31, 2018USD ($)shares</t>
  </si>
  <si>
    <t>Aug. 31, 2017USD ($)shares</t>
  </si>
  <si>
    <t>Stock-based compensation expense | $</t>
  </si>
  <si>
    <t>Total unrecognized compensation cost | $</t>
  </si>
  <si>
    <t>Period of unrecognized compensation to be recognized</t>
  </si>
  <si>
    <t>Shares available for future grants</t>
  </si>
  <si>
    <t>Fair value of shares vested | $</t>
  </si>
  <si>
    <t>Restricted stock units</t>
  </si>
  <si>
    <t>Mark-to-market income on liability-treated awards | $</t>
  </si>
  <si>
    <t>Stock compensation expense resulting from modification and change in stock value | $</t>
  </si>
  <si>
    <t>Restricted stock awards and performance stock units, granted, shares</t>
  </si>
  <si>
    <t>Restricted stock units | United States</t>
  </si>
  <si>
    <t>Award vesting frequency | Interval</t>
  </si>
  <si>
    <t>Restricted stock units | Non-U.S.</t>
  </si>
  <si>
    <t>Performance Awards | Minimum</t>
  </si>
  <si>
    <t>Payout percentage</t>
  </si>
  <si>
    <t>50.00%</t>
  </si>
  <si>
    <t>Performance Awards | Maximum</t>
  </si>
  <si>
    <t>200.00%</t>
  </si>
  <si>
    <t>Performance Awards | EBITDA [Member]</t>
  </si>
  <si>
    <t>Percentage that performance targets are weighted</t>
  </si>
  <si>
    <t>75.00%</t>
  </si>
  <si>
    <t>Performance Awards | Relative total stockholder return</t>
  </si>
  <si>
    <t>25.00%</t>
  </si>
  <si>
    <t>Liability awards</t>
  </si>
  <si>
    <t>Equivalent number of awards outstanding</t>
  </si>
  <si>
    <t>Equivalent number of shares expected to vest</t>
  </si>
  <si>
    <t>Stock appreciation rights and stock options</t>
  </si>
  <si>
    <t>Stock appreciation rights and stock options, granted, number</t>
  </si>
  <si>
    <t>Cash-settled stock appreciation rights</t>
  </si>
  <si>
    <t>Equivalent shares of SARs outstanding</t>
  </si>
  <si>
    <t>Employee stock purchase plan</t>
  </si>
  <si>
    <t>Maximum number of shares per employee</t>
  </si>
  <si>
    <t>Purchase discount from market price</t>
  </si>
  <si>
    <t>15.00%</t>
  </si>
  <si>
    <t>STOCK-BASED COMPENSATION PLANS (Restricted Stock Awards and Performance Stock Units Excluding the Cash Component) (Details) - Restricted stock units and performance stock units excluding the cash component - $ / shares</t>
  </si>
  <si>
    <t>Outstanding number, beginning balance</t>
  </si>
  <si>
    <t>Vested, number</t>
  </si>
  <si>
    <t>Forfeited, number</t>
  </si>
  <si>
    <t>Outstanding number, ending balance</t>
  </si>
  <si>
    <t>Outstanding, weighted average grant-date fair value, beginning balance</t>
  </si>
  <si>
    <t>Granted, weighted average grant-date fair value</t>
  </si>
  <si>
    <t>Vested, weighted average grant-date fair value</t>
  </si>
  <si>
    <t>Forfeited, weighted average grant-date fair value</t>
  </si>
  <si>
    <t>Outstanding, weighted average grant-date fair value, ending balance</t>
  </si>
  <si>
    <t>STOCK-BASED COMPENSATION PLANS (Combined Activity for Stock Appreciation Rights and Stock Options Excluding the Cash Component) (Details) - Stock appreciation rights and stock options excluding the cash component - USD ($) $ / shares in Units, $ in Thousands</t>
  </si>
  <si>
    <t>Outstanding, number, beginning balance</t>
  </si>
  <si>
    <t>Exercised, number</t>
  </si>
  <si>
    <t>Forfeited / expired, number</t>
  </si>
  <si>
    <t>Outstanding, number, ending balance</t>
  </si>
  <si>
    <t>Exercisable, number</t>
  </si>
  <si>
    <t>Outstanding, weighted average exercise price, beginning balance</t>
  </si>
  <si>
    <t>Exercised, weighted average exercise price</t>
  </si>
  <si>
    <t>Forfeited / expired, weighted average exercise price</t>
  </si>
  <si>
    <t>Outstanding, weighted average exercise price, ending balance</t>
  </si>
  <si>
    <t>Exercisable, weighted average exercise price</t>
  </si>
  <si>
    <t>Outstanding, weighted average remaining contractual life (years)</t>
  </si>
  <si>
    <t>6 days</t>
  </si>
  <si>
    <t>15 days</t>
  </si>
  <si>
    <t>1 year 3 months 18 days</t>
  </si>
  <si>
    <t>Exercisable, weighted average remaining contractual life (years)</t>
  </si>
  <si>
    <t>Outstanding, aggregated intrinsic value</t>
  </si>
  <si>
    <t>Exercisable, aggregated intrinsic value</t>
  </si>
  <si>
    <t>Remaining unvested stock appreciation rights and stock options expected to vest, number</t>
  </si>
  <si>
    <t>Remaining unvested options and SARs expected to vest, weighted average exercise price</t>
  </si>
  <si>
    <t>STOCK-BASED COMPENSATION PLANS (Yearly Activity of Stock Purchase Plan) (Details) - $ / shares</t>
  </si>
  <si>
    <t>Shares available for future issuance</t>
  </si>
  <si>
    <t>Shares subscribed</t>
  </si>
  <si>
    <t>Price per share</t>
  </si>
  <si>
    <t>Shares purchased</t>
  </si>
  <si>
    <t>CAPITAL STOCK (Narrative) (Details) - USD ($) $ / shares in Units, $ in Millions</t>
  </si>
  <si>
    <t>Nov. 30, 2014</t>
  </si>
  <si>
    <t>Share repurchase program, authorized amount</t>
  </si>
  <si>
    <t>Share repurchase program, remaining authorized repurchase amount</t>
  </si>
  <si>
    <t>Preferred stock, par value per share (in USD per share)</t>
  </si>
  <si>
    <t>Preferred stock, shares authorized (shares)</t>
  </si>
  <si>
    <t>Preferred stock, shares outstanding (shares)</t>
  </si>
  <si>
    <t>EMPLOYEES' RETIREMENT PLANS (Narrative) (Details) - USD ($) $ in Millions</t>
  </si>
  <si>
    <t>BRP plan</t>
  </si>
  <si>
    <t>Defined Benefit Plans and Other Postretirement Benefit Plans Table Text Block [Line Items]</t>
  </si>
  <si>
    <t>Deferred compensation liability</t>
  </si>
  <si>
    <t>Current value of segregated assets</t>
  </si>
  <si>
    <t>Net holding gain on segregated assets</t>
  </si>
  <si>
    <t>Other Long-term Liabilities | BRP plan</t>
  </si>
  <si>
    <t>Accrued Expenses and Other Payables | BRP plan</t>
  </si>
  <si>
    <t>Expected future employer contributions in fiscal 2020</t>
  </si>
  <si>
    <t>Compensation expense under defined contribution profit sharing and savings plan and BRP Plan</t>
  </si>
  <si>
    <t>EMPLOYEES' RETIREMENT PLANS (Benefit Obligation and Fair Value of Plan Assets) (Details) $ in Thousands</t>
  </si>
  <si>
    <t>Defined Benefit Plan, Change in Benefit Obligation [Roll Forward]</t>
  </si>
  <si>
    <t>Benefit obligation at beginning of year</t>
  </si>
  <si>
    <t>Acquisition</t>
  </si>
  <si>
    <t>Service cost</t>
  </si>
  <si>
    <t>Interest cost</t>
  </si>
  <si>
    <t>Actuarial loss</t>
  </si>
  <si>
    <t>Benefits paid</t>
  </si>
  <si>
    <t>Benefit obligation at end of year</t>
  </si>
  <si>
    <t>Defined Benefit Plan, Change in Fair Value of Plan Assets [Roll Forward]</t>
  </si>
  <si>
    <t>Fair value of plan assets at beginning of year</t>
  </si>
  <si>
    <t>Actual return on plan assets</t>
  </si>
  <si>
    <t>Administrative expenses</t>
  </si>
  <si>
    <t>Employer contributions</t>
  </si>
  <si>
    <t>Fair value of plan assets at end of year</t>
  </si>
  <si>
    <t>Funded status at end of year (net liability recognized in balance sheet as of August 31)</t>
  </si>
  <si>
    <t>Net actuarial loss</t>
  </si>
  <si>
    <t>EMPLOYEES' RETIREMENT PLANS (Net Periodic Benefit Cost) (Details) $ in Thousands</t>
  </si>
  <si>
    <t>Defined Benefit Plan Disclosure [Line Items]</t>
  </si>
  <si>
    <t>Total net periodic benefit cost</t>
  </si>
  <si>
    <t>Net actuarial loss arising during measurement period</t>
  </si>
  <si>
    <t>Total recognized in other comprehensive income</t>
  </si>
  <si>
    <t>Total recognized in net periodic benefit cost and other comprehensive income</t>
  </si>
  <si>
    <t>Cost of Goods Sold</t>
  </si>
  <si>
    <t>Selling, General and Administrative Expenses</t>
  </si>
  <si>
    <t>Expected administrative expenses</t>
  </si>
  <si>
    <t>Expected return on plan assets</t>
  </si>
  <si>
    <t>EMPLOYEES' RETIREMENT PLANS (Weighted-average Assumptions) (Details)</t>
  </si>
  <si>
    <t>Defined Benefit Plan Obligations</t>
  </si>
  <si>
    <t>Effective discount rate for benefit obligations</t>
  </si>
  <si>
    <t>3.20%</t>
  </si>
  <si>
    <t>Net Periodic Benefit Cost</t>
  </si>
  <si>
    <t>Effective rate for interest on benefit obligations</t>
  </si>
  <si>
    <t>4.30%</t>
  </si>
  <si>
    <t>Effective rate for service cost</t>
  </si>
  <si>
    <t>4.70%</t>
  </si>
  <si>
    <t>Expected long-term rate of return</t>
  </si>
  <si>
    <t>6.00%</t>
  </si>
  <si>
    <t>Expected long-term rate of return on plan assets for 2020</t>
  </si>
  <si>
    <t>EMPLOYEES' RETIREMENT PLANS (Weighted-average Asset Allocations (Details)</t>
  </si>
  <si>
    <t>Pension assets, actual allocation (percent)</t>
  </si>
  <si>
    <t>100.00%</t>
  </si>
  <si>
    <t>Fixed income securities</t>
  </si>
  <si>
    <t>50.10%</t>
  </si>
  <si>
    <t>Fixed income securities | Minimum</t>
  </si>
  <si>
    <t>Pension assets, target allocation (percent)</t>
  </si>
  <si>
    <t>Fixed income securities | Maximum</t>
  </si>
  <si>
    <t>55.00%</t>
  </si>
  <si>
    <t>Domestic</t>
  </si>
  <si>
    <t>Domestic | Minimum</t>
  </si>
  <si>
    <t>Domestic | Maximum</t>
  </si>
  <si>
    <t>30.00%</t>
  </si>
  <si>
    <t>International</t>
  </si>
  <si>
    <t>12.70%</t>
  </si>
  <si>
    <t>International | Minimum</t>
  </si>
  <si>
    <t>International | Maximum</t>
  </si>
  <si>
    <t>Mutual funds</t>
  </si>
  <si>
    <t>9.50%</t>
  </si>
  <si>
    <t>Mutual funds | Minimum</t>
  </si>
  <si>
    <t>5.00%</t>
  </si>
  <si>
    <t>Mutual funds | Maximum</t>
  </si>
  <si>
    <t>Cash</t>
  </si>
  <si>
    <t>1.70%</t>
  </si>
  <si>
    <t>Cash | Minimum</t>
  </si>
  <si>
    <t>0.00%</t>
  </si>
  <si>
    <t>Cash | Maximum</t>
  </si>
  <si>
    <t>EMPLOYEES' RETIREMENT PLANS (Fair Value of Plan Assets) (Details) - USD ($) $ in Thousands</t>
  </si>
  <si>
    <t>Fair value of plan assets</t>
  </si>
  <si>
    <t>Equity securities:</t>
  </si>
  <si>
    <t>EMPLOYEES' RETIREMENT PLANS (Future Pension Benefit Payments) (Details) $ in Thousands</t>
  </si>
  <si>
    <t>Next five years</t>
  </si>
  <si>
    <t>COMMITMENTS AND CONTINGENCIES (Minimum Lease Commitments Payable for Noncancelable Operating Leases) (Details) $ in Thousands</t>
  </si>
  <si>
    <t>COMMITMENTS AND CONTINGENCIES (Narrative) (Details) - USD ($) $ in Millions</t>
  </si>
  <si>
    <t>Loss Contingencies [Line Items]</t>
  </si>
  <si>
    <t>Total rental expense</t>
  </si>
  <si>
    <t>Total environmental liabilities</t>
  </si>
  <si>
    <t>Long-term environmental liabilities</t>
  </si>
  <si>
    <t>CERCLA sites</t>
  </si>
  <si>
    <t>EARNINGS PER SHARE (Calculations of Basic and Diluted Earnings Per Share) (Details) - USD ($) $ / shares in Units, $ in Thousands</t>
  </si>
  <si>
    <t>Basic earnings per share:</t>
  </si>
  <si>
    <t>Shares outstanding for basic earnings per share</t>
  </si>
  <si>
    <t>Basic earnings per share from continuing operations attributable to CMC (USD per share)</t>
  </si>
  <si>
    <t>Diluted earnings per share:</t>
  </si>
  <si>
    <t>Effect of dilutive securities:</t>
  </si>
  <si>
    <t>Stock-based incentive/purchase plans</t>
  </si>
  <si>
    <t>Shares outstanding for diluted earnings per share</t>
  </si>
  <si>
    <t>Diluted earnings per share from continuing operations attributable to CMC (USD per share)</t>
  </si>
  <si>
    <t>Anti-dilutive shares not included above</t>
  </si>
  <si>
    <t>ACCRUED EXPENSES AND OTHER PAYABLES (Details) - USD ($) $ in Thousands</t>
  </si>
  <si>
    <t>Salaries and incentive compensation</t>
  </si>
  <si>
    <t>Advance billings on contracts</t>
  </si>
  <si>
    <t>Taxes other than income taxes</t>
  </si>
  <si>
    <t>Worker's compensation and general liability insurance</t>
  </si>
  <si>
    <t>BUSINESS SEGMENTS (Narrative) (Details)</t>
  </si>
  <si>
    <t>Aug. 31, 2019segments</t>
  </si>
  <si>
    <t>Number of reporting segments</t>
  </si>
  <si>
    <t>BUSINESS SEGMENTS (Summary of Certain Financial Information from Continuing Operations by Reportable Segment) (Details) - USD ($) $ in Thousands</t>
  </si>
  <si>
    <t>Segment Reporting Information [Line Items]</t>
  </si>
  <si>
    <t>Adjusted operating profit (loss)</t>
  </si>
  <si>
    <t>Continuing Operations</t>
  </si>
  <si>
    <t>Segments | Continuing Operations</t>
  </si>
  <si>
    <t>[3]</t>
  </si>
  <si>
    <t>Segments | Americas Recycling</t>
  </si>
  <si>
    <t>Segments | Americas Mills</t>
  </si>
  <si>
    <t>Segments | Americas Fabrication</t>
  </si>
  <si>
    <t>Segments | International Mill</t>
  </si>
  <si>
    <t>Segments | Corporate</t>
  </si>
  <si>
    <t>Intersegment | Continuing Operations</t>
  </si>
  <si>
    <t>Intersegment | Americas Recycling</t>
  </si>
  <si>
    <t>Intersegment | Americas Mills</t>
  </si>
  <si>
    <t>Intersegment | Americas Fabrication</t>
  </si>
  <si>
    <t>Intersegment | International Mill</t>
  </si>
  <si>
    <t>Intersegment | Corporate</t>
  </si>
  <si>
    <t>Includes intercompany interest expense (income) in the segments, which is eliminated within Corporate and Other.</t>
  </si>
  <si>
    <t>Total assets listed in Corporate and Other includes assets from discontinued operations</t>
  </si>
  <si>
    <t>BUSINESS SEGMENTS (Reconciliations of Earnings from Continuing Operations to Adjusted Operating Profit) (Details) - USD ($) $ in Thousands</t>
  </si>
  <si>
    <t>Adjusted EBITDA from continuing operations</t>
  </si>
  <si>
    <t>BUSINESS SEGMENTS (External Net Sales from Continuing Operations by Major Product) (Details) - USD ($) $ in Thousands</t>
  </si>
  <si>
    <t>Entity-Wide Information, Revenue from External Customer [Line Items]</t>
  </si>
  <si>
    <t>BUSINESS SEGMENTS (External Net Sales from Continuing Operations by Geographic Area) (Details) - USD ($) $ in Thousands</t>
  </si>
  <si>
    <t>Revenues from External Customers and Long-Lived Assets [Line Items]</t>
  </si>
  <si>
    <t>North America</t>
  </si>
  <si>
    <t>Europe</t>
  </si>
  <si>
    <t>Asia</t>
  </si>
  <si>
    <t>BUSINESS SEGMENTS (Long-Lived Assets by Geographic Area) (Details) - USD ($) $ in Thousands</t>
  </si>
  <si>
    <t>Long-Lived Assets</t>
  </si>
  <si>
    <t>Europe and Other</t>
  </si>
  <si>
    <t>QUARTERLY FINANCIAL DATA (UNAUDITED) (Details) - USD ($) $ / shares in Units, $ in Thousands</t>
  </si>
  <si>
    <t>Gross Profit</t>
  </si>
  <si>
    <t>Net earnings from continuing operations</t>
  </si>
  <si>
    <t>Basic EPS from continuing operations</t>
  </si>
  <si>
    <t>Diluted EPS from continuing operations</t>
  </si>
  <si>
    <t>Basic EPS</t>
  </si>
  <si>
    <t>Diluted EPS</t>
  </si>
  <si>
    <t>SCHEDULE II — VALUATION AND QUALIFYING ACCOUNTS AND RESERVES (Details) - USD ($) $ in Thousands</t>
  </si>
  <si>
    <t>SEC Schedule, 12-09, Movement in Valuation Allowances and Reserves [Roll Forward]</t>
  </si>
  <si>
    <t>Balance at Beginning of Period</t>
  </si>
  <si>
    <t>Additions, Charged to Cost and Expense</t>
  </si>
  <si>
    <t>Additions, Charged to Other Accounts</t>
  </si>
  <si>
    <t>Deductions, Charged to Cost and Expense</t>
  </si>
  <si>
    <t>Deductions, Charged to Other Accounts</t>
  </si>
  <si>
    <t>Balance at End of Period</t>
  </si>
  <si>
    <t>Deferred tax valuation allowance</t>
  </si>
  <si>
    <t>Before Reclassification | Allowance for doubtful accounts</t>
  </si>
  <si>
    <t>The balance at end of the period for the year ended August 31, 2017 differs from the balance at the beginning of the period for the year ended August 31, 2018 due to the reclassification of certain trade receivables, including any related allowance for doubtful accounts, related to discontinued operations, which have been reclassified as assets held for sale on the consolidated balance sheets.</t>
  </si>
  <si>
    <t>Recoveries and translation adjustments.</t>
  </si>
  <si>
    <t>Uncollectable accounts charged to the allowance. For the years ended August 31, 2018 and 2017 , $166 and $(1,841)</t>
  </si>
  <si>
    <t>SCHEDULE II — VALUATION AND QUALIFYING ACCOUNTS AND RESERVES (Narrative) (Details) - USD ($) $ in Thousands</t>
  </si>
  <si>
    <t>SEC Schedule, 12-09, Valuation and Qualifying Accounts Disclosure [Line Items]</t>
  </si>
  <si>
    <t>Amounts reclassified to the fair value of the deferred purchase pri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zł &quot;#,##0_);_(&quot;zł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C26" s="5" t="n">
        <v>117934611</v>
      </c>
    </row>
    <row r="27" spans="1:4">
      <c r="A27" s="4" t="s">
        <v>51</v>
      </c>
      <c r="B27" s="4" t="s">
        <v>39</v>
      </c>
    </row>
    <row r="28" spans="1:4">
      <c r="A28" s="4" t="s">
        <v>52</v>
      </c>
      <c r="B28" s="4" t="s">
        <v>39</v>
      </c>
    </row>
    <row r="29" spans="1:4">
      <c r="A29" s="4" t="s">
        <v>53</v>
      </c>
      <c r="B29" s="4" t="s">
        <v>39</v>
      </c>
    </row>
    <row r="30" spans="1:4">
      <c r="A30" s="4" t="s">
        <v>54</v>
      </c>
      <c r="B30" s="4" t="s">
        <v>7</v>
      </c>
    </row>
    <row r="31" spans="1:4">
      <c r="A31" s="4" t="s">
        <v>55</v>
      </c>
      <c r="B31" s="4" t="s">
        <v>56</v>
      </c>
    </row>
    <row r="32" spans="1:4">
      <c r="A32" s="4" t="s">
        <v>57</v>
      </c>
      <c r="B32" s="4" t="s">
        <v>7</v>
      </c>
    </row>
    <row r="33" spans="1:4">
      <c r="A33" s="4" t="s">
        <v>58</v>
      </c>
      <c r="D33" s="4" t="s">
        <v>59</v>
      </c>
    </row>
    <row r="34" spans="1:4">
      <c r="A34" s="4" t="s">
        <v>60</v>
      </c>
      <c r="D34" s="6" t="n">
        <v>1.9</v>
      </c>
    </row>
    <row r="35" spans="1:4">
      <c r="A35" s="4" t="s">
        <v>61</v>
      </c>
      <c r="B35" s="4" t="s">
        <v>3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5</v>
      </c>
    </row>
    <row r="2" spans="1:3">
      <c r="A2" s="3" t="s">
        <v>973</v>
      </c>
    </row>
    <row r="3" spans="1:3">
      <c r="A3" s="4" t="s">
        <v>1022</v>
      </c>
      <c r="B3" s="7" t="n">
        <v>23435</v>
      </c>
      <c r="C3" s="7" t="n">
        <v>0</v>
      </c>
    </row>
    <row r="4" spans="1:3">
      <c r="A4" s="4" t="s">
        <v>997</v>
      </c>
    </row>
    <row r="5" spans="1:3">
      <c r="A5" s="3" t="s">
        <v>973</v>
      </c>
    </row>
    <row r="6" spans="1:3">
      <c r="A6" s="4" t="s">
        <v>1022</v>
      </c>
      <c r="B6" s="5" t="n">
        <v>11738</v>
      </c>
    </row>
    <row r="7" spans="1:3">
      <c r="A7" s="4" t="s">
        <v>1023</v>
      </c>
    </row>
    <row r="8" spans="1:3">
      <c r="A8" s="3" t="s">
        <v>973</v>
      </c>
    </row>
    <row r="9" spans="1:3">
      <c r="A9" s="4" t="s">
        <v>1022</v>
      </c>
      <c r="B9" s="5" t="n">
        <v>11303</v>
      </c>
    </row>
    <row r="10" spans="1:3">
      <c r="A10" s="4" t="s">
        <v>1003</v>
      </c>
    </row>
    <row r="11" spans="1:3">
      <c r="A11" s="3" t="s">
        <v>973</v>
      </c>
    </row>
    <row r="12" spans="1:3">
      <c r="A12" s="4" t="s">
        <v>1022</v>
      </c>
      <c r="B12" s="5" t="n">
        <v>6090</v>
      </c>
    </row>
    <row r="13" spans="1:3">
      <c r="A13" s="4" t="s">
        <v>1007</v>
      </c>
    </row>
    <row r="14" spans="1:3">
      <c r="A14" s="3" t="s">
        <v>973</v>
      </c>
    </row>
    <row r="15" spans="1:3">
      <c r="A15" s="4" t="s">
        <v>1022</v>
      </c>
      <c r="B15" s="5" t="n">
        <v>2981</v>
      </c>
    </row>
    <row r="16" spans="1:3">
      <c r="A16" s="4" t="s">
        <v>1011</v>
      </c>
    </row>
    <row r="17" spans="1:3">
      <c r="A17" s="3" t="s">
        <v>973</v>
      </c>
    </row>
    <row r="18" spans="1:3">
      <c r="A18" s="4" t="s">
        <v>1022</v>
      </c>
      <c r="B18" s="5" t="n">
        <v>2232</v>
      </c>
    </row>
    <row r="19" spans="1:3">
      <c r="A19" s="4" t="s">
        <v>1016</v>
      </c>
    </row>
    <row r="20" spans="1:3">
      <c r="A20" s="3" t="s">
        <v>973</v>
      </c>
    </row>
    <row r="21" spans="1:3">
      <c r="A21" s="4" t="s">
        <v>1022</v>
      </c>
      <c r="B21" s="5" t="n">
        <v>411</v>
      </c>
    </row>
    <row r="22" spans="1:3">
      <c r="A22" s="4" t="s">
        <v>202</v>
      </c>
    </row>
    <row r="23" spans="1:3">
      <c r="A23" s="3" t="s">
        <v>973</v>
      </c>
    </row>
    <row r="24" spans="1:3">
      <c r="A24" s="4" t="s">
        <v>1022</v>
      </c>
      <c r="B24" s="5" t="n">
        <v>23452</v>
      </c>
    </row>
    <row r="25" spans="1:3">
      <c r="A25" s="4" t="s">
        <v>186</v>
      </c>
    </row>
    <row r="26" spans="1:3">
      <c r="A26" s="3" t="s">
        <v>973</v>
      </c>
    </row>
    <row r="27" spans="1:3">
      <c r="A27" s="4" t="s">
        <v>1022</v>
      </c>
      <c r="B27" s="7" t="n">
        <v>-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29</v>
      </c>
    </row>
    <row r="2" spans="1:2">
      <c r="A2" s="3" t="s">
        <v>280</v>
      </c>
    </row>
    <row r="3" spans="1:2">
      <c r="A3" s="4" t="s">
        <v>666</v>
      </c>
      <c r="B3" s="7" t="n">
        <v>1265</v>
      </c>
    </row>
    <row r="4" spans="1:2">
      <c r="A4" s="4" t="s">
        <v>667</v>
      </c>
      <c r="B4" s="5" t="n">
        <v>1343</v>
      </c>
    </row>
    <row r="5" spans="1:2">
      <c r="A5" s="4" t="s">
        <v>668</v>
      </c>
      <c r="B5" s="5" t="n">
        <v>1408</v>
      </c>
    </row>
    <row r="6" spans="1:2">
      <c r="A6" s="4" t="s">
        <v>669</v>
      </c>
      <c r="B6" s="5" t="n">
        <v>1464</v>
      </c>
    </row>
    <row r="7" spans="1:2">
      <c r="A7" s="4" t="s">
        <v>729</v>
      </c>
      <c r="B7" s="5" t="n">
        <v>1515</v>
      </c>
    </row>
    <row r="8" spans="1:2">
      <c r="A8" s="4" t="s">
        <v>1025</v>
      </c>
      <c r="B8" s="7" t="n">
        <v>81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529</v>
      </c>
    </row>
    <row r="2" spans="1:2">
      <c r="A2" s="3" t="s">
        <v>283</v>
      </c>
    </row>
    <row r="3" spans="1:2">
      <c r="A3" s="4" t="s">
        <v>41</v>
      </c>
      <c r="B3" s="7" t="n">
        <v>34511</v>
      </c>
    </row>
    <row r="4" spans="1:2">
      <c r="A4" s="4" t="s">
        <v>666</v>
      </c>
      <c r="B4" s="5" t="n">
        <v>27383</v>
      </c>
    </row>
    <row r="5" spans="1:2">
      <c r="A5" s="4" t="s">
        <v>667</v>
      </c>
      <c r="B5" s="5" t="n">
        <v>22074</v>
      </c>
    </row>
    <row r="6" spans="1:2">
      <c r="A6" s="4" t="s">
        <v>668</v>
      </c>
      <c r="B6" s="5" t="n">
        <v>17433</v>
      </c>
    </row>
    <row r="7" spans="1:2">
      <c r="A7" s="4" t="s">
        <v>669</v>
      </c>
      <c r="B7" s="5" t="n">
        <v>10478</v>
      </c>
    </row>
    <row r="8" spans="1:2">
      <c r="A8" s="4" t="s">
        <v>730</v>
      </c>
      <c r="B8" s="5" t="n">
        <v>12938</v>
      </c>
    </row>
    <row r="9" spans="1:2">
      <c r="A9" s="4" t="s">
        <v>202</v>
      </c>
      <c r="B9" s="7" t="n">
        <v>1248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7</v>
      </c>
      <c r="B1" s="2" t="s">
        <v>1</v>
      </c>
    </row>
    <row r="2" spans="1:4">
      <c r="B2" s="2" t="s">
        <v>2</v>
      </c>
      <c r="C2" s="2" t="s">
        <v>65</v>
      </c>
      <c r="D2" s="2" t="s">
        <v>66</v>
      </c>
    </row>
    <row r="3" spans="1:4">
      <c r="A3" s="3" t="s">
        <v>1028</v>
      </c>
    </row>
    <row r="4" spans="1:4">
      <c r="A4" s="4" t="s">
        <v>1029</v>
      </c>
      <c r="B4" s="6" t="n">
        <v>58.2</v>
      </c>
      <c r="C4" s="7" t="n">
        <v>38</v>
      </c>
      <c r="D4" s="6" t="n">
        <v>37.3</v>
      </c>
    </row>
    <row r="5" spans="1:4">
      <c r="A5" s="4" t="s">
        <v>1030</v>
      </c>
      <c r="B5" s="11" t="n">
        <v>3.6</v>
      </c>
      <c r="C5" s="5" t="n">
        <v>4</v>
      </c>
    </row>
    <row r="6" spans="1:4">
      <c r="A6" s="4" t="s">
        <v>1031</v>
      </c>
      <c r="B6" s="11" t="n">
        <v>1.8</v>
      </c>
      <c r="C6" s="11" t="n">
        <v>1.9</v>
      </c>
    </row>
    <row r="7" spans="1:4">
      <c r="A7" s="4" t="s">
        <v>1032</v>
      </c>
    </row>
    <row r="8" spans="1:4">
      <c r="A8" s="3" t="s">
        <v>1028</v>
      </c>
    </row>
    <row r="9" spans="1:4">
      <c r="A9" s="4" t="s">
        <v>1030</v>
      </c>
      <c r="B9" s="6" t="n">
        <v>0.7</v>
      </c>
      <c r="C9" s="6" t="n">
        <v>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33</v>
      </c>
      <c r="B1" s="2" t="s">
        <v>443</v>
      </c>
      <c r="J1" s="2" t="s">
        <v>1</v>
      </c>
    </row>
    <row r="2" spans="1:12">
      <c r="B2" s="2" t="s">
        <v>2</v>
      </c>
      <c r="C2" s="2" t="s">
        <v>478</v>
      </c>
      <c r="D2" s="2" t="s">
        <v>4</v>
      </c>
      <c r="E2" s="2" t="s">
        <v>479</v>
      </c>
      <c r="F2" s="2" t="s">
        <v>65</v>
      </c>
      <c r="G2" s="2" t="s">
        <v>480</v>
      </c>
      <c r="H2" s="2" t="s">
        <v>481</v>
      </c>
      <c r="I2" s="2" t="s">
        <v>444</v>
      </c>
      <c r="J2" s="2" t="s">
        <v>2</v>
      </c>
      <c r="K2" s="2" t="s">
        <v>65</v>
      </c>
      <c r="L2" s="2" t="s">
        <v>66</v>
      </c>
    </row>
    <row r="3" spans="1:12">
      <c r="A3" s="3" t="s">
        <v>286</v>
      </c>
    </row>
    <row r="4" spans="1:12">
      <c r="A4" s="4" t="s">
        <v>78</v>
      </c>
      <c r="B4" s="7" t="n">
        <v>85880</v>
      </c>
      <c r="C4" s="7" t="n">
        <v>78551</v>
      </c>
      <c r="D4" s="7" t="n">
        <v>14928</v>
      </c>
      <c r="E4" s="7" t="n">
        <v>19420</v>
      </c>
      <c r="F4" s="7" t="n">
        <v>51260</v>
      </c>
      <c r="G4" s="7" t="n">
        <v>42325</v>
      </c>
      <c r="H4" s="7" t="n">
        <v>9781</v>
      </c>
      <c r="I4" s="7" t="n">
        <v>31871</v>
      </c>
      <c r="J4" s="7" t="n">
        <v>198779</v>
      </c>
      <c r="K4" s="7" t="n">
        <v>135237</v>
      </c>
      <c r="L4" s="7" t="n">
        <v>50175</v>
      </c>
    </row>
    <row r="5" spans="1:12">
      <c r="A5" s="3" t="s">
        <v>1034</v>
      </c>
    </row>
    <row r="6" spans="1:12">
      <c r="A6" s="4" t="s">
        <v>1035</v>
      </c>
      <c r="J6" s="5" t="n">
        <v>117834558</v>
      </c>
      <c r="K6" s="5" t="n">
        <v>116822583</v>
      </c>
      <c r="L6" s="5" t="n">
        <v>115654466</v>
      </c>
    </row>
    <row r="7" spans="1:12">
      <c r="A7" s="4" t="s">
        <v>1036</v>
      </c>
      <c r="B7" s="8" t="n">
        <v>0.73</v>
      </c>
      <c r="C7" s="8" t="n">
        <v>0.67</v>
      </c>
      <c r="D7" s="8" t="n">
        <v>0.13</v>
      </c>
      <c r="E7" s="8" t="n">
        <v>0.17</v>
      </c>
      <c r="F7" s="8" t="n">
        <v>0.44</v>
      </c>
      <c r="G7" s="8" t="n">
        <v>0.36</v>
      </c>
      <c r="H7" s="8" t="n">
        <v>0.08</v>
      </c>
      <c r="I7" s="8" t="n">
        <v>0.27</v>
      </c>
      <c r="J7" s="8" t="n">
        <v>1.69</v>
      </c>
      <c r="K7" s="8" t="n">
        <v>1.16</v>
      </c>
      <c r="L7" s="8" t="n">
        <v>0.43</v>
      </c>
    </row>
    <row r="8" spans="1:12">
      <c r="A8" s="3" t="s">
        <v>1037</v>
      </c>
    </row>
    <row r="9" spans="1:12">
      <c r="A9" s="4" t="s">
        <v>1035</v>
      </c>
      <c r="J9" s="5" t="n">
        <v>117834558</v>
      </c>
      <c r="K9" s="5" t="n">
        <v>116822583</v>
      </c>
      <c r="L9" s="5" t="n">
        <v>115654466</v>
      </c>
    </row>
    <row r="10" spans="1:12">
      <c r="A10" s="3" t="s">
        <v>1038</v>
      </c>
    </row>
    <row r="11" spans="1:12">
      <c r="A11" s="4" t="s">
        <v>1039</v>
      </c>
      <c r="J11" s="5" t="n">
        <v>1290070</v>
      </c>
      <c r="K11" s="5" t="n">
        <v>1323265</v>
      </c>
      <c r="L11" s="5" t="n">
        <v>1709942</v>
      </c>
    </row>
    <row r="12" spans="1:12">
      <c r="A12" s="4" t="s">
        <v>1040</v>
      </c>
      <c r="J12" s="5" t="n">
        <v>119124628</v>
      </c>
      <c r="K12" s="5" t="n">
        <v>118145848</v>
      </c>
      <c r="L12" s="5" t="n">
        <v>117364408</v>
      </c>
    </row>
    <row r="13" spans="1:12">
      <c r="A13" s="4" t="s">
        <v>1041</v>
      </c>
      <c r="B13" s="8" t="n">
        <v>0.72</v>
      </c>
      <c r="C13" s="8" t="n">
        <v>0.66</v>
      </c>
      <c r="D13" s="8" t="n">
        <v>0.13</v>
      </c>
      <c r="E13" s="8" t="n">
        <v>0.16</v>
      </c>
      <c r="F13" s="8" t="n">
        <v>0.43</v>
      </c>
      <c r="G13" s="8" t="n">
        <v>0.36</v>
      </c>
      <c r="H13" s="8" t="n">
        <v>0.08</v>
      </c>
      <c r="I13" s="8" t="n">
        <v>0.27</v>
      </c>
      <c r="J13" s="8" t="n">
        <v>1.67</v>
      </c>
      <c r="K13" s="8" t="n">
        <v>1.14</v>
      </c>
      <c r="L13" s="8" t="n">
        <v>0.43</v>
      </c>
    </row>
    <row r="14" spans="1:12">
      <c r="A14" s="4" t="s">
        <v>1042</v>
      </c>
      <c r="J14" s="5" t="n">
        <v>0</v>
      </c>
      <c r="K14" s="5" t="n">
        <v>0</v>
      </c>
      <c r="L14" s="5"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43</v>
      </c>
      <c r="B1" s="2" t="s">
        <v>2</v>
      </c>
      <c r="C1" s="2" t="s">
        <v>65</v>
      </c>
    </row>
    <row r="2" spans="1:3">
      <c r="A2" s="3" t="s">
        <v>289</v>
      </c>
    </row>
    <row r="3" spans="1:3">
      <c r="A3" s="4" t="s">
        <v>1044</v>
      </c>
      <c r="B3" s="7" t="n">
        <v>133705</v>
      </c>
      <c r="C3" s="7" t="n">
        <v>106123</v>
      </c>
    </row>
    <row r="4" spans="1:3">
      <c r="A4" s="4" t="s">
        <v>1045</v>
      </c>
      <c r="B4" s="5" t="n">
        <v>41631</v>
      </c>
      <c r="C4" s="5" t="n">
        <v>7109</v>
      </c>
    </row>
    <row r="5" spans="1:3">
      <c r="A5" s="4" t="s">
        <v>1046</v>
      </c>
      <c r="B5" s="5" t="n">
        <v>38660</v>
      </c>
      <c r="C5" s="5" t="n">
        <v>26946</v>
      </c>
    </row>
    <row r="6" spans="1:3">
      <c r="A6" s="4" t="s">
        <v>1047</v>
      </c>
      <c r="B6" s="7" t="n">
        <v>38485</v>
      </c>
      <c r="C6" s="7" t="n">
        <v>234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1048</v>
      </c>
      <c r="B1" s="2" t="s">
        <v>1</v>
      </c>
    </row>
    <row r="2" spans="1:2">
      <c r="B2" s="2" t="s">
        <v>1049</v>
      </c>
    </row>
    <row r="3" spans="1:2">
      <c r="A3" s="3" t="s">
        <v>292</v>
      </c>
    </row>
    <row r="4" spans="1:2">
      <c r="A4" s="4" t="s">
        <v>1050</v>
      </c>
      <c r="B4" s="5" t="n">
        <v>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1</v>
      </c>
      <c r="C1" s="2" t="s">
        <v>443</v>
      </c>
      <c r="R1" s="2" t="s">
        <v>1</v>
      </c>
    </row>
    <row r="2" spans="1:20">
      <c r="C2" s="2" t="s">
        <v>2</v>
      </c>
      <c r="E2" s="2" t="s">
        <v>478</v>
      </c>
      <c r="F2" s="2" t="s">
        <v>483</v>
      </c>
      <c r="G2" s="2" t="s">
        <v>4</v>
      </c>
      <c r="H2" s="2" t="s">
        <v>483</v>
      </c>
      <c r="I2" s="2" t="s">
        <v>479</v>
      </c>
      <c r="J2" s="2" t="s">
        <v>483</v>
      </c>
      <c r="K2" s="2" t="s">
        <v>65</v>
      </c>
      <c r="L2" s="2" t="s">
        <v>480</v>
      </c>
      <c r="M2" s="2" t="s">
        <v>483</v>
      </c>
      <c r="N2" s="2" t="s">
        <v>481</v>
      </c>
      <c r="O2" s="2" t="s">
        <v>483</v>
      </c>
      <c r="P2" s="2" t="s">
        <v>444</v>
      </c>
      <c r="Q2" s="2" t="s">
        <v>483</v>
      </c>
      <c r="R2" s="2" t="s">
        <v>2</v>
      </c>
      <c r="S2" s="2" t="s">
        <v>65</v>
      </c>
      <c r="T2" s="2" t="s">
        <v>66</v>
      </c>
    </row>
    <row r="3" spans="1:20">
      <c r="A3" s="3" t="s">
        <v>1052</v>
      </c>
    </row>
    <row r="4" spans="1:20">
      <c r="A4" s="4" t="s">
        <v>68</v>
      </c>
      <c r="C4" s="7" t="n">
        <v>1543005</v>
      </c>
      <c r="D4" s="4" t="s">
        <v>483</v>
      </c>
      <c r="E4" s="7" t="n">
        <v>1605872</v>
      </c>
      <c r="G4" s="7" t="n">
        <v>1402783</v>
      </c>
      <c r="I4" s="7" t="n">
        <v>1277342</v>
      </c>
      <c r="K4" s="7" t="n">
        <v>1308438</v>
      </c>
      <c r="L4" s="7" t="n">
        <v>1204484</v>
      </c>
      <c r="N4" s="7" t="n">
        <v>1054268</v>
      </c>
      <c r="P4" s="7" t="n">
        <v>1076533</v>
      </c>
      <c r="R4" s="7" t="n">
        <v>5829002</v>
      </c>
      <c r="S4" s="7" t="n">
        <v>4643723</v>
      </c>
      <c r="T4" s="7" t="n">
        <v>3844069</v>
      </c>
    </row>
    <row r="5" spans="1:20">
      <c r="A5" s="4" t="s">
        <v>1053</v>
      </c>
      <c r="R5" s="5" t="n">
        <v>424085</v>
      </c>
      <c r="S5" s="5" t="n">
        <v>352221</v>
      </c>
      <c r="T5" s="5" t="n">
        <v>235822</v>
      </c>
    </row>
    <row r="6" spans="1:20">
      <c r="A6" s="4" t="s">
        <v>74</v>
      </c>
      <c r="R6" s="5" t="n">
        <v>71373</v>
      </c>
      <c r="S6" s="5" t="n">
        <v>40957</v>
      </c>
      <c r="T6" s="5" t="n">
        <v>44151</v>
      </c>
    </row>
    <row r="7" spans="1:20">
      <c r="A7" s="4" t="s">
        <v>171</v>
      </c>
      <c r="R7" s="5" t="n">
        <v>138836</v>
      </c>
      <c r="S7" s="5" t="n">
        <v>174655</v>
      </c>
      <c r="T7" s="5" t="n">
        <v>213120</v>
      </c>
    </row>
    <row r="8" spans="1:20">
      <c r="A8" s="4" t="s">
        <v>154</v>
      </c>
      <c r="R8" s="5" t="n">
        <v>158652</v>
      </c>
      <c r="S8" s="5" t="n">
        <v>131508</v>
      </c>
      <c r="T8" s="5" t="n">
        <v>124490</v>
      </c>
    </row>
    <row r="9" spans="1:20">
      <c r="A9" s="4" t="s">
        <v>73</v>
      </c>
      <c r="R9" s="5" t="n">
        <v>384</v>
      </c>
      <c r="S9" s="5" t="n">
        <v>14372</v>
      </c>
      <c r="T9" s="5" t="n">
        <v>1730</v>
      </c>
    </row>
    <row r="10" spans="1:20">
      <c r="A10" s="4" t="s">
        <v>119</v>
      </c>
      <c r="C10" s="5" t="n">
        <v>3758771</v>
      </c>
      <c r="K10" s="5" t="n">
        <v>3328304</v>
      </c>
      <c r="R10" s="5" t="n">
        <v>3758771</v>
      </c>
      <c r="S10" s="5" t="n">
        <v>3328304</v>
      </c>
    </row>
    <row r="11" spans="1:20">
      <c r="A11" s="4" t="s">
        <v>1054</v>
      </c>
    </row>
    <row r="12" spans="1:20">
      <c r="A12" s="3" t="s">
        <v>1052</v>
      </c>
    </row>
    <row r="13" spans="1:20">
      <c r="A13" s="4" t="s">
        <v>68</v>
      </c>
      <c r="R13" s="5" t="n">
        <v>5829002</v>
      </c>
      <c r="S13" s="5" t="n">
        <v>4643723</v>
      </c>
      <c r="T13" s="5" t="n">
        <v>3844069</v>
      </c>
    </row>
    <row r="14" spans="1:20">
      <c r="A14" s="4" t="s">
        <v>581</v>
      </c>
    </row>
    <row r="15" spans="1:20">
      <c r="A15" s="3" t="s">
        <v>1052</v>
      </c>
    </row>
    <row r="16" spans="1:20">
      <c r="A16" s="4" t="s">
        <v>68</v>
      </c>
      <c r="R16" s="5" t="n">
        <v>908451</v>
      </c>
      <c r="S16" s="5" t="n">
        <v>1117714</v>
      </c>
      <c r="T16" s="5" t="n">
        <v>865462</v>
      </c>
    </row>
    <row r="17" spans="1:20">
      <c r="A17" s="4" t="s">
        <v>439</v>
      </c>
    </row>
    <row r="18" spans="1:20">
      <c r="A18" s="3" t="s">
        <v>1052</v>
      </c>
    </row>
    <row r="19" spans="1:20">
      <c r="A19" s="4" t="s">
        <v>68</v>
      </c>
      <c r="R19" s="5" t="n">
        <v>1882994</v>
      </c>
      <c r="S19" s="5" t="n">
        <v>1204181</v>
      </c>
      <c r="T19" s="5" t="n">
        <v>917689</v>
      </c>
    </row>
    <row r="20" spans="1:20">
      <c r="A20" s="4" t="s">
        <v>592</v>
      </c>
    </row>
    <row r="21" spans="1:20">
      <c r="A21" s="3" t="s">
        <v>1052</v>
      </c>
    </row>
    <row r="22" spans="1:20">
      <c r="A22" s="4" t="s">
        <v>68</v>
      </c>
      <c r="R22" s="5" t="n">
        <v>2209671</v>
      </c>
      <c r="S22" s="5" t="n">
        <v>1416572</v>
      </c>
      <c r="T22" s="5" t="n">
        <v>1364826</v>
      </c>
    </row>
    <row r="23" spans="1:20">
      <c r="A23" s="4" t="s">
        <v>598</v>
      </c>
    </row>
    <row r="24" spans="1:20">
      <c r="A24" s="3" t="s">
        <v>1052</v>
      </c>
    </row>
    <row r="25" spans="1:20">
      <c r="A25" s="4" t="s">
        <v>68</v>
      </c>
      <c r="R25" s="5" t="n">
        <v>815723</v>
      </c>
      <c r="S25" s="5" t="n">
        <v>885919</v>
      </c>
      <c r="T25" s="5" t="n">
        <v>636402</v>
      </c>
    </row>
    <row r="26" spans="1:20">
      <c r="A26" s="4" t="s">
        <v>604</v>
      </c>
    </row>
    <row r="27" spans="1:20">
      <c r="A27" s="3" t="s">
        <v>1052</v>
      </c>
    </row>
    <row r="28" spans="1:20">
      <c r="A28" s="4" t="s">
        <v>68</v>
      </c>
      <c r="R28" s="5" t="n">
        <v>12163</v>
      </c>
      <c r="S28" s="5" t="n">
        <v>19337</v>
      </c>
      <c r="T28" s="5" t="n">
        <v>59690</v>
      </c>
    </row>
    <row r="29" spans="1:20">
      <c r="A29" s="4" t="s">
        <v>1055</v>
      </c>
    </row>
    <row r="30" spans="1:20">
      <c r="A30" s="3" t="s">
        <v>1052</v>
      </c>
    </row>
    <row r="31" spans="1:20">
      <c r="A31" s="4" t="s">
        <v>68</v>
      </c>
      <c r="R31" s="5" t="n">
        <v>5829002</v>
      </c>
      <c r="S31" s="5" t="n">
        <v>4643723</v>
      </c>
      <c r="T31" s="5" t="n">
        <v>3844069</v>
      </c>
    </row>
    <row r="32" spans="1:20">
      <c r="A32" s="4" t="s">
        <v>1053</v>
      </c>
      <c r="R32" s="5" t="n">
        <v>424085</v>
      </c>
      <c r="S32" s="5" t="n">
        <v>352221</v>
      </c>
      <c r="T32" s="5" t="n">
        <v>235822</v>
      </c>
    </row>
    <row r="33" spans="1:20">
      <c r="A33" s="4" t="s">
        <v>74</v>
      </c>
      <c r="B33" s="4" t="s">
        <v>781</v>
      </c>
      <c r="R33" s="5" t="n">
        <v>71373</v>
      </c>
      <c r="S33" s="5" t="n">
        <v>40957</v>
      </c>
      <c r="T33" s="5" t="n">
        <v>44151</v>
      </c>
    </row>
    <row r="34" spans="1:20">
      <c r="A34" s="4" t="s">
        <v>171</v>
      </c>
      <c r="R34" s="5" t="n">
        <v>138836</v>
      </c>
      <c r="S34" s="5" t="n">
        <v>171367</v>
      </c>
      <c r="T34" s="5" t="n">
        <v>213074</v>
      </c>
    </row>
    <row r="35" spans="1:20">
      <c r="A35" s="4" t="s">
        <v>73</v>
      </c>
      <c r="R35" s="5" t="n">
        <v>384</v>
      </c>
      <c r="S35" s="5" t="n">
        <v>14372</v>
      </c>
      <c r="T35" s="5" t="n">
        <v>1730</v>
      </c>
    </row>
    <row r="36" spans="1:20">
      <c r="A36" s="4" t="s">
        <v>119</v>
      </c>
      <c r="B36" s="4" t="s">
        <v>1056</v>
      </c>
      <c r="C36" s="5" t="n">
        <v>3758771</v>
      </c>
      <c r="K36" s="5" t="n">
        <v>3328304</v>
      </c>
      <c r="R36" s="5" t="n">
        <v>3758771</v>
      </c>
      <c r="S36" s="5" t="n">
        <v>3328304</v>
      </c>
      <c r="T36" s="5" t="n">
        <v>2975131</v>
      </c>
    </row>
    <row r="37" spans="1:20">
      <c r="A37" s="4" t="s">
        <v>1057</v>
      </c>
    </row>
    <row r="38" spans="1:20">
      <c r="A38" s="3" t="s">
        <v>1052</v>
      </c>
    </row>
    <row r="39" spans="1:20">
      <c r="A39" s="4" t="s">
        <v>68</v>
      </c>
      <c r="R39" s="5" t="n">
        <v>1146546</v>
      </c>
      <c r="S39" s="5" t="n">
        <v>1365429</v>
      </c>
      <c r="T39" s="5" t="n">
        <v>1011500</v>
      </c>
    </row>
    <row r="40" spans="1:20">
      <c r="A40" s="4" t="s">
        <v>1053</v>
      </c>
      <c r="R40" s="5" t="n">
        <v>42124</v>
      </c>
      <c r="S40" s="5" t="n">
        <v>68694</v>
      </c>
      <c r="T40" s="5" t="n">
        <v>33541</v>
      </c>
    </row>
    <row r="41" spans="1:20">
      <c r="A41" s="4" t="s">
        <v>74</v>
      </c>
      <c r="B41" s="4" t="s">
        <v>781</v>
      </c>
      <c r="R41" s="5" t="n">
        <v>3097</v>
      </c>
      <c r="S41" s="5" t="n">
        <v>3605</v>
      </c>
      <c r="T41" s="5" t="n">
        <v>2979</v>
      </c>
    </row>
    <row r="42" spans="1:20">
      <c r="A42" s="4" t="s">
        <v>171</v>
      </c>
      <c r="R42" s="5" t="n">
        <v>22560</v>
      </c>
      <c r="S42" s="5" t="n">
        <v>8592</v>
      </c>
      <c r="T42" s="5" t="n">
        <v>7148</v>
      </c>
    </row>
    <row r="43" spans="1:20">
      <c r="A43" s="4" t="s">
        <v>154</v>
      </c>
      <c r="R43" s="5" t="n">
        <v>16825</v>
      </c>
      <c r="S43" s="5" t="n">
        <v>17246</v>
      </c>
      <c r="T43" s="5" t="n">
        <v>15501</v>
      </c>
    </row>
    <row r="44" spans="1:20">
      <c r="A44" s="4" t="s">
        <v>73</v>
      </c>
      <c r="R44" s="5" t="n">
        <v>0</v>
      </c>
      <c r="S44" s="5" t="n">
        <v>180</v>
      </c>
      <c r="T44" s="5" t="n">
        <v>559</v>
      </c>
    </row>
    <row r="45" spans="1:20">
      <c r="A45" s="4" t="s">
        <v>119</v>
      </c>
      <c r="B45" s="4" t="s">
        <v>1056</v>
      </c>
      <c r="C45" s="5" t="n">
        <v>257517</v>
      </c>
      <c r="K45" s="5" t="n">
        <v>291838</v>
      </c>
      <c r="R45" s="5" t="n">
        <v>257517</v>
      </c>
      <c r="S45" s="5" t="n">
        <v>291838</v>
      </c>
      <c r="T45" s="5" t="n">
        <v>240371</v>
      </c>
    </row>
    <row r="46" spans="1:20">
      <c r="A46" s="4" t="s">
        <v>1058</v>
      </c>
    </row>
    <row r="47" spans="1:20">
      <c r="A47" s="3" t="s">
        <v>1052</v>
      </c>
    </row>
    <row r="48" spans="1:20">
      <c r="A48" s="4" t="s">
        <v>68</v>
      </c>
      <c r="R48" s="5" t="n">
        <v>3068274</v>
      </c>
      <c r="S48" s="5" t="n">
        <v>1996903</v>
      </c>
      <c r="T48" s="5" t="n">
        <v>1565454</v>
      </c>
    </row>
    <row r="49" spans="1:20">
      <c r="A49" s="4" t="s">
        <v>1053</v>
      </c>
      <c r="R49" s="5" t="n">
        <v>545215</v>
      </c>
      <c r="S49" s="5" t="n">
        <v>301805</v>
      </c>
      <c r="T49" s="5" t="n">
        <v>224183</v>
      </c>
    </row>
    <row r="50" spans="1:20">
      <c r="A50" s="4" t="s">
        <v>74</v>
      </c>
      <c r="B50" s="4" t="s">
        <v>781</v>
      </c>
      <c r="R50" s="5" t="n">
        <v>16186</v>
      </c>
      <c r="S50" s="5" t="n">
        <v>5317</v>
      </c>
      <c r="T50" s="5" t="n">
        <v>-3394</v>
      </c>
    </row>
    <row r="51" spans="1:20">
      <c r="A51" s="4" t="s">
        <v>171</v>
      </c>
      <c r="R51" s="5" t="n">
        <v>54069</v>
      </c>
      <c r="S51" s="5" t="n">
        <v>121029</v>
      </c>
      <c r="T51" s="5" t="n">
        <v>172738</v>
      </c>
    </row>
    <row r="52" spans="1:20">
      <c r="A52" s="4" t="s">
        <v>154</v>
      </c>
      <c r="R52" s="5" t="n">
        <v>91326</v>
      </c>
      <c r="S52" s="5" t="n">
        <v>61512</v>
      </c>
      <c r="T52" s="5" t="n">
        <v>49419</v>
      </c>
    </row>
    <row r="53" spans="1:20">
      <c r="A53" s="4" t="s">
        <v>73</v>
      </c>
      <c r="R53" s="5" t="n">
        <v>0</v>
      </c>
      <c r="S53" s="5" t="n">
        <v>8</v>
      </c>
      <c r="T53" s="5" t="n">
        <v>0</v>
      </c>
    </row>
    <row r="54" spans="1:20">
      <c r="A54" s="4" t="s">
        <v>119</v>
      </c>
      <c r="B54" s="4" t="s">
        <v>1056</v>
      </c>
      <c r="C54" s="5" t="n">
        <v>1667366</v>
      </c>
      <c r="K54" s="5" t="n">
        <v>1115339</v>
      </c>
      <c r="R54" s="5" t="n">
        <v>1667366</v>
      </c>
      <c r="S54" s="5" t="n">
        <v>1115339</v>
      </c>
      <c r="T54" s="5" t="n">
        <v>933022</v>
      </c>
    </row>
    <row r="55" spans="1:20">
      <c r="A55" s="4" t="s">
        <v>1059</v>
      </c>
    </row>
    <row r="56" spans="1:20">
      <c r="A56" s="3" t="s">
        <v>1052</v>
      </c>
    </row>
    <row r="57" spans="1:20">
      <c r="A57" s="4" t="s">
        <v>68</v>
      </c>
      <c r="R57" s="5" t="n">
        <v>2223379</v>
      </c>
      <c r="S57" s="5" t="n">
        <v>1427882</v>
      </c>
      <c r="T57" s="5" t="n">
        <v>1375928</v>
      </c>
    </row>
    <row r="58" spans="1:20">
      <c r="A58" s="4" t="s">
        <v>1053</v>
      </c>
      <c r="R58" s="5" t="n">
        <v>-123014</v>
      </c>
      <c r="S58" s="5" t="n">
        <v>-39394</v>
      </c>
      <c r="T58" s="5" t="n">
        <v>27259</v>
      </c>
    </row>
    <row r="59" spans="1:20">
      <c r="A59" s="4" t="s">
        <v>74</v>
      </c>
      <c r="B59" s="4" t="s">
        <v>781</v>
      </c>
      <c r="R59" s="5" t="n">
        <v>27656</v>
      </c>
      <c r="S59" s="5" t="n">
        <v>14295</v>
      </c>
      <c r="T59" s="5" t="n">
        <v>9899</v>
      </c>
    </row>
    <row r="60" spans="1:20">
      <c r="A60" s="4" t="s">
        <v>171</v>
      </c>
      <c r="R60" s="5" t="n">
        <v>12490</v>
      </c>
      <c r="S60" s="5" t="n">
        <v>14386</v>
      </c>
      <c r="T60" s="5" t="n">
        <v>15495</v>
      </c>
    </row>
    <row r="61" spans="1:20">
      <c r="A61" s="4" t="s">
        <v>154</v>
      </c>
      <c r="R61" s="5" t="n">
        <v>17567</v>
      </c>
      <c r="S61" s="5" t="n">
        <v>13537</v>
      </c>
      <c r="T61" s="5" t="n">
        <v>13400</v>
      </c>
    </row>
    <row r="62" spans="1:20">
      <c r="A62" s="4" t="s">
        <v>73</v>
      </c>
      <c r="R62" s="5" t="n">
        <v>369</v>
      </c>
      <c r="S62" s="5" t="n">
        <v>14157</v>
      </c>
      <c r="T62" s="5" t="n">
        <v>0</v>
      </c>
    </row>
    <row r="63" spans="1:20">
      <c r="A63" s="4" t="s">
        <v>119</v>
      </c>
      <c r="B63" s="4" t="s">
        <v>1056</v>
      </c>
      <c r="C63" s="5" t="n">
        <v>1106420</v>
      </c>
      <c r="K63" s="5" t="n">
        <v>739151</v>
      </c>
      <c r="R63" s="5" t="n">
        <v>1106420</v>
      </c>
      <c r="S63" s="5" t="n">
        <v>739151</v>
      </c>
      <c r="T63" s="5" t="n">
        <v>683609</v>
      </c>
    </row>
    <row r="64" spans="1:20">
      <c r="A64" s="4" t="s">
        <v>1060</v>
      </c>
    </row>
    <row r="65" spans="1:20">
      <c r="A65" s="3" t="s">
        <v>1052</v>
      </c>
    </row>
    <row r="66" spans="1:20">
      <c r="A66" s="4" t="s">
        <v>68</v>
      </c>
      <c r="R66" s="5" t="n">
        <v>817048</v>
      </c>
      <c r="S66" s="5" t="n">
        <v>887038</v>
      </c>
      <c r="T66" s="5" t="n">
        <v>637273</v>
      </c>
    </row>
    <row r="67" spans="1:20">
      <c r="A67" s="4" t="s">
        <v>1053</v>
      </c>
      <c r="R67" s="5" t="n">
        <v>100102</v>
      </c>
      <c r="S67" s="5" t="n">
        <v>131720</v>
      </c>
      <c r="T67" s="5" t="n">
        <v>76068</v>
      </c>
    </row>
    <row r="68" spans="1:20">
      <c r="A68" s="4" t="s">
        <v>74</v>
      </c>
      <c r="B68" s="4" t="s">
        <v>781</v>
      </c>
      <c r="R68" s="5" t="n">
        <v>2493</v>
      </c>
      <c r="S68" s="5" t="n">
        <v>2699</v>
      </c>
      <c r="T68" s="5" t="n">
        <v>3079</v>
      </c>
    </row>
    <row r="69" spans="1:20">
      <c r="A69" s="4" t="s">
        <v>171</v>
      </c>
      <c r="R69" s="5" t="n">
        <v>40337</v>
      </c>
      <c r="S69" s="5" t="n">
        <v>23552</v>
      </c>
      <c r="T69" s="5" t="n">
        <v>12603</v>
      </c>
    </row>
    <row r="70" spans="1:20">
      <c r="A70" s="4" t="s">
        <v>154</v>
      </c>
      <c r="R70" s="5" t="n">
        <v>25993</v>
      </c>
      <c r="S70" s="5" t="n">
        <v>27255</v>
      </c>
      <c r="T70" s="5" t="n">
        <v>25830</v>
      </c>
    </row>
    <row r="71" spans="1:20">
      <c r="A71" s="4" t="s">
        <v>73</v>
      </c>
      <c r="R71" s="5" t="n">
        <v>15</v>
      </c>
      <c r="S71" s="5" t="n">
        <v>27</v>
      </c>
      <c r="T71" s="5" t="n">
        <v>150</v>
      </c>
    </row>
    <row r="72" spans="1:20">
      <c r="A72" s="4" t="s">
        <v>119</v>
      </c>
      <c r="B72" s="4" t="s">
        <v>1056</v>
      </c>
      <c r="C72" s="5" t="n">
        <v>464177</v>
      </c>
      <c r="K72" s="5" t="n">
        <v>485548</v>
      </c>
      <c r="R72" s="5" t="n">
        <v>464177</v>
      </c>
      <c r="S72" s="5" t="n">
        <v>485548</v>
      </c>
      <c r="T72" s="5" t="n">
        <v>464428</v>
      </c>
    </row>
    <row r="73" spans="1:20">
      <c r="A73" s="4" t="s">
        <v>1061</v>
      </c>
    </row>
    <row r="74" spans="1:20">
      <c r="A74" s="3" t="s">
        <v>1052</v>
      </c>
    </row>
    <row r="75" spans="1:20">
      <c r="A75" s="4" t="s">
        <v>68</v>
      </c>
      <c r="R75" s="5" t="n">
        <v>-1426245</v>
      </c>
      <c r="S75" s="5" t="n">
        <v>-1033529</v>
      </c>
      <c r="T75" s="5" t="n">
        <v>-746086</v>
      </c>
    </row>
    <row r="76" spans="1:20">
      <c r="A76" s="4" t="s">
        <v>1053</v>
      </c>
      <c r="R76" s="5" t="n">
        <v>-140342</v>
      </c>
      <c r="S76" s="5" t="n">
        <v>-110604</v>
      </c>
      <c r="T76" s="5" t="n">
        <v>-125229</v>
      </c>
    </row>
    <row r="77" spans="1:20">
      <c r="A77" s="4" t="s">
        <v>74</v>
      </c>
      <c r="B77" s="4" t="s">
        <v>781</v>
      </c>
      <c r="R77" s="5" t="n">
        <v>21941</v>
      </c>
      <c r="S77" s="5" t="n">
        <v>15041</v>
      </c>
      <c r="T77" s="5" t="n">
        <v>31588</v>
      </c>
    </row>
    <row r="78" spans="1:20">
      <c r="A78" s="4" t="s">
        <v>171</v>
      </c>
      <c r="R78" s="5" t="n">
        <v>9380</v>
      </c>
      <c r="S78" s="5" t="n">
        <v>3808</v>
      </c>
      <c r="T78" s="5" t="n">
        <v>5090</v>
      </c>
    </row>
    <row r="79" spans="1:20">
      <c r="A79" s="4" t="s">
        <v>154</v>
      </c>
      <c r="R79" s="5" t="n">
        <v>6941</v>
      </c>
      <c r="S79" s="5" t="n">
        <v>11958</v>
      </c>
      <c r="T79" s="5" t="n">
        <v>20340</v>
      </c>
    </row>
    <row r="80" spans="1:20">
      <c r="A80" s="4" t="s">
        <v>73</v>
      </c>
      <c r="R80" s="5" t="n">
        <v>0</v>
      </c>
      <c r="S80" s="5" t="n">
        <v>0</v>
      </c>
      <c r="T80" s="5" t="n">
        <v>1021</v>
      </c>
    </row>
    <row r="81" spans="1:20">
      <c r="A81" s="4" t="s">
        <v>119</v>
      </c>
      <c r="B81" s="4" t="s">
        <v>1056</v>
      </c>
      <c r="C81" s="7" t="n">
        <v>263291</v>
      </c>
      <c r="K81" s="7" t="n">
        <v>696428</v>
      </c>
      <c r="R81" s="5" t="n">
        <v>263291</v>
      </c>
      <c r="S81" s="5" t="n">
        <v>696428</v>
      </c>
      <c r="T81" s="5" t="n">
        <v>653701</v>
      </c>
    </row>
    <row r="82" spans="1:20">
      <c r="A82" s="4" t="s">
        <v>1062</v>
      </c>
    </row>
    <row r="83" spans="1:20">
      <c r="A83" s="3" t="s">
        <v>1052</v>
      </c>
    </row>
    <row r="84" spans="1:20">
      <c r="A84" s="4" t="s">
        <v>68</v>
      </c>
      <c r="R84" s="5" t="n">
        <v>0</v>
      </c>
      <c r="S84" s="5" t="n">
        <v>0</v>
      </c>
      <c r="T84" s="5" t="n">
        <v>0</v>
      </c>
    </row>
    <row r="85" spans="1:20">
      <c r="A85" s="4" t="s">
        <v>1063</v>
      </c>
    </row>
    <row r="86" spans="1:20">
      <c r="A86" s="3" t="s">
        <v>1052</v>
      </c>
    </row>
    <row r="87" spans="1:20">
      <c r="A87" s="4" t="s">
        <v>68</v>
      </c>
      <c r="R87" s="5" t="n">
        <v>238095</v>
      </c>
      <c r="S87" s="5" t="n">
        <v>247715</v>
      </c>
      <c r="T87" s="5" t="n">
        <v>146038</v>
      </c>
    </row>
    <row r="88" spans="1:20">
      <c r="A88" s="4" t="s">
        <v>1064</v>
      </c>
    </row>
    <row r="89" spans="1:20">
      <c r="A89" s="3" t="s">
        <v>1052</v>
      </c>
    </row>
    <row r="90" spans="1:20">
      <c r="A90" s="4" t="s">
        <v>68</v>
      </c>
      <c r="R90" s="5" t="n">
        <v>1185280</v>
      </c>
      <c r="S90" s="5" t="n">
        <v>792722</v>
      </c>
      <c r="T90" s="5" t="n">
        <v>647765</v>
      </c>
    </row>
    <row r="91" spans="1:20">
      <c r="A91" s="4" t="s">
        <v>1065</v>
      </c>
    </row>
    <row r="92" spans="1:20">
      <c r="A92" s="3" t="s">
        <v>1052</v>
      </c>
    </row>
    <row r="93" spans="1:20">
      <c r="A93" s="4" t="s">
        <v>68</v>
      </c>
      <c r="R93" s="5" t="n">
        <v>13708</v>
      </c>
      <c r="S93" s="5" t="n">
        <v>11310</v>
      </c>
      <c r="T93" s="5" t="n">
        <v>11102</v>
      </c>
    </row>
    <row r="94" spans="1:20">
      <c r="A94" s="4" t="s">
        <v>1066</v>
      </c>
    </row>
    <row r="95" spans="1:20">
      <c r="A95" s="3" t="s">
        <v>1052</v>
      </c>
    </row>
    <row r="96" spans="1:20">
      <c r="A96" s="4" t="s">
        <v>68</v>
      </c>
      <c r="R96" s="5" t="n">
        <v>1325</v>
      </c>
      <c r="S96" s="5" t="n">
        <v>1119</v>
      </c>
      <c r="T96" s="5" t="n">
        <v>871</v>
      </c>
    </row>
    <row r="97" spans="1:20">
      <c r="A97" s="4" t="s">
        <v>1067</v>
      </c>
    </row>
    <row r="98" spans="1:20">
      <c r="A98" s="3" t="s">
        <v>1052</v>
      </c>
    </row>
    <row r="99" spans="1:20">
      <c r="A99" s="4" t="s">
        <v>68</v>
      </c>
      <c r="R99" s="7" t="n">
        <v>-1438408</v>
      </c>
      <c r="S99" s="7" t="n">
        <v>-1052866</v>
      </c>
      <c r="T99" s="7" t="n">
        <v>-805776</v>
      </c>
    </row>
    <row r="100" spans="1:20"/>
    <row r="101" spans="1:20">
      <c r="A101" s="4" t="s">
        <v>483</v>
      </c>
      <c r="B101" s="4" t="s">
        <v>486</v>
      </c>
    </row>
    <row r="102" spans="1:20">
      <c r="A102" s="4" t="s">
        <v>781</v>
      </c>
      <c r="B102" s="4" t="s">
        <v>1068</v>
      </c>
    </row>
    <row r="103" spans="1:20">
      <c r="A103" s="4" t="s">
        <v>1056</v>
      </c>
      <c r="B103" s="4" t="s">
        <v>1069</v>
      </c>
    </row>
  </sheetData>
  <mergeCells count="590">
    <mergeCell ref="A1:B2"/>
    <mergeCell ref="C1:Q1"/>
    <mergeCell ref="R1:T1"/>
    <mergeCell ref="C2:D2"/>
    <mergeCell ref="E3:F3"/>
    <mergeCell ref="G3:H3"/>
    <mergeCell ref="I3:J3"/>
    <mergeCell ref="L3:M3"/>
    <mergeCell ref="N3:O3"/>
    <mergeCell ref="P3:Q3"/>
    <mergeCell ref="E4:F4"/>
    <mergeCell ref="G4:H4"/>
    <mergeCell ref="I4:J4"/>
    <mergeCell ref="L4:M4"/>
    <mergeCell ref="N4:O4"/>
    <mergeCell ref="P4:Q4"/>
    <mergeCell ref="E5:F5"/>
    <mergeCell ref="G5:H5"/>
    <mergeCell ref="I5:J5"/>
    <mergeCell ref="L5:M5"/>
    <mergeCell ref="N5:O5"/>
    <mergeCell ref="P5:Q5"/>
    <mergeCell ref="E6:F6"/>
    <mergeCell ref="G6:H6"/>
    <mergeCell ref="I6:J6"/>
    <mergeCell ref="L6:M6"/>
    <mergeCell ref="N6:O6"/>
    <mergeCell ref="P6:Q6"/>
    <mergeCell ref="E7:F7"/>
    <mergeCell ref="G7:H7"/>
    <mergeCell ref="I7:J7"/>
    <mergeCell ref="L7:M7"/>
    <mergeCell ref="N7:O7"/>
    <mergeCell ref="P7:Q7"/>
    <mergeCell ref="E8:F8"/>
    <mergeCell ref="G8:H8"/>
    <mergeCell ref="I8:J8"/>
    <mergeCell ref="L8:M8"/>
    <mergeCell ref="N8:O8"/>
    <mergeCell ref="P8:Q8"/>
    <mergeCell ref="E9:F9"/>
    <mergeCell ref="G9:H9"/>
    <mergeCell ref="I9:J9"/>
    <mergeCell ref="L9:M9"/>
    <mergeCell ref="N9:O9"/>
    <mergeCell ref="P9:Q9"/>
    <mergeCell ref="E10:F10"/>
    <mergeCell ref="G10:H10"/>
    <mergeCell ref="I10:J10"/>
    <mergeCell ref="L10:M10"/>
    <mergeCell ref="N10:O10"/>
    <mergeCell ref="P10:Q10"/>
    <mergeCell ref="E11:F11"/>
    <mergeCell ref="G11:H11"/>
    <mergeCell ref="I11:J11"/>
    <mergeCell ref="L11:M11"/>
    <mergeCell ref="N11:O11"/>
    <mergeCell ref="P11:Q11"/>
    <mergeCell ref="E12:F12"/>
    <mergeCell ref="G12:H12"/>
    <mergeCell ref="I12:J12"/>
    <mergeCell ref="L12:M12"/>
    <mergeCell ref="N12:O12"/>
    <mergeCell ref="P12:Q12"/>
    <mergeCell ref="E13:F13"/>
    <mergeCell ref="G13:H13"/>
    <mergeCell ref="I13:J13"/>
    <mergeCell ref="L13:M13"/>
    <mergeCell ref="N13:O13"/>
    <mergeCell ref="P13:Q13"/>
    <mergeCell ref="E14:F14"/>
    <mergeCell ref="G14:H14"/>
    <mergeCell ref="I14:J14"/>
    <mergeCell ref="L14:M14"/>
    <mergeCell ref="N14:O14"/>
    <mergeCell ref="P14:Q14"/>
    <mergeCell ref="E15:F15"/>
    <mergeCell ref="G15:H15"/>
    <mergeCell ref="I15:J15"/>
    <mergeCell ref="L15:M15"/>
    <mergeCell ref="N15:O15"/>
    <mergeCell ref="P15:Q15"/>
    <mergeCell ref="E16:F16"/>
    <mergeCell ref="G16:H16"/>
    <mergeCell ref="I16:J16"/>
    <mergeCell ref="L16:M16"/>
    <mergeCell ref="N16:O16"/>
    <mergeCell ref="P16:Q16"/>
    <mergeCell ref="E17:F17"/>
    <mergeCell ref="G17:H17"/>
    <mergeCell ref="I17:J17"/>
    <mergeCell ref="L17:M17"/>
    <mergeCell ref="N17:O17"/>
    <mergeCell ref="P17:Q17"/>
    <mergeCell ref="E18:F18"/>
    <mergeCell ref="G18:H18"/>
    <mergeCell ref="I18:J18"/>
    <mergeCell ref="L18:M18"/>
    <mergeCell ref="N18:O18"/>
    <mergeCell ref="P18:Q18"/>
    <mergeCell ref="E19:F19"/>
    <mergeCell ref="G19:H19"/>
    <mergeCell ref="I19:J19"/>
    <mergeCell ref="L19:M19"/>
    <mergeCell ref="N19:O19"/>
    <mergeCell ref="P19:Q19"/>
    <mergeCell ref="E20:F20"/>
    <mergeCell ref="G20:H20"/>
    <mergeCell ref="I20:J20"/>
    <mergeCell ref="L20:M20"/>
    <mergeCell ref="N20:O20"/>
    <mergeCell ref="P20:Q20"/>
    <mergeCell ref="E21:F21"/>
    <mergeCell ref="G21:H21"/>
    <mergeCell ref="I21:J21"/>
    <mergeCell ref="L21:M21"/>
    <mergeCell ref="N21:O21"/>
    <mergeCell ref="P21:Q21"/>
    <mergeCell ref="E22:F22"/>
    <mergeCell ref="G22:H22"/>
    <mergeCell ref="I22:J22"/>
    <mergeCell ref="L22:M22"/>
    <mergeCell ref="N22:O22"/>
    <mergeCell ref="P22:Q22"/>
    <mergeCell ref="E23:F23"/>
    <mergeCell ref="G23:H23"/>
    <mergeCell ref="I23:J23"/>
    <mergeCell ref="L23:M23"/>
    <mergeCell ref="N23:O23"/>
    <mergeCell ref="P23:Q23"/>
    <mergeCell ref="E24:F24"/>
    <mergeCell ref="G24:H24"/>
    <mergeCell ref="I24:J24"/>
    <mergeCell ref="L24:M24"/>
    <mergeCell ref="N24:O24"/>
    <mergeCell ref="P24:Q24"/>
    <mergeCell ref="E25:F25"/>
    <mergeCell ref="G25:H25"/>
    <mergeCell ref="I25:J25"/>
    <mergeCell ref="L25:M25"/>
    <mergeCell ref="N25:O25"/>
    <mergeCell ref="P25:Q25"/>
    <mergeCell ref="E26:F26"/>
    <mergeCell ref="G26:H26"/>
    <mergeCell ref="I26:J26"/>
    <mergeCell ref="L26:M26"/>
    <mergeCell ref="N26:O26"/>
    <mergeCell ref="P26:Q26"/>
    <mergeCell ref="E27:F27"/>
    <mergeCell ref="G27:H27"/>
    <mergeCell ref="I27:J27"/>
    <mergeCell ref="L27:M27"/>
    <mergeCell ref="N27:O27"/>
    <mergeCell ref="P27:Q27"/>
    <mergeCell ref="E28:F28"/>
    <mergeCell ref="G28:H28"/>
    <mergeCell ref="I28:J28"/>
    <mergeCell ref="L28:M28"/>
    <mergeCell ref="N28:O28"/>
    <mergeCell ref="P28:Q28"/>
    <mergeCell ref="E29:F29"/>
    <mergeCell ref="G29:H29"/>
    <mergeCell ref="I29:J29"/>
    <mergeCell ref="L29:M29"/>
    <mergeCell ref="N29:O29"/>
    <mergeCell ref="P29:Q29"/>
    <mergeCell ref="E30:F30"/>
    <mergeCell ref="G30:H30"/>
    <mergeCell ref="I30:J30"/>
    <mergeCell ref="L30:M30"/>
    <mergeCell ref="N30:O30"/>
    <mergeCell ref="P30:Q30"/>
    <mergeCell ref="E31:F31"/>
    <mergeCell ref="G31:H31"/>
    <mergeCell ref="I31:J31"/>
    <mergeCell ref="L31:M31"/>
    <mergeCell ref="N31:O31"/>
    <mergeCell ref="P31:Q31"/>
    <mergeCell ref="E32:F32"/>
    <mergeCell ref="G32:H32"/>
    <mergeCell ref="I32:J32"/>
    <mergeCell ref="L32:M32"/>
    <mergeCell ref="N32:O32"/>
    <mergeCell ref="P32:Q32"/>
    <mergeCell ref="E33:F33"/>
    <mergeCell ref="G33:H33"/>
    <mergeCell ref="I33:J33"/>
    <mergeCell ref="L33:M33"/>
    <mergeCell ref="N33:O33"/>
    <mergeCell ref="P33:Q33"/>
    <mergeCell ref="E34:F34"/>
    <mergeCell ref="G34:H34"/>
    <mergeCell ref="I34:J34"/>
    <mergeCell ref="L34:M34"/>
    <mergeCell ref="N34:O34"/>
    <mergeCell ref="P34:Q34"/>
    <mergeCell ref="E35:F35"/>
    <mergeCell ref="G35:H35"/>
    <mergeCell ref="I35:J35"/>
    <mergeCell ref="L35:M35"/>
    <mergeCell ref="N35:O35"/>
    <mergeCell ref="P35:Q35"/>
    <mergeCell ref="E36:F36"/>
    <mergeCell ref="G36:H36"/>
    <mergeCell ref="I36:J36"/>
    <mergeCell ref="L36:M36"/>
    <mergeCell ref="N36:O36"/>
    <mergeCell ref="P36:Q36"/>
    <mergeCell ref="E37:F37"/>
    <mergeCell ref="G37:H37"/>
    <mergeCell ref="I37:J37"/>
    <mergeCell ref="L37:M37"/>
    <mergeCell ref="N37:O37"/>
    <mergeCell ref="P37:Q37"/>
    <mergeCell ref="E38:F38"/>
    <mergeCell ref="G38:H38"/>
    <mergeCell ref="I38:J38"/>
    <mergeCell ref="L38:M38"/>
    <mergeCell ref="N38:O38"/>
    <mergeCell ref="P38:Q38"/>
    <mergeCell ref="E39:F39"/>
    <mergeCell ref="G39:H39"/>
    <mergeCell ref="I39:J39"/>
    <mergeCell ref="L39:M39"/>
    <mergeCell ref="N39:O39"/>
    <mergeCell ref="P39:Q39"/>
    <mergeCell ref="E40:F40"/>
    <mergeCell ref="G40:H40"/>
    <mergeCell ref="I40:J40"/>
    <mergeCell ref="L40:M40"/>
    <mergeCell ref="N40:O40"/>
    <mergeCell ref="P40:Q40"/>
    <mergeCell ref="E41:F41"/>
    <mergeCell ref="G41:H41"/>
    <mergeCell ref="I41:J41"/>
    <mergeCell ref="L41:M41"/>
    <mergeCell ref="N41:O41"/>
    <mergeCell ref="P41:Q41"/>
    <mergeCell ref="E42:F42"/>
    <mergeCell ref="G42:H42"/>
    <mergeCell ref="I42:J42"/>
    <mergeCell ref="L42:M42"/>
    <mergeCell ref="N42:O42"/>
    <mergeCell ref="P42:Q42"/>
    <mergeCell ref="E43:F43"/>
    <mergeCell ref="G43:H43"/>
    <mergeCell ref="I43:J43"/>
    <mergeCell ref="L43:M43"/>
    <mergeCell ref="N43:O43"/>
    <mergeCell ref="P43:Q43"/>
    <mergeCell ref="E44:F44"/>
    <mergeCell ref="G44:H44"/>
    <mergeCell ref="I44:J44"/>
    <mergeCell ref="L44:M44"/>
    <mergeCell ref="N44:O44"/>
    <mergeCell ref="P44:Q44"/>
    <mergeCell ref="E45:F45"/>
    <mergeCell ref="G45:H45"/>
    <mergeCell ref="I45:J45"/>
    <mergeCell ref="L45:M45"/>
    <mergeCell ref="N45:O45"/>
    <mergeCell ref="P45:Q45"/>
    <mergeCell ref="E46:F46"/>
    <mergeCell ref="G46:H46"/>
    <mergeCell ref="I46:J46"/>
    <mergeCell ref="L46:M46"/>
    <mergeCell ref="N46:O46"/>
    <mergeCell ref="P46:Q46"/>
    <mergeCell ref="E47:F47"/>
    <mergeCell ref="G47:H47"/>
    <mergeCell ref="I47:J47"/>
    <mergeCell ref="L47:M47"/>
    <mergeCell ref="N47:O47"/>
    <mergeCell ref="P47:Q47"/>
    <mergeCell ref="E48:F48"/>
    <mergeCell ref="G48:H48"/>
    <mergeCell ref="I48:J48"/>
    <mergeCell ref="L48:M48"/>
    <mergeCell ref="N48:O48"/>
    <mergeCell ref="P48:Q48"/>
    <mergeCell ref="E49:F49"/>
    <mergeCell ref="G49:H49"/>
    <mergeCell ref="I49:J49"/>
    <mergeCell ref="L49:M49"/>
    <mergeCell ref="N49:O49"/>
    <mergeCell ref="P49:Q49"/>
    <mergeCell ref="E50:F50"/>
    <mergeCell ref="G50:H50"/>
    <mergeCell ref="I50:J50"/>
    <mergeCell ref="L50:M50"/>
    <mergeCell ref="N50:O50"/>
    <mergeCell ref="P50:Q50"/>
    <mergeCell ref="E51:F51"/>
    <mergeCell ref="G51:H51"/>
    <mergeCell ref="I51:J51"/>
    <mergeCell ref="L51:M51"/>
    <mergeCell ref="N51:O51"/>
    <mergeCell ref="P51:Q51"/>
    <mergeCell ref="E52:F52"/>
    <mergeCell ref="G52:H52"/>
    <mergeCell ref="I52:J52"/>
    <mergeCell ref="L52:M52"/>
    <mergeCell ref="N52:O52"/>
    <mergeCell ref="P52:Q52"/>
    <mergeCell ref="E53:F53"/>
    <mergeCell ref="G53:H53"/>
    <mergeCell ref="I53:J53"/>
    <mergeCell ref="L53:M53"/>
    <mergeCell ref="N53:O53"/>
    <mergeCell ref="P53:Q53"/>
    <mergeCell ref="E54:F54"/>
    <mergeCell ref="G54:H54"/>
    <mergeCell ref="I54:J54"/>
    <mergeCell ref="L54:M54"/>
    <mergeCell ref="N54:O54"/>
    <mergeCell ref="P54:Q54"/>
    <mergeCell ref="E55:F55"/>
    <mergeCell ref="G55:H55"/>
    <mergeCell ref="I55:J55"/>
    <mergeCell ref="L55:M55"/>
    <mergeCell ref="N55:O55"/>
    <mergeCell ref="P55:Q55"/>
    <mergeCell ref="E56:F56"/>
    <mergeCell ref="G56:H56"/>
    <mergeCell ref="I56:J56"/>
    <mergeCell ref="L56:M56"/>
    <mergeCell ref="N56:O56"/>
    <mergeCell ref="P56:Q56"/>
    <mergeCell ref="E57:F57"/>
    <mergeCell ref="G57:H57"/>
    <mergeCell ref="I57:J57"/>
    <mergeCell ref="L57:M57"/>
    <mergeCell ref="N57:O57"/>
    <mergeCell ref="P57:Q57"/>
    <mergeCell ref="E58:F58"/>
    <mergeCell ref="G58:H58"/>
    <mergeCell ref="I58:J58"/>
    <mergeCell ref="L58:M58"/>
    <mergeCell ref="N58:O58"/>
    <mergeCell ref="P58:Q58"/>
    <mergeCell ref="E59:F59"/>
    <mergeCell ref="G59:H59"/>
    <mergeCell ref="I59:J59"/>
    <mergeCell ref="L59:M59"/>
    <mergeCell ref="N59:O59"/>
    <mergeCell ref="P59:Q59"/>
    <mergeCell ref="E60:F60"/>
    <mergeCell ref="G60:H60"/>
    <mergeCell ref="I60:J60"/>
    <mergeCell ref="L60:M60"/>
    <mergeCell ref="N60:O60"/>
    <mergeCell ref="P60:Q60"/>
    <mergeCell ref="E61:F61"/>
    <mergeCell ref="G61:H61"/>
    <mergeCell ref="I61:J61"/>
    <mergeCell ref="L61:M61"/>
    <mergeCell ref="N61:O61"/>
    <mergeCell ref="P61:Q61"/>
    <mergeCell ref="E62:F62"/>
    <mergeCell ref="G62:H62"/>
    <mergeCell ref="I62:J62"/>
    <mergeCell ref="L62:M62"/>
    <mergeCell ref="N62:O62"/>
    <mergeCell ref="P62:Q62"/>
    <mergeCell ref="E63:F63"/>
    <mergeCell ref="G63:H63"/>
    <mergeCell ref="I63:J63"/>
    <mergeCell ref="L63:M63"/>
    <mergeCell ref="N63:O63"/>
    <mergeCell ref="P63:Q63"/>
    <mergeCell ref="E64:F64"/>
    <mergeCell ref="G64:H64"/>
    <mergeCell ref="I64:J64"/>
    <mergeCell ref="L64:M64"/>
    <mergeCell ref="N64:O64"/>
    <mergeCell ref="P64:Q64"/>
    <mergeCell ref="E65:F65"/>
    <mergeCell ref="G65:H65"/>
    <mergeCell ref="I65:J65"/>
    <mergeCell ref="L65:M65"/>
    <mergeCell ref="N65:O65"/>
    <mergeCell ref="P65:Q65"/>
    <mergeCell ref="E66:F66"/>
    <mergeCell ref="G66:H66"/>
    <mergeCell ref="I66:J66"/>
    <mergeCell ref="L66:M66"/>
    <mergeCell ref="N66:O66"/>
    <mergeCell ref="P66:Q66"/>
    <mergeCell ref="E67:F67"/>
    <mergeCell ref="G67:H67"/>
    <mergeCell ref="I67:J67"/>
    <mergeCell ref="L67:M67"/>
    <mergeCell ref="N67:O67"/>
    <mergeCell ref="P67:Q67"/>
    <mergeCell ref="E68:F68"/>
    <mergeCell ref="G68:H68"/>
    <mergeCell ref="I68:J68"/>
    <mergeCell ref="L68:M68"/>
    <mergeCell ref="N68:O68"/>
    <mergeCell ref="P68:Q68"/>
    <mergeCell ref="E69:F69"/>
    <mergeCell ref="G69:H69"/>
    <mergeCell ref="I69:J69"/>
    <mergeCell ref="L69:M69"/>
    <mergeCell ref="N69:O69"/>
    <mergeCell ref="P69:Q69"/>
    <mergeCell ref="E70:F70"/>
    <mergeCell ref="G70:H70"/>
    <mergeCell ref="I70:J70"/>
    <mergeCell ref="L70:M70"/>
    <mergeCell ref="N70:O70"/>
    <mergeCell ref="P70:Q70"/>
    <mergeCell ref="E71:F71"/>
    <mergeCell ref="G71:H71"/>
    <mergeCell ref="I71:J71"/>
    <mergeCell ref="L71:M71"/>
    <mergeCell ref="N71:O71"/>
    <mergeCell ref="P71:Q71"/>
    <mergeCell ref="E72:F72"/>
    <mergeCell ref="G72:H72"/>
    <mergeCell ref="I72:J72"/>
    <mergeCell ref="L72:M72"/>
    <mergeCell ref="N72:O72"/>
    <mergeCell ref="P72:Q72"/>
    <mergeCell ref="E73:F73"/>
    <mergeCell ref="G73:H73"/>
    <mergeCell ref="I73:J73"/>
    <mergeCell ref="L73:M73"/>
    <mergeCell ref="N73:O73"/>
    <mergeCell ref="P73:Q73"/>
    <mergeCell ref="E74:F74"/>
    <mergeCell ref="G74:H74"/>
    <mergeCell ref="I74:J74"/>
    <mergeCell ref="L74:M74"/>
    <mergeCell ref="N74:O74"/>
    <mergeCell ref="P74:Q74"/>
    <mergeCell ref="E75:F75"/>
    <mergeCell ref="G75:H75"/>
    <mergeCell ref="I75:J75"/>
    <mergeCell ref="L75:M75"/>
    <mergeCell ref="N75:O75"/>
    <mergeCell ref="P75:Q75"/>
    <mergeCell ref="E76:F76"/>
    <mergeCell ref="G76:H76"/>
    <mergeCell ref="I76:J76"/>
    <mergeCell ref="L76:M76"/>
    <mergeCell ref="N76:O76"/>
    <mergeCell ref="P76:Q76"/>
    <mergeCell ref="E77:F77"/>
    <mergeCell ref="G77:H77"/>
    <mergeCell ref="I77:J77"/>
    <mergeCell ref="L77:M77"/>
    <mergeCell ref="N77:O77"/>
    <mergeCell ref="P77:Q77"/>
    <mergeCell ref="E78:F78"/>
    <mergeCell ref="G78:H78"/>
    <mergeCell ref="I78:J78"/>
    <mergeCell ref="L78:M78"/>
    <mergeCell ref="N78:O78"/>
    <mergeCell ref="P78:Q78"/>
    <mergeCell ref="E79:F79"/>
    <mergeCell ref="G79:H79"/>
    <mergeCell ref="I79:J79"/>
    <mergeCell ref="L79:M79"/>
    <mergeCell ref="N79:O79"/>
    <mergeCell ref="P79:Q79"/>
    <mergeCell ref="E80:F80"/>
    <mergeCell ref="G80:H80"/>
    <mergeCell ref="I80:J80"/>
    <mergeCell ref="L80:M80"/>
    <mergeCell ref="N80:O80"/>
    <mergeCell ref="P80:Q80"/>
    <mergeCell ref="E81:F81"/>
    <mergeCell ref="G81:H81"/>
    <mergeCell ref="I81:J81"/>
    <mergeCell ref="L81:M81"/>
    <mergeCell ref="N81:O81"/>
    <mergeCell ref="P81:Q81"/>
    <mergeCell ref="E82:F82"/>
    <mergeCell ref="G82:H82"/>
    <mergeCell ref="I82:J82"/>
    <mergeCell ref="L82:M82"/>
    <mergeCell ref="N82:O82"/>
    <mergeCell ref="P82:Q82"/>
    <mergeCell ref="E83:F83"/>
    <mergeCell ref="G83:H83"/>
    <mergeCell ref="I83:J83"/>
    <mergeCell ref="L83:M83"/>
    <mergeCell ref="N83:O83"/>
    <mergeCell ref="P83:Q83"/>
    <mergeCell ref="E84:F84"/>
    <mergeCell ref="G84:H84"/>
    <mergeCell ref="I84:J84"/>
    <mergeCell ref="L84:M84"/>
    <mergeCell ref="N84:O84"/>
    <mergeCell ref="P84:Q84"/>
    <mergeCell ref="E85:F85"/>
    <mergeCell ref="G85:H85"/>
    <mergeCell ref="I85:J85"/>
    <mergeCell ref="L85:M85"/>
    <mergeCell ref="N85:O85"/>
    <mergeCell ref="P85:Q85"/>
    <mergeCell ref="E86:F86"/>
    <mergeCell ref="G86:H86"/>
    <mergeCell ref="I86:J86"/>
    <mergeCell ref="L86:M86"/>
    <mergeCell ref="N86:O86"/>
    <mergeCell ref="P86:Q86"/>
    <mergeCell ref="E87:F87"/>
    <mergeCell ref="G87:H87"/>
    <mergeCell ref="I87:J87"/>
    <mergeCell ref="L87:M87"/>
    <mergeCell ref="N87:O87"/>
    <mergeCell ref="P87:Q87"/>
    <mergeCell ref="E88:F88"/>
    <mergeCell ref="G88:H88"/>
    <mergeCell ref="I88:J88"/>
    <mergeCell ref="L88:M88"/>
    <mergeCell ref="N88:O88"/>
    <mergeCell ref="P88:Q88"/>
    <mergeCell ref="E89:F89"/>
    <mergeCell ref="G89:H89"/>
    <mergeCell ref="I89:J89"/>
    <mergeCell ref="L89:M89"/>
    <mergeCell ref="N89:O89"/>
    <mergeCell ref="P89:Q89"/>
    <mergeCell ref="E90:F90"/>
    <mergeCell ref="G90:H90"/>
    <mergeCell ref="I90:J90"/>
    <mergeCell ref="L90:M90"/>
    <mergeCell ref="N90:O90"/>
    <mergeCell ref="P90:Q90"/>
    <mergeCell ref="E91:F91"/>
    <mergeCell ref="G91:H91"/>
    <mergeCell ref="I91:J91"/>
    <mergeCell ref="L91:M91"/>
    <mergeCell ref="N91:O91"/>
    <mergeCell ref="P91:Q91"/>
    <mergeCell ref="E92:F92"/>
    <mergeCell ref="G92:H92"/>
    <mergeCell ref="I92:J92"/>
    <mergeCell ref="L92:M92"/>
    <mergeCell ref="N92:O92"/>
    <mergeCell ref="P92:Q92"/>
    <mergeCell ref="E93:F93"/>
    <mergeCell ref="G93:H93"/>
    <mergeCell ref="I93:J93"/>
    <mergeCell ref="L93:M93"/>
    <mergeCell ref="N93:O93"/>
    <mergeCell ref="P93:Q93"/>
    <mergeCell ref="E94:F94"/>
    <mergeCell ref="G94:H94"/>
    <mergeCell ref="I94:J94"/>
    <mergeCell ref="L94:M94"/>
    <mergeCell ref="N94:O94"/>
    <mergeCell ref="P94:Q94"/>
    <mergeCell ref="E95:F95"/>
    <mergeCell ref="G95:H95"/>
    <mergeCell ref="I95:J95"/>
    <mergeCell ref="L95:M95"/>
    <mergeCell ref="N95:O95"/>
    <mergeCell ref="P95:Q95"/>
    <mergeCell ref="E96:F96"/>
    <mergeCell ref="G96:H96"/>
    <mergeCell ref="I96:J96"/>
    <mergeCell ref="L96:M96"/>
    <mergeCell ref="N96:O96"/>
    <mergeCell ref="P96:Q96"/>
    <mergeCell ref="E97:F97"/>
    <mergeCell ref="G97:H97"/>
    <mergeCell ref="I97:J97"/>
    <mergeCell ref="L97:M97"/>
    <mergeCell ref="N97:O97"/>
    <mergeCell ref="P97:Q97"/>
    <mergeCell ref="E98:F98"/>
    <mergeCell ref="G98:H98"/>
    <mergeCell ref="I98:J98"/>
    <mergeCell ref="L98:M98"/>
    <mergeCell ref="N98:O98"/>
    <mergeCell ref="P98:Q98"/>
    <mergeCell ref="E99:F99"/>
    <mergeCell ref="G99:H99"/>
    <mergeCell ref="I99:J99"/>
    <mergeCell ref="L99:M99"/>
    <mergeCell ref="N99:O99"/>
    <mergeCell ref="P99:Q99"/>
    <mergeCell ref="A100:S100"/>
    <mergeCell ref="B101:S101"/>
    <mergeCell ref="B102:S102"/>
    <mergeCell ref="B103:S10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70</v>
      </c>
      <c r="B1" s="2" t="s">
        <v>443</v>
      </c>
      <c r="J1" s="2" t="s">
        <v>1</v>
      </c>
    </row>
    <row r="2" spans="1:12">
      <c r="B2" s="2" t="s">
        <v>2</v>
      </c>
      <c r="C2" s="2" t="s">
        <v>478</v>
      </c>
      <c r="D2" s="2" t="s">
        <v>4</v>
      </c>
      <c r="E2" s="2" t="s">
        <v>479</v>
      </c>
      <c r="F2" s="2" t="s">
        <v>65</v>
      </c>
      <c r="G2" s="2" t="s">
        <v>480</v>
      </c>
      <c r="H2" s="2" t="s">
        <v>481</v>
      </c>
      <c r="I2" s="2" t="s">
        <v>444</v>
      </c>
      <c r="J2" s="2" t="s">
        <v>2</v>
      </c>
      <c r="K2" s="2" t="s">
        <v>65</v>
      </c>
      <c r="L2" s="2" t="s">
        <v>66</v>
      </c>
    </row>
    <row r="3" spans="1:12">
      <c r="A3" s="3" t="s">
        <v>292</v>
      </c>
    </row>
    <row r="4" spans="1:12">
      <c r="A4" s="4" t="s">
        <v>78</v>
      </c>
      <c r="B4" s="7" t="n">
        <v>85880</v>
      </c>
      <c r="C4" s="7" t="n">
        <v>78551</v>
      </c>
      <c r="D4" s="7" t="n">
        <v>14928</v>
      </c>
      <c r="E4" s="7" t="n">
        <v>19420</v>
      </c>
      <c r="F4" s="7" t="n">
        <v>51260</v>
      </c>
      <c r="G4" s="7" t="n">
        <v>42325</v>
      </c>
      <c r="H4" s="7" t="n">
        <v>9781</v>
      </c>
      <c r="I4" s="7" t="n">
        <v>31871</v>
      </c>
      <c r="J4" s="7" t="n">
        <v>198779</v>
      </c>
      <c r="K4" s="7" t="n">
        <v>135237</v>
      </c>
      <c r="L4" s="7" t="n">
        <v>50175</v>
      </c>
    </row>
    <row r="5" spans="1:12">
      <c r="A5" s="4" t="s">
        <v>74</v>
      </c>
      <c r="J5" s="5" t="n">
        <v>-71373</v>
      </c>
      <c r="K5" s="5" t="n">
        <v>-40957</v>
      </c>
      <c r="L5" s="5" t="n">
        <v>-44151</v>
      </c>
    </row>
    <row r="6" spans="1:12">
      <c r="A6" s="4" t="s">
        <v>77</v>
      </c>
      <c r="J6" s="5" t="n">
        <v>-69681</v>
      </c>
      <c r="K6" s="5" t="n">
        <v>-30147</v>
      </c>
      <c r="L6" s="5" t="n">
        <v>-15276</v>
      </c>
    </row>
    <row r="7" spans="1:12">
      <c r="A7" s="4" t="s">
        <v>154</v>
      </c>
      <c r="J7" s="5" t="n">
        <v>158652</v>
      </c>
      <c r="K7" s="5" t="n">
        <v>131508</v>
      </c>
      <c r="L7" s="5" t="n">
        <v>124490</v>
      </c>
    </row>
    <row r="8" spans="1:12">
      <c r="A8" s="4" t="s">
        <v>155</v>
      </c>
      <c r="J8" s="5" t="n">
        <v>-74784</v>
      </c>
      <c r="K8" s="5" t="n">
        <v>0</v>
      </c>
      <c r="L8" s="5" t="n">
        <v>0</v>
      </c>
    </row>
    <row r="9" spans="1:12">
      <c r="A9" s="4" t="s">
        <v>73</v>
      </c>
      <c r="J9" s="5" t="n">
        <v>-384</v>
      </c>
      <c r="K9" s="5" t="n">
        <v>-14372</v>
      </c>
      <c r="L9" s="5" t="n">
        <v>-1730</v>
      </c>
    </row>
    <row r="10" spans="1:12">
      <c r="A10" s="4" t="s">
        <v>1071</v>
      </c>
      <c r="J10" s="7" t="n">
        <v>424085</v>
      </c>
      <c r="K10" s="7" t="n">
        <v>352221</v>
      </c>
      <c r="L10" s="7" t="n">
        <v>23582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072</v>
      </c>
      <c r="B1" s="2" t="s">
        <v>443</v>
      </c>
      <c r="Q1" s="2" t="s">
        <v>1</v>
      </c>
    </row>
    <row r="2" spans="1:19">
      <c r="B2" s="2" t="s">
        <v>2</v>
      </c>
      <c r="C2" s="2" t="s">
        <v>483</v>
      </c>
      <c r="D2" s="2" t="s">
        <v>478</v>
      </c>
      <c r="E2" s="2" t="s">
        <v>483</v>
      </c>
      <c r="F2" s="2" t="s">
        <v>4</v>
      </c>
      <c r="G2" s="2" t="s">
        <v>483</v>
      </c>
      <c r="H2" s="2" t="s">
        <v>479</v>
      </c>
      <c r="I2" s="2" t="s">
        <v>483</v>
      </c>
      <c r="J2" s="2" t="s">
        <v>65</v>
      </c>
      <c r="K2" s="2" t="s">
        <v>480</v>
      </c>
      <c r="L2" s="2" t="s">
        <v>483</v>
      </c>
      <c r="M2" s="2" t="s">
        <v>481</v>
      </c>
      <c r="N2" s="2" t="s">
        <v>483</v>
      </c>
      <c r="O2" s="2" t="s">
        <v>444</v>
      </c>
      <c r="P2" s="2" t="s">
        <v>483</v>
      </c>
      <c r="Q2" s="2" t="s">
        <v>2</v>
      </c>
      <c r="R2" s="2" t="s">
        <v>65</v>
      </c>
      <c r="S2" s="2" t="s">
        <v>66</v>
      </c>
    </row>
    <row r="3" spans="1:19">
      <c r="A3" s="3" t="s">
        <v>1073</v>
      </c>
    </row>
    <row r="4" spans="1:19">
      <c r="A4" s="4" t="s">
        <v>68</v>
      </c>
      <c r="B4" s="7" t="n">
        <v>1543005</v>
      </c>
      <c r="D4" s="7" t="n">
        <v>1605872</v>
      </c>
      <c r="F4" s="7" t="n">
        <v>1402783</v>
      </c>
      <c r="H4" s="7" t="n">
        <v>1277342</v>
      </c>
      <c r="J4" s="7" t="n">
        <v>1308438</v>
      </c>
      <c r="K4" s="7" t="n">
        <v>1204484</v>
      </c>
      <c r="M4" s="7" t="n">
        <v>1054268</v>
      </c>
      <c r="O4" s="7" t="n">
        <v>1076533</v>
      </c>
      <c r="Q4" s="7" t="n">
        <v>5829002</v>
      </c>
      <c r="R4" s="7" t="n">
        <v>4643723</v>
      </c>
      <c r="S4" s="7" t="n">
        <v>3844069</v>
      </c>
    </row>
    <row r="5" spans="1:19">
      <c r="A5" s="4" t="s">
        <v>577</v>
      </c>
    </row>
    <row r="6" spans="1:19">
      <c r="A6" s="3" t="s">
        <v>1073</v>
      </c>
    </row>
    <row r="7" spans="1:19">
      <c r="A7" s="4" t="s">
        <v>68</v>
      </c>
      <c r="Q7" s="5" t="n">
        <v>4481622</v>
      </c>
      <c r="R7" s="5" t="n">
        <v>3114227</v>
      </c>
      <c r="S7" s="5" t="n">
        <v>2584359</v>
      </c>
    </row>
    <row r="8" spans="1:19">
      <c r="A8" s="4" t="s">
        <v>579</v>
      </c>
    </row>
    <row r="9" spans="1:19">
      <c r="A9" s="3" t="s">
        <v>1073</v>
      </c>
    </row>
    <row r="10" spans="1:19">
      <c r="A10" s="4" t="s">
        <v>68</v>
      </c>
      <c r="Q10" s="5" t="n">
        <v>518687</v>
      </c>
      <c r="R10" s="5" t="n">
        <v>630609</v>
      </c>
      <c r="S10" s="5" t="n">
        <v>506220</v>
      </c>
    </row>
    <row r="11" spans="1:19">
      <c r="A11" s="4" t="s">
        <v>578</v>
      </c>
    </row>
    <row r="12" spans="1:19">
      <c r="A12" s="3" t="s">
        <v>1073</v>
      </c>
    </row>
    <row r="13" spans="1:19">
      <c r="A13" s="4" t="s">
        <v>68</v>
      </c>
      <c r="Q13" s="5" t="n">
        <v>447530</v>
      </c>
      <c r="R13" s="5" t="n">
        <v>550602</v>
      </c>
      <c r="S13" s="5" t="n">
        <v>413441</v>
      </c>
    </row>
    <row r="14" spans="1:19">
      <c r="A14" s="4" t="s">
        <v>580</v>
      </c>
    </row>
    <row r="15" spans="1:19">
      <c r="A15" s="3" t="s">
        <v>1073</v>
      </c>
    </row>
    <row r="16" spans="1:19">
      <c r="A16" s="4" t="s">
        <v>68</v>
      </c>
      <c r="Q16" s="5" t="n">
        <v>259685</v>
      </c>
      <c r="R16" s="5" t="n">
        <v>249538</v>
      </c>
      <c r="S16" s="5" t="n">
        <v>228910</v>
      </c>
    </row>
    <row r="17" spans="1:19">
      <c r="A17" s="4" t="s">
        <v>186</v>
      </c>
    </row>
    <row r="18" spans="1:19">
      <c r="A18" s="3" t="s">
        <v>1073</v>
      </c>
    </row>
    <row r="19" spans="1:19">
      <c r="A19" s="4" t="s">
        <v>68</v>
      </c>
      <c r="Q19" s="7" t="n">
        <v>121478</v>
      </c>
      <c r="R19" s="7" t="n">
        <v>98747</v>
      </c>
      <c r="S19" s="7" t="n">
        <v>111139</v>
      </c>
    </row>
    <row r="20" spans="1:19"/>
    <row r="21" spans="1:19">
      <c r="A21" s="4" t="s">
        <v>483</v>
      </c>
      <c r="B21" s="4" t="s">
        <v>486</v>
      </c>
    </row>
  </sheetData>
  <mergeCells count="124">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A20:S20"/>
    <mergeCell ref="B21:S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074</v>
      </c>
      <c r="B1" s="2" t="s">
        <v>443</v>
      </c>
      <c r="Q1" s="2" t="s">
        <v>1</v>
      </c>
    </row>
    <row r="2" spans="1:19">
      <c r="B2" s="2" t="s">
        <v>2</v>
      </c>
      <c r="C2" s="2" t="s">
        <v>483</v>
      </c>
      <c r="D2" s="2" t="s">
        <v>478</v>
      </c>
      <c r="E2" s="2" t="s">
        <v>483</v>
      </c>
      <c r="F2" s="2" t="s">
        <v>4</v>
      </c>
      <c r="G2" s="2" t="s">
        <v>483</v>
      </c>
      <c r="H2" s="2" t="s">
        <v>479</v>
      </c>
      <c r="I2" s="2" t="s">
        <v>483</v>
      </c>
      <c r="J2" s="2" t="s">
        <v>65</v>
      </c>
      <c r="K2" s="2" t="s">
        <v>480</v>
      </c>
      <c r="L2" s="2" t="s">
        <v>483</v>
      </c>
      <c r="M2" s="2" t="s">
        <v>481</v>
      </c>
      <c r="N2" s="2" t="s">
        <v>483</v>
      </c>
      <c r="O2" s="2" t="s">
        <v>444</v>
      </c>
      <c r="P2" s="2" t="s">
        <v>483</v>
      </c>
      <c r="Q2" s="2" t="s">
        <v>2</v>
      </c>
      <c r="R2" s="2" t="s">
        <v>65</v>
      </c>
      <c r="S2" s="2" t="s">
        <v>66</v>
      </c>
    </row>
    <row r="3" spans="1:19">
      <c r="A3" s="3" t="s">
        <v>1075</v>
      </c>
    </row>
    <row r="4" spans="1:19">
      <c r="A4" s="4" t="s">
        <v>68</v>
      </c>
      <c r="B4" s="7" t="n">
        <v>1543005</v>
      </c>
      <c r="D4" s="7" t="n">
        <v>1605872</v>
      </c>
      <c r="F4" s="7" t="n">
        <v>1402783</v>
      </c>
      <c r="H4" s="7" t="n">
        <v>1277342</v>
      </c>
      <c r="J4" s="7" t="n">
        <v>1308438</v>
      </c>
      <c r="K4" s="7" t="n">
        <v>1204484</v>
      </c>
      <c r="M4" s="7" t="n">
        <v>1054268</v>
      </c>
      <c r="O4" s="7" t="n">
        <v>1076533</v>
      </c>
      <c r="Q4" s="7" t="n">
        <v>5829002</v>
      </c>
      <c r="R4" s="7" t="n">
        <v>4643723</v>
      </c>
      <c r="S4" s="7" t="n">
        <v>3844069</v>
      </c>
    </row>
    <row r="5" spans="1:19">
      <c r="A5" s="4" t="s">
        <v>1076</v>
      </c>
    </row>
    <row r="6" spans="1:19">
      <c r="A6" s="3" t="s">
        <v>1075</v>
      </c>
    </row>
    <row r="7" spans="1:19">
      <c r="A7" s="4" t="s">
        <v>68</v>
      </c>
      <c r="Q7" s="5" t="n">
        <v>4843985</v>
      </c>
      <c r="R7" s="5" t="n">
        <v>3535499</v>
      </c>
      <c r="S7" s="5" t="n">
        <v>3015481</v>
      </c>
    </row>
    <row r="8" spans="1:19">
      <c r="A8" s="4" t="s">
        <v>1077</v>
      </c>
    </row>
    <row r="9" spans="1:19">
      <c r="A9" s="3" t="s">
        <v>1075</v>
      </c>
    </row>
    <row r="10" spans="1:19">
      <c r="A10" s="4" t="s">
        <v>68</v>
      </c>
      <c r="Q10" s="5" t="n">
        <v>833627</v>
      </c>
      <c r="R10" s="5" t="n">
        <v>892452</v>
      </c>
      <c r="S10" s="5" t="n">
        <v>666396</v>
      </c>
    </row>
    <row r="11" spans="1:19">
      <c r="A11" s="4" t="s">
        <v>1078</v>
      </c>
    </row>
    <row r="12" spans="1:19">
      <c r="A12" s="3" t="s">
        <v>1075</v>
      </c>
    </row>
    <row r="13" spans="1:19">
      <c r="A13" s="4" t="s">
        <v>68</v>
      </c>
      <c r="Q13" s="7" t="n">
        <v>151390</v>
      </c>
      <c r="R13" s="7" t="n">
        <v>215772</v>
      </c>
      <c r="S13" s="7" t="n">
        <v>162192</v>
      </c>
    </row>
    <row r="14" spans="1:19"/>
    <row r="15" spans="1:19">
      <c r="A15" s="4" t="s">
        <v>483</v>
      </c>
      <c r="B15" s="4" t="s">
        <v>486</v>
      </c>
    </row>
  </sheetData>
  <mergeCells count="82">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A14:S14"/>
    <mergeCell ref="B15:S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65</v>
      </c>
      <c r="D1" s="2" t="s">
        <v>66</v>
      </c>
    </row>
    <row r="2" spans="1:4">
      <c r="A2" s="3" t="s">
        <v>1075</v>
      </c>
    </row>
    <row r="3" spans="1:4">
      <c r="A3" s="4" t="s">
        <v>1080</v>
      </c>
      <c r="B3" s="7" t="n">
        <v>1599218</v>
      </c>
      <c r="C3" s="7" t="n">
        <v>1172607</v>
      </c>
      <c r="D3" s="7" t="n">
        <v>1159876</v>
      </c>
    </row>
    <row r="4" spans="1:4">
      <c r="A4" s="4" t="s">
        <v>619</v>
      </c>
    </row>
    <row r="5" spans="1:4">
      <c r="A5" s="3" t="s">
        <v>1075</v>
      </c>
    </row>
    <row r="6" spans="1:4">
      <c r="A6" s="4" t="s">
        <v>1080</v>
      </c>
      <c r="B6" s="5" t="n">
        <v>1426131</v>
      </c>
      <c r="C6" s="5" t="n">
        <v>1001102</v>
      </c>
      <c r="D6" s="5" t="n">
        <v>971881</v>
      </c>
    </row>
    <row r="7" spans="1:4">
      <c r="A7" s="4" t="s">
        <v>1081</v>
      </c>
    </row>
    <row r="8" spans="1:4">
      <c r="A8" s="3" t="s">
        <v>1075</v>
      </c>
    </row>
    <row r="9" spans="1:4">
      <c r="A9" s="4" t="s">
        <v>1080</v>
      </c>
      <c r="B9" s="7" t="n">
        <v>173087</v>
      </c>
      <c r="C9" s="7" t="n">
        <v>171505</v>
      </c>
      <c r="D9" s="7" t="n">
        <v>1879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82</v>
      </c>
      <c r="C1" s="2" t="s">
        <v>443</v>
      </c>
      <c r="R1" s="2" t="s">
        <v>1</v>
      </c>
    </row>
    <row r="2" spans="1:20">
      <c r="C2" s="2" t="s">
        <v>2</v>
      </c>
      <c r="E2" s="2" t="s">
        <v>478</v>
      </c>
      <c r="G2" s="2" t="s">
        <v>4</v>
      </c>
      <c r="I2" s="2" t="s">
        <v>479</v>
      </c>
      <c r="K2" s="2" t="s">
        <v>65</v>
      </c>
      <c r="L2" s="2" t="s">
        <v>480</v>
      </c>
      <c r="N2" s="2" t="s">
        <v>481</v>
      </c>
      <c r="P2" s="2" t="s">
        <v>444</v>
      </c>
      <c r="R2" s="2" t="s">
        <v>2</v>
      </c>
      <c r="S2" s="2" t="s">
        <v>65</v>
      </c>
      <c r="T2" s="2" t="s">
        <v>66</v>
      </c>
    </row>
    <row r="3" spans="1:20">
      <c r="A3" s="3" t="s">
        <v>295</v>
      </c>
    </row>
    <row r="4" spans="1:20">
      <c r="A4" s="4" t="s">
        <v>68</v>
      </c>
      <c r="C4" s="7" t="n">
        <v>1543005</v>
      </c>
      <c r="D4" s="4" t="s">
        <v>483</v>
      </c>
      <c r="E4" s="7" t="n">
        <v>1605872</v>
      </c>
      <c r="F4" s="4" t="s">
        <v>483</v>
      </c>
      <c r="G4" s="7" t="n">
        <v>1402783</v>
      </c>
      <c r="H4" s="4" t="s">
        <v>483</v>
      </c>
      <c r="I4" s="7" t="n">
        <v>1277342</v>
      </c>
      <c r="J4" s="4" t="s">
        <v>483</v>
      </c>
      <c r="K4" s="7" t="n">
        <v>1308438</v>
      </c>
      <c r="L4" s="7" t="n">
        <v>1204484</v>
      </c>
      <c r="M4" s="4" t="s">
        <v>483</v>
      </c>
      <c r="N4" s="7" t="n">
        <v>1054268</v>
      </c>
      <c r="O4" s="4" t="s">
        <v>483</v>
      </c>
      <c r="P4" s="7" t="n">
        <v>1076533</v>
      </c>
      <c r="Q4" s="4" t="s">
        <v>483</v>
      </c>
      <c r="R4" s="7" t="n">
        <v>5829002</v>
      </c>
      <c r="S4" s="7" t="n">
        <v>4643723</v>
      </c>
      <c r="T4" s="7" t="n">
        <v>3844069</v>
      </c>
    </row>
    <row r="5" spans="1:20">
      <c r="A5" s="4" t="s">
        <v>1083</v>
      </c>
      <c r="B5" s="4" t="s">
        <v>483</v>
      </c>
      <c r="C5" s="5" t="n">
        <v>252659</v>
      </c>
      <c r="E5" s="5" t="n">
        <v>241630</v>
      </c>
      <c r="G5" s="5" t="n">
        <v>150290</v>
      </c>
      <c r="I5" s="5" t="n">
        <v>158909</v>
      </c>
      <c r="K5" s="5" t="n">
        <v>183411</v>
      </c>
      <c r="L5" s="5" t="n">
        <v>168570</v>
      </c>
      <c r="N5" s="5" t="n">
        <v>127167</v>
      </c>
      <c r="P5" s="5" t="n">
        <v>143017</v>
      </c>
    </row>
    <row r="6" spans="1:20">
      <c r="A6" s="4" t="s">
        <v>1084</v>
      </c>
      <c r="C6" s="5" t="n">
        <v>85880</v>
      </c>
      <c r="E6" s="5" t="n">
        <v>78551</v>
      </c>
      <c r="G6" s="5" t="n">
        <v>14928</v>
      </c>
      <c r="I6" s="5" t="n">
        <v>19420</v>
      </c>
      <c r="K6" s="5" t="n">
        <v>51260</v>
      </c>
      <c r="L6" s="5" t="n">
        <v>42325</v>
      </c>
      <c r="N6" s="5" t="n">
        <v>9781</v>
      </c>
      <c r="P6" s="5" t="n">
        <v>31871</v>
      </c>
      <c r="R6" s="5" t="n">
        <v>198779</v>
      </c>
      <c r="S6" s="5" t="n">
        <v>135237</v>
      </c>
      <c r="T6" s="5" t="n">
        <v>50175</v>
      </c>
    </row>
    <row r="7" spans="1:20">
      <c r="A7" s="4" t="s">
        <v>86</v>
      </c>
      <c r="C7" s="7" t="n">
        <v>86111</v>
      </c>
      <c r="E7" s="7" t="n">
        <v>78390</v>
      </c>
      <c r="G7" s="7" t="n">
        <v>13850</v>
      </c>
      <c r="I7" s="7" t="n">
        <v>19742</v>
      </c>
      <c r="K7" s="7" t="n">
        <v>51560</v>
      </c>
      <c r="L7" s="7" t="n">
        <v>39965</v>
      </c>
      <c r="N7" s="7" t="n">
        <v>10169</v>
      </c>
      <c r="P7" s="7" t="n">
        <v>36810</v>
      </c>
      <c r="R7" s="7" t="n">
        <v>198093</v>
      </c>
      <c r="S7" s="7" t="n">
        <v>138506</v>
      </c>
      <c r="T7" s="7" t="n">
        <v>46332</v>
      </c>
    </row>
    <row r="8" spans="1:20">
      <c r="A8" s="4" t="s">
        <v>1085</v>
      </c>
      <c r="C8" s="8" t="n">
        <v>0.73</v>
      </c>
      <c r="E8" s="8" t="n">
        <v>0.67</v>
      </c>
      <c r="G8" s="8" t="n">
        <v>0.13</v>
      </c>
      <c r="I8" s="8" t="n">
        <v>0.17</v>
      </c>
      <c r="K8" s="8" t="n">
        <v>0.44</v>
      </c>
      <c r="L8" s="8" t="n">
        <v>0.36</v>
      </c>
      <c r="N8" s="8" t="n">
        <v>0.08</v>
      </c>
      <c r="P8" s="8" t="n">
        <v>0.27</v>
      </c>
      <c r="R8" s="8" t="n">
        <v>1.69</v>
      </c>
      <c r="S8" s="8" t="n">
        <v>1.16</v>
      </c>
      <c r="T8" s="8" t="n">
        <v>0.43</v>
      </c>
    </row>
    <row r="9" spans="1:20">
      <c r="A9" s="4" t="s">
        <v>1086</v>
      </c>
      <c r="C9" s="9" t="n">
        <v>0.72</v>
      </c>
      <c r="E9" s="9" t="n">
        <v>0.66</v>
      </c>
      <c r="G9" s="9" t="n">
        <v>0.13</v>
      </c>
      <c r="I9" s="9" t="n">
        <v>0.16</v>
      </c>
      <c r="K9" s="9" t="n">
        <v>0.43</v>
      </c>
      <c r="L9" s="9" t="n">
        <v>0.36</v>
      </c>
      <c r="N9" s="9" t="n">
        <v>0.08</v>
      </c>
      <c r="P9" s="9" t="n">
        <v>0.27</v>
      </c>
      <c r="R9" s="9" t="n">
        <v>1.67</v>
      </c>
      <c r="S9" s="9" t="n">
        <v>1.14</v>
      </c>
      <c r="T9" s="9" t="n">
        <v>0.43</v>
      </c>
    </row>
    <row r="10" spans="1:20">
      <c r="A10" s="4" t="s">
        <v>1087</v>
      </c>
      <c r="C10" s="9" t="n">
        <v>0.73</v>
      </c>
      <c r="E10" s="9" t="n">
        <v>0.66</v>
      </c>
      <c r="G10" s="9" t="n">
        <v>0.12</v>
      </c>
      <c r="I10" s="9" t="n">
        <v>0.17</v>
      </c>
      <c r="K10" s="9" t="n">
        <v>0.44</v>
      </c>
      <c r="L10" s="9" t="n">
        <v>0.34</v>
      </c>
      <c r="N10" s="9" t="n">
        <v>0.09</v>
      </c>
      <c r="P10" s="9" t="n">
        <v>0.32</v>
      </c>
      <c r="R10" s="9" t="n">
        <v>1.68</v>
      </c>
      <c r="S10" s="9" t="n">
        <v>1.19</v>
      </c>
      <c r="T10" s="9" t="n">
        <v>0.4</v>
      </c>
    </row>
    <row r="11" spans="1:20">
      <c r="A11" s="4" t="s">
        <v>1088</v>
      </c>
      <c r="C11" s="8" t="n">
        <v>0.72</v>
      </c>
      <c r="E11" s="8" t="n">
        <v>0.66</v>
      </c>
      <c r="G11" s="8" t="n">
        <v>0.12</v>
      </c>
      <c r="I11" s="8" t="n">
        <v>0.17</v>
      </c>
      <c r="K11" s="8" t="n">
        <v>0.44</v>
      </c>
      <c r="L11" s="8" t="n">
        <v>0.34</v>
      </c>
      <c r="N11" s="8" t="n">
        <v>0.09</v>
      </c>
      <c r="P11" s="8" t="n">
        <v>0.31</v>
      </c>
      <c r="R11" s="8" t="n">
        <v>1.66</v>
      </c>
      <c r="S11" s="8" t="n">
        <v>1.17</v>
      </c>
      <c r="T11" s="8" t="n">
        <v>0.39</v>
      </c>
    </row>
    <row r="12" spans="1:20"/>
    <row r="13" spans="1:20">
      <c r="A13" s="4" t="s">
        <v>483</v>
      </c>
      <c r="B13" s="4" t="s">
        <v>486</v>
      </c>
    </row>
  </sheetData>
  <mergeCells count="12">
    <mergeCell ref="A1:B2"/>
    <mergeCell ref="C1:Q1"/>
    <mergeCell ref="R1:T1"/>
    <mergeCell ref="C2:D2"/>
    <mergeCell ref="E2:F2"/>
    <mergeCell ref="G2:H2"/>
    <mergeCell ref="I2:J2"/>
    <mergeCell ref="L2:M2"/>
    <mergeCell ref="N2:O2"/>
    <mergeCell ref="P2:Q2"/>
    <mergeCell ref="A12:S12"/>
    <mergeCell ref="B13:S1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89</v>
      </c>
      <c r="C1" s="2" t="s">
        <v>1</v>
      </c>
    </row>
    <row r="2" spans="1:7">
      <c r="C2" s="2" t="s">
        <v>2</v>
      </c>
      <c r="E2" s="2" t="s">
        <v>65</v>
      </c>
      <c r="G2" s="2" t="s">
        <v>66</v>
      </c>
    </row>
    <row r="3" spans="1:7">
      <c r="A3" s="4" t="s">
        <v>145</v>
      </c>
    </row>
    <row r="4" spans="1:7">
      <c r="A4" s="3" t="s">
        <v>1090</v>
      </c>
    </row>
    <row r="5" spans="1:7">
      <c r="A5" s="4" t="s">
        <v>1091</v>
      </c>
      <c r="C5" s="7" t="n">
        <v>4489</v>
      </c>
      <c r="D5" s="4" t="s">
        <v>483</v>
      </c>
      <c r="E5" s="7" t="n">
        <v>4146</v>
      </c>
      <c r="G5" s="7" t="n">
        <v>6427</v>
      </c>
    </row>
    <row r="6" spans="1:7">
      <c r="A6" s="4" t="s">
        <v>1092</v>
      </c>
      <c r="C6" s="5" t="n">
        <v>1820</v>
      </c>
      <c r="E6" s="5" t="n">
        <v>2645</v>
      </c>
      <c r="G6" s="5" t="n">
        <v>7108</v>
      </c>
    </row>
    <row r="7" spans="1:7">
      <c r="A7" s="4" t="s">
        <v>1093</v>
      </c>
      <c r="B7" s="4" t="s">
        <v>781</v>
      </c>
      <c r="C7" s="5" t="n">
        <v>4718</v>
      </c>
      <c r="E7" s="5" t="n">
        <v>-165</v>
      </c>
      <c r="G7" s="5" t="n">
        <v>1074</v>
      </c>
    </row>
    <row r="8" spans="1:7">
      <c r="A8" s="4" t="s">
        <v>1094</v>
      </c>
      <c r="C8" s="5" t="n">
        <v>-75</v>
      </c>
      <c r="E8" s="5" t="n">
        <v>-136</v>
      </c>
      <c r="G8" s="5" t="n">
        <v>-1059</v>
      </c>
    </row>
    <row r="9" spans="1:7">
      <c r="A9" s="4" t="s">
        <v>1095</v>
      </c>
      <c r="B9" s="4" t="s">
        <v>1056</v>
      </c>
      <c r="C9" s="5" t="n">
        <v>-2549</v>
      </c>
      <c r="E9" s="5" t="n">
        <v>-2001</v>
      </c>
      <c r="G9" s="5" t="n">
        <v>-4885</v>
      </c>
    </row>
    <row r="10" spans="1:7">
      <c r="A10" s="4" t="s">
        <v>1096</v>
      </c>
      <c r="C10" s="5" t="n">
        <v>8403</v>
      </c>
      <c r="E10" s="5" t="n">
        <v>4489</v>
      </c>
      <c r="F10" s="4" t="s">
        <v>483</v>
      </c>
      <c r="G10" s="5" t="n">
        <v>4146</v>
      </c>
    </row>
    <row r="11" spans="1:7">
      <c r="A11" s="4" t="s">
        <v>1097</v>
      </c>
    </row>
    <row r="12" spans="1:7">
      <c r="A12" s="3" t="s">
        <v>1090</v>
      </c>
    </row>
    <row r="13" spans="1:7">
      <c r="A13" s="4" t="s">
        <v>1091</v>
      </c>
      <c r="C13" s="5" t="n">
        <v>268554</v>
      </c>
      <c r="E13" s="5" t="n">
        <v>273991</v>
      </c>
      <c r="G13" s="5" t="n">
        <v>153011</v>
      </c>
    </row>
    <row r="14" spans="1:7">
      <c r="A14" s="4" t="s">
        <v>1092</v>
      </c>
      <c r="C14" s="5" t="n">
        <v>22220</v>
      </c>
      <c r="E14" s="5" t="n">
        <v>31471</v>
      </c>
      <c r="G14" s="5" t="n">
        <v>127660</v>
      </c>
    </row>
    <row r="15" spans="1:7">
      <c r="A15" s="4" t="s">
        <v>1093</v>
      </c>
      <c r="C15" s="4" t="s">
        <v>132</v>
      </c>
      <c r="E15" s="4" t="s">
        <v>132</v>
      </c>
      <c r="G15" s="4" t="s">
        <v>132</v>
      </c>
    </row>
    <row r="16" spans="1:7">
      <c r="A16" s="4" t="s">
        <v>1094</v>
      </c>
      <c r="C16" s="5" t="n">
        <v>-7214</v>
      </c>
      <c r="E16" s="5" t="n">
        <v>-36908</v>
      </c>
      <c r="G16" s="5" t="n">
        <v>-6680</v>
      </c>
    </row>
    <row r="17" spans="1:7">
      <c r="A17" s="4" t="s">
        <v>1095</v>
      </c>
      <c r="C17" s="4" t="s">
        <v>132</v>
      </c>
      <c r="E17" s="4" t="s">
        <v>132</v>
      </c>
      <c r="G17" s="4" t="s">
        <v>132</v>
      </c>
    </row>
    <row r="18" spans="1:7">
      <c r="A18" s="4" t="s">
        <v>1096</v>
      </c>
      <c r="C18" s="7" t="n">
        <v>283560</v>
      </c>
      <c r="E18" s="5" t="n">
        <v>268554</v>
      </c>
      <c r="G18" s="5" t="n">
        <v>273991</v>
      </c>
    </row>
    <row r="19" spans="1:7">
      <c r="A19" s="4" t="s">
        <v>1098</v>
      </c>
    </row>
    <row r="20" spans="1:7">
      <c r="A20" s="3" t="s">
        <v>1090</v>
      </c>
    </row>
    <row r="21" spans="1:7">
      <c r="A21" s="4" t="s">
        <v>1091</v>
      </c>
      <c r="E21" s="7" t="n">
        <v>8665</v>
      </c>
    </row>
    <row r="22" spans="1:7">
      <c r="A22" s="4" t="s">
        <v>1096</v>
      </c>
      <c r="G22" s="7" t="n">
        <v>8665</v>
      </c>
    </row>
    <row r="23" spans="1:7"/>
    <row r="24" spans="1:7">
      <c r="A24" s="4" t="s">
        <v>483</v>
      </c>
      <c r="B24" s="4" t="s">
        <v>1099</v>
      </c>
    </row>
    <row r="25" spans="1:7">
      <c r="A25" s="4" t="s">
        <v>781</v>
      </c>
      <c r="B25" s="4" t="s">
        <v>1100</v>
      </c>
    </row>
    <row r="26" spans="1:7">
      <c r="A26" s="4" t="s">
        <v>1056</v>
      </c>
      <c r="B26" s="4" t="s">
        <v>1101</v>
      </c>
    </row>
  </sheetData>
  <mergeCells count="8">
    <mergeCell ref="A1:B2"/>
    <mergeCell ref="C1:G1"/>
    <mergeCell ref="C2:D2"/>
    <mergeCell ref="E2:F2"/>
    <mergeCell ref="A23:F23"/>
    <mergeCell ref="B24:F24"/>
    <mergeCell ref="B25:F25"/>
    <mergeCell ref="B26:F2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65</v>
      </c>
      <c r="C2" s="2" t="s">
        <v>66</v>
      </c>
    </row>
    <row r="3" spans="1:3">
      <c r="A3" s="4" t="s">
        <v>145</v>
      </c>
    </row>
    <row r="4" spans="1:3">
      <c r="A4" s="3" t="s">
        <v>1103</v>
      </c>
    </row>
    <row r="5" spans="1:3">
      <c r="A5" s="4" t="s">
        <v>1104</v>
      </c>
      <c r="B5" s="7" t="n">
        <v>166</v>
      </c>
      <c r="C5" s="7" t="n">
        <v>-184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38</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5829002</v>
      </c>
      <c r="C4" s="7" t="n">
        <v>4643723</v>
      </c>
      <c r="D4" s="7" t="n">
        <v>3844069</v>
      </c>
    </row>
    <row r="5" spans="1:4">
      <c r="A5" s="3" t="s">
        <v>69</v>
      </c>
    </row>
    <row r="6" spans="1:4">
      <c r="A6" s="4" t="s">
        <v>70</v>
      </c>
      <c r="B6" s="5" t="n">
        <v>5025514</v>
      </c>
      <c r="C6" s="5" t="n">
        <v>4021558</v>
      </c>
      <c r="D6" s="5" t="n">
        <v>3322711</v>
      </c>
    </row>
    <row r="7" spans="1:4">
      <c r="A7" s="4" t="s">
        <v>71</v>
      </c>
      <c r="B7" s="5" t="n">
        <v>463271</v>
      </c>
      <c r="C7" s="5" t="n">
        <v>401452</v>
      </c>
      <c r="D7" s="5" t="n">
        <v>387354</v>
      </c>
    </row>
    <row r="8" spans="1:4">
      <c r="A8" s="4" t="s">
        <v>72</v>
      </c>
      <c r="B8" s="5" t="n">
        <v>0</v>
      </c>
      <c r="C8" s="5" t="n">
        <v>0</v>
      </c>
      <c r="D8" s="5" t="n">
        <v>22672</v>
      </c>
    </row>
    <row r="9" spans="1:4">
      <c r="A9" s="4" t="s">
        <v>73</v>
      </c>
      <c r="B9" s="5" t="n">
        <v>384</v>
      </c>
      <c r="C9" s="5" t="n">
        <v>14372</v>
      </c>
      <c r="D9" s="5" t="n">
        <v>1730</v>
      </c>
    </row>
    <row r="10" spans="1:4">
      <c r="A10" s="4" t="s">
        <v>74</v>
      </c>
      <c r="B10" s="5" t="n">
        <v>71373</v>
      </c>
      <c r="C10" s="5" t="n">
        <v>40957</v>
      </c>
      <c r="D10" s="5" t="n">
        <v>44151</v>
      </c>
    </row>
    <row r="11" spans="1:4">
      <c r="A11" s="4" t="s">
        <v>75</v>
      </c>
      <c r="B11" s="5" t="n">
        <v>5560542</v>
      </c>
      <c r="C11" s="5" t="n">
        <v>4478339</v>
      </c>
      <c r="D11" s="5" t="n">
        <v>3778618</v>
      </c>
    </row>
    <row r="12" spans="1:4">
      <c r="A12" s="4" t="s">
        <v>76</v>
      </c>
      <c r="B12" s="5" t="n">
        <v>268460</v>
      </c>
      <c r="C12" s="5" t="n">
        <v>165384</v>
      </c>
      <c r="D12" s="5" t="n">
        <v>65451</v>
      </c>
    </row>
    <row r="13" spans="1:4">
      <c r="A13" s="4" t="s">
        <v>77</v>
      </c>
      <c r="B13" s="5" t="n">
        <v>69681</v>
      </c>
      <c r="C13" s="5" t="n">
        <v>30147</v>
      </c>
      <c r="D13" s="5" t="n">
        <v>15276</v>
      </c>
    </row>
    <row r="14" spans="1:4">
      <c r="A14" s="4" t="s">
        <v>78</v>
      </c>
      <c r="B14" s="5" t="n">
        <v>198779</v>
      </c>
      <c r="C14" s="5" t="n">
        <v>135237</v>
      </c>
      <c r="D14" s="5" t="n">
        <v>50175</v>
      </c>
    </row>
    <row r="15" spans="1:4">
      <c r="A15" s="4" t="s">
        <v>79</v>
      </c>
      <c r="B15" s="5" t="n">
        <v>-528</v>
      </c>
      <c r="C15" s="5" t="n">
        <v>3235</v>
      </c>
      <c r="D15" s="5" t="n">
        <v>-9840</v>
      </c>
    </row>
    <row r="16" spans="1:4">
      <c r="A16" s="4" t="s">
        <v>80</v>
      </c>
      <c r="B16" s="5" t="n">
        <v>158</v>
      </c>
      <c r="C16" s="5" t="n">
        <v>-34</v>
      </c>
      <c r="D16" s="5" t="n">
        <v>-5997</v>
      </c>
    </row>
    <row r="17" spans="1:4">
      <c r="A17" s="4" t="s">
        <v>81</v>
      </c>
      <c r="B17" s="5" t="n">
        <v>-686</v>
      </c>
      <c r="C17" s="5" t="n">
        <v>3269</v>
      </c>
      <c r="D17" s="5" t="n">
        <v>-3843</v>
      </c>
    </row>
    <row r="18" spans="1:4">
      <c r="A18" s="4" t="s">
        <v>82</v>
      </c>
      <c r="B18" s="7" t="n">
        <v>198093</v>
      </c>
      <c r="C18" s="7" t="n">
        <v>138506</v>
      </c>
      <c r="D18" s="7" t="n">
        <v>46332</v>
      </c>
    </row>
    <row r="19" spans="1:4">
      <c r="A19" s="3" t="s">
        <v>83</v>
      </c>
    </row>
    <row r="20" spans="1:4">
      <c r="A20" s="4" t="s">
        <v>78</v>
      </c>
      <c r="B20" s="8" t="n">
        <v>1.69</v>
      </c>
      <c r="C20" s="8" t="n">
        <v>1.16</v>
      </c>
      <c r="D20" s="8" t="n">
        <v>0.43</v>
      </c>
    </row>
    <row r="21" spans="1:4">
      <c r="A21" s="4" t="s">
        <v>81</v>
      </c>
      <c r="B21" s="9" t="n">
        <v>-0.01</v>
      </c>
      <c r="C21" s="9" t="n">
        <v>0.03</v>
      </c>
      <c r="D21" s="9" t="n">
        <v>-0.03</v>
      </c>
    </row>
    <row r="22" spans="1:4">
      <c r="A22" s="4" t="s">
        <v>82</v>
      </c>
      <c r="B22" s="9" t="n">
        <v>1.68</v>
      </c>
      <c r="C22" s="9" t="n">
        <v>1.19</v>
      </c>
      <c r="D22" s="9" t="n">
        <v>0.4</v>
      </c>
    </row>
    <row r="23" spans="1:4">
      <c r="A23" s="3" t="s">
        <v>84</v>
      </c>
    </row>
    <row r="24" spans="1:4">
      <c r="A24" s="4" t="s">
        <v>78</v>
      </c>
      <c r="B24" s="9" t="n">
        <v>1.67</v>
      </c>
      <c r="C24" s="9" t="n">
        <v>1.14</v>
      </c>
      <c r="D24" s="9" t="n">
        <v>0.43</v>
      </c>
    </row>
    <row r="25" spans="1:4">
      <c r="A25" s="4" t="s">
        <v>81</v>
      </c>
      <c r="B25" s="9" t="n">
        <v>-0.01</v>
      </c>
      <c r="C25" s="9" t="n">
        <v>0.03</v>
      </c>
      <c r="D25" s="9" t="n">
        <v>-0.03</v>
      </c>
    </row>
    <row r="26" spans="1:4">
      <c r="A26" s="4" t="s">
        <v>82</v>
      </c>
      <c r="B26" s="8" t="n">
        <v>1.66</v>
      </c>
      <c r="C26" s="8" t="n">
        <v>1.17</v>
      </c>
      <c r="D26" s="8" t="n">
        <v>0.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62</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65</v>
      </c>
      <c r="D2" s="2" t="s">
        <v>66</v>
      </c>
    </row>
    <row r="3" spans="1:4">
      <c r="A3" s="4" t="s">
        <v>86</v>
      </c>
      <c r="B3" s="7" t="n">
        <v>198093</v>
      </c>
      <c r="C3" s="7" t="n">
        <v>138506</v>
      </c>
      <c r="D3" s="7" t="n">
        <v>46332</v>
      </c>
    </row>
    <row r="4" spans="1:4">
      <c r="A4" s="3" t="s">
        <v>87</v>
      </c>
    </row>
    <row r="5" spans="1:4">
      <c r="A5" s="4" t="s">
        <v>88</v>
      </c>
      <c r="B5" s="5" t="n">
        <v>-29718</v>
      </c>
      <c r="C5" s="5" t="n">
        <v>-13938</v>
      </c>
      <c r="D5" s="5" t="n">
        <v>30509</v>
      </c>
    </row>
    <row r="6" spans="1:4">
      <c r="A6" s="4" t="s">
        <v>89</v>
      </c>
      <c r="B6" s="5" t="n">
        <v>857</v>
      </c>
      <c r="C6" s="5" t="n">
        <v>2079</v>
      </c>
      <c r="D6" s="5" t="n">
        <v>968</v>
      </c>
    </row>
    <row r="7" spans="1:4">
      <c r="A7" s="4" t="s">
        <v>88</v>
      </c>
      <c r="B7" s="5" t="n">
        <v>-28861</v>
      </c>
      <c r="C7" s="5" t="n">
        <v>-11859</v>
      </c>
      <c r="D7" s="5" t="n">
        <v>31477</v>
      </c>
    </row>
    <row r="8" spans="1:4">
      <c r="A8" s="3" t="s">
        <v>90</v>
      </c>
    </row>
    <row r="9" spans="1:4">
      <c r="A9" s="4" t="s">
        <v>91</v>
      </c>
      <c r="B9" s="5" t="n">
        <v>-6</v>
      </c>
      <c r="C9" s="5" t="n">
        <v>48</v>
      </c>
      <c r="D9" s="5" t="n">
        <v>756</v>
      </c>
    </row>
    <row r="10" spans="1:4">
      <c r="A10" s="4" t="s">
        <v>92</v>
      </c>
      <c r="B10" s="5" t="n">
        <v>-244</v>
      </c>
      <c r="C10" s="5" t="n">
        <v>-279</v>
      </c>
      <c r="D10" s="5" t="n">
        <v>-1355</v>
      </c>
    </row>
    <row r="11" spans="1:4">
      <c r="A11" s="4" t="s">
        <v>93</v>
      </c>
      <c r="B11" s="5" t="n">
        <v>-250</v>
      </c>
      <c r="C11" s="5" t="n">
        <v>-231</v>
      </c>
      <c r="D11" s="5" t="n">
        <v>-599</v>
      </c>
    </row>
    <row r="12" spans="1:4">
      <c r="A12" s="3" t="s">
        <v>94</v>
      </c>
    </row>
    <row r="13" spans="1:4">
      <c r="A13" s="4" t="s">
        <v>95</v>
      </c>
      <c r="B13" s="5" t="n">
        <v>-2823</v>
      </c>
    </row>
    <row r="14" spans="1:4">
      <c r="A14" s="4" t="s">
        <v>96</v>
      </c>
      <c r="B14" s="5" t="n">
        <v>0</v>
      </c>
      <c r="C14" s="5" t="n">
        <v>126</v>
      </c>
      <c r="D14" s="5" t="n">
        <v>154</v>
      </c>
    </row>
    <row r="15" spans="1:4">
      <c r="A15" s="4" t="s">
        <v>97</v>
      </c>
      <c r="B15" s="5" t="n">
        <v>-25</v>
      </c>
      <c r="C15" s="5" t="n">
        <v>-62</v>
      </c>
      <c r="D15" s="5" t="n">
        <v>-70</v>
      </c>
    </row>
    <row r="16" spans="1:4">
      <c r="A16" s="4" t="s">
        <v>98</v>
      </c>
      <c r="B16" s="5" t="n">
        <v>1316</v>
      </c>
      <c r="C16" s="5" t="n">
        <v>0</v>
      </c>
      <c r="D16" s="5" t="n">
        <v>0</v>
      </c>
    </row>
    <row r="17" spans="1:4">
      <c r="A17" s="4" t="s">
        <v>99</v>
      </c>
      <c r="B17" s="5" t="n">
        <v>-1338</v>
      </c>
      <c r="C17" s="5" t="n">
        <v>-74</v>
      </c>
      <c r="D17" s="5" t="n">
        <v>523</v>
      </c>
    </row>
    <row r="18" spans="1:4">
      <c r="A18" s="4" t="s">
        <v>100</v>
      </c>
      <c r="B18" s="5" t="n">
        <v>-30449</v>
      </c>
      <c r="C18" s="5" t="n">
        <v>-12164</v>
      </c>
      <c r="D18" s="5" t="n">
        <v>31401</v>
      </c>
    </row>
    <row r="19" spans="1:4">
      <c r="A19" s="4" t="s">
        <v>101</v>
      </c>
      <c r="B19" s="5" t="n">
        <v>167644</v>
      </c>
      <c r="C19" s="5" t="n">
        <v>126342</v>
      </c>
      <c r="D19" s="5" t="n">
        <v>77733</v>
      </c>
    </row>
    <row r="20" spans="1:4">
      <c r="A20" s="4" t="s">
        <v>95</v>
      </c>
      <c r="B20" s="7" t="n">
        <v>-2629</v>
      </c>
      <c r="C20" s="7" t="n">
        <v>-138</v>
      </c>
      <c r="D20" s="7" t="n">
        <v>4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106</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8</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44</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7" t="n">
        <v>192461</v>
      </c>
      <c r="C3" s="7" t="n">
        <v>622473</v>
      </c>
    </row>
    <row r="4" spans="1:3">
      <c r="A4" s="4" t="s">
        <v>105</v>
      </c>
      <c r="B4" s="5" t="n">
        <v>1016088</v>
      </c>
      <c r="C4" s="5" t="n">
        <v>749484</v>
      </c>
    </row>
    <row r="5" spans="1:3">
      <c r="A5" s="4" t="s">
        <v>106</v>
      </c>
      <c r="B5" s="5" t="n">
        <v>692368</v>
      </c>
      <c r="C5" s="5" t="n">
        <v>589005</v>
      </c>
    </row>
    <row r="6" spans="1:3">
      <c r="A6" s="4" t="s">
        <v>107</v>
      </c>
      <c r="B6" s="5" t="n">
        <v>179088</v>
      </c>
      <c r="C6" s="5" t="n">
        <v>116243</v>
      </c>
    </row>
    <row r="7" spans="1:3">
      <c r="A7" s="4" t="s">
        <v>108</v>
      </c>
      <c r="B7" s="5" t="n">
        <v>2080005</v>
      </c>
      <c r="C7" s="5" t="n">
        <v>2077205</v>
      </c>
    </row>
    <row r="8" spans="1:3">
      <c r="A8" s="3" t="s">
        <v>109</v>
      </c>
    </row>
    <row r="9" spans="1:3">
      <c r="A9" s="4" t="s">
        <v>110</v>
      </c>
      <c r="B9" s="5" t="n">
        <v>142825</v>
      </c>
      <c r="C9" s="5" t="n">
        <v>85288</v>
      </c>
    </row>
    <row r="10" spans="1:3">
      <c r="A10" s="4" t="s">
        <v>111</v>
      </c>
      <c r="B10" s="5" t="n">
        <v>750381</v>
      </c>
      <c r="C10" s="5" t="n">
        <v>631501</v>
      </c>
    </row>
    <row r="11" spans="1:3">
      <c r="A11" s="4" t="s">
        <v>112</v>
      </c>
      <c r="B11" s="5" t="n">
        <v>2234800</v>
      </c>
      <c r="C11" s="5" t="n">
        <v>1918342</v>
      </c>
    </row>
    <row r="12" spans="1:3">
      <c r="A12" s="4" t="s">
        <v>113</v>
      </c>
      <c r="B12" s="5" t="n">
        <v>68579</v>
      </c>
      <c r="C12" s="5" t="n">
        <v>35741</v>
      </c>
    </row>
    <row r="13" spans="1:3">
      <c r="A13" s="4" t="s">
        <v>114</v>
      </c>
      <c r="B13" s="5" t="n">
        <v>3196585</v>
      </c>
      <c r="C13" s="5" t="n">
        <v>2670872</v>
      </c>
    </row>
    <row r="14" spans="1:3">
      <c r="A14" s="4" t="s">
        <v>115</v>
      </c>
      <c r="B14" s="5" t="n">
        <v>-1695614</v>
      </c>
      <c r="C14" s="5" t="n">
        <v>-1595834</v>
      </c>
    </row>
    <row r="15" spans="1:3">
      <c r="A15" s="4" t="s">
        <v>116</v>
      </c>
      <c r="B15" s="5" t="n">
        <v>1500971</v>
      </c>
      <c r="C15" s="5" t="n">
        <v>1075038</v>
      </c>
    </row>
    <row r="16" spans="1:3">
      <c r="A16" s="4" t="s">
        <v>117</v>
      </c>
      <c r="B16" s="5" t="n">
        <v>64138</v>
      </c>
      <c r="C16" s="5" t="n">
        <v>64310</v>
      </c>
    </row>
    <row r="17" spans="1:3">
      <c r="A17" s="4" t="s">
        <v>118</v>
      </c>
      <c r="B17" s="5" t="n">
        <v>113657</v>
      </c>
      <c r="C17" s="5" t="n">
        <v>111751</v>
      </c>
    </row>
    <row r="18" spans="1:3">
      <c r="A18" s="4" t="s">
        <v>119</v>
      </c>
      <c r="B18" s="5" t="n">
        <v>3758771</v>
      </c>
      <c r="C18" s="5" t="n">
        <v>3328304</v>
      </c>
    </row>
    <row r="19" spans="1:3">
      <c r="A19" s="3" t="s">
        <v>120</v>
      </c>
    </row>
    <row r="20" spans="1:3">
      <c r="A20" s="4" t="s">
        <v>121</v>
      </c>
      <c r="B20" s="5" t="n">
        <v>288005</v>
      </c>
      <c r="C20" s="5" t="n">
        <v>261258</v>
      </c>
    </row>
    <row r="21" spans="1:3">
      <c r="A21" s="4" t="s">
        <v>122</v>
      </c>
      <c r="B21" s="5" t="n">
        <v>353786</v>
      </c>
      <c r="C21" s="5" t="n">
        <v>260939</v>
      </c>
    </row>
    <row r="22" spans="1:3">
      <c r="A22" s="4" t="s">
        <v>123</v>
      </c>
      <c r="B22" s="5" t="n">
        <v>35360</v>
      </c>
      <c r="C22" s="5" t="n">
        <v>0</v>
      </c>
    </row>
    <row r="23" spans="1:3">
      <c r="A23" s="4" t="s">
        <v>124</v>
      </c>
      <c r="B23" s="5" t="n">
        <v>3929</v>
      </c>
      <c r="C23" s="5" t="n">
        <v>0</v>
      </c>
    </row>
    <row r="24" spans="1:3">
      <c r="A24" s="4" t="s">
        <v>125</v>
      </c>
      <c r="B24" s="5" t="n">
        <v>13510</v>
      </c>
      <c r="C24" s="5" t="n">
        <v>19746</v>
      </c>
    </row>
    <row r="25" spans="1:3">
      <c r="A25" s="4" t="s">
        <v>126</v>
      </c>
      <c r="B25" s="5" t="n">
        <v>694590</v>
      </c>
      <c r="C25" s="5" t="n">
        <v>541943</v>
      </c>
    </row>
    <row r="26" spans="1:3">
      <c r="A26" s="4" t="s">
        <v>127</v>
      </c>
      <c r="B26" s="5" t="n">
        <v>79290</v>
      </c>
      <c r="C26" s="5" t="n">
        <v>37834</v>
      </c>
    </row>
    <row r="27" spans="1:3">
      <c r="A27" s="4" t="s">
        <v>128</v>
      </c>
      <c r="B27" s="5" t="n">
        <v>133620</v>
      </c>
      <c r="C27" s="5" t="n">
        <v>116325</v>
      </c>
    </row>
    <row r="28" spans="1:3">
      <c r="A28" s="4" t="s">
        <v>129</v>
      </c>
      <c r="B28" s="5" t="n">
        <v>1227214</v>
      </c>
      <c r="C28" s="5" t="n">
        <v>1138619</v>
      </c>
    </row>
    <row r="29" spans="1:3">
      <c r="A29" s="4" t="s">
        <v>130</v>
      </c>
      <c r="B29" s="5" t="n">
        <v>2134714</v>
      </c>
      <c r="C29" s="5" t="n">
        <v>1834721</v>
      </c>
    </row>
    <row r="30" spans="1:3">
      <c r="A30" s="4" t="s">
        <v>131</v>
      </c>
      <c r="B30" s="4" t="s">
        <v>132</v>
      </c>
      <c r="C30" s="4" t="s">
        <v>132</v>
      </c>
    </row>
    <row r="31" spans="1:3">
      <c r="A31" s="3" t="s">
        <v>133</v>
      </c>
    </row>
    <row r="32" spans="1:3">
      <c r="A32" s="4" t="s">
        <v>134</v>
      </c>
      <c r="B32" s="5" t="n">
        <v>1290</v>
      </c>
      <c r="C32" s="5" t="n">
        <v>1290</v>
      </c>
    </row>
    <row r="33" spans="1:3">
      <c r="A33" s="4" t="s">
        <v>135</v>
      </c>
      <c r="B33" s="5" t="n">
        <v>358668</v>
      </c>
      <c r="C33" s="5" t="n">
        <v>352674</v>
      </c>
    </row>
    <row r="34" spans="1:3">
      <c r="A34" s="4" t="s">
        <v>136</v>
      </c>
      <c r="B34" s="5" t="n">
        <v>-124126</v>
      </c>
      <c r="C34" s="5" t="n">
        <v>-93677</v>
      </c>
    </row>
    <row r="35" spans="1:3">
      <c r="A35" s="4" t="s">
        <v>137</v>
      </c>
      <c r="B35" s="5" t="n">
        <v>1585379</v>
      </c>
      <c r="C35" s="5" t="n">
        <v>1446495</v>
      </c>
    </row>
    <row r="36" spans="1:3">
      <c r="A36" s="4" t="s">
        <v>138</v>
      </c>
      <c r="B36" s="5" t="n">
        <v>-197350</v>
      </c>
      <c r="C36" s="5" t="n">
        <v>-213385</v>
      </c>
    </row>
    <row r="37" spans="1:3">
      <c r="A37" s="4" t="s">
        <v>139</v>
      </c>
      <c r="B37" s="5" t="n">
        <v>1623861</v>
      </c>
      <c r="C37" s="5" t="n">
        <v>1493397</v>
      </c>
    </row>
    <row r="38" spans="1:3">
      <c r="A38" s="4" t="s">
        <v>140</v>
      </c>
      <c r="B38" s="5" t="n">
        <v>196</v>
      </c>
      <c r="C38" s="5" t="n">
        <v>186</v>
      </c>
    </row>
    <row r="39" spans="1:3">
      <c r="A39" s="4" t="s">
        <v>141</v>
      </c>
      <c r="B39" s="5" t="n">
        <v>1624057</v>
      </c>
      <c r="C39" s="5" t="n">
        <v>1493583</v>
      </c>
    </row>
    <row r="40" spans="1:3">
      <c r="A40" s="4" t="s">
        <v>142</v>
      </c>
      <c r="B40" s="7" t="n">
        <v>3758771</v>
      </c>
      <c r="C40" s="7" t="n">
        <v>33283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5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83</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6</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3</v>
      </c>
      <c r="B1" s="2" t="s">
        <v>2</v>
      </c>
      <c r="C1" s="2" t="s">
        <v>65</v>
      </c>
    </row>
    <row r="2" spans="1:3">
      <c r="A2" s="3" t="s">
        <v>144</v>
      </c>
    </row>
    <row r="3" spans="1:3">
      <c r="A3" s="4" t="s">
        <v>145</v>
      </c>
      <c r="B3" s="7" t="n">
        <v>8403</v>
      </c>
      <c r="C3" s="7" t="n">
        <v>4489</v>
      </c>
    </row>
    <row r="4" spans="1:3">
      <c r="A4" s="4" t="s">
        <v>146</v>
      </c>
      <c r="B4" s="8" t="n">
        <v>0.01</v>
      </c>
      <c r="C4" s="8" t="n">
        <v>0.01</v>
      </c>
    </row>
    <row r="5" spans="1:3">
      <c r="A5" s="4" t="s">
        <v>147</v>
      </c>
      <c r="B5" s="5" t="n">
        <v>200000000</v>
      </c>
      <c r="C5" s="5" t="n">
        <v>200000000</v>
      </c>
    </row>
    <row r="6" spans="1:3">
      <c r="A6" s="4" t="s">
        <v>148</v>
      </c>
      <c r="B6" s="5" t="n">
        <v>129060664</v>
      </c>
      <c r="C6" s="5" t="n">
        <v>129060664</v>
      </c>
    </row>
    <row r="7" spans="1:3">
      <c r="A7" s="4" t="s">
        <v>149</v>
      </c>
      <c r="B7" s="5" t="n">
        <v>117924938</v>
      </c>
      <c r="C7" s="5" t="n">
        <v>117015558</v>
      </c>
    </row>
    <row r="8" spans="1:3">
      <c r="A8" s="4" t="s">
        <v>150</v>
      </c>
      <c r="B8" s="5" t="n">
        <v>11135726</v>
      </c>
      <c r="C8" s="5" t="n">
        <v>12045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v>
      </c>
    </row>
    <row r="3" spans="1:2">
      <c r="A3" s="3" t="s">
        <v>289</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2</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95</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435</v>
      </c>
    </row>
    <row r="3" spans="1:2">
      <c r="A3" s="4" t="s">
        <v>436</v>
      </c>
      <c r="B3" s="5" t="n">
        <v>8</v>
      </c>
    </row>
    <row r="4" spans="1:2">
      <c r="A4" s="4" t="s">
        <v>437</v>
      </c>
      <c r="B4" s="5" t="n">
        <v>2</v>
      </c>
    </row>
    <row r="5" spans="1:2">
      <c r="A5" s="4" t="s">
        <v>438</v>
      </c>
      <c r="B5" s="5" t="n">
        <v>4</v>
      </c>
    </row>
    <row r="6" spans="1:2">
      <c r="A6" s="4" t="s">
        <v>439</v>
      </c>
    </row>
    <row r="7" spans="1:2">
      <c r="A7" s="4" t="s">
        <v>436</v>
      </c>
      <c r="B7" s="5" t="n">
        <v>7</v>
      </c>
    </row>
    <row r="8" spans="1:2">
      <c r="A8" s="4" t="s">
        <v>440</v>
      </c>
      <c r="B8" s="5" t="n">
        <v>8</v>
      </c>
    </row>
    <row r="9" spans="1:2">
      <c r="A9" s="4" t="s">
        <v>441</v>
      </c>
      <c r="B9"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2</v>
      </c>
      <c r="B1" s="2" t="s">
        <v>443</v>
      </c>
      <c r="C1" s="2" t="s">
        <v>1</v>
      </c>
    </row>
    <row r="2" spans="1:6">
      <c r="B2" s="2" t="s">
        <v>444</v>
      </c>
      <c r="C2" s="2" t="s">
        <v>2</v>
      </c>
      <c r="D2" s="2" t="s">
        <v>65</v>
      </c>
      <c r="E2" s="2" t="s">
        <v>66</v>
      </c>
      <c r="F2" s="2" t="s">
        <v>445</v>
      </c>
    </row>
    <row r="3" spans="1:6">
      <c r="A3" s="4" t="s">
        <v>446</v>
      </c>
      <c r="D3" s="7" t="n">
        <v>1982</v>
      </c>
    </row>
    <row r="4" spans="1:6">
      <c r="A4" s="4" t="s">
        <v>117</v>
      </c>
      <c r="C4" s="7" t="n">
        <v>64138</v>
      </c>
      <c r="D4" s="5" t="n">
        <v>64310</v>
      </c>
      <c r="E4" s="7" t="n">
        <v>64915</v>
      </c>
    </row>
    <row r="5" spans="1:6">
      <c r="A5" s="4" t="s">
        <v>447</v>
      </c>
      <c r="C5" s="5" t="n">
        <v>-367521</v>
      </c>
      <c r="D5" s="5" t="n">
        <v>-670457</v>
      </c>
      <c r="E5" s="5" t="n">
        <v>-616017</v>
      </c>
    </row>
    <row r="6" spans="1:6">
      <c r="A6" s="4" t="s">
        <v>448</v>
      </c>
      <c r="C6" s="5" t="n">
        <v>-367521</v>
      </c>
      <c r="D6" s="5" t="n">
        <v>-670457</v>
      </c>
      <c r="E6" s="5" t="n">
        <v>-616017</v>
      </c>
    </row>
    <row r="7" spans="1:6">
      <c r="A7" s="4" t="s">
        <v>449</v>
      </c>
      <c r="C7" s="5" t="n">
        <v>-462048</v>
      </c>
      <c r="D7" s="5" t="n">
        <v>521929</v>
      </c>
      <c r="E7" s="5" t="n">
        <v>595161</v>
      </c>
    </row>
    <row r="8" spans="1:6">
      <c r="A8" s="4" t="s">
        <v>450</v>
      </c>
      <c r="C8" s="5" t="n">
        <v>0</v>
      </c>
      <c r="D8" s="5" t="n">
        <v>304178</v>
      </c>
      <c r="E8" s="5" t="n">
        <v>111701</v>
      </c>
    </row>
    <row r="9" spans="1:6">
      <c r="A9" s="4" t="s">
        <v>451</v>
      </c>
    </row>
    <row r="10" spans="1:6">
      <c r="A10" s="4" t="s">
        <v>117</v>
      </c>
      <c r="C10" s="7" t="n">
        <v>51100</v>
      </c>
      <c r="D10" s="7" t="n">
        <v>51100</v>
      </c>
    </row>
    <row r="11" spans="1:6">
      <c r="A11" s="4" t="s">
        <v>452</v>
      </c>
    </row>
    <row r="12" spans="1:6">
      <c r="A12" s="4" t="s">
        <v>453</v>
      </c>
      <c r="C12" s="4" t="s">
        <v>454</v>
      </c>
      <c r="D12" s="4" t="s">
        <v>455</v>
      </c>
    </row>
    <row r="13" spans="1:6">
      <c r="A13" s="4" t="s">
        <v>456</v>
      </c>
    </row>
    <row r="14" spans="1:6">
      <c r="A14" s="4" t="s">
        <v>447</v>
      </c>
      <c r="C14" s="7" t="n">
        <v>367500</v>
      </c>
      <c r="D14" s="7" t="n">
        <v>670500</v>
      </c>
    </row>
    <row r="15" spans="1:6">
      <c r="A15" s="4" t="s">
        <v>448</v>
      </c>
      <c r="E15" s="7" t="n">
        <v>-616000</v>
      </c>
    </row>
    <row r="16" spans="1:6">
      <c r="A16" s="4" t="s">
        <v>449</v>
      </c>
      <c r="C16" s="7" t="n">
        <v>367500</v>
      </c>
      <c r="D16" s="7" t="n">
        <v>670500</v>
      </c>
    </row>
    <row r="17" spans="1:6">
      <c r="A17" s="4" t="s">
        <v>450</v>
      </c>
      <c r="B17" s="7" t="n">
        <v>90000</v>
      </c>
    </row>
    <row r="18" spans="1:6">
      <c r="A18" s="4" t="s">
        <v>457</v>
      </c>
    </row>
    <row r="19" spans="1:6">
      <c r="A19" s="4" t="s">
        <v>458</v>
      </c>
      <c r="F19" s="7" t="n">
        <v>100000</v>
      </c>
    </row>
    <row r="20" spans="1:6">
      <c r="A20" s="4" t="s">
        <v>459</v>
      </c>
      <c r="F20" s="5" t="n">
        <v>100000</v>
      </c>
    </row>
    <row r="21" spans="1:6">
      <c r="A21" s="4" t="s">
        <v>460</v>
      </c>
    </row>
    <row r="22" spans="1:6">
      <c r="A22" s="4" t="s">
        <v>458</v>
      </c>
      <c r="F22" s="5" t="n">
        <v>120000</v>
      </c>
    </row>
    <row r="23" spans="1:6">
      <c r="A23" s="4" t="s">
        <v>459</v>
      </c>
      <c r="F23" s="7" t="n">
        <v>12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row r="9" spans="1:2">
      <c r="A9" s="4" t="s">
        <v>468</v>
      </c>
    </row>
    <row r="10" spans="1:2">
      <c r="A10" s="3" t="s">
        <v>463</v>
      </c>
    </row>
    <row r="11" spans="1:2">
      <c r="A11" s="4" t="s">
        <v>464</v>
      </c>
      <c r="B11" s="4" t="s">
        <v>469</v>
      </c>
    </row>
    <row r="12" spans="1:2">
      <c r="A12" s="4" t="s">
        <v>470</v>
      </c>
    </row>
    <row r="13" spans="1:2">
      <c r="A13" s="3" t="s">
        <v>463</v>
      </c>
    </row>
    <row r="14" spans="1:2">
      <c r="A14" s="4" t="s">
        <v>464</v>
      </c>
      <c r="B14" s="4" t="s">
        <v>471</v>
      </c>
    </row>
    <row r="15" spans="1:2">
      <c r="A15" s="4" t="s">
        <v>472</v>
      </c>
    </row>
    <row r="16" spans="1:2">
      <c r="A16" s="3" t="s">
        <v>463</v>
      </c>
    </row>
    <row r="17" spans="1:2">
      <c r="A17" s="4" t="s">
        <v>464</v>
      </c>
      <c r="B17" s="4" t="s">
        <v>469</v>
      </c>
    </row>
    <row r="18" spans="1:2">
      <c r="A18" s="4" t="s">
        <v>473</v>
      </c>
    </row>
    <row r="19" spans="1:2">
      <c r="A19" s="3" t="s">
        <v>463</v>
      </c>
    </row>
    <row r="20" spans="1:2">
      <c r="A20" s="4" t="s">
        <v>464</v>
      </c>
      <c r="B20" s="4" t="s">
        <v>474</v>
      </c>
    </row>
    <row r="21" spans="1:2">
      <c r="A21" s="4" t="s">
        <v>475</v>
      </c>
    </row>
    <row r="22" spans="1:2">
      <c r="A22" s="3" t="s">
        <v>463</v>
      </c>
    </row>
    <row r="23" spans="1:2">
      <c r="A23" s="4" t="s">
        <v>464</v>
      </c>
      <c r="B23" s="4" t="s">
        <v>469</v>
      </c>
    </row>
    <row r="24" spans="1:2">
      <c r="A24" s="4" t="s">
        <v>476</v>
      </c>
    </row>
    <row r="25" spans="1:2">
      <c r="A25" s="3" t="s">
        <v>463</v>
      </c>
    </row>
    <row r="26" spans="1:2">
      <c r="A26" s="4" t="s">
        <v>464</v>
      </c>
      <c r="B26"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477</v>
      </c>
      <c r="B1" s="2" t="s">
        <v>443</v>
      </c>
      <c r="Q1" s="2" t="s">
        <v>1</v>
      </c>
    </row>
    <row r="2" spans="1:19">
      <c r="B2" s="2" t="s">
        <v>2</v>
      </c>
      <c r="D2" s="2" t="s">
        <v>478</v>
      </c>
      <c r="F2" s="2" t="s">
        <v>4</v>
      </c>
      <c r="H2" s="2" t="s">
        <v>479</v>
      </c>
      <c r="J2" s="2" t="s">
        <v>65</v>
      </c>
      <c r="K2" s="2" t="s">
        <v>480</v>
      </c>
      <c r="M2" s="2" t="s">
        <v>481</v>
      </c>
      <c r="O2" s="2" t="s">
        <v>444</v>
      </c>
      <c r="Q2" s="2" t="s">
        <v>2</v>
      </c>
      <c r="R2" s="2" t="s">
        <v>65</v>
      </c>
      <c r="S2" s="2" t="s">
        <v>66</v>
      </c>
    </row>
    <row r="3" spans="1:19">
      <c r="A3" s="3" t="s">
        <v>482</v>
      </c>
    </row>
    <row r="4" spans="1:19">
      <c r="A4" s="4" t="s">
        <v>68</v>
      </c>
      <c r="B4" s="7" t="n">
        <v>1543005</v>
      </c>
      <c r="C4" s="4" t="s">
        <v>483</v>
      </c>
      <c r="D4" s="7" t="n">
        <v>1605872</v>
      </c>
      <c r="E4" s="4" t="s">
        <v>483</v>
      </c>
      <c r="F4" s="7" t="n">
        <v>1402783</v>
      </c>
      <c r="G4" s="4" t="s">
        <v>483</v>
      </c>
      <c r="H4" s="7" t="n">
        <v>1277342</v>
      </c>
      <c r="I4" s="4" t="s">
        <v>483</v>
      </c>
      <c r="J4" s="7" t="n">
        <v>1308438</v>
      </c>
      <c r="K4" s="7" t="n">
        <v>1204484</v>
      </c>
      <c r="L4" s="4" t="s">
        <v>483</v>
      </c>
      <c r="M4" s="7" t="n">
        <v>1054268</v>
      </c>
      <c r="N4" s="4" t="s">
        <v>483</v>
      </c>
      <c r="O4" s="7" t="n">
        <v>1076533</v>
      </c>
      <c r="P4" s="4" t="s">
        <v>483</v>
      </c>
      <c r="Q4" s="7" t="n">
        <v>5829002</v>
      </c>
      <c r="R4" s="7" t="n">
        <v>4643723</v>
      </c>
      <c r="S4" s="7" t="n">
        <v>3844069</v>
      </c>
    </row>
    <row r="5" spans="1:19">
      <c r="A5" s="4" t="s">
        <v>86</v>
      </c>
      <c r="B5" s="7" t="n">
        <v>86111</v>
      </c>
      <c r="D5" s="7" t="n">
        <v>78390</v>
      </c>
      <c r="F5" s="7" t="n">
        <v>13850</v>
      </c>
      <c r="H5" s="7" t="n">
        <v>19742</v>
      </c>
      <c r="J5" s="7" t="n">
        <v>51560</v>
      </c>
      <c r="K5" s="7" t="n">
        <v>39965</v>
      </c>
      <c r="M5" s="7" t="n">
        <v>10169</v>
      </c>
      <c r="O5" s="7" t="n">
        <v>36810</v>
      </c>
      <c r="Q5" s="5" t="n">
        <v>198093</v>
      </c>
      <c r="R5" s="5" t="n">
        <v>138506</v>
      </c>
      <c r="S5" s="5" t="n">
        <v>46332</v>
      </c>
    </row>
    <row r="6" spans="1:19">
      <c r="A6" s="4" t="s">
        <v>82</v>
      </c>
      <c r="Q6" s="5" t="n">
        <v>198093</v>
      </c>
      <c r="R6" s="7" t="n">
        <v>138506</v>
      </c>
      <c r="S6" s="7" t="n">
        <v>46332</v>
      </c>
    </row>
    <row r="7" spans="1:19">
      <c r="A7" s="4" t="s">
        <v>484</v>
      </c>
    </row>
    <row r="8" spans="1:19">
      <c r="A8" s="3" t="s">
        <v>482</v>
      </c>
    </row>
    <row r="9" spans="1:19">
      <c r="A9" s="4" t="s">
        <v>68</v>
      </c>
      <c r="Q9" s="5" t="n">
        <v>5838092</v>
      </c>
    </row>
    <row r="10" spans="1:19">
      <c r="A10" s="4" t="s">
        <v>82</v>
      </c>
      <c r="Q10" s="5" t="n">
        <v>205147</v>
      </c>
    </row>
    <row r="11" spans="1:19">
      <c r="A11" s="4" t="s">
        <v>485</v>
      </c>
    </row>
    <row r="12" spans="1:19">
      <c r="A12" s="3" t="s">
        <v>482</v>
      </c>
    </row>
    <row r="13" spans="1:19">
      <c r="A13" s="4" t="s">
        <v>68</v>
      </c>
      <c r="Q13" s="5" t="n">
        <v>-9090</v>
      </c>
    </row>
    <row r="14" spans="1:19">
      <c r="A14" s="4" t="s">
        <v>82</v>
      </c>
      <c r="Q14" s="7" t="n">
        <v>-7054</v>
      </c>
    </row>
    <row r="15" spans="1:19"/>
    <row r="16" spans="1:19">
      <c r="A16" s="4" t="s">
        <v>483</v>
      </c>
      <c r="B16" s="4" t="s">
        <v>486</v>
      </c>
    </row>
  </sheetData>
  <mergeCells count="12">
    <mergeCell ref="A1:A2"/>
    <mergeCell ref="B1:P1"/>
    <mergeCell ref="Q1:S1"/>
    <mergeCell ref="B2:C2"/>
    <mergeCell ref="D2:E2"/>
    <mergeCell ref="F2:G2"/>
    <mergeCell ref="H2:I2"/>
    <mergeCell ref="K2:L2"/>
    <mergeCell ref="M2:N2"/>
    <mergeCell ref="O2:P2"/>
    <mergeCell ref="A15:S15"/>
    <mergeCell ref="B16:S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1"/>
  </cols>
  <sheetData>
    <row r="1" spans="1:2">
      <c r="A1" s="1" t="s">
        <v>487</v>
      </c>
      <c r="B1" s="2" t="s">
        <v>488</v>
      </c>
    </row>
    <row r="2" spans="1:2">
      <c r="A2" s="3" t="s">
        <v>238</v>
      </c>
    </row>
    <row r="3" spans="1:2">
      <c r="A3" s="4" t="s">
        <v>489</v>
      </c>
      <c r="B3" s="5" t="n">
        <v>33</v>
      </c>
    </row>
    <row r="4" spans="1:2">
      <c r="A4" s="4" t="s">
        <v>490</v>
      </c>
      <c r="B4" s="6" t="n">
        <v>70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91</v>
      </c>
      <c r="B1" s="2" t="s">
        <v>492</v>
      </c>
      <c r="C1" s="2" t="s">
        <v>478</v>
      </c>
      <c r="D1" s="2" t="s">
        <v>2</v>
      </c>
      <c r="E1" s="2" t="s">
        <v>2</v>
      </c>
      <c r="F1" s="2" t="s">
        <v>65</v>
      </c>
    </row>
    <row r="2" spans="1:6">
      <c r="A2" s="3" t="s">
        <v>493</v>
      </c>
    </row>
    <row r="3" spans="1:6">
      <c r="A3" s="4" t="s">
        <v>123</v>
      </c>
      <c r="D3" s="7" t="n">
        <v>-35360</v>
      </c>
      <c r="E3" s="7" t="n">
        <v>-35360</v>
      </c>
      <c r="F3" s="7" t="n">
        <v>0</v>
      </c>
    </row>
    <row r="4" spans="1:6">
      <c r="A4" s="4" t="s">
        <v>494</v>
      </c>
      <c r="C4" s="7" t="n">
        <v>10300</v>
      </c>
    </row>
    <row r="5" spans="1:6">
      <c r="A5" s="4" t="s">
        <v>495</v>
      </c>
      <c r="B5" s="7" t="n">
        <v>6400</v>
      </c>
    </row>
    <row r="6" spans="1:6">
      <c r="A6" s="4" t="s">
        <v>496</v>
      </c>
    </row>
    <row r="7" spans="1:6">
      <c r="A7" s="3" t="s">
        <v>493</v>
      </c>
    </row>
    <row r="8" spans="1:6">
      <c r="A8" s="4" t="s">
        <v>104</v>
      </c>
      <c r="B8" s="5" t="n">
        <v>6399</v>
      </c>
      <c r="D8" s="5" t="n">
        <v>6399</v>
      </c>
      <c r="E8" s="5" t="n">
        <v>6399</v>
      </c>
    </row>
    <row r="9" spans="1:6">
      <c r="A9" s="4" t="s">
        <v>164</v>
      </c>
      <c r="B9" s="5" t="n">
        <v>308074</v>
      </c>
      <c r="D9" s="5" t="n">
        <v>296459</v>
      </c>
      <c r="E9" s="5" t="n">
        <v>296459</v>
      </c>
    </row>
    <row r="10" spans="1:6">
      <c r="A10" s="4" t="s">
        <v>106</v>
      </c>
      <c r="B10" s="5" t="n">
        <v>207648</v>
      </c>
      <c r="D10" s="5" t="n">
        <v>202082</v>
      </c>
      <c r="E10" s="5" t="n">
        <v>202082</v>
      </c>
    </row>
    <row r="11" spans="1:6">
      <c r="A11" s="4" t="s">
        <v>107</v>
      </c>
      <c r="B11" s="5" t="n">
        <v>11788</v>
      </c>
      <c r="D11" s="5" t="n">
        <v>26290</v>
      </c>
      <c r="E11" s="5" t="n">
        <v>26290</v>
      </c>
    </row>
    <row r="12" spans="1:6">
      <c r="A12" s="4" t="s">
        <v>497</v>
      </c>
      <c r="B12" s="5" t="n">
        <v>424541</v>
      </c>
      <c r="D12" s="5" t="n">
        <v>421969</v>
      </c>
      <c r="E12" s="5" t="n">
        <v>421969</v>
      </c>
    </row>
    <row r="13" spans="1:6">
      <c r="A13" s="4" t="s">
        <v>498</v>
      </c>
      <c r="B13" s="5" t="n">
        <v>10252</v>
      </c>
      <c r="D13" s="5" t="n">
        <v>0</v>
      </c>
      <c r="E13" s="5" t="n">
        <v>0</v>
      </c>
    </row>
    <row r="14" spans="1:6">
      <c r="A14" s="4" t="s">
        <v>127</v>
      </c>
      <c r="B14" s="5" t="n">
        <v>10567</v>
      </c>
      <c r="D14" s="5" t="n">
        <v>9155</v>
      </c>
      <c r="E14" s="5" t="n">
        <v>9155</v>
      </c>
    </row>
    <row r="15" spans="1:6">
      <c r="A15" s="4" t="s">
        <v>499</v>
      </c>
      <c r="B15" s="5" t="n">
        <v>-128183</v>
      </c>
      <c r="D15" s="5" t="n">
        <v>-134702</v>
      </c>
      <c r="E15" s="5" t="n">
        <v>-134702</v>
      </c>
    </row>
    <row r="16" spans="1:6">
      <c r="A16" s="4" t="s">
        <v>123</v>
      </c>
      <c r="B16" s="5" t="n">
        <v>-133600</v>
      </c>
      <c r="D16" s="5" t="n">
        <v>-110166</v>
      </c>
      <c r="E16" s="5" t="n">
        <v>-110166</v>
      </c>
    </row>
    <row r="17" spans="1:6">
      <c r="A17" s="4" t="s">
        <v>500</v>
      </c>
      <c r="B17" s="5" t="n">
        <v>-9920</v>
      </c>
      <c r="D17" s="5" t="n">
        <v>-9920</v>
      </c>
      <c r="E17" s="5" t="n">
        <v>-9920</v>
      </c>
    </row>
    <row r="18" spans="1:6">
      <c r="A18" s="4" t="s">
        <v>501</v>
      </c>
      <c r="B18" s="5" t="n">
        <v>-6365</v>
      </c>
      <c r="D18" s="5" t="n">
        <v>-6365</v>
      </c>
      <c r="E18" s="5" t="n">
        <v>-6365</v>
      </c>
    </row>
    <row r="19" spans="1:6">
      <c r="A19" s="4" t="s">
        <v>502</v>
      </c>
      <c r="B19" s="7" t="n">
        <v>701201</v>
      </c>
      <c r="D19" s="5" t="n">
        <v>701201</v>
      </c>
      <c r="E19" s="5" t="n">
        <v>701201</v>
      </c>
    </row>
    <row r="20" spans="1:6">
      <c r="A20" s="4" t="s">
        <v>503</v>
      </c>
      <c r="D20" s="5" t="n">
        <v>-11615</v>
      </c>
    </row>
    <row r="21" spans="1:6">
      <c r="A21" s="4" t="s">
        <v>504</v>
      </c>
      <c r="D21" s="5" t="n">
        <v>-5566</v>
      </c>
    </row>
    <row r="22" spans="1:6">
      <c r="A22" s="4" t="s">
        <v>505</v>
      </c>
      <c r="D22" s="5" t="n">
        <v>14502</v>
      </c>
    </row>
    <row r="23" spans="1:6">
      <c r="A23" s="4" t="s">
        <v>506</v>
      </c>
      <c r="D23" s="5" t="n">
        <v>-2572</v>
      </c>
    </row>
    <row r="24" spans="1:6">
      <c r="A24" s="4" t="s">
        <v>507</v>
      </c>
      <c r="E24" s="7" t="n">
        <v>-10252</v>
      </c>
    </row>
    <row r="25" spans="1:6">
      <c r="A25" s="4" t="s">
        <v>508</v>
      </c>
      <c r="D25" s="5" t="n">
        <v>-1412</v>
      </c>
    </row>
    <row r="26" spans="1:6">
      <c r="A26" s="4" t="s">
        <v>509</v>
      </c>
      <c r="D26" s="5" t="n">
        <v>-6519</v>
      </c>
    </row>
    <row r="27" spans="1:6">
      <c r="A27" s="4" t="s">
        <v>510</v>
      </c>
      <c r="D27" s="7" t="n">
        <v>23434</v>
      </c>
    </row>
    <row r="28" spans="1:6">
      <c r="A28" s="4" t="s">
        <v>511</v>
      </c>
    </row>
    <row r="29" spans="1:6">
      <c r="A29" s="3" t="s">
        <v>493</v>
      </c>
    </row>
    <row r="30" spans="1:6">
      <c r="A30" s="4" t="s">
        <v>512</v>
      </c>
      <c r="B30" s="4" t="s">
        <v>513</v>
      </c>
    </row>
    <row r="31" spans="1:6">
      <c r="A31" s="4" t="s">
        <v>514</v>
      </c>
    </row>
    <row r="32" spans="1:6">
      <c r="A32" s="3" t="s">
        <v>493</v>
      </c>
    </row>
    <row r="33" spans="1:6">
      <c r="A33" s="4" t="s">
        <v>464</v>
      </c>
      <c r="B33" s="4" t="s">
        <v>513</v>
      </c>
    </row>
    <row r="34" spans="1:6">
      <c r="A34" s="4" t="s">
        <v>515</v>
      </c>
    </row>
    <row r="35" spans="1:6">
      <c r="A35" s="3" t="s">
        <v>493</v>
      </c>
    </row>
    <row r="36" spans="1:6">
      <c r="A36" s="4" t="s">
        <v>464</v>
      </c>
      <c r="B36" s="4" t="s">
        <v>513</v>
      </c>
    </row>
    <row r="37" spans="1:6">
      <c r="A37" s="4" t="s">
        <v>516</v>
      </c>
    </row>
    <row r="38" spans="1:6">
      <c r="A38" s="3" t="s">
        <v>493</v>
      </c>
    </row>
    <row r="39" spans="1:6">
      <c r="A39" s="4" t="s">
        <v>512</v>
      </c>
      <c r="B39" s="4" t="s">
        <v>517</v>
      </c>
    </row>
    <row r="40" spans="1:6">
      <c r="A40" s="4" t="s">
        <v>518</v>
      </c>
    </row>
    <row r="41" spans="1:6">
      <c r="A41" s="3" t="s">
        <v>493</v>
      </c>
    </row>
    <row r="42" spans="1:6">
      <c r="A42" s="4" t="s">
        <v>464</v>
      </c>
      <c r="B42" s="4" t="s">
        <v>519</v>
      </c>
    </row>
    <row r="43" spans="1:6">
      <c r="A43" s="4" t="s">
        <v>520</v>
      </c>
    </row>
    <row r="44" spans="1:6">
      <c r="A44" s="3" t="s">
        <v>493</v>
      </c>
    </row>
    <row r="45" spans="1:6">
      <c r="A45" s="4" t="s">
        <v>464</v>
      </c>
      <c r="B45" s="4" t="s">
        <v>4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1</v>
      </c>
      <c r="B1" s="2" t="s">
        <v>443</v>
      </c>
    </row>
    <row r="2" spans="1:3">
      <c r="B2" s="2" t="s">
        <v>478</v>
      </c>
      <c r="C2" s="2" t="s">
        <v>480</v>
      </c>
    </row>
    <row r="3" spans="1:3">
      <c r="A3" s="3" t="s">
        <v>238</v>
      </c>
    </row>
    <row r="4" spans="1:3">
      <c r="A4" s="4" t="s">
        <v>68</v>
      </c>
      <c r="B4" s="7" t="n">
        <v>1379455</v>
      </c>
    </row>
    <row r="5" spans="1:3">
      <c r="A5" s="4" t="s">
        <v>522</v>
      </c>
      <c r="B5" s="5" t="n">
        <v>132733</v>
      </c>
    </row>
    <row r="6" spans="1:3">
      <c r="A6" s="4" t="s">
        <v>523</v>
      </c>
      <c r="B6" s="5" t="n">
        <v>6033908</v>
      </c>
      <c r="C6" s="7" t="n">
        <v>6303812</v>
      </c>
    </row>
    <row r="7" spans="1:3">
      <c r="A7" s="4" t="s">
        <v>524</v>
      </c>
      <c r="B7" s="7" t="n">
        <v>162255</v>
      </c>
      <c r="C7" s="5" t="n">
        <v>105377</v>
      </c>
    </row>
    <row r="8" spans="1:3">
      <c r="A8" s="4" t="s">
        <v>525</v>
      </c>
      <c r="C8" s="7" t="n">
        <v>51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66</v>
      </c>
    </row>
    <row r="3" spans="1:4">
      <c r="A3" s="3" t="s">
        <v>152</v>
      </c>
    </row>
    <row r="4" spans="1:4">
      <c r="A4" s="4" t="s">
        <v>82</v>
      </c>
      <c r="B4" s="7" t="n">
        <v>198093</v>
      </c>
      <c r="C4" s="7" t="n">
        <v>138506</v>
      </c>
      <c r="D4" s="7" t="n">
        <v>46332</v>
      </c>
    </row>
    <row r="5" spans="1:4">
      <c r="A5" s="3" t="s">
        <v>153</v>
      </c>
    </row>
    <row r="6" spans="1:4">
      <c r="A6" s="4" t="s">
        <v>154</v>
      </c>
      <c r="B6" s="5" t="n">
        <v>158671</v>
      </c>
      <c r="C6" s="5" t="n">
        <v>131659</v>
      </c>
      <c r="D6" s="5" t="n">
        <v>125071</v>
      </c>
    </row>
    <row r="7" spans="1:4">
      <c r="A7" s="4" t="s">
        <v>155</v>
      </c>
      <c r="B7" s="5" t="n">
        <v>-74784</v>
      </c>
      <c r="C7" s="5" t="n">
        <v>0</v>
      </c>
      <c r="D7" s="5" t="n">
        <v>0</v>
      </c>
    </row>
    <row r="8" spans="1:4">
      <c r="A8" s="4" t="s">
        <v>156</v>
      </c>
      <c r="B8" s="5" t="n">
        <v>25106</v>
      </c>
      <c r="C8" s="5" t="n">
        <v>23929</v>
      </c>
      <c r="D8" s="5" t="n">
        <v>30311</v>
      </c>
    </row>
    <row r="9" spans="1:4">
      <c r="A9" s="4" t="s">
        <v>157</v>
      </c>
      <c r="B9" s="5" t="n">
        <v>49523</v>
      </c>
      <c r="C9" s="5" t="n">
        <v>14377</v>
      </c>
      <c r="D9" s="5" t="n">
        <v>-14184</v>
      </c>
    </row>
    <row r="10" spans="1:4">
      <c r="A10" s="4" t="s">
        <v>158</v>
      </c>
      <c r="B10" s="5" t="n">
        <v>384</v>
      </c>
      <c r="C10" s="5" t="n">
        <v>15053</v>
      </c>
      <c r="D10" s="5" t="n">
        <v>8238</v>
      </c>
    </row>
    <row r="11" spans="1:4">
      <c r="A11" s="4" t="s">
        <v>159</v>
      </c>
      <c r="B11" s="5" t="n">
        <v>388</v>
      </c>
      <c r="C11" s="5" t="n">
        <v>2510</v>
      </c>
      <c r="D11" s="5" t="n">
        <v>6049</v>
      </c>
    </row>
    <row r="12" spans="1:4">
      <c r="A12" s="4" t="s">
        <v>160</v>
      </c>
      <c r="B12" s="5" t="n">
        <v>723</v>
      </c>
      <c r="C12" s="5" t="n">
        <v>1407</v>
      </c>
      <c r="D12" s="5" t="n">
        <v>21529</v>
      </c>
    </row>
    <row r="13" spans="1:4">
      <c r="A13" s="4" t="s">
        <v>161</v>
      </c>
      <c r="B13" s="5" t="n">
        <v>-2281</v>
      </c>
      <c r="C13" s="5" t="n">
        <v>-1322</v>
      </c>
      <c r="D13" s="5" t="n">
        <v>6049</v>
      </c>
    </row>
    <row r="14" spans="1:4">
      <c r="A14" s="4" t="s">
        <v>72</v>
      </c>
      <c r="B14" s="5" t="n">
        <v>0</v>
      </c>
      <c r="C14" s="5" t="n">
        <v>0</v>
      </c>
      <c r="D14" s="5" t="n">
        <v>22672</v>
      </c>
    </row>
    <row r="15" spans="1:4">
      <c r="A15" s="4" t="s">
        <v>162</v>
      </c>
      <c r="B15" s="5" t="n">
        <v>0</v>
      </c>
      <c r="C15" s="5" t="n">
        <v>0</v>
      </c>
      <c r="D15" s="5" t="n">
        <v>-11657</v>
      </c>
    </row>
    <row r="16" spans="1:4">
      <c r="A16" s="3" t="s">
        <v>163</v>
      </c>
    </row>
    <row r="17" spans="1:4">
      <c r="A17" s="4" t="s">
        <v>164</v>
      </c>
      <c r="B17" s="5" t="n">
        <v>27204</v>
      </c>
      <c r="C17" s="5" t="n">
        <v>-10802</v>
      </c>
      <c r="D17" s="5" t="n">
        <v>-78527</v>
      </c>
    </row>
    <row r="18" spans="1:4">
      <c r="A18" s="4" t="s">
        <v>106</v>
      </c>
      <c r="B18" s="5" t="n">
        <v>89664</v>
      </c>
      <c r="C18" s="5" t="n">
        <v>-43198</v>
      </c>
      <c r="D18" s="5" t="n">
        <v>-98835</v>
      </c>
    </row>
    <row r="19" spans="1:4">
      <c r="A19" s="4" t="s">
        <v>165</v>
      </c>
      <c r="B19" s="5" t="n">
        <v>-15315</v>
      </c>
      <c r="C19" s="5" t="n">
        <v>-20163</v>
      </c>
      <c r="D19" s="5" t="n">
        <v>93478</v>
      </c>
    </row>
    <row r="20" spans="1:4">
      <c r="A20" s="4" t="s">
        <v>166</v>
      </c>
      <c r="B20" s="5" t="n">
        <v>-52851</v>
      </c>
      <c r="C20" s="5" t="n">
        <v>-15423</v>
      </c>
      <c r="D20" s="5" t="n">
        <v>-63785</v>
      </c>
    </row>
    <row r="21" spans="1:4">
      <c r="A21" s="4" t="s">
        <v>167</v>
      </c>
      <c r="B21" s="5" t="n">
        <v>-367521</v>
      </c>
      <c r="C21" s="5" t="n">
        <v>-670457</v>
      </c>
      <c r="D21" s="5" t="n">
        <v>-616017</v>
      </c>
    </row>
    <row r="22" spans="1:4">
      <c r="A22" s="4" t="s">
        <v>168</v>
      </c>
      <c r="B22" s="5" t="n">
        <v>37004</v>
      </c>
      <c r="C22" s="5" t="n">
        <v>-433924</v>
      </c>
      <c r="D22" s="5" t="n">
        <v>-523276</v>
      </c>
    </row>
    <row r="23" spans="1:4">
      <c r="A23" s="3" t="s">
        <v>169</v>
      </c>
    </row>
    <row r="24" spans="1:4">
      <c r="A24" s="4" t="s">
        <v>170</v>
      </c>
      <c r="B24" s="5" t="n">
        <v>-700941</v>
      </c>
      <c r="C24" s="5" t="n">
        <v>-6980</v>
      </c>
      <c r="D24" s="5" t="n">
        <v>-56080</v>
      </c>
    </row>
    <row r="25" spans="1:4">
      <c r="A25" s="4" t="s">
        <v>171</v>
      </c>
      <c r="B25" s="5" t="n">
        <v>-138836</v>
      </c>
      <c r="C25" s="5" t="n">
        <v>-174655</v>
      </c>
      <c r="D25" s="5" t="n">
        <v>-213120</v>
      </c>
    </row>
    <row r="26" spans="1:4">
      <c r="A26" s="4" t="s">
        <v>172</v>
      </c>
      <c r="B26" s="5" t="n">
        <v>1893</v>
      </c>
      <c r="C26" s="5" t="n">
        <v>75482</v>
      </c>
      <c r="D26" s="5" t="n">
        <v>163449</v>
      </c>
    </row>
    <row r="27" spans="1:4">
      <c r="A27" s="4" t="s">
        <v>173</v>
      </c>
      <c r="B27" s="5" t="n">
        <v>4405</v>
      </c>
      <c r="C27" s="5" t="n">
        <v>27375</v>
      </c>
      <c r="D27" s="5" t="n">
        <v>0</v>
      </c>
    </row>
    <row r="28" spans="1:4">
      <c r="A28" s="4" t="s">
        <v>174</v>
      </c>
      <c r="B28" s="5" t="n">
        <v>3910</v>
      </c>
      <c r="C28" s="5" t="n">
        <v>8103</v>
      </c>
      <c r="D28" s="5" t="n">
        <v>3164</v>
      </c>
    </row>
    <row r="29" spans="1:4">
      <c r="A29" s="4" t="s">
        <v>175</v>
      </c>
      <c r="B29" s="5" t="n">
        <v>0</v>
      </c>
      <c r="C29" s="5" t="n">
        <v>226325</v>
      </c>
      <c r="D29" s="5" t="n">
        <v>193432</v>
      </c>
    </row>
    <row r="30" spans="1:4">
      <c r="A30" s="4" t="s">
        <v>176</v>
      </c>
      <c r="B30" s="5" t="n">
        <v>0</v>
      </c>
      <c r="C30" s="5" t="n">
        <v>-304178</v>
      </c>
      <c r="D30" s="5" t="n">
        <v>-111701</v>
      </c>
    </row>
    <row r="31" spans="1:4">
      <c r="A31" s="4" t="s">
        <v>167</v>
      </c>
      <c r="B31" s="5" t="n">
        <v>367521</v>
      </c>
      <c r="C31" s="5" t="n">
        <v>670457</v>
      </c>
      <c r="D31" s="5" t="n">
        <v>616017</v>
      </c>
    </row>
    <row r="32" spans="1:4">
      <c r="A32" s="4" t="s">
        <v>177</v>
      </c>
      <c r="B32" s="5" t="n">
        <v>-462048</v>
      </c>
      <c r="C32" s="5" t="n">
        <v>521929</v>
      </c>
      <c r="D32" s="5" t="n">
        <v>595161</v>
      </c>
    </row>
    <row r="33" spans="1:4">
      <c r="A33" s="3" t="s">
        <v>178</v>
      </c>
    </row>
    <row r="34" spans="1:4">
      <c r="A34" s="4" t="s">
        <v>179</v>
      </c>
      <c r="B34" s="5" t="n">
        <v>180000</v>
      </c>
      <c r="C34" s="5" t="n">
        <v>350000</v>
      </c>
      <c r="D34" s="5" t="n">
        <v>475454</v>
      </c>
    </row>
    <row r="35" spans="1:4">
      <c r="A35" s="4" t="s">
        <v>180</v>
      </c>
      <c r="B35" s="5" t="n">
        <v>288896</v>
      </c>
      <c r="C35" s="5" t="n">
        <v>0</v>
      </c>
      <c r="D35" s="5" t="n">
        <v>0</v>
      </c>
    </row>
    <row r="36" spans="1:4">
      <c r="A36" s="4" t="s">
        <v>176</v>
      </c>
      <c r="B36" s="5" t="n">
        <v>-296033</v>
      </c>
      <c r="C36" s="5" t="n">
        <v>0</v>
      </c>
      <c r="D36" s="5" t="n">
        <v>0</v>
      </c>
    </row>
    <row r="37" spans="1:4">
      <c r="A37" s="4" t="s">
        <v>181</v>
      </c>
      <c r="B37" s="5" t="n">
        <v>-127704</v>
      </c>
      <c r="C37" s="5" t="n">
        <v>-19967</v>
      </c>
      <c r="D37" s="5" t="n">
        <v>-711850</v>
      </c>
    </row>
    <row r="38" spans="1:4">
      <c r="A38" s="4" t="s">
        <v>182</v>
      </c>
      <c r="B38" s="5" t="n">
        <v>-56537</v>
      </c>
      <c r="C38" s="5" t="n">
        <v>-56076</v>
      </c>
      <c r="D38" s="5" t="n">
        <v>-55514</v>
      </c>
    </row>
    <row r="39" spans="1:4">
      <c r="A39" s="4" t="s">
        <v>183</v>
      </c>
      <c r="B39" s="5" t="n">
        <v>-1876</v>
      </c>
      <c r="C39" s="5" t="n">
        <v>-9302</v>
      </c>
      <c r="D39" s="5" t="n">
        <v>-5498</v>
      </c>
    </row>
    <row r="40" spans="1:4">
      <c r="A40" s="4" t="s">
        <v>184</v>
      </c>
      <c r="B40" s="5" t="n">
        <v>0</v>
      </c>
      <c r="C40" s="5" t="n">
        <v>0</v>
      </c>
      <c r="D40" s="5" t="n">
        <v>-22672</v>
      </c>
    </row>
    <row r="41" spans="1:4">
      <c r="A41" s="4" t="s">
        <v>185</v>
      </c>
      <c r="B41" s="5" t="n">
        <v>0</v>
      </c>
      <c r="C41" s="5" t="n">
        <v>-5254</v>
      </c>
      <c r="D41" s="5" t="n">
        <v>-4449</v>
      </c>
    </row>
    <row r="42" spans="1:4">
      <c r="A42" s="4" t="s">
        <v>186</v>
      </c>
      <c r="B42" s="5" t="n">
        <v>10</v>
      </c>
      <c r="C42" s="5" t="n">
        <v>31</v>
      </c>
      <c r="D42" s="5" t="n">
        <v>36</v>
      </c>
    </row>
    <row r="43" spans="1:4">
      <c r="A43" s="4" t="s">
        <v>187</v>
      </c>
      <c r="B43" s="5" t="n">
        <v>-13244</v>
      </c>
      <c r="C43" s="5" t="n">
        <v>259432</v>
      </c>
      <c r="D43" s="5" t="n">
        <v>-324493</v>
      </c>
    </row>
    <row r="44" spans="1:4">
      <c r="A44" s="4" t="s">
        <v>188</v>
      </c>
      <c r="B44" s="5" t="n">
        <v>-598</v>
      </c>
      <c r="C44" s="5" t="n">
        <v>-703</v>
      </c>
      <c r="D44" s="5" t="n">
        <v>-1213</v>
      </c>
    </row>
    <row r="45" spans="1:4">
      <c r="A45" s="4" t="s">
        <v>189</v>
      </c>
      <c r="B45" s="5" t="n">
        <v>-438886</v>
      </c>
      <c r="C45" s="5" t="n">
        <v>346734</v>
      </c>
      <c r="D45" s="5" t="n">
        <v>-253821</v>
      </c>
    </row>
    <row r="46" spans="1:4">
      <c r="A46" s="4" t="s">
        <v>190</v>
      </c>
      <c r="B46" s="5" t="n">
        <v>632615</v>
      </c>
      <c r="C46" s="5" t="n">
        <v>285881</v>
      </c>
      <c r="D46" s="5" t="n">
        <v>539702</v>
      </c>
    </row>
    <row r="47" spans="1:4">
      <c r="A47" s="4" t="s">
        <v>191</v>
      </c>
      <c r="B47" s="5" t="n">
        <v>193729</v>
      </c>
      <c r="C47" s="5" t="n">
        <v>632615</v>
      </c>
      <c r="D47" s="5" t="n">
        <v>285881</v>
      </c>
    </row>
    <row r="48" spans="1:4">
      <c r="A48" s="3" t="s">
        <v>192</v>
      </c>
    </row>
    <row r="49" spans="1:4">
      <c r="A49" s="4" t="s">
        <v>193</v>
      </c>
      <c r="B49" s="5" t="n">
        <v>7977</v>
      </c>
      <c r="C49" s="5" t="n">
        <v>7198</v>
      </c>
      <c r="D49" s="5" t="n">
        <v>30963</v>
      </c>
    </row>
    <row r="50" spans="1:4">
      <c r="A50" s="4" t="s">
        <v>194</v>
      </c>
      <c r="B50" s="5" t="n">
        <v>65190</v>
      </c>
      <c r="C50" s="5" t="n">
        <v>39972</v>
      </c>
      <c r="D50" s="5" t="n">
        <v>65672</v>
      </c>
    </row>
    <row r="51" spans="1:4">
      <c r="A51" s="3" t="s">
        <v>195</v>
      </c>
    </row>
    <row r="52" spans="1:4">
      <c r="A52" s="4" t="s">
        <v>196</v>
      </c>
      <c r="B52" s="7" t="n">
        <v>57640</v>
      </c>
      <c r="C52" s="7" t="n">
        <v>32274</v>
      </c>
      <c r="D52" s="7" t="n">
        <v>513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4"/>
  </cols>
  <sheetData>
    <row r="1" spans="1:6">
      <c r="A1" s="1" t="s">
        <v>526</v>
      </c>
      <c r="B1" s="2" t="s">
        <v>527</v>
      </c>
      <c r="C1" s="2" t="s">
        <v>1</v>
      </c>
    </row>
    <row r="2" spans="1:6">
      <c r="B2" s="2" t="s">
        <v>528</v>
      </c>
      <c r="C2" s="2" t="s">
        <v>529</v>
      </c>
      <c r="D2" s="2" t="s">
        <v>530</v>
      </c>
      <c r="E2" s="2" t="s">
        <v>531</v>
      </c>
      <c r="F2" s="2" t="s">
        <v>532</v>
      </c>
    </row>
    <row r="3" spans="1:6">
      <c r="A3" s="3" t="s">
        <v>533</v>
      </c>
    </row>
    <row r="4" spans="1:6">
      <c r="A4" s="4" t="s">
        <v>534</v>
      </c>
      <c r="F4" s="5" t="n">
        <v>33</v>
      </c>
    </row>
    <row r="5" spans="1:6">
      <c r="A5" s="4" t="s">
        <v>535</v>
      </c>
      <c r="C5" s="7" t="n">
        <v>723</v>
      </c>
      <c r="D5" s="7" t="n">
        <v>1407</v>
      </c>
      <c r="E5" s="7" t="n">
        <v>21529</v>
      </c>
    </row>
    <row r="6" spans="1:6">
      <c r="A6" s="4" t="s">
        <v>159</v>
      </c>
      <c r="C6" s="5" t="n">
        <v>388</v>
      </c>
      <c r="D6" s="5" t="n">
        <v>2510</v>
      </c>
      <c r="E6" s="5" t="n">
        <v>6049</v>
      </c>
    </row>
    <row r="7" spans="1:6">
      <c r="A7" s="4" t="s">
        <v>536</v>
      </c>
      <c r="C7" s="5" t="n">
        <v>900</v>
      </c>
      <c r="D7" s="5" t="n">
        <v>6700</v>
      </c>
      <c r="E7" s="5" t="n">
        <v>17500</v>
      </c>
    </row>
    <row r="8" spans="1:6">
      <c r="A8" s="4" t="s">
        <v>537</v>
      </c>
    </row>
    <row r="9" spans="1:6">
      <c r="A9" s="3" t="s">
        <v>533</v>
      </c>
    </row>
    <row r="10" spans="1:6">
      <c r="A10" s="4" t="s">
        <v>538</v>
      </c>
      <c r="D10" s="5" t="n">
        <v>20300</v>
      </c>
    </row>
    <row r="11" spans="1:6">
      <c r="A11" s="4" t="s">
        <v>539</v>
      </c>
      <c r="C11" s="7" t="n">
        <v>13700</v>
      </c>
    </row>
    <row r="12" spans="1:6">
      <c r="A12" s="4" t="s">
        <v>540</v>
      </c>
    </row>
    <row r="13" spans="1:6">
      <c r="A13" s="3" t="s">
        <v>533</v>
      </c>
    </row>
    <row r="14" spans="1:6">
      <c r="A14" s="4" t="s">
        <v>541</v>
      </c>
      <c r="B14" s="7" t="n">
        <v>-5300</v>
      </c>
    </row>
    <row r="15" spans="1:6">
      <c r="A15" s="4" t="s">
        <v>542</v>
      </c>
      <c r="D15" s="5" t="n">
        <v>-2100</v>
      </c>
      <c r="E15" s="5" t="n">
        <v>-4200</v>
      </c>
    </row>
    <row r="16" spans="1:6">
      <c r="A16" s="4" t="s">
        <v>543</v>
      </c>
    </row>
    <row r="17" spans="1:6">
      <c r="A17" s="3" t="s">
        <v>533</v>
      </c>
    </row>
    <row r="18" spans="1:6">
      <c r="A18" s="4" t="s">
        <v>535</v>
      </c>
      <c r="D18" s="7" t="n">
        <v>1200</v>
      </c>
      <c r="E18" s="5" t="n">
        <v>20700</v>
      </c>
    </row>
    <row r="19" spans="1:6">
      <c r="A19" s="4" t="s">
        <v>159</v>
      </c>
      <c r="E19" s="7" t="n">
        <v>51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5</v>
      </c>
      <c r="D2" s="2" t="s">
        <v>66</v>
      </c>
    </row>
    <row r="3" spans="1:4">
      <c r="A3" s="3" t="s">
        <v>533</v>
      </c>
    </row>
    <row r="4" spans="1:4">
      <c r="A4" s="4" t="s">
        <v>545</v>
      </c>
      <c r="B4" s="7" t="n">
        <v>-528</v>
      </c>
      <c r="C4" s="7" t="n">
        <v>3235</v>
      </c>
      <c r="D4" s="7" t="n">
        <v>-9840</v>
      </c>
    </row>
    <row r="5" spans="1:4">
      <c r="A5" s="4" t="s">
        <v>543</v>
      </c>
    </row>
    <row r="6" spans="1:4">
      <c r="A6" s="3" t="s">
        <v>533</v>
      </c>
    </row>
    <row r="7" spans="1:4">
      <c r="A7" s="4" t="s">
        <v>68</v>
      </c>
      <c r="C7" s="5" t="n">
        <v>304650</v>
      </c>
      <c r="D7" s="5" t="n">
        <v>1155046</v>
      </c>
    </row>
    <row r="8" spans="1:4">
      <c r="A8" s="4" t="s">
        <v>546</v>
      </c>
      <c r="C8" s="5" t="n">
        <v>276184</v>
      </c>
      <c r="D8" s="5" t="n">
        <v>1089837</v>
      </c>
    </row>
    <row r="9" spans="1:4">
      <c r="A9" s="4" t="s">
        <v>547</v>
      </c>
      <c r="C9" s="5" t="n">
        <v>25317</v>
      </c>
      <c r="D9" s="5" t="n">
        <v>75153</v>
      </c>
    </row>
    <row r="10" spans="1:4">
      <c r="A10" s="4" t="s">
        <v>74</v>
      </c>
      <c r="C10" s="5" t="n">
        <v>-86</v>
      </c>
      <c r="D10" s="5" t="n">
        <v>-104</v>
      </c>
    </row>
    <row r="11" spans="1:4">
      <c r="A11" s="4" t="s">
        <v>545</v>
      </c>
      <c r="C11" s="5" t="n">
        <v>3235</v>
      </c>
      <c r="D11" s="5" t="n">
        <v>-9840</v>
      </c>
    </row>
    <row r="12" spans="1:4">
      <c r="A12" s="4" t="s">
        <v>80</v>
      </c>
      <c r="C12" s="5" t="n">
        <v>-34</v>
      </c>
      <c r="D12" s="5" t="n">
        <v>-5997</v>
      </c>
    </row>
    <row r="13" spans="1:4">
      <c r="A13" s="4" t="s">
        <v>81</v>
      </c>
      <c r="C13" s="7" t="n">
        <v>3269</v>
      </c>
      <c r="D13" s="7" t="n">
        <v>-38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66</v>
      </c>
    </row>
    <row r="3" spans="1:4">
      <c r="A3" s="3" t="s">
        <v>549</v>
      </c>
    </row>
    <row r="4" spans="1:4">
      <c r="A4" s="4" t="s">
        <v>550</v>
      </c>
      <c r="B4" s="7" t="n">
        <v>-93677</v>
      </c>
      <c r="C4" s="7" t="n">
        <v>-81513</v>
      </c>
      <c r="D4" s="7" t="n">
        <v>-112914</v>
      </c>
    </row>
    <row r="5" spans="1:4">
      <c r="A5" s="4" t="s">
        <v>551</v>
      </c>
      <c r="B5" s="5" t="n">
        <v>-33071</v>
      </c>
      <c r="C5" s="5" t="n">
        <v>-14454</v>
      </c>
      <c r="D5" s="5" t="n">
        <v>32190</v>
      </c>
    </row>
    <row r="6" spans="1:4">
      <c r="A6" s="4" t="s">
        <v>552</v>
      </c>
      <c r="B6" s="5" t="n">
        <v>2222</v>
      </c>
      <c r="C6" s="5" t="n">
        <v>2563</v>
      </c>
      <c r="D6" s="5" t="n">
        <v>-762</v>
      </c>
    </row>
    <row r="7" spans="1:4">
      <c r="A7" s="4" t="s">
        <v>77</v>
      </c>
      <c r="B7" s="5" t="n">
        <v>400</v>
      </c>
      <c r="C7" s="5" t="n">
        <v>-273</v>
      </c>
      <c r="D7" s="5" t="n">
        <v>-27</v>
      </c>
    </row>
    <row r="8" spans="1:4">
      <c r="A8" s="4" t="s">
        <v>100</v>
      </c>
      <c r="B8" s="5" t="n">
        <v>-30449</v>
      </c>
      <c r="C8" s="5" t="n">
        <v>-12164</v>
      </c>
      <c r="D8" s="5" t="n">
        <v>31401</v>
      </c>
    </row>
    <row r="9" spans="1:4">
      <c r="A9" s="4" t="s">
        <v>550</v>
      </c>
      <c r="B9" s="5" t="n">
        <v>-124126</v>
      </c>
      <c r="C9" s="5" t="n">
        <v>-93677</v>
      </c>
      <c r="D9" s="5" t="n">
        <v>-81513</v>
      </c>
    </row>
    <row r="10" spans="1:4">
      <c r="A10" s="4" t="s">
        <v>553</v>
      </c>
    </row>
    <row r="11" spans="1:4">
      <c r="A11" s="3" t="s">
        <v>549</v>
      </c>
    </row>
    <row r="12" spans="1:4">
      <c r="A12" s="4" t="s">
        <v>550</v>
      </c>
      <c r="B12" s="5" t="n">
        <v>-92637</v>
      </c>
      <c r="C12" s="5" t="n">
        <v>-80778</v>
      </c>
      <c r="D12" s="5" t="n">
        <v>-112255</v>
      </c>
    </row>
    <row r="13" spans="1:4">
      <c r="A13" s="4" t="s">
        <v>551</v>
      </c>
      <c r="B13" s="5" t="n">
        <v>-29718</v>
      </c>
      <c r="C13" s="5" t="n">
        <v>-13938</v>
      </c>
      <c r="D13" s="5" t="n">
        <v>30509</v>
      </c>
    </row>
    <row r="14" spans="1:4">
      <c r="A14" s="4" t="s">
        <v>552</v>
      </c>
      <c r="B14" s="5" t="n">
        <v>857</v>
      </c>
      <c r="C14" s="5" t="n">
        <v>2079</v>
      </c>
      <c r="D14" s="5" t="n">
        <v>968</v>
      </c>
    </row>
    <row r="15" spans="1:4">
      <c r="A15" s="4" t="s">
        <v>77</v>
      </c>
      <c r="B15" s="5" t="n">
        <v>0</v>
      </c>
      <c r="C15" s="5" t="n">
        <v>0</v>
      </c>
      <c r="D15" s="5" t="n">
        <v>0</v>
      </c>
    </row>
    <row r="16" spans="1:4">
      <c r="A16" s="4" t="s">
        <v>100</v>
      </c>
      <c r="B16" s="5" t="n">
        <v>-28861</v>
      </c>
      <c r="C16" s="5" t="n">
        <v>-11859</v>
      </c>
      <c r="D16" s="5" t="n">
        <v>31477</v>
      </c>
    </row>
    <row r="17" spans="1:4">
      <c r="A17" s="4" t="s">
        <v>550</v>
      </c>
      <c r="B17" s="5" t="n">
        <v>-121498</v>
      </c>
      <c r="C17" s="5" t="n">
        <v>-92637</v>
      </c>
      <c r="D17" s="5" t="n">
        <v>-80778</v>
      </c>
    </row>
    <row r="18" spans="1:4">
      <c r="A18" s="4" t="s">
        <v>554</v>
      </c>
    </row>
    <row r="19" spans="1:4">
      <c r="A19" s="3" t="s">
        <v>549</v>
      </c>
    </row>
    <row r="20" spans="1:4">
      <c r="A20" s="4" t="s">
        <v>550</v>
      </c>
      <c r="B20" s="5" t="n">
        <v>1356</v>
      </c>
      <c r="C20" s="5" t="n">
        <v>1587</v>
      </c>
      <c r="D20" s="5" t="n">
        <v>2186</v>
      </c>
    </row>
    <row r="21" spans="1:4">
      <c r="A21" s="4" t="s">
        <v>551</v>
      </c>
      <c r="B21" s="5" t="n">
        <v>-7</v>
      </c>
      <c r="C21" s="5" t="n">
        <v>59</v>
      </c>
      <c r="D21" s="5" t="n">
        <v>1003</v>
      </c>
    </row>
    <row r="22" spans="1:4">
      <c r="A22" s="4" t="s">
        <v>552</v>
      </c>
      <c r="B22" s="5" t="n">
        <v>-301</v>
      </c>
      <c r="C22" s="5" t="n">
        <v>-365</v>
      </c>
      <c r="D22" s="5" t="n">
        <v>-1845</v>
      </c>
    </row>
    <row r="23" spans="1:4">
      <c r="A23" s="4" t="s">
        <v>77</v>
      </c>
      <c r="B23" s="5" t="n">
        <v>58</v>
      </c>
      <c r="C23" s="5" t="n">
        <v>75</v>
      </c>
      <c r="D23" s="5" t="n">
        <v>243</v>
      </c>
    </row>
    <row r="24" spans="1:4">
      <c r="A24" s="4" t="s">
        <v>100</v>
      </c>
      <c r="B24" s="5" t="n">
        <v>-250</v>
      </c>
      <c r="C24" s="5" t="n">
        <v>-231</v>
      </c>
      <c r="D24" s="5" t="n">
        <v>-599</v>
      </c>
    </row>
    <row r="25" spans="1:4">
      <c r="A25" s="4" t="s">
        <v>550</v>
      </c>
      <c r="B25" s="5" t="n">
        <v>1106</v>
      </c>
      <c r="C25" s="5" t="n">
        <v>1356</v>
      </c>
      <c r="D25" s="5" t="n">
        <v>1587</v>
      </c>
    </row>
    <row r="26" spans="1:4">
      <c r="A26" s="4" t="s">
        <v>555</v>
      </c>
    </row>
    <row r="27" spans="1:4">
      <c r="A27" s="3" t="s">
        <v>549</v>
      </c>
    </row>
    <row r="28" spans="1:4">
      <c r="A28" s="4" t="s">
        <v>550</v>
      </c>
      <c r="B28" s="5" t="n">
        <v>-2396</v>
      </c>
      <c r="C28" s="5" t="n">
        <v>-2322</v>
      </c>
      <c r="D28" s="5" t="n">
        <v>-2845</v>
      </c>
    </row>
    <row r="29" spans="1:4">
      <c r="A29" s="4" t="s">
        <v>551</v>
      </c>
      <c r="B29" s="5" t="n">
        <v>-3346</v>
      </c>
      <c r="C29" s="5" t="n">
        <v>-575</v>
      </c>
      <c r="D29" s="5" t="n">
        <v>678</v>
      </c>
    </row>
    <row r="30" spans="1:4">
      <c r="A30" s="4" t="s">
        <v>552</v>
      </c>
      <c r="B30" s="5" t="n">
        <v>1666</v>
      </c>
      <c r="C30" s="5" t="n">
        <v>849</v>
      </c>
      <c r="D30" s="5" t="n">
        <v>115</v>
      </c>
    </row>
    <row r="31" spans="1:4">
      <c r="A31" s="4" t="s">
        <v>77</v>
      </c>
      <c r="B31" s="5" t="n">
        <v>342</v>
      </c>
      <c r="C31" s="5" t="n">
        <v>-348</v>
      </c>
      <c r="D31" s="5" t="n">
        <v>-270</v>
      </c>
    </row>
    <row r="32" spans="1:4">
      <c r="A32" s="4" t="s">
        <v>100</v>
      </c>
      <c r="B32" s="5" t="n">
        <v>-1338</v>
      </c>
      <c r="C32" s="5" t="n">
        <v>-74</v>
      </c>
      <c r="D32" s="5" t="n">
        <v>523</v>
      </c>
    </row>
    <row r="33" spans="1:4">
      <c r="A33" s="4" t="s">
        <v>550</v>
      </c>
      <c r="B33" s="7" t="n">
        <v>-3734</v>
      </c>
      <c r="C33" s="7" t="n">
        <v>-2396</v>
      </c>
      <c r="D33" s="7" t="n">
        <v>-23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4" t="s">
        <v>557</v>
      </c>
    </row>
    <row r="4" spans="1:2">
      <c r="A4" s="3" t="s">
        <v>558</v>
      </c>
    </row>
    <row r="5" spans="1:2">
      <c r="A5" s="4" t="s">
        <v>559</v>
      </c>
      <c r="B5" s="4" t="s">
        <v>560</v>
      </c>
    </row>
    <row r="6" spans="1:2">
      <c r="A6" s="4" t="s">
        <v>561</v>
      </c>
    </row>
    <row r="7" spans="1:2">
      <c r="A7" s="3" t="s">
        <v>558</v>
      </c>
    </row>
    <row r="8" spans="1:2">
      <c r="A8" s="4" t="s">
        <v>559</v>
      </c>
      <c r="B8" s="4" t="s">
        <v>562</v>
      </c>
    </row>
    <row r="9" spans="1:2">
      <c r="A9" s="4" t="s">
        <v>563</v>
      </c>
    </row>
    <row r="10" spans="1:2">
      <c r="A10" s="3" t="s">
        <v>558</v>
      </c>
    </row>
    <row r="11" spans="1:2">
      <c r="A11" s="4" t="s">
        <v>559</v>
      </c>
      <c r="B11" s="4" t="s">
        <v>5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247</v>
      </c>
    </row>
    <row r="3" spans="1:3">
      <c r="A3" s="4" t="s">
        <v>566</v>
      </c>
      <c r="B3" s="7" t="n">
        <v>103805</v>
      </c>
      <c r="C3" s="7" t="n">
        <v>49221</v>
      </c>
    </row>
    <row r="4" spans="1:3">
      <c r="A4" s="4" t="s">
        <v>567</v>
      </c>
      <c r="B4" s="7" t="n">
        <v>37165</v>
      </c>
      <c r="C4" s="7" t="n">
        <v>66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29</v>
      </c>
    </row>
    <row r="2" spans="1:2">
      <c r="A2" s="4" t="s">
        <v>569</v>
      </c>
    </row>
    <row r="3" spans="1:2">
      <c r="A3" s="3" t="s">
        <v>570</v>
      </c>
    </row>
    <row r="4" spans="1:2">
      <c r="A4" s="4" t="s">
        <v>571</v>
      </c>
      <c r="B4" s="6" t="n">
        <v>809.5</v>
      </c>
    </row>
    <row r="5" spans="1:2">
      <c r="A5" s="4" t="s">
        <v>572</v>
      </c>
      <c r="B5" s="4" t="s">
        <v>573</v>
      </c>
    </row>
    <row r="6" spans="1:2">
      <c r="A6" s="4" t="s">
        <v>574</v>
      </c>
    </row>
    <row r="7" spans="1:2">
      <c r="A7" s="3" t="s">
        <v>570</v>
      </c>
    </row>
    <row r="8" spans="1:2">
      <c r="A8" s="4" t="s">
        <v>572</v>
      </c>
      <c r="B8" s="4" t="s">
        <v>5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576</v>
      </c>
      <c r="B1" s="2" t="s">
        <v>443</v>
      </c>
      <c r="Q1" s="2" t="s">
        <v>1</v>
      </c>
    </row>
    <row r="2" spans="1:19">
      <c r="B2" s="2" t="s">
        <v>2</v>
      </c>
      <c r="C2" s="2" t="s">
        <v>483</v>
      </c>
      <c r="D2" s="2" t="s">
        <v>478</v>
      </c>
      <c r="E2" s="2" t="s">
        <v>483</v>
      </c>
      <c r="F2" s="2" t="s">
        <v>4</v>
      </c>
      <c r="G2" s="2" t="s">
        <v>483</v>
      </c>
      <c r="H2" s="2" t="s">
        <v>479</v>
      </c>
      <c r="I2" s="2" t="s">
        <v>483</v>
      </c>
      <c r="J2" s="2" t="s">
        <v>65</v>
      </c>
      <c r="K2" s="2" t="s">
        <v>480</v>
      </c>
      <c r="L2" s="2" t="s">
        <v>483</v>
      </c>
      <c r="M2" s="2" t="s">
        <v>481</v>
      </c>
      <c r="N2" s="2" t="s">
        <v>483</v>
      </c>
      <c r="O2" s="2" t="s">
        <v>444</v>
      </c>
      <c r="P2" s="2" t="s">
        <v>483</v>
      </c>
      <c r="Q2" s="2" t="s">
        <v>2</v>
      </c>
      <c r="R2" s="2" t="s">
        <v>65</v>
      </c>
      <c r="S2" s="2" t="s">
        <v>66</v>
      </c>
    </row>
    <row r="3" spans="1:19">
      <c r="A3" s="3" t="s">
        <v>558</v>
      </c>
    </row>
    <row r="4" spans="1:19">
      <c r="A4" s="4" t="s">
        <v>68</v>
      </c>
      <c r="B4" s="7" t="n">
        <v>1543005</v>
      </c>
      <c r="D4" s="7" t="n">
        <v>1605872</v>
      </c>
      <c r="F4" s="7" t="n">
        <v>1402783</v>
      </c>
      <c r="H4" s="7" t="n">
        <v>1277342</v>
      </c>
      <c r="J4" s="7" t="n">
        <v>1308438</v>
      </c>
      <c r="K4" s="7" t="n">
        <v>1204484</v>
      </c>
      <c r="M4" s="7" t="n">
        <v>1054268</v>
      </c>
      <c r="O4" s="7" t="n">
        <v>1076533</v>
      </c>
      <c r="Q4" s="7" t="n">
        <v>5829002</v>
      </c>
      <c r="R4" s="7" t="n">
        <v>4643723</v>
      </c>
      <c r="S4" s="7" t="n">
        <v>3844069</v>
      </c>
    </row>
    <row r="5" spans="1:19">
      <c r="A5" s="4" t="s">
        <v>577</v>
      </c>
    </row>
    <row r="6" spans="1:19">
      <c r="A6" s="3" t="s">
        <v>558</v>
      </c>
    </row>
    <row r="7" spans="1:19">
      <c r="A7" s="4" t="s">
        <v>68</v>
      </c>
      <c r="Q7" s="5" t="n">
        <v>4481622</v>
      </c>
      <c r="R7" s="5" t="n">
        <v>3114227</v>
      </c>
      <c r="S7" s="5" t="n">
        <v>2584359</v>
      </c>
    </row>
    <row r="8" spans="1:19">
      <c r="A8" s="4" t="s">
        <v>578</v>
      </c>
    </row>
    <row r="9" spans="1:19">
      <c r="A9" s="3" t="s">
        <v>558</v>
      </c>
    </row>
    <row r="10" spans="1:19">
      <c r="A10" s="4" t="s">
        <v>68</v>
      </c>
      <c r="Q10" s="5" t="n">
        <v>447530</v>
      </c>
      <c r="R10" s="5" t="n">
        <v>550602</v>
      </c>
      <c r="S10" s="5" t="n">
        <v>413441</v>
      </c>
    </row>
    <row r="11" spans="1:19">
      <c r="A11" s="4" t="s">
        <v>579</v>
      </c>
    </row>
    <row r="12" spans="1:19">
      <c r="A12" s="3" t="s">
        <v>558</v>
      </c>
    </row>
    <row r="13" spans="1:19">
      <c r="A13" s="4" t="s">
        <v>68</v>
      </c>
      <c r="Q13" s="5" t="n">
        <v>518687</v>
      </c>
      <c r="R13" s="5" t="n">
        <v>630609</v>
      </c>
      <c r="S13" s="5" t="n">
        <v>506220</v>
      </c>
    </row>
    <row r="14" spans="1:19">
      <c r="A14" s="4" t="s">
        <v>580</v>
      </c>
    </row>
    <row r="15" spans="1:19">
      <c r="A15" s="3" t="s">
        <v>558</v>
      </c>
    </row>
    <row r="16" spans="1:19">
      <c r="A16" s="4" t="s">
        <v>68</v>
      </c>
      <c r="Q16" s="5" t="n">
        <v>259685</v>
      </c>
      <c r="R16" s="5" t="n">
        <v>249538</v>
      </c>
      <c r="S16" s="5" t="n">
        <v>228910</v>
      </c>
    </row>
    <row r="17" spans="1:19">
      <c r="A17" s="4" t="s">
        <v>186</v>
      </c>
    </row>
    <row r="18" spans="1:19">
      <c r="A18" s="3" t="s">
        <v>558</v>
      </c>
    </row>
    <row r="19" spans="1:19">
      <c r="A19" s="4" t="s">
        <v>68</v>
      </c>
      <c r="Q19" s="5" t="n">
        <v>121478</v>
      </c>
      <c r="R19" s="5" t="n">
        <v>98747</v>
      </c>
      <c r="S19" s="5" t="n">
        <v>111139</v>
      </c>
    </row>
    <row r="20" spans="1:19">
      <c r="A20" s="4" t="s">
        <v>581</v>
      </c>
    </row>
    <row r="21" spans="1:19">
      <c r="A21" s="3" t="s">
        <v>558</v>
      </c>
    </row>
    <row r="22" spans="1:19">
      <c r="A22" s="4" t="s">
        <v>68</v>
      </c>
      <c r="Q22" s="5" t="n">
        <v>908451</v>
      </c>
      <c r="R22" s="5" t="n">
        <v>1117714</v>
      </c>
      <c r="S22" s="5" t="n">
        <v>865462</v>
      </c>
    </row>
    <row r="23" spans="1:19">
      <c r="A23" s="4" t="s">
        <v>582</v>
      </c>
    </row>
    <row r="24" spans="1:19">
      <c r="A24" s="3" t="s">
        <v>558</v>
      </c>
    </row>
    <row r="25" spans="1:19">
      <c r="A25" s="4" t="s">
        <v>68</v>
      </c>
      <c r="Q25" s="5" t="n">
        <v>814</v>
      </c>
      <c r="R25" s="5" t="n">
        <v>1166</v>
      </c>
      <c r="S25" s="5" t="n">
        <v>470</v>
      </c>
    </row>
    <row r="26" spans="1:19">
      <c r="A26" s="4" t="s">
        <v>583</v>
      </c>
    </row>
    <row r="27" spans="1:19">
      <c r="A27" s="3" t="s">
        <v>558</v>
      </c>
    </row>
    <row r="28" spans="1:19">
      <c r="A28" s="4" t="s">
        <v>68</v>
      </c>
      <c r="Q28" s="5" t="n">
        <v>412456</v>
      </c>
      <c r="R28" s="5" t="n">
        <v>516133</v>
      </c>
      <c r="S28" s="5" t="n">
        <v>383164</v>
      </c>
    </row>
    <row r="29" spans="1:19">
      <c r="A29" s="4" t="s">
        <v>584</v>
      </c>
    </row>
    <row r="30" spans="1:19">
      <c r="A30" s="3" t="s">
        <v>558</v>
      </c>
    </row>
    <row r="31" spans="1:19">
      <c r="A31" s="4" t="s">
        <v>68</v>
      </c>
      <c r="Q31" s="5" t="n">
        <v>493225</v>
      </c>
      <c r="R31" s="5" t="n">
        <v>598970</v>
      </c>
      <c r="S31" s="5" t="n">
        <v>480676</v>
      </c>
    </row>
    <row r="32" spans="1:19">
      <c r="A32" s="4" t="s">
        <v>585</v>
      </c>
    </row>
    <row r="33" spans="1:19">
      <c r="A33" s="3" t="s">
        <v>558</v>
      </c>
    </row>
    <row r="34" spans="1:19">
      <c r="A34" s="4" t="s">
        <v>68</v>
      </c>
      <c r="Q34" s="5" t="n">
        <v>0</v>
      </c>
      <c r="R34" s="5" t="n">
        <v>0</v>
      </c>
      <c r="S34" s="5" t="n">
        <v>0</v>
      </c>
    </row>
    <row r="35" spans="1:19">
      <c r="A35" s="4" t="s">
        <v>586</v>
      </c>
    </row>
    <row r="36" spans="1:19">
      <c r="A36" s="3" t="s">
        <v>558</v>
      </c>
    </row>
    <row r="37" spans="1:19">
      <c r="A37" s="4" t="s">
        <v>68</v>
      </c>
      <c r="Q37" s="5" t="n">
        <v>1956</v>
      </c>
      <c r="R37" s="5" t="n">
        <v>1445</v>
      </c>
      <c r="S37" s="5" t="n">
        <v>1152</v>
      </c>
    </row>
    <row r="38" spans="1:19">
      <c r="A38" s="4" t="s">
        <v>439</v>
      </c>
    </row>
    <row r="39" spans="1:19">
      <c r="A39" s="3" t="s">
        <v>558</v>
      </c>
    </row>
    <row r="40" spans="1:19">
      <c r="A40" s="4" t="s">
        <v>68</v>
      </c>
      <c r="Q40" s="5" t="n">
        <v>1882994</v>
      </c>
      <c r="R40" s="5" t="n">
        <v>1204181</v>
      </c>
      <c r="S40" s="5" t="n">
        <v>917689</v>
      </c>
    </row>
    <row r="41" spans="1:19">
      <c r="A41" s="4" t="s">
        <v>587</v>
      </c>
    </row>
    <row r="42" spans="1:19">
      <c r="A42" s="3" t="s">
        <v>558</v>
      </c>
    </row>
    <row r="43" spans="1:19">
      <c r="A43" s="4" t="s">
        <v>68</v>
      </c>
      <c r="Q43" s="5" t="n">
        <v>1763017</v>
      </c>
      <c r="R43" s="5" t="n">
        <v>1099286</v>
      </c>
      <c r="S43" s="5" t="n">
        <v>825778</v>
      </c>
    </row>
    <row r="44" spans="1:19">
      <c r="A44" s="4" t="s">
        <v>588</v>
      </c>
    </row>
    <row r="45" spans="1:19">
      <c r="A45" s="3" t="s">
        <v>558</v>
      </c>
    </row>
    <row r="46" spans="1:19">
      <c r="A46" s="4" t="s">
        <v>68</v>
      </c>
      <c r="Q46" s="5" t="n">
        <v>33716</v>
      </c>
      <c r="R46" s="5" t="n">
        <v>33154</v>
      </c>
      <c r="S46" s="5" t="n">
        <v>29193</v>
      </c>
    </row>
    <row r="47" spans="1:19">
      <c r="A47" s="4" t="s">
        <v>589</v>
      </c>
    </row>
    <row r="48" spans="1:19">
      <c r="A48" s="3" t="s">
        <v>558</v>
      </c>
    </row>
    <row r="49" spans="1:19">
      <c r="A49" s="4" t="s">
        <v>68</v>
      </c>
      <c r="Q49" s="5" t="n">
        <v>14453</v>
      </c>
      <c r="R49" s="5" t="n">
        <v>17714</v>
      </c>
      <c r="S49" s="5" t="n">
        <v>15917</v>
      </c>
    </row>
    <row r="50" spans="1:19">
      <c r="A50" s="4" t="s">
        <v>590</v>
      </c>
    </row>
    <row r="51" spans="1:19">
      <c r="A51" s="3" t="s">
        <v>558</v>
      </c>
    </row>
    <row r="52" spans="1:19">
      <c r="A52" s="4" t="s">
        <v>68</v>
      </c>
      <c r="Q52" s="5" t="n">
        <v>0</v>
      </c>
      <c r="R52" s="5" t="n">
        <v>0</v>
      </c>
      <c r="S52" s="5" t="n">
        <v>0</v>
      </c>
    </row>
    <row r="53" spans="1:19">
      <c r="A53" s="4" t="s">
        <v>591</v>
      </c>
    </row>
    <row r="54" spans="1:19">
      <c r="A54" s="3" t="s">
        <v>558</v>
      </c>
    </row>
    <row r="55" spans="1:19">
      <c r="A55" s="4" t="s">
        <v>68</v>
      </c>
      <c r="Q55" s="5" t="n">
        <v>71808</v>
      </c>
      <c r="R55" s="5" t="n">
        <v>54027</v>
      </c>
      <c r="S55" s="5" t="n">
        <v>46801</v>
      </c>
    </row>
    <row r="56" spans="1:19">
      <c r="A56" s="4" t="s">
        <v>592</v>
      </c>
    </row>
    <row r="57" spans="1:19">
      <c r="A57" s="3" t="s">
        <v>558</v>
      </c>
    </row>
    <row r="58" spans="1:19">
      <c r="A58" s="4" t="s">
        <v>68</v>
      </c>
      <c r="Q58" s="5" t="n">
        <v>2209671</v>
      </c>
      <c r="R58" s="5" t="n">
        <v>1416572</v>
      </c>
      <c r="S58" s="5" t="n">
        <v>1364826</v>
      </c>
    </row>
    <row r="59" spans="1:19">
      <c r="A59" s="4" t="s">
        <v>593</v>
      </c>
    </row>
    <row r="60" spans="1:19">
      <c r="A60" s="3" t="s">
        <v>558</v>
      </c>
    </row>
    <row r="61" spans="1:19">
      <c r="A61" s="4" t="s">
        <v>68</v>
      </c>
      <c r="Q61" s="5" t="n">
        <v>1936994</v>
      </c>
      <c r="R61" s="5" t="n">
        <v>1160373</v>
      </c>
      <c r="S61" s="5" t="n">
        <v>1126919</v>
      </c>
    </row>
    <row r="62" spans="1:19">
      <c r="A62" s="4" t="s">
        <v>594</v>
      </c>
    </row>
    <row r="63" spans="1:19">
      <c r="A63" s="3" t="s">
        <v>558</v>
      </c>
    </row>
    <row r="64" spans="1:19">
      <c r="A64" s="4" t="s">
        <v>68</v>
      </c>
      <c r="Q64" s="5" t="n">
        <v>8</v>
      </c>
      <c r="R64" s="5" t="n">
        <v>27</v>
      </c>
      <c r="S64" s="5" t="n">
        <v>4</v>
      </c>
    </row>
    <row r="65" spans="1:19">
      <c r="A65" s="4" t="s">
        <v>595</v>
      </c>
    </row>
    <row r="66" spans="1:19">
      <c r="A66" s="3" t="s">
        <v>558</v>
      </c>
    </row>
    <row r="67" spans="1:19">
      <c r="A67" s="4" t="s">
        <v>68</v>
      </c>
      <c r="Q67" s="5" t="n">
        <v>0</v>
      </c>
      <c r="R67" s="5" t="n">
        <v>0</v>
      </c>
      <c r="S67" s="5" t="n">
        <v>0</v>
      </c>
    </row>
    <row r="68" spans="1:19">
      <c r="A68" s="4" t="s">
        <v>596</v>
      </c>
    </row>
    <row r="69" spans="1:19">
      <c r="A69" s="3" t="s">
        <v>558</v>
      </c>
    </row>
    <row r="70" spans="1:19">
      <c r="A70" s="4" t="s">
        <v>68</v>
      </c>
      <c r="Q70" s="5" t="n">
        <v>259685</v>
      </c>
      <c r="R70" s="5" t="n">
        <v>249538</v>
      </c>
      <c r="S70" s="5" t="n">
        <v>228910</v>
      </c>
    </row>
    <row r="71" spans="1:19">
      <c r="A71" s="4" t="s">
        <v>597</v>
      </c>
    </row>
    <row r="72" spans="1:19">
      <c r="A72" s="3" t="s">
        <v>558</v>
      </c>
    </row>
    <row r="73" spans="1:19">
      <c r="A73" s="4" t="s">
        <v>68</v>
      </c>
      <c r="Q73" s="5" t="n">
        <v>12984</v>
      </c>
      <c r="R73" s="5" t="n">
        <v>6634</v>
      </c>
      <c r="S73" s="5" t="n">
        <v>8993</v>
      </c>
    </row>
    <row r="74" spans="1:19">
      <c r="A74" s="4" t="s">
        <v>598</v>
      </c>
    </row>
    <row r="75" spans="1:19">
      <c r="A75" s="3" t="s">
        <v>558</v>
      </c>
    </row>
    <row r="76" spans="1:19">
      <c r="A76" s="4" t="s">
        <v>68</v>
      </c>
      <c r="Q76" s="5" t="n">
        <v>815723</v>
      </c>
      <c r="R76" s="5" t="n">
        <v>885919</v>
      </c>
      <c r="S76" s="5" t="n">
        <v>636402</v>
      </c>
    </row>
    <row r="77" spans="1:19">
      <c r="A77" s="4" t="s">
        <v>599</v>
      </c>
    </row>
    <row r="78" spans="1:19">
      <c r="A78" s="3" t="s">
        <v>558</v>
      </c>
    </row>
    <row r="79" spans="1:19">
      <c r="A79" s="4" t="s">
        <v>68</v>
      </c>
      <c r="Q79" s="5" t="n">
        <v>780797</v>
      </c>
      <c r="R79" s="5" t="n">
        <v>853402</v>
      </c>
      <c r="S79" s="5" t="n">
        <v>603925</v>
      </c>
    </row>
    <row r="80" spans="1:19">
      <c r="A80" s="4" t="s">
        <v>600</v>
      </c>
    </row>
    <row r="81" spans="1:19">
      <c r="A81" s="3" t="s">
        <v>558</v>
      </c>
    </row>
    <row r="82" spans="1:19">
      <c r="A82" s="4" t="s">
        <v>68</v>
      </c>
      <c r="Q82" s="5" t="n">
        <v>1350</v>
      </c>
      <c r="R82" s="5" t="n">
        <v>1288</v>
      </c>
      <c r="S82" s="5" t="n">
        <v>1080</v>
      </c>
    </row>
    <row r="83" spans="1:19">
      <c r="A83" s="4" t="s">
        <v>601</v>
      </c>
    </row>
    <row r="84" spans="1:19">
      <c r="A84" s="3" t="s">
        <v>558</v>
      </c>
    </row>
    <row r="85" spans="1:19">
      <c r="A85" s="4" t="s">
        <v>68</v>
      </c>
      <c r="Q85" s="5" t="n">
        <v>11009</v>
      </c>
      <c r="R85" s="5" t="n">
        <v>13925</v>
      </c>
      <c r="S85" s="5" t="n">
        <v>9627</v>
      </c>
    </row>
    <row r="86" spans="1:19">
      <c r="A86" s="4" t="s">
        <v>602</v>
      </c>
    </row>
    <row r="87" spans="1:19">
      <c r="A87" s="3" t="s">
        <v>558</v>
      </c>
    </row>
    <row r="88" spans="1:19">
      <c r="A88" s="4" t="s">
        <v>68</v>
      </c>
      <c r="Q88" s="5" t="n">
        <v>0</v>
      </c>
      <c r="R88" s="5" t="n">
        <v>0</v>
      </c>
      <c r="S88" s="5" t="n">
        <v>0</v>
      </c>
    </row>
    <row r="89" spans="1:19">
      <c r="A89" s="4" t="s">
        <v>603</v>
      </c>
    </row>
    <row r="90" spans="1:19">
      <c r="A90" s="3" t="s">
        <v>558</v>
      </c>
    </row>
    <row r="91" spans="1:19">
      <c r="A91" s="4" t="s">
        <v>68</v>
      </c>
      <c r="Q91" s="5" t="n">
        <v>22567</v>
      </c>
      <c r="R91" s="5" t="n">
        <v>17304</v>
      </c>
      <c r="S91" s="5" t="n">
        <v>21770</v>
      </c>
    </row>
    <row r="92" spans="1:19">
      <c r="A92" s="4" t="s">
        <v>604</v>
      </c>
    </row>
    <row r="93" spans="1:19">
      <c r="A93" s="3" t="s">
        <v>558</v>
      </c>
    </row>
    <row r="94" spans="1:19">
      <c r="A94" s="4" t="s">
        <v>68</v>
      </c>
      <c r="Q94" s="5" t="n">
        <v>12163</v>
      </c>
      <c r="R94" s="5" t="n">
        <v>19337</v>
      </c>
      <c r="S94" s="5" t="n">
        <v>59690</v>
      </c>
    </row>
    <row r="95" spans="1:19">
      <c r="A95" s="4" t="s">
        <v>605</v>
      </c>
    </row>
    <row r="96" spans="1:19">
      <c r="A96" s="3" t="s">
        <v>558</v>
      </c>
    </row>
    <row r="97" spans="1:19">
      <c r="A97" s="4" t="s">
        <v>68</v>
      </c>
      <c r="Q97" s="5" t="n">
        <v>0</v>
      </c>
      <c r="R97" s="5" t="n">
        <v>0</v>
      </c>
      <c r="S97" s="5" t="n">
        <v>27267</v>
      </c>
    </row>
    <row r="98" spans="1:19">
      <c r="A98" s="4" t="s">
        <v>606</v>
      </c>
    </row>
    <row r="99" spans="1:19">
      <c r="A99" s="3" t="s">
        <v>558</v>
      </c>
    </row>
    <row r="100" spans="1:19">
      <c r="A100" s="4" t="s">
        <v>68</v>
      </c>
      <c r="Q100" s="5" t="n">
        <v>0</v>
      </c>
      <c r="R100" s="5" t="n">
        <v>0</v>
      </c>
      <c r="S100" s="5" t="n">
        <v>0</v>
      </c>
    </row>
    <row r="101" spans="1:19">
      <c r="A101" s="4" t="s">
        <v>607</v>
      </c>
    </row>
    <row r="102" spans="1:19">
      <c r="A102" s="3" t="s">
        <v>558</v>
      </c>
    </row>
    <row r="103" spans="1:19">
      <c r="A103" s="4" t="s">
        <v>68</v>
      </c>
      <c r="Q103" s="5" t="n">
        <v>0</v>
      </c>
      <c r="R103" s="5" t="n">
        <v>0</v>
      </c>
      <c r="S103" s="5" t="n">
        <v>0</v>
      </c>
    </row>
    <row r="104" spans="1:19">
      <c r="A104" s="4" t="s">
        <v>608</v>
      </c>
    </row>
    <row r="105" spans="1:19">
      <c r="A105" s="3" t="s">
        <v>558</v>
      </c>
    </row>
    <row r="106" spans="1:19">
      <c r="A106" s="4" t="s">
        <v>68</v>
      </c>
      <c r="Q106" s="5" t="n">
        <v>0</v>
      </c>
      <c r="R106" s="5" t="n">
        <v>0</v>
      </c>
      <c r="S106" s="5" t="n">
        <v>0</v>
      </c>
    </row>
    <row r="107" spans="1:19">
      <c r="A107" s="4" t="s">
        <v>609</v>
      </c>
    </row>
    <row r="108" spans="1:19">
      <c r="A108" s="3" t="s">
        <v>558</v>
      </c>
    </row>
    <row r="109" spans="1:19">
      <c r="A109" s="4" t="s">
        <v>68</v>
      </c>
      <c r="Q109" s="7" t="n">
        <v>12163</v>
      </c>
      <c r="R109" s="7" t="n">
        <v>19337</v>
      </c>
      <c r="S109" s="7" t="n">
        <v>32423</v>
      </c>
    </row>
    <row r="110" spans="1:19"/>
    <row r="111" spans="1:19">
      <c r="A111" s="4" t="s">
        <v>483</v>
      </c>
      <c r="B111" s="4" t="s">
        <v>486</v>
      </c>
    </row>
  </sheetData>
  <mergeCells count="754">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B20:C20"/>
    <mergeCell ref="D20:E20"/>
    <mergeCell ref="F20:G20"/>
    <mergeCell ref="H20:I20"/>
    <mergeCell ref="K20:L20"/>
    <mergeCell ref="M20:N20"/>
    <mergeCell ref="O20:P20"/>
    <mergeCell ref="B21:C21"/>
    <mergeCell ref="D21:E21"/>
    <mergeCell ref="F21:G21"/>
    <mergeCell ref="H21:I21"/>
    <mergeCell ref="K21:L21"/>
    <mergeCell ref="M21:N21"/>
    <mergeCell ref="O21:P21"/>
    <mergeCell ref="B22:C22"/>
    <mergeCell ref="D22:E22"/>
    <mergeCell ref="F22:G22"/>
    <mergeCell ref="H22:I22"/>
    <mergeCell ref="K22:L22"/>
    <mergeCell ref="M22:N22"/>
    <mergeCell ref="O22:P22"/>
    <mergeCell ref="B23:C23"/>
    <mergeCell ref="D23:E23"/>
    <mergeCell ref="F23:G23"/>
    <mergeCell ref="H23:I23"/>
    <mergeCell ref="K23:L23"/>
    <mergeCell ref="M23:N23"/>
    <mergeCell ref="O23:P23"/>
    <mergeCell ref="B24:C24"/>
    <mergeCell ref="D24:E24"/>
    <mergeCell ref="F24:G24"/>
    <mergeCell ref="H24:I24"/>
    <mergeCell ref="K24:L24"/>
    <mergeCell ref="M24:N24"/>
    <mergeCell ref="O24:P24"/>
    <mergeCell ref="B25:C25"/>
    <mergeCell ref="D25:E25"/>
    <mergeCell ref="F25:G25"/>
    <mergeCell ref="H25:I25"/>
    <mergeCell ref="K25:L25"/>
    <mergeCell ref="M25:N25"/>
    <mergeCell ref="O25:P25"/>
    <mergeCell ref="B26:C26"/>
    <mergeCell ref="D26:E26"/>
    <mergeCell ref="F26:G26"/>
    <mergeCell ref="H26:I26"/>
    <mergeCell ref="K26:L26"/>
    <mergeCell ref="M26:N26"/>
    <mergeCell ref="O26:P26"/>
    <mergeCell ref="B27:C27"/>
    <mergeCell ref="D27:E27"/>
    <mergeCell ref="F27:G27"/>
    <mergeCell ref="H27:I27"/>
    <mergeCell ref="K27:L27"/>
    <mergeCell ref="M27:N27"/>
    <mergeCell ref="O27:P27"/>
    <mergeCell ref="B28:C28"/>
    <mergeCell ref="D28:E28"/>
    <mergeCell ref="F28:G28"/>
    <mergeCell ref="H28:I28"/>
    <mergeCell ref="K28:L28"/>
    <mergeCell ref="M28:N28"/>
    <mergeCell ref="O28:P28"/>
    <mergeCell ref="B29:C29"/>
    <mergeCell ref="D29:E29"/>
    <mergeCell ref="F29:G29"/>
    <mergeCell ref="H29:I29"/>
    <mergeCell ref="K29:L29"/>
    <mergeCell ref="M29:N29"/>
    <mergeCell ref="O29:P29"/>
    <mergeCell ref="B30:C30"/>
    <mergeCell ref="D30:E30"/>
    <mergeCell ref="F30:G30"/>
    <mergeCell ref="H30:I30"/>
    <mergeCell ref="K30:L30"/>
    <mergeCell ref="M30:N30"/>
    <mergeCell ref="O30:P30"/>
    <mergeCell ref="B31:C31"/>
    <mergeCell ref="D31:E31"/>
    <mergeCell ref="F31:G31"/>
    <mergeCell ref="H31:I31"/>
    <mergeCell ref="K31:L31"/>
    <mergeCell ref="M31:N31"/>
    <mergeCell ref="O31:P31"/>
    <mergeCell ref="B32:C32"/>
    <mergeCell ref="D32:E32"/>
    <mergeCell ref="F32:G32"/>
    <mergeCell ref="H32:I32"/>
    <mergeCell ref="K32:L32"/>
    <mergeCell ref="M32:N32"/>
    <mergeCell ref="O32:P32"/>
    <mergeCell ref="B33:C33"/>
    <mergeCell ref="D33:E33"/>
    <mergeCell ref="F33:G33"/>
    <mergeCell ref="H33:I33"/>
    <mergeCell ref="K33:L33"/>
    <mergeCell ref="M33:N33"/>
    <mergeCell ref="O33:P33"/>
    <mergeCell ref="B34:C34"/>
    <mergeCell ref="D34:E34"/>
    <mergeCell ref="F34:G34"/>
    <mergeCell ref="H34:I34"/>
    <mergeCell ref="K34:L34"/>
    <mergeCell ref="M34:N34"/>
    <mergeCell ref="O34:P34"/>
    <mergeCell ref="B35:C35"/>
    <mergeCell ref="D35:E35"/>
    <mergeCell ref="F35:G35"/>
    <mergeCell ref="H35:I35"/>
    <mergeCell ref="K35:L35"/>
    <mergeCell ref="M35:N35"/>
    <mergeCell ref="O35:P35"/>
    <mergeCell ref="B36:C36"/>
    <mergeCell ref="D36:E36"/>
    <mergeCell ref="F36:G36"/>
    <mergeCell ref="H36:I36"/>
    <mergeCell ref="K36:L36"/>
    <mergeCell ref="M36:N36"/>
    <mergeCell ref="O36:P36"/>
    <mergeCell ref="B37:C37"/>
    <mergeCell ref="D37:E37"/>
    <mergeCell ref="F37:G37"/>
    <mergeCell ref="H37:I37"/>
    <mergeCell ref="K37:L37"/>
    <mergeCell ref="M37:N37"/>
    <mergeCell ref="O37:P37"/>
    <mergeCell ref="B38:C38"/>
    <mergeCell ref="D38:E38"/>
    <mergeCell ref="F38:G38"/>
    <mergeCell ref="H38:I38"/>
    <mergeCell ref="K38:L38"/>
    <mergeCell ref="M38:N38"/>
    <mergeCell ref="O38:P38"/>
    <mergeCell ref="B39:C39"/>
    <mergeCell ref="D39:E39"/>
    <mergeCell ref="F39:G39"/>
    <mergeCell ref="H39:I39"/>
    <mergeCell ref="K39:L39"/>
    <mergeCell ref="M39:N39"/>
    <mergeCell ref="O39:P39"/>
    <mergeCell ref="B40:C40"/>
    <mergeCell ref="D40:E40"/>
    <mergeCell ref="F40:G40"/>
    <mergeCell ref="H40:I40"/>
    <mergeCell ref="K40:L40"/>
    <mergeCell ref="M40:N40"/>
    <mergeCell ref="O40:P40"/>
    <mergeCell ref="B41:C41"/>
    <mergeCell ref="D41:E41"/>
    <mergeCell ref="F41:G41"/>
    <mergeCell ref="H41:I41"/>
    <mergeCell ref="K41:L41"/>
    <mergeCell ref="M41:N41"/>
    <mergeCell ref="O41:P41"/>
    <mergeCell ref="B42:C42"/>
    <mergeCell ref="D42:E42"/>
    <mergeCell ref="F42:G42"/>
    <mergeCell ref="H42:I42"/>
    <mergeCell ref="K42:L42"/>
    <mergeCell ref="M42:N42"/>
    <mergeCell ref="O42:P42"/>
    <mergeCell ref="B43:C43"/>
    <mergeCell ref="D43:E43"/>
    <mergeCell ref="F43:G43"/>
    <mergeCell ref="H43:I43"/>
    <mergeCell ref="K43:L43"/>
    <mergeCell ref="M43:N43"/>
    <mergeCell ref="O43:P43"/>
    <mergeCell ref="B44:C44"/>
    <mergeCell ref="D44:E44"/>
    <mergeCell ref="F44:G44"/>
    <mergeCell ref="H44:I44"/>
    <mergeCell ref="K44:L44"/>
    <mergeCell ref="M44:N44"/>
    <mergeCell ref="O44:P44"/>
    <mergeCell ref="B45:C45"/>
    <mergeCell ref="D45:E45"/>
    <mergeCell ref="F45:G45"/>
    <mergeCell ref="H45:I45"/>
    <mergeCell ref="K45:L45"/>
    <mergeCell ref="M45:N45"/>
    <mergeCell ref="O45:P45"/>
    <mergeCell ref="B46:C46"/>
    <mergeCell ref="D46:E46"/>
    <mergeCell ref="F46:G46"/>
    <mergeCell ref="H46:I46"/>
    <mergeCell ref="K46:L46"/>
    <mergeCell ref="M46:N46"/>
    <mergeCell ref="O46:P46"/>
    <mergeCell ref="B47:C47"/>
    <mergeCell ref="D47:E47"/>
    <mergeCell ref="F47:G47"/>
    <mergeCell ref="H47:I47"/>
    <mergeCell ref="K47:L47"/>
    <mergeCell ref="M47:N47"/>
    <mergeCell ref="O47:P47"/>
    <mergeCell ref="B48:C48"/>
    <mergeCell ref="D48:E48"/>
    <mergeCell ref="F48:G48"/>
    <mergeCell ref="H48:I48"/>
    <mergeCell ref="K48:L48"/>
    <mergeCell ref="M48:N48"/>
    <mergeCell ref="O48:P48"/>
    <mergeCell ref="B49:C49"/>
    <mergeCell ref="D49:E49"/>
    <mergeCell ref="F49:G49"/>
    <mergeCell ref="H49:I49"/>
    <mergeCell ref="K49:L49"/>
    <mergeCell ref="M49:N49"/>
    <mergeCell ref="O49:P49"/>
    <mergeCell ref="B50:C50"/>
    <mergeCell ref="D50:E50"/>
    <mergeCell ref="F50:G50"/>
    <mergeCell ref="H50:I50"/>
    <mergeCell ref="K50:L50"/>
    <mergeCell ref="M50:N50"/>
    <mergeCell ref="O50:P50"/>
    <mergeCell ref="B51:C51"/>
    <mergeCell ref="D51:E51"/>
    <mergeCell ref="F51:G51"/>
    <mergeCell ref="H51:I51"/>
    <mergeCell ref="K51:L51"/>
    <mergeCell ref="M51:N51"/>
    <mergeCell ref="O51:P51"/>
    <mergeCell ref="B52:C52"/>
    <mergeCell ref="D52:E52"/>
    <mergeCell ref="F52:G52"/>
    <mergeCell ref="H52:I52"/>
    <mergeCell ref="K52:L52"/>
    <mergeCell ref="M52:N52"/>
    <mergeCell ref="O52:P52"/>
    <mergeCell ref="B53:C53"/>
    <mergeCell ref="D53:E53"/>
    <mergeCell ref="F53:G53"/>
    <mergeCell ref="H53:I53"/>
    <mergeCell ref="K53:L53"/>
    <mergeCell ref="M53:N53"/>
    <mergeCell ref="O53:P53"/>
    <mergeCell ref="B54:C54"/>
    <mergeCell ref="D54:E54"/>
    <mergeCell ref="F54:G54"/>
    <mergeCell ref="H54:I54"/>
    <mergeCell ref="K54:L54"/>
    <mergeCell ref="M54:N54"/>
    <mergeCell ref="O54:P54"/>
    <mergeCell ref="B55:C55"/>
    <mergeCell ref="D55:E55"/>
    <mergeCell ref="F55:G55"/>
    <mergeCell ref="H55:I55"/>
    <mergeCell ref="K55:L55"/>
    <mergeCell ref="M55:N55"/>
    <mergeCell ref="O55:P55"/>
    <mergeCell ref="B56:C56"/>
    <mergeCell ref="D56:E56"/>
    <mergeCell ref="F56:G56"/>
    <mergeCell ref="H56:I56"/>
    <mergeCell ref="K56:L56"/>
    <mergeCell ref="M56:N56"/>
    <mergeCell ref="O56:P56"/>
    <mergeCell ref="B57:C57"/>
    <mergeCell ref="D57:E57"/>
    <mergeCell ref="F57:G57"/>
    <mergeCell ref="H57:I57"/>
    <mergeCell ref="K57:L57"/>
    <mergeCell ref="M57:N57"/>
    <mergeCell ref="O57:P57"/>
    <mergeCell ref="B58:C58"/>
    <mergeCell ref="D58:E58"/>
    <mergeCell ref="F58:G58"/>
    <mergeCell ref="H58:I58"/>
    <mergeCell ref="K58:L58"/>
    <mergeCell ref="M58:N58"/>
    <mergeCell ref="O58:P58"/>
    <mergeCell ref="B59:C59"/>
    <mergeCell ref="D59:E59"/>
    <mergeCell ref="F59:G59"/>
    <mergeCell ref="H59:I59"/>
    <mergeCell ref="K59:L59"/>
    <mergeCell ref="M59:N59"/>
    <mergeCell ref="O59:P59"/>
    <mergeCell ref="B60:C60"/>
    <mergeCell ref="D60:E60"/>
    <mergeCell ref="F60:G60"/>
    <mergeCell ref="H60:I60"/>
    <mergeCell ref="K60:L60"/>
    <mergeCell ref="M60:N60"/>
    <mergeCell ref="O60:P60"/>
    <mergeCell ref="B61:C61"/>
    <mergeCell ref="D61:E61"/>
    <mergeCell ref="F61:G61"/>
    <mergeCell ref="H61:I61"/>
    <mergeCell ref="K61:L61"/>
    <mergeCell ref="M61:N61"/>
    <mergeCell ref="O61:P61"/>
    <mergeCell ref="B62:C62"/>
    <mergeCell ref="D62:E62"/>
    <mergeCell ref="F62:G62"/>
    <mergeCell ref="H62:I62"/>
    <mergeCell ref="K62:L62"/>
    <mergeCell ref="M62:N62"/>
    <mergeCell ref="O62:P62"/>
    <mergeCell ref="B63:C63"/>
    <mergeCell ref="D63:E63"/>
    <mergeCell ref="F63:G63"/>
    <mergeCell ref="H63:I63"/>
    <mergeCell ref="K63:L63"/>
    <mergeCell ref="M63:N63"/>
    <mergeCell ref="O63:P63"/>
    <mergeCell ref="B64:C64"/>
    <mergeCell ref="D64:E64"/>
    <mergeCell ref="F64:G64"/>
    <mergeCell ref="H64:I64"/>
    <mergeCell ref="K64:L64"/>
    <mergeCell ref="M64:N64"/>
    <mergeCell ref="O64:P64"/>
    <mergeCell ref="B65:C65"/>
    <mergeCell ref="D65:E65"/>
    <mergeCell ref="F65:G65"/>
    <mergeCell ref="H65:I65"/>
    <mergeCell ref="K65:L65"/>
    <mergeCell ref="M65:N65"/>
    <mergeCell ref="O65:P65"/>
    <mergeCell ref="B66:C66"/>
    <mergeCell ref="D66:E66"/>
    <mergeCell ref="F66:G66"/>
    <mergeCell ref="H66:I66"/>
    <mergeCell ref="K66:L66"/>
    <mergeCell ref="M66:N66"/>
    <mergeCell ref="O66:P66"/>
    <mergeCell ref="B67:C67"/>
    <mergeCell ref="D67:E67"/>
    <mergeCell ref="F67:G67"/>
    <mergeCell ref="H67:I67"/>
    <mergeCell ref="K67:L67"/>
    <mergeCell ref="M67:N67"/>
    <mergeCell ref="O67:P67"/>
    <mergeCell ref="B68:C68"/>
    <mergeCell ref="D68:E68"/>
    <mergeCell ref="F68:G68"/>
    <mergeCell ref="H68:I68"/>
    <mergeCell ref="K68:L68"/>
    <mergeCell ref="M68:N68"/>
    <mergeCell ref="O68:P68"/>
    <mergeCell ref="B69:C69"/>
    <mergeCell ref="D69:E69"/>
    <mergeCell ref="F69:G69"/>
    <mergeCell ref="H69:I69"/>
    <mergeCell ref="K69:L69"/>
    <mergeCell ref="M69:N69"/>
    <mergeCell ref="O69:P69"/>
    <mergeCell ref="B70:C70"/>
    <mergeCell ref="D70:E70"/>
    <mergeCell ref="F70:G70"/>
    <mergeCell ref="H70:I70"/>
    <mergeCell ref="K70:L70"/>
    <mergeCell ref="M70:N70"/>
    <mergeCell ref="O70:P70"/>
    <mergeCell ref="B71:C71"/>
    <mergeCell ref="D71:E71"/>
    <mergeCell ref="F71:G71"/>
    <mergeCell ref="H71:I71"/>
    <mergeCell ref="K71:L71"/>
    <mergeCell ref="M71:N71"/>
    <mergeCell ref="O71:P71"/>
    <mergeCell ref="B72:C72"/>
    <mergeCell ref="D72:E72"/>
    <mergeCell ref="F72:G72"/>
    <mergeCell ref="H72:I72"/>
    <mergeCell ref="K72:L72"/>
    <mergeCell ref="M72:N72"/>
    <mergeCell ref="O72:P72"/>
    <mergeCell ref="B73:C73"/>
    <mergeCell ref="D73:E73"/>
    <mergeCell ref="F73:G73"/>
    <mergeCell ref="H73:I73"/>
    <mergeCell ref="K73:L73"/>
    <mergeCell ref="M73:N73"/>
    <mergeCell ref="O73:P73"/>
    <mergeCell ref="B74:C74"/>
    <mergeCell ref="D74:E74"/>
    <mergeCell ref="F74:G74"/>
    <mergeCell ref="H74:I74"/>
    <mergeCell ref="K74:L74"/>
    <mergeCell ref="M74:N74"/>
    <mergeCell ref="O74:P74"/>
    <mergeCell ref="B75:C75"/>
    <mergeCell ref="D75:E75"/>
    <mergeCell ref="F75:G75"/>
    <mergeCell ref="H75:I75"/>
    <mergeCell ref="K75:L75"/>
    <mergeCell ref="M75:N75"/>
    <mergeCell ref="O75:P75"/>
    <mergeCell ref="B76:C76"/>
    <mergeCell ref="D76:E76"/>
    <mergeCell ref="F76:G76"/>
    <mergeCell ref="H76:I76"/>
    <mergeCell ref="K76:L76"/>
    <mergeCell ref="M76:N76"/>
    <mergeCell ref="O76:P76"/>
    <mergeCell ref="B77:C77"/>
    <mergeCell ref="D77:E77"/>
    <mergeCell ref="F77:G77"/>
    <mergeCell ref="H77:I77"/>
    <mergeCell ref="K77:L77"/>
    <mergeCell ref="M77:N77"/>
    <mergeCell ref="O77:P77"/>
    <mergeCell ref="B78:C78"/>
    <mergeCell ref="D78:E78"/>
    <mergeCell ref="F78:G78"/>
    <mergeCell ref="H78:I78"/>
    <mergeCell ref="K78:L78"/>
    <mergeCell ref="M78:N78"/>
    <mergeCell ref="O78:P78"/>
    <mergeCell ref="B79:C79"/>
    <mergeCell ref="D79:E79"/>
    <mergeCell ref="F79:G79"/>
    <mergeCell ref="H79:I79"/>
    <mergeCell ref="K79:L79"/>
    <mergeCell ref="M79:N79"/>
    <mergeCell ref="O79:P79"/>
    <mergeCell ref="B80:C80"/>
    <mergeCell ref="D80:E80"/>
    <mergeCell ref="F80:G80"/>
    <mergeCell ref="H80:I80"/>
    <mergeCell ref="K80:L80"/>
    <mergeCell ref="M80:N80"/>
    <mergeCell ref="O80:P80"/>
    <mergeCell ref="B81:C81"/>
    <mergeCell ref="D81:E81"/>
    <mergeCell ref="F81:G81"/>
    <mergeCell ref="H81:I81"/>
    <mergeCell ref="K81:L81"/>
    <mergeCell ref="M81:N81"/>
    <mergeCell ref="O81:P81"/>
    <mergeCell ref="B82:C82"/>
    <mergeCell ref="D82:E82"/>
    <mergeCell ref="F82:G82"/>
    <mergeCell ref="H82:I82"/>
    <mergeCell ref="K82:L82"/>
    <mergeCell ref="M82:N82"/>
    <mergeCell ref="O82:P82"/>
    <mergeCell ref="B83:C83"/>
    <mergeCell ref="D83:E83"/>
    <mergeCell ref="F83:G83"/>
    <mergeCell ref="H83:I83"/>
    <mergeCell ref="K83:L83"/>
    <mergeCell ref="M83:N83"/>
    <mergeCell ref="O83:P83"/>
    <mergeCell ref="B84:C84"/>
    <mergeCell ref="D84:E84"/>
    <mergeCell ref="F84:G84"/>
    <mergeCell ref="H84:I84"/>
    <mergeCell ref="K84:L84"/>
    <mergeCell ref="M84:N84"/>
    <mergeCell ref="O84:P84"/>
    <mergeCell ref="B85:C85"/>
    <mergeCell ref="D85:E85"/>
    <mergeCell ref="F85:G85"/>
    <mergeCell ref="H85:I85"/>
    <mergeCell ref="K85:L85"/>
    <mergeCell ref="M85:N85"/>
    <mergeCell ref="O85:P85"/>
    <mergeCell ref="B86:C86"/>
    <mergeCell ref="D86:E86"/>
    <mergeCell ref="F86:G86"/>
    <mergeCell ref="H86:I86"/>
    <mergeCell ref="K86:L86"/>
    <mergeCell ref="M86:N86"/>
    <mergeCell ref="O86:P86"/>
    <mergeCell ref="B87:C87"/>
    <mergeCell ref="D87:E87"/>
    <mergeCell ref="F87:G87"/>
    <mergeCell ref="H87:I87"/>
    <mergeCell ref="K87:L87"/>
    <mergeCell ref="M87:N87"/>
    <mergeCell ref="O87:P87"/>
    <mergeCell ref="B88:C88"/>
    <mergeCell ref="D88:E88"/>
    <mergeCell ref="F88:G88"/>
    <mergeCell ref="H88:I88"/>
    <mergeCell ref="K88:L88"/>
    <mergeCell ref="M88:N88"/>
    <mergeCell ref="O88:P88"/>
    <mergeCell ref="B89:C89"/>
    <mergeCell ref="D89:E89"/>
    <mergeCell ref="F89:G89"/>
    <mergeCell ref="H89:I89"/>
    <mergeCell ref="K89:L89"/>
    <mergeCell ref="M89:N89"/>
    <mergeCell ref="O89:P89"/>
    <mergeCell ref="B90:C90"/>
    <mergeCell ref="D90:E90"/>
    <mergeCell ref="F90:G90"/>
    <mergeCell ref="H90:I90"/>
    <mergeCell ref="K90:L90"/>
    <mergeCell ref="M90:N90"/>
    <mergeCell ref="O90:P90"/>
    <mergeCell ref="B91:C91"/>
    <mergeCell ref="D91:E91"/>
    <mergeCell ref="F91:G91"/>
    <mergeCell ref="H91:I91"/>
    <mergeCell ref="K91:L91"/>
    <mergeCell ref="M91:N91"/>
    <mergeCell ref="O91:P91"/>
    <mergeCell ref="B92:C92"/>
    <mergeCell ref="D92:E92"/>
    <mergeCell ref="F92:G92"/>
    <mergeCell ref="H92:I92"/>
    <mergeCell ref="K92:L92"/>
    <mergeCell ref="M92:N92"/>
    <mergeCell ref="O92:P92"/>
    <mergeCell ref="B93:C93"/>
    <mergeCell ref="D93:E93"/>
    <mergeCell ref="F93:G93"/>
    <mergeCell ref="H93:I93"/>
    <mergeCell ref="K93:L93"/>
    <mergeCell ref="M93:N93"/>
    <mergeCell ref="O93:P93"/>
    <mergeCell ref="B94:C94"/>
    <mergeCell ref="D94:E94"/>
    <mergeCell ref="F94:G94"/>
    <mergeCell ref="H94:I94"/>
    <mergeCell ref="K94:L94"/>
    <mergeCell ref="M94:N94"/>
    <mergeCell ref="O94:P94"/>
    <mergeCell ref="B95:C95"/>
    <mergeCell ref="D95:E95"/>
    <mergeCell ref="F95:G95"/>
    <mergeCell ref="H95:I95"/>
    <mergeCell ref="K95:L95"/>
    <mergeCell ref="M95:N95"/>
    <mergeCell ref="O95:P95"/>
    <mergeCell ref="B96:C96"/>
    <mergeCell ref="D96:E96"/>
    <mergeCell ref="F96:G96"/>
    <mergeCell ref="H96:I96"/>
    <mergeCell ref="K96:L96"/>
    <mergeCell ref="M96:N96"/>
    <mergeCell ref="O96:P96"/>
    <mergeCell ref="B97:C97"/>
    <mergeCell ref="D97:E97"/>
    <mergeCell ref="F97:G97"/>
    <mergeCell ref="H97:I97"/>
    <mergeCell ref="K97:L97"/>
    <mergeCell ref="M97:N97"/>
    <mergeCell ref="O97:P97"/>
    <mergeCell ref="B98:C98"/>
    <mergeCell ref="D98:E98"/>
    <mergeCell ref="F98:G98"/>
    <mergeCell ref="H98:I98"/>
    <mergeCell ref="K98:L98"/>
    <mergeCell ref="M98:N98"/>
    <mergeCell ref="O98:P98"/>
    <mergeCell ref="B99:C99"/>
    <mergeCell ref="D99:E99"/>
    <mergeCell ref="F99:G99"/>
    <mergeCell ref="H99:I99"/>
    <mergeCell ref="K99:L99"/>
    <mergeCell ref="M99:N99"/>
    <mergeCell ref="O99:P99"/>
    <mergeCell ref="B100:C100"/>
    <mergeCell ref="D100:E100"/>
    <mergeCell ref="F100:G100"/>
    <mergeCell ref="H100:I100"/>
    <mergeCell ref="K100:L100"/>
    <mergeCell ref="M100:N100"/>
    <mergeCell ref="O100:P100"/>
    <mergeCell ref="B101:C101"/>
    <mergeCell ref="D101:E101"/>
    <mergeCell ref="F101:G101"/>
    <mergeCell ref="H101:I101"/>
    <mergeCell ref="K101:L101"/>
    <mergeCell ref="M101:N101"/>
    <mergeCell ref="O101:P101"/>
    <mergeCell ref="B102:C102"/>
    <mergeCell ref="D102:E102"/>
    <mergeCell ref="F102:G102"/>
    <mergeCell ref="H102:I102"/>
    <mergeCell ref="K102:L102"/>
    <mergeCell ref="M102:N102"/>
    <mergeCell ref="O102:P102"/>
    <mergeCell ref="B103:C103"/>
    <mergeCell ref="D103:E103"/>
    <mergeCell ref="F103:G103"/>
    <mergeCell ref="H103:I103"/>
    <mergeCell ref="K103:L103"/>
    <mergeCell ref="M103:N103"/>
    <mergeCell ref="O103:P103"/>
    <mergeCell ref="B104:C104"/>
    <mergeCell ref="D104:E104"/>
    <mergeCell ref="F104:G104"/>
    <mergeCell ref="H104:I104"/>
    <mergeCell ref="K104:L104"/>
    <mergeCell ref="M104:N104"/>
    <mergeCell ref="O104:P104"/>
    <mergeCell ref="B105:C105"/>
    <mergeCell ref="D105:E105"/>
    <mergeCell ref="F105:G105"/>
    <mergeCell ref="H105:I105"/>
    <mergeCell ref="K105:L105"/>
    <mergeCell ref="M105:N105"/>
    <mergeCell ref="O105:P105"/>
    <mergeCell ref="B106:C106"/>
    <mergeCell ref="D106:E106"/>
    <mergeCell ref="F106:G106"/>
    <mergeCell ref="H106:I106"/>
    <mergeCell ref="K106:L106"/>
    <mergeCell ref="M106:N106"/>
    <mergeCell ref="O106:P106"/>
    <mergeCell ref="B107:C107"/>
    <mergeCell ref="D107:E107"/>
    <mergeCell ref="F107:G107"/>
    <mergeCell ref="H107:I107"/>
    <mergeCell ref="K107:L107"/>
    <mergeCell ref="M107:N107"/>
    <mergeCell ref="O107:P107"/>
    <mergeCell ref="B108:C108"/>
    <mergeCell ref="D108:E108"/>
    <mergeCell ref="F108:G108"/>
    <mergeCell ref="H108:I108"/>
    <mergeCell ref="K108:L108"/>
    <mergeCell ref="M108:N108"/>
    <mergeCell ref="O108:P108"/>
    <mergeCell ref="B109:C109"/>
    <mergeCell ref="D109:E109"/>
    <mergeCell ref="F109:G109"/>
    <mergeCell ref="H109:I109"/>
    <mergeCell ref="K109:L109"/>
    <mergeCell ref="M109:N109"/>
    <mergeCell ref="O109:P109"/>
    <mergeCell ref="A110:S110"/>
    <mergeCell ref="B111:S1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65</v>
      </c>
      <c r="C2" s="2" t="s">
        <v>66</v>
      </c>
    </row>
    <row r="3" spans="1:3">
      <c r="A3" s="4" t="s">
        <v>611</v>
      </c>
    </row>
    <row r="4" spans="1:3">
      <c r="A4" s="3" t="s">
        <v>612</v>
      </c>
    </row>
    <row r="5" spans="1:3">
      <c r="A5" s="4" t="s">
        <v>613</v>
      </c>
      <c r="B5" s="7" t="n">
        <v>2932379</v>
      </c>
      <c r="C5" s="7" t="n">
        <v>2646513</v>
      </c>
    </row>
    <row r="6" spans="1:3">
      <c r="A6" s="4" t="s">
        <v>614</v>
      </c>
      <c r="B6" s="5" t="n">
        <v>2187377</v>
      </c>
      <c r="C6" s="5" t="n">
        <v>1899088</v>
      </c>
    </row>
    <row r="7" spans="1:3">
      <c r="A7" s="4" t="s">
        <v>615</v>
      </c>
      <c r="C7" s="5" t="n">
        <v>-124302</v>
      </c>
    </row>
    <row r="8" spans="1:3">
      <c r="A8" s="4" t="s">
        <v>616</v>
      </c>
    </row>
    <row r="9" spans="1:3">
      <c r="A9" s="3" t="s">
        <v>612</v>
      </c>
    </row>
    <row r="10" spans="1:3">
      <c r="A10" s="4" t="s">
        <v>613</v>
      </c>
      <c r="C10" s="5" t="n">
        <v>354500</v>
      </c>
    </row>
    <row r="11" spans="1:3">
      <c r="A11" s="4" t="s">
        <v>614</v>
      </c>
      <c r="C11" s="5" t="n">
        <v>325700</v>
      </c>
    </row>
    <row r="12" spans="1:3">
      <c r="A12" s="4" t="s">
        <v>615</v>
      </c>
      <c r="C12" s="5" t="n">
        <v>83700</v>
      </c>
    </row>
    <row r="13" spans="1:3">
      <c r="A13" s="4" t="s">
        <v>617</v>
      </c>
    </row>
    <row r="14" spans="1:3">
      <c r="A14" s="3" t="s">
        <v>612</v>
      </c>
    </row>
    <row r="15" spans="1:3">
      <c r="A15" s="4" t="s">
        <v>613</v>
      </c>
      <c r="B15" s="5" t="n">
        <v>0</v>
      </c>
      <c r="C15" s="5" t="n">
        <v>16914</v>
      </c>
    </row>
    <row r="16" spans="1:3">
      <c r="A16" s="4" t="s">
        <v>614</v>
      </c>
      <c r="B16" s="5" t="n">
        <v>0</v>
      </c>
      <c r="C16" s="5" t="n">
        <v>13537</v>
      </c>
    </row>
    <row r="17" spans="1:3">
      <c r="A17" s="4" t="s">
        <v>615</v>
      </c>
      <c r="C17" s="5" t="n">
        <v>-33917</v>
      </c>
    </row>
    <row r="18" spans="1:3">
      <c r="A18" s="4" t="s">
        <v>618</v>
      </c>
    </row>
    <row r="19" spans="1:3">
      <c r="A19" s="3" t="s">
        <v>612</v>
      </c>
    </row>
    <row r="20" spans="1:3">
      <c r="A20" s="4" t="s">
        <v>614</v>
      </c>
      <c r="C20" s="5" t="n">
        <v>3700</v>
      </c>
    </row>
    <row r="21" spans="1:3">
      <c r="A21" s="4" t="s">
        <v>615</v>
      </c>
      <c r="C21" s="5" t="n">
        <v>1600</v>
      </c>
    </row>
    <row r="22" spans="1:3">
      <c r="A22" s="4" t="s">
        <v>619</v>
      </c>
    </row>
    <row r="23" spans="1:3">
      <c r="A23" s="3" t="s">
        <v>612</v>
      </c>
    </row>
    <row r="24" spans="1:3">
      <c r="A24" s="4" t="s">
        <v>620</v>
      </c>
      <c r="B24" s="5" t="n">
        <v>0</v>
      </c>
    </row>
    <row r="25" spans="1:3">
      <c r="A25" s="4" t="s">
        <v>621</v>
      </c>
    </row>
    <row r="26" spans="1:3">
      <c r="A26" s="3" t="s">
        <v>612</v>
      </c>
    </row>
    <row r="27" spans="1:3">
      <c r="A27" s="4" t="s">
        <v>613</v>
      </c>
      <c r="B27" s="5" t="n">
        <v>2396780</v>
      </c>
      <c r="C27" s="5" t="n">
        <v>2251118</v>
      </c>
    </row>
    <row r="28" spans="1:3">
      <c r="A28" s="4" t="s">
        <v>614</v>
      </c>
      <c r="B28" s="5" t="n">
        <v>1818781</v>
      </c>
      <c r="C28" s="5" t="n">
        <v>1635701</v>
      </c>
    </row>
    <row r="29" spans="1:3">
      <c r="A29" s="4" t="s">
        <v>615</v>
      </c>
      <c r="C29" s="5" t="n">
        <v>-90385</v>
      </c>
    </row>
    <row r="30" spans="1:3">
      <c r="A30" s="4" t="s">
        <v>622</v>
      </c>
    </row>
    <row r="31" spans="1:3">
      <c r="A31" s="3" t="s">
        <v>612</v>
      </c>
    </row>
    <row r="32" spans="1:3">
      <c r="A32" s="4" t="s">
        <v>620</v>
      </c>
      <c r="B32" s="5" t="n">
        <v>12100</v>
      </c>
    </row>
    <row r="33" spans="1:3">
      <c r="A33" s="4" t="s">
        <v>623</v>
      </c>
    </row>
    <row r="34" spans="1:3">
      <c r="A34" s="3" t="s">
        <v>612</v>
      </c>
    </row>
    <row r="35" spans="1:3">
      <c r="A35" s="4" t="s">
        <v>613</v>
      </c>
      <c r="B35" s="5" t="n">
        <v>535599</v>
      </c>
      <c r="C35" s="5" t="n">
        <v>378481</v>
      </c>
    </row>
    <row r="36" spans="1:3">
      <c r="A36" s="4" t="s">
        <v>614</v>
      </c>
      <c r="B36" s="5" t="n">
        <v>368596</v>
      </c>
      <c r="C36" s="5" t="n">
        <v>249850</v>
      </c>
    </row>
    <row r="37" spans="1:3">
      <c r="A37" s="4" t="s">
        <v>615</v>
      </c>
      <c r="C37" s="7" t="n">
        <v>0</v>
      </c>
    </row>
    <row r="38" spans="1:3">
      <c r="A38" s="4" t="s">
        <v>624</v>
      </c>
    </row>
    <row r="39" spans="1:3">
      <c r="A39" s="3" t="s">
        <v>612</v>
      </c>
    </row>
    <row r="40" spans="1:3">
      <c r="A40" s="4" t="s">
        <v>613</v>
      </c>
      <c r="B40" s="7" t="n">
        <v>381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5</v>
      </c>
      <c r="D2" s="2" t="s">
        <v>66</v>
      </c>
    </row>
    <row r="3" spans="1:4">
      <c r="A3" s="3" t="s">
        <v>626</v>
      </c>
    </row>
    <row r="4" spans="1:4">
      <c r="A4" s="4" t="s">
        <v>450</v>
      </c>
      <c r="B4" s="7" t="n">
        <v>0</v>
      </c>
      <c r="C4" s="7" t="n">
        <v>304178</v>
      </c>
      <c r="D4" s="7" t="n">
        <v>111701</v>
      </c>
    </row>
    <row r="5" spans="1:4">
      <c r="A5" s="4" t="s">
        <v>611</v>
      </c>
    </row>
    <row r="6" spans="1:4">
      <c r="A6" s="3" t="s">
        <v>626</v>
      </c>
    </row>
    <row r="7" spans="1:4">
      <c r="A7" s="4" t="s">
        <v>627</v>
      </c>
      <c r="B7" s="5" t="n">
        <v>367521</v>
      </c>
      <c r="C7" s="5" t="n">
        <v>215123</v>
      </c>
      <c r="D7" s="5" t="n">
        <v>289748</v>
      </c>
    </row>
    <row r="8" spans="1:4">
      <c r="A8" s="4" t="s">
        <v>613</v>
      </c>
      <c r="C8" s="5" t="n">
        <v>2932379</v>
      </c>
      <c r="D8" s="5" t="n">
        <v>2646513</v>
      </c>
    </row>
    <row r="9" spans="1:4">
      <c r="A9" s="4" t="s">
        <v>628</v>
      </c>
      <c r="C9" s="5" t="n">
        <v>-2187377</v>
      </c>
      <c r="D9" s="5" t="n">
        <v>-1899088</v>
      </c>
    </row>
    <row r="10" spans="1:4">
      <c r="A10" s="4" t="s">
        <v>629</v>
      </c>
      <c r="C10" s="5" t="n">
        <v>745002</v>
      </c>
      <c r="D10" s="5" t="n">
        <v>747425</v>
      </c>
    </row>
    <row r="11" spans="1:4">
      <c r="A11" s="4" t="s">
        <v>630</v>
      </c>
      <c r="C11" s="5" t="n">
        <v>-670457</v>
      </c>
      <c r="D11" s="5" t="n">
        <v>-616017</v>
      </c>
    </row>
    <row r="12" spans="1:4">
      <c r="A12" s="4" t="s">
        <v>450</v>
      </c>
      <c r="C12" s="5" t="n">
        <v>77853</v>
      </c>
      <c r="D12" s="5" t="n">
        <v>-81731</v>
      </c>
    </row>
    <row r="13" spans="1:4">
      <c r="A13" s="4" t="s">
        <v>615</v>
      </c>
      <c r="D13" s="5" t="n">
        <v>-124302</v>
      </c>
    </row>
    <row r="14" spans="1:4">
      <c r="A14" s="4" t="s">
        <v>631</v>
      </c>
      <c r="C14" s="5" t="n">
        <v>-592604</v>
      </c>
      <c r="D14" s="5" t="n">
        <v>-822050</v>
      </c>
    </row>
    <row r="15" spans="1:4">
      <c r="A15" s="4" t="s">
        <v>632</v>
      </c>
      <c r="C15" s="5" t="n">
        <v>367521</v>
      </c>
      <c r="D15" s="5" t="n">
        <v>215123</v>
      </c>
    </row>
    <row r="16" spans="1:4">
      <c r="A16" s="4" t="s">
        <v>633</v>
      </c>
    </row>
    <row r="17" spans="1:4">
      <c r="A17" s="3" t="s">
        <v>626</v>
      </c>
    </row>
    <row r="18" spans="1:4">
      <c r="A18" s="4" t="s">
        <v>627</v>
      </c>
      <c r="B18" s="5" t="n">
        <v>272081</v>
      </c>
      <c r="C18" s="5" t="n">
        <v>135623</v>
      </c>
      <c r="D18" s="5" t="n">
        <v>212762</v>
      </c>
    </row>
    <row r="19" spans="1:4">
      <c r="A19" s="4" t="s">
        <v>613</v>
      </c>
      <c r="C19" s="5" t="n">
        <v>2396780</v>
      </c>
      <c r="D19" s="5" t="n">
        <v>2251118</v>
      </c>
    </row>
    <row r="20" spans="1:4">
      <c r="A20" s="4" t="s">
        <v>628</v>
      </c>
      <c r="C20" s="5" t="n">
        <v>-1818781</v>
      </c>
      <c r="D20" s="5" t="n">
        <v>-1635701</v>
      </c>
    </row>
    <row r="21" spans="1:4">
      <c r="A21" s="4" t="s">
        <v>629</v>
      </c>
      <c r="C21" s="5" t="n">
        <v>577999</v>
      </c>
      <c r="D21" s="5" t="n">
        <v>615417</v>
      </c>
    </row>
    <row r="22" spans="1:4">
      <c r="A22" s="4" t="s">
        <v>630</v>
      </c>
      <c r="C22" s="5" t="n">
        <v>-531541</v>
      </c>
      <c r="D22" s="5" t="n">
        <v>-512171</v>
      </c>
    </row>
    <row r="23" spans="1:4">
      <c r="A23" s="4" t="s">
        <v>450</v>
      </c>
      <c r="C23" s="5" t="n">
        <v>90000</v>
      </c>
      <c r="D23" s="5" t="n">
        <v>-90000</v>
      </c>
    </row>
    <row r="24" spans="1:4">
      <c r="A24" s="4" t="s">
        <v>615</v>
      </c>
      <c r="D24" s="5" t="n">
        <v>-90385</v>
      </c>
    </row>
    <row r="25" spans="1:4">
      <c r="A25" s="4" t="s">
        <v>631</v>
      </c>
      <c r="C25" s="5" t="n">
        <v>-441541</v>
      </c>
      <c r="D25" s="5" t="n">
        <v>-692556</v>
      </c>
    </row>
    <row r="26" spans="1:4">
      <c r="A26" s="4" t="s">
        <v>632</v>
      </c>
      <c r="C26" s="5" t="n">
        <v>272081</v>
      </c>
      <c r="D26" s="5" t="n">
        <v>135623</v>
      </c>
    </row>
    <row r="27" spans="1:4">
      <c r="A27" s="4" t="s">
        <v>634</v>
      </c>
    </row>
    <row r="28" spans="1:4">
      <c r="A28" s="3" t="s">
        <v>626</v>
      </c>
    </row>
    <row r="29" spans="1:4">
      <c r="A29" s="4" t="s">
        <v>627</v>
      </c>
      <c r="B29" s="5" t="n">
        <v>95440</v>
      </c>
      <c r="C29" s="5" t="n">
        <v>79500</v>
      </c>
      <c r="D29" s="5" t="n">
        <v>50324</v>
      </c>
    </row>
    <row r="30" spans="1:4">
      <c r="A30" s="4" t="s">
        <v>613</v>
      </c>
      <c r="C30" s="5" t="n">
        <v>535599</v>
      </c>
      <c r="D30" s="5" t="n">
        <v>378481</v>
      </c>
    </row>
    <row r="31" spans="1:4">
      <c r="A31" s="4" t="s">
        <v>628</v>
      </c>
      <c r="C31" s="5" t="n">
        <v>-368596</v>
      </c>
      <c r="D31" s="5" t="n">
        <v>-249850</v>
      </c>
    </row>
    <row r="32" spans="1:4">
      <c r="A32" s="4" t="s">
        <v>629</v>
      </c>
      <c r="C32" s="5" t="n">
        <v>167003</v>
      </c>
      <c r="D32" s="5" t="n">
        <v>128631</v>
      </c>
    </row>
    <row r="33" spans="1:4">
      <c r="A33" s="4" t="s">
        <v>630</v>
      </c>
      <c r="C33" s="5" t="n">
        <v>-138916</v>
      </c>
      <c r="D33" s="5" t="n">
        <v>-99455</v>
      </c>
    </row>
    <row r="34" spans="1:4">
      <c r="A34" s="4" t="s">
        <v>450</v>
      </c>
      <c r="C34" s="5" t="n">
        <v>-12147</v>
      </c>
      <c r="D34" s="5" t="n">
        <v>0</v>
      </c>
    </row>
    <row r="35" spans="1:4">
      <c r="A35" s="4" t="s">
        <v>615</v>
      </c>
      <c r="D35" s="5" t="n">
        <v>0</v>
      </c>
    </row>
    <row r="36" spans="1:4">
      <c r="A36" s="4" t="s">
        <v>631</v>
      </c>
      <c r="C36" s="5" t="n">
        <v>-151063</v>
      </c>
      <c r="D36" s="5" t="n">
        <v>-99455</v>
      </c>
    </row>
    <row r="37" spans="1:4">
      <c r="A37" s="4" t="s">
        <v>632</v>
      </c>
      <c r="C37" s="5" t="n">
        <v>95440</v>
      </c>
      <c r="D37" s="5" t="n">
        <v>79500</v>
      </c>
    </row>
    <row r="38" spans="1:4">
      <c r="A38" s="4" t="s">
        <v>635</v>
      </c>
    </row>
    <row r="39" spans="1:4">
      <c r="A39" s="3" t="s">
        <v>626</v>
      </c>
    </row>
    <row r="40" spans="1:4">
      <c r="A40" s="4" t="s">
        <v>627</v>
      </c>
      <c r="B40" s="7" t="n">
        <v>0</v>
      </c>
      <c r="C40" s="5" t="n">
        <v>0</v>
      </c>
      <c r="D40" s="5" t="n">
        <v>26662</v>
      </c>
    </row>
    <row r="41" spans="1:4">
      <c r="A41" s="4" t="s">
        <v>613</v>
      </c>
      <c r="C41" s="5" t="n">
        <v>0</v>
      </c>
      <c r="D41" s="5" t="n">
        <v>16914</v>
      </c>
    </row>
    <row r="42" spans="1:4">
      <c r="A42" s="4" t="s">
        <v>628</v>
      </c>
      <c r="C42" s="5" t="n">
        <v>0</v>
      </c>
      <c r="D42" s="5" t="n">
        <v>-13537</v>
      </c>
    </row>
    <row r="43" spans="1:4">
      <c r="A43" s="4" t="s">
        <v>629</v>
      </c>
      <c r="C43" s="5" t="n">
        <v>0</v>
      </c>
      <c r="D43" s="5" t="n">
        <v>3377</v>
      </c>
    </row>
    <row r="44" spans="1:4">
      <c r="A44" s="4" t="s">
        <v>630</v>
      </c>
      <c r="C44" s="5" t="n">
        <v>0</v>
      </c>
      <c r="D44" s="5" t="n">
        <v>-4391</v>
      </c>
    </row>
    <row r="45" spans="1:4">
      <c r="A45" s="4" t="s">
        <v>450</v>
      </c>
      <c r="C45" s="5" t="n">
        <v>0</v>
      </c>
      <c r="D45" s="5" t="n">
        <v>8269</v>
      </c>
    </row>
    <row r="46" spans="1:4">
      <c r="A46" s="4" t="s">
        <v>615</v>
      </c>
      <c r="D46" s="5" t="n">
        <v>-33917</v>
      </c>
    </row>
    <row r="47" spans="1:4">
      <c r="A47" s="4" t="s">
        <v>631</v>
      </c>
      <c r="C47" s="5" t="n">
        <v>0</v>
      </c>
      <c r="D47" s="5" t="n">
        <v>-30039</v>
      </c>
    </row>
    <row r="48" spans="1:4">
      <c r="A48" s="4" t="s">
        <v>632</v>
      </c>
      <c r="C48" s="7" t="n">
        <v>0</v>
      </c>
      <c r="D48"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6</v>
      </c>
      <c r="B1" s="2" t="s">
        <v>1</v>
      </c>
    </row>
    <row r="2" spans="1:4">
      <c r="B2" s="2" t="s">
        <v>2</v>
      </c>
      <c r="C2" s="2" t="s">
        <v>65</v>
      </c>
      <c r="D2" s="2" t="s">
        <v>66</v>
      </c>
    </row>
    <row r="3" spans="1:4">
      <c r="A3" s="3" t="s">
        <v>253</v>
      </c>
    </row>
    <row r="4" spans="1:4">
      <c r="A4" s="4" t="s">
        <v>637</v>
      </c>
      <c r="B4" s="7" t="n">
        <v>143700</v>
      </c>
      <c r="C4" s="7" t="n">
        <v>177700</v>
      </c>
    </row>
    <row r="5" spans="1:4">
      <c r="A5" s="4" t="s">
        <v>535</v>
      </c>
      <c r="B5" s="7" t="n">
        <v>723</v>
      </c>
      <c r="C5" s="7" t="n">
        <v>1407</v>
      </c>
      <c r="D5" s="7" t="n">
        <v>215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97</v>
      </c>
      <c r="B1" s="2" t="s">
        <v>2</v>
      </c>
      <c r="C1" s="2" t="s">
        <v>65</v>
      </c>
      <c r="D1" s="2" t="s">
        <v>66</v>
      </c>
    </row>
    <row r="2" spans="1:4">
      <c r="A2" s="3" t="s">
        <v>198</v>
      </c>
    </row>
    <row r="3" spans="1:4">
      <c r="A3" s="4" t="s">
        <v>104</v>
      </c>
      <c r="B3" s="7" t="n">
        <v>192461</v>
      </c>
      <c r="C3" s="7" t="n">
        <v>622473</v>
      </c>
      <c r="D3" s="7" t="n">
        <v>252595</v>
      </c>
    </row>
    <row r="4" spans="1:4">
      <c r="A4" s="4" t="s">
        <v>199</v>
      </c>
      <c r="B4" s="5" t="n">
        <v>1268</v>
      </c>
      <c r="C4" s="5" t="n">
        <v>10142</v>
      </c>
      <c r="D4" s="5" t="n">
        <v>33286</v>
      </c>
    </row>
    <row r="5" spans="1:4">
      <c r="A5" s="4" t="s">
        <v>200</v>
      </c>
      <c r="B5" s="7" t="n">
        <v>193729</v>
      </c>
      <c r="C5" s="7" t="n">
        <v>632615</v>
      </c>
      <c r="D5" s="7" t="n">
        <v>2858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5</v>
      </c>
      <c r="D2" s="2" t="s">
        <v>66</v>
      </c>
    </row>
    <row r="3" spans="1:4">
      <c r="A3" s="4" t="s">
        <v>117</v>
      </c>
      <c r="B3" s="7" t="n">
        <v>64138</v>
      </c>
      <c r="C3" s="7" t="n">
        <v>64310</v>
      </c>
      <c r="D3" s="7" t="n">
        <v>64915</v>
      </c>
    </row>
    <row r="4" spans="1:4">
      <c r="A4" s="4" t="s">
        <v>446</v>
      </c>
      <c r="C4" s="5" t="n">
        <v>1982</v>
      </c>
    </row>
    <row r="5" spans="1:4">
      <c r="A5" s="4" t="s">
        <v>639</v>
      </c>
      <c r="B5" s="7" t="n">
        <v>2200</v>
      </c>
      <c r="C5" s="5" t="n">
        <v>2200</v>
      </c>
      <c r="D5" s="5" t="n">
        <v>2100</v>
      </c>
    </row>
    <row r="6" spans="1:4">
      <c r="A6" s="4" t="s">
        <v>640</v>
      </c>
    </row>
    <row r="7" spans="1:4">
      <c r="A7" s="4" t="s">
        <v>641</v>
      </c>
      <c r="B7" s="4" t="s">
        <v>642</v>
      </c>
    </row>
    <row r="8" spans="1:4">
      <c r="A8" s="4" t="s">
        <v>451</v>
      </c>
    </row>
    <row r="9" spans="1:4">
      <c r="A9" s="4" t="s">
        <v>117</v>
      </c>
      <c r="B9" s="7" t="n">
        <v>51100</v>
      </c>
      <c r="C9" s="5" t="n">
        <v>51100</v>
      </c>
    </row>
    <row r="10" spans="1:4">
      <c r="A10" s="4" t="s">
        <v>643</v>
      </c>
      <c r="B10" s="4" t="s">
        <v>644</v>
      </c>
    </row>
    <row r="11" spans="1:4">
      <c r="A11" s="4" t="s">
        <v>543</v>
      </c>
    </row>
    <row r="12" spans="1:4">
      <c r="A12" s="4" t="s">
        <v>117</v>
      </c>
      <c r="B12" s="7" t="n">
        <v>0</v>
      </c>
      <c r="C12" s="5" t="n">
        <v>0</v>
      </c>
      <c r="D12" s="5" t="n">
        <v>0</v>
      </c>
    </row>
    <row r="13" spans="1:4">
      <c r="A13" s="4" t="s">
        <v>446</v>
      </c>
      <c r="C13" s="5" t="n">
        <v>1982</v>
      </c>
    </row>
    <row r="14" spans="1:4">
      <c r="A14" s="4" t="s">
        <v>581</v>
      </c>
    </row>
    <row r="15" spans="1:4">
      <c r="A15" s="4" t="s">
        <v>117</v>
      </c>
      <c r="B15" s="7" t="n">
        <v>0</v>
      </c>
      <c r="C15" s="5" t="n">
        <v>0</v>
      </c>
      <c r="D15" s="7" t="n">
        <v>0</v>
      </c>
    </row>
    <row r="16" spans="1:4">
      <c r="A16" s="4" t="s">
        <v>446</v>
      </c>
      <c r="C16" s="7" t="n">
        <v>0</v>
      </c>
    </row>
    <row r="17" spans="1:4">
      <c r="A17" s="4" t="s">
        <v>511</v>
      </c>
    </row>
    <row r="18" spans="1:4">
      <c r="A18" s="4" t="s">
        <v>641</v>
      </c>
      <c r="B18" s="4" t="s">
        <v>469</v>
      </c>
    </row>
    <row r="19" spans="1:4">
      <c r="A19" s="4" t="s">
        <v>516</v>
      </c>
    </row>
    <row r="20" spans="1:4">
      <c r="A20" s="4" t="s">
        <v>641</v>
      </c>
      <c r="B20" s="4" t="s">
        <v>4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5</v>
      </c>
      <c r="D2" s="2" t="s">
        <v>66</v>
      </c>
    </row>
    <row r="3" spans="1:4">
      <c r="A3" s="3" t="s">
        <v>646</v>
      </c>
    </row>
    <row r="4" spans="1:4">
      <c r="A4" s="4" t="s">
        <v>647</v>
      </c>
      <c r="B4" s="7" t="n">
        <v>74509</v>
      </c>
      <c r="C4" s="7" t="n">
        <v>77310</v>
      </c>
    </row>
    <row r="5" spans="1:4">
      <c r="A5" s="4" t="s">
        <v>648</v>
      </c>
      <c r="C5" s="5" t="n">
        <v>-819</v>
      </c>
    </row>
    <row r="6" spans="1:4">
      <c r="A6" s="4" t="s">
        <v>649</v>
      </c>
      <c r="B6" s="5" t="n">
        <v>-184</v>
      </c>
    </row>
    <row r="7" spans="1:4">
      <c r="A7" s="4" t="s">
        <v>650</v>
      </c>
      <c r="C7" s="5" t="n">
        <v>-1982</v>
      </c>
    </row>
    <row r="8" spans="1:4">
      <c r="A8" s="4" t="s">
        <v>651</v>
      </c>
      <c r="B8" s="5" t="n">
        <v>74325</v>
      </c>
      <c r="C8" s="5" t="n">
        <v>74509</v>
      </c>
    </row>
    <row r="9" spans="1:4">
      <c r="A9" s="4" t="s">
        <v>652</v>
      </c>
      <c r="B9" s="5" t="n">
        <v>-10199</v>
      </c>
      <c r="C9" s="5" t="n">
        <v>-12395</v>
      </c>
    </row>
    <row r="10" spans="1:4">
      <c r="A10" s="4" t="s">
        <v>648</v>
      </c>
      <c r="B10" s="5" t="n">
        <v>12</v>
      </c>
      <c r="C10" s="5" t="n">
        <v>214</v>
      </c>
    </row>
    <row r="11" spans="1:4">
      <c r="A11" s="4" t="s">
        <v>653</v>
      </c>
      <c r="B11" s="5" t="n">
        <v>-10187</v>
      </c>
      <c r="C11" s="5" t="n">
        <v>-10199</v>
      </c>
    </row>
    <row r="12" spans="1:4">
      <c r="A12" s="4" t="s">
        <v>654</v>
      </c>
      <c r="B12" s="5" t="n">
        <v>64138</v>
      </c>
      <c r="C12" s="5" t="n">
        <v>64310</v>
      </c>
      <c r="D12" s="7" t="n">
        <v>64915</v>
      </c>
    </row>
    <row r="13" spans="1:4">
      <c r="A13" s="4" t="s">
        <v>648</v>
      </c>
      <c r="B13" s="5" t="n">
        <v>-172</v>
      </c>
      <c r="C13" s="5" t="n">
        <v>-605</v>
      </c>
    </row>
    <row r="14" spans="1:4">
      <c r="A14" s="4" t="s">
        <v>446</v>
      </c>
      <c r="C14" s="5" t="n">
        <v>1982</v>
      </c>
    </row>
    <row r="15" spans="1:4">
      <c r="A15" s="4" t="s">
        <v>654</v>
      </c>
      <c r="B15" s="5" t="n">
        <v>64138</v>
      </c>
      <c r="C15" s="5" t="n">
        <v>64310</v>
      </c>
    </row>
    <row r="16" spans="1:4">
      <c r="A16" s="4" t="s">
        <v>581</v>
      </c>
    </row>
    <row r="17" spans="1:4">
      <c r="A17" s="3" t="s">
        <v>646</v>
      </c>
    </row>
    <row r="18" spans="1:4">
      <c r="A18" s="4" t="s">
        <v>647</v>
      </c>
      <c r="B18" s="5" t="n">
        <v>9543</v>
      </c>
      <c r="C18" s="5" t="n">
        <v>9751</v>
      </c>
    </row>
    <row r="19" spans="1:4">
      <c r="A19" s="4" t="s">
        <v>648</v>
      </c>
      <c r="C19" s="5" t="n">
        <v>-208</v>
      </c>
    </row>
    <row r="20" spans="1:4">
      <c r="A20" s="4" t="s">
        <v>649</v>
      </c>
      <c r="B20" s="5" t="n">
        <v>0</v>
      </c>
    </row>
    <row r="21" spans="1:4">
      <c r="A21" s="4" t="s">
        <v>650</v>
      </c>
      <c r="C21" s="5" t="n">
        <v>0</v>
      </c>
    </row>
    <row r="22" spans="1:4">
      <c r="A22" s="4" t="s">
        <v>651</v>
      </c>
      <c r="B22" s="5" t="n">
        <v>9543</v>
      </c>
      <c r="C22" s="5" t="n">
        <v>9543</v>
      </c>
    </row>
    <row r="23" spans="1:4">
      <c r="A23" s="4" t="s">
        <v>652</v>
      </c>
      <c r="B23" s="5" t="n">
        <v>-9543</v>
      </c>
      <c r="C23" s="5" t="n">
        <v>-9751</v>
      </c>
    </row>
    <row r="24" spans="1:4">
      <c r="A24" s="4" t="s">
        <v>648</v>
      </c>
      <c r="B24" s="5" t="n">
        <v>0</v>
      </c>
      <c r="C24" s="5" t="n">
        <v>208</v>
      </c>
    </row>
    <row r="25" spans="1:4">
      <c r="A25" s="4" t="s">
        <v>653</v>
      </c>
      <c r="B25" s="5" t="n">
        <v>-9543</v>
      </c>
      <c r="C25" s="5" t="n">
        <v>-9543</v>
      </c>
    </row>
    <row r="26" spans="1:4">
      <c r="A26" s="4" t="s">
        <v>654</v>
      </c>
      <c r="B26" s="5" t="n">
        <v>0</v>
      </c>
      <c r="C26" s="5" t="n">
        <v>0</v>
      </c>
      <c r="D26" s="5" t="n">
        <v>0</v>
      </c>
    </row>
    <row r="27" spans="1:4">
      <c r="A27" s="4" t="s">
        <v>648</v>
      </c>
      <c r="B27" s="5" t="n">
        <v>0</v>
      </c>
      <c r="C27" s="5" t="n">
        <v>0</v>
      </c>
    </row>
    <row r="28" spans="1:4">
      <c r="A28" s="4" t="s">
        <v>446</v>
      </c>
      <c r="C28" s="5" t="n">
        <v>0</v>
      </c>
    </row>
    <row r="29" spans="1:4">
      <c r="A29" s="4" t="s">
        <v>654</v>
      </c>
      <c r="B29" s="5" t="n">
        <v>0</v>
      </c>
      <c r="C29" s="5" t="n">
        <v>0</v>
      </c>
    </row>
    <row r="30" spans="1:4">
      <c r="A30" s="4" t="s">
        <v>439</v>
      </c>
    </row>
    <row r="31" spans="1:4">
      <c r="A31" s="3" t="s">
        <v>646</v>
      </c>
    </row>
    <row r="32" spans="1:4">
      <c r="A32" s="4" t="s">
        <v>647</v>
      </c>
      <c r="B32" s="5" t="n">
        <v>4970</v>
      </c>
      <c r="C32" s="5" t="n">
        <v>4970</v>
      </c>
    </row>
    <row r="33" spans="1:4">
      <c r="A33" s="4" t="s">
        <v>648</v>
      </c>
      <c r="C33" s="5" t="n">
        <v>0</v>
      </c>
    </row>
    <row r="34" spans="1:4">
      <c r="A34" s="4" t="s">
        <v>649</v>
      </c>
      <c r="B34" s="5" t="n">
        <v>0</v>
      </c>
    </row>
    <row r="35" spans="1:4">
      <c r="A35" s="4" t="s">
        <v>650</v>
      </c>
      <c r="C35" s="5" t="n">
        <v>0</v>
      </c>
    </row>
    <row r="36" spans="1:4">
      <c r="A36" s="4" t="s">
        <v>651</v>
      </c>
      <c r="B36" s="5" t="n">
        <v>4970</v>
      </c>
      <c r="C36" s="5" t="n">
        <v>4970</v>
      </c>
    </row>
    <row r="37" spans="1:4">
      <c r="A37" s="4" t="s">
        <v>652</v>
      </c>
      <c r="B37" s="5" t="n">
        <v>0</v>
      </c>
      <c r="C37" s="5" t="n">
        <v>0</v>
      </c>
    </row>
    <row r="38" spans="1:4">
      <c r="A38" s="4" t="s">
        <v>648</v>
      </c>
      <c r="B38" s="5" t="n">
        <v>0</v>
      </c>
      <c r="C38" s="5" t="n">
        <v>0</v>
      </c>
    </row>
    <row r="39" spans="1:4">
      <c r="A39" s="4" t="s">
        <v>653</v>
      </c>
      <c r="B39" s="5" t="n">
        <v>0</v>
      </c>
      <c r="C39" s="5" t="n">
        <v>0</v>
      </c>
    </row>
    <row r="40" spans="1:4">
      <c r="A40" s="4" t="s">
        <v>654</v>
      </c>
      <c r="B40" s="5" t="n">
        <v>4970</v>
      </c>
      <c r="C40" s="5" t="n">
        <v>4970</v>
      </c>
      <c r="D40" s="5" t="n">
        <v>4970</v>
      </c>
    </row>
    <row r="41" spans="1:4">
      <c r="A41" s="4" t="s">
        <v>648</v>
      </c>
      <c r="B41" s="5" t="n">
        <v>0</v>
      </c>
      <c r="C41" s="5" t="n">
        <v>0</v>
      </c>
    </row>
    <row r="42" spans="1:4">
      <c r="A42" s="4" t="s">
        <v>446</v>
      </c>
      <c r="C42" s="5" t="n">
        <v>0</v>
      </c>
    </row>
    <row r="43" spans="1:4">
      <c r="A43" s="4" t="s">
        <v>654</v>
      </c>
      <c r="B43" s="5" t="n">
        <v>4970</v>
      </c>
      <c r="C43" s="5" t="n">
        <v>4970</v>
      </c>
    </row>
    <row r="44" spans="1:4">
      <c r="A44" s="4" t="s">
        <v>592</v>
      </c>
    </row>
    <row r="45" spans="1:4">
      <c r="A45" s="3" t="s">
        <v>646</v>
      </c>
    </row>
    <row r="46" spans="1:4">
      <c r="A46" s="4" t="s">
        <v>647</v>
      </c>
      <c r="B46" s="5" t="n">
        <v>57428</v>
      </c>
      <c r="C46" s="5" t="n">
        <v>57943</v>
      </c>
    </row>
    <row r="47" spans="1:4">
      <c r="A47" s="4" t="s">
        <v>648</v>
      </c>
      <c r="C47" s="5" t="n">
        <v>-515</v>
      </c>
    </row>
    <row r="48" spans="1:4">
      <c r="A48" s="4" t="s">
        <v>649</v>
      </c>
      <c r="B48" s="5" t="n">
        <v>0</v>
      </c>
    </row>
    <row r="49" spans="1:4">
      <c r="A49" s="4" t="s">
        <v>650</v>
      </c>
      <c r="C49" s="5" t="n">
        <v>0</v>
      </c>
    </row>
    <row r="50" spans="1:4">
      <c r="A50" s="4" t="s">
        <v>651</v>
      </c>
      <c r="B50" s="5" t="n">
        <v>57428</v>
      </c>
      <c r="C50" s="5" t="n">
        <v>57428</v>
      </c>
    </row>
    <row r="51" spans="1:4">
      <c r="A51" s="4" t="s">
        <v>652</v>
      </c>
      <c r="B51" s="5" t="n">
        <v>-493</v>
      </c>
      <c r="C51" s="5" t="n">
        <v>-493</v>
      </c>
    </row>
    <row r="52" spans="1:4">
      <c r="A52" s="4" t="s">
        <v>648</v>
      </c>
      <c r="B52" s="5" t="n">
        <v>0</v>
      </c>
      <c r="C52" s="5" t="n">
        <v>0</v>
      </c>
    </row>
    <row r="53" spans="1:4">
      <c r="A53" s="4" t="s">
        <v>653</v>
      </c>
      <c r="B53" s="5" t="n">
        <v>-493</v>
      </c>
      <c r="C53" s="5" t="n">
        <v>-493</v>
      </c>
    </row>
    <row r="54" spans="1:4">
      <c r="A54" s="4" t="s">
        <v>654</v>
      </c>
      <c r="B54" s="5" t="n">
        <v>56935</v>
      </c>
      <c r="C54" s="5" t="n">
        <v>56935</v>
      </c>
      <c r="D54" s="5" t="n">
        <v>57450</v>
      </c>
    </row>
    <row r="55" spans="1:4">
      <c r="A55" s="4" t="s">
        <v>648</v>
      </c>
      <c r="B55" s="5" t="n">
        <v>0</v>
      </c>
      <c r="C55" s="5" t="n">
        <v>-515</v>
      </c>
    </row>
    <row r="56" spans="1:4">
      <c r="A56" s="4" t="s">
        <v>446</v>
      </c>
      <c r="C56" s="5" t="n">
        <v>0</v>
      </c>
    </row>
    <row r="57" spans="1:4">
      <c r="A57" s="4" t="s">
        <v>654</v>
      </c>
      <c r="B57" s="5" t="n">
        <v>56935</v>
      </c>
      <c r="C57" s="5" t="n">
        <v>56935</v>
      </c>
    </row>
    <row r="58" spans="1:4">
      <c r="A58" s="4" t="s">
        <v>598</v>
      </c>
    </row>
    <row r="59" spans="1:4">
      <c r="A59" s="3" t="s">
        <v>646</v>
      </c>
    </row>
    <row r="60" spans="1:4">
      <c r="A60" s="4" t="s">
        <v>647</v>
      </c>
      <c r="B60" s="5" t="n">
        <v>2568</v>
      </c>
      <c r="C60" s="5" t="n">
        <v>2664</v>
      </c>
    </row>
    <row r="61" spans="1:4">
      <c r="A61" s="4" t="s">
        <v>648</v>
      </c>
      <c r="C61" s="5" t="n">
        <v>-96</v>
      </c>
    </row>
    <row r="62" spans="1:4">
      <c r="A62" s="4" t="s">
        <v>649</v>
      </c>
      <c r="B62" s="5" t="n">
        <v>-184</v>
      </c>
    </row>
    <row r="63" spans="1:4">
      <c r="A63" s="4" t="s">
        <v>650</v>
      </c>
      <c r="C63" s="5" t="n">
        <v>0</v>
      </c>
    </row>
    <row r="64" spans="1:4">
      <c r="A64" s="4" t="s">
        <v>651</v>
      </c>
      <c r="B64" s="5" t="n">
        <v>2384</v>
      </c>
      <c r="C64" s="5" t="n">
        <v>2568</v>
      </c>
    </row>
    <row r="65" spans="1:4">
      <c r="A65" s="4" t="s">
        <v>652</v>
      </c>
      <c r="B65" s="5" t="n">
        <v>-163</v>
      </c>
      <c r="C65" s="5" t="n">
        <v>-169</v>
      </c>
    </row>
    <row r="66" spans="1:4">
      <c r="A66" s="4" t="s">
        <v>648</v>
      </c>
      <c r="B66" s="5" t="n">
        <v>12</v>
      </c>
      <c r="C66" s="5" t="n">
        <v>6</v>
      </c>
    </row>
    <row r="67" spans="1:4">
      <c r="A67" s="4" t="s">
        <v>653</v>
      </c>
      <c r="B67" s="5" t="n">
        <v>-151</v>
      </c>
      <c r="C67" s="5" t="n">
        <v>-163</v>
      </c>
    </row>
    <row r="68" spans="1:4">
      <c r="A68" s="4" t="s">
        <v>654</v>
      </c>
      <c r="B68" s="5" t="n">
        <v>2233</v>
      </c>
      <c r="C68" s="5" t="n">
        <v>2405</v>
      </c>
      <c r="D68" s="5" t="n">
        <v>2495</v>
      </c>
    </row>
    <row r="69" spans="1:4">
      <c r="A69" s="4" t="s">
        <v>648</v>
      </c>
      <c r="B69" s="5" t="n">
        <v>-172</v>
      </c>
      <c r="C69" s="5" t="n">
        <v>-90</v>
      </c>
    </row>
    <row r="70" spans="1:4">
      <c r="A70" s="4" t="s">
        <v>446</v>
      </c>
      <c r="C70" s="5" t="n">
        <v>0</v>
      </c>
    </row>
    <row r="71" spans="1:4">
      <c r="A71" s="4" t="s">
        <v>654</v>
      </c>
      <c r="B71" s="5" t="n">
        <v>2233</v>
      </c>
      <c r="C71" s="5" t="n">
        <v>2405</v>
      </c>
    </row>
    <row r="72" spans="1:4">
      <c r="A72" s="4" t="s">
        <v>543</v>
      </c>
    </row>
    <row r="73" spans="1:4">
      <c r="A73" s="3" t="s">
        <v>646</v>
      </c>
    </row>
    <row r="74" spans="1:4">
      <c r="A74" s="4" t="s">
        <v>647</v>
      </c>
      <c r="B74" s="5" t="n">
        <v>0</v>
      </c>
      <c r="C74" s="5" t="n">
        <v>1982</v>
      </c>
    </row>
    <row r="75" spans="1:4">
      <c r="A75" s="4" t="s">
        <v>648</v>
      </c>
      <c r="C75" s="5" t="n">
        <v>0</v>
      </c>
    </row>
    <row r="76" spans="1:4">
      <c r="A76" s="4" t="s">
        <v>649</v>
      </c>
      <c r="B76" s="5" t="n">
        <v>0</v>
      </c>
    </row>
    <row r="77" spans="1:4">
      <c r="A77" s="4" t="s">
        <v>650</v>
      </c>
      <c r="C77" s="5" t="n">
        <v>-1982</v>
      </c>
    </row>
    <row r="78" spans="1:4">
      <c r="A78" s="4" t="s">
        <v>651</v>
      </c>
      <c r="B78" s="5" t="n">
        <v>0</v>
      </c>
      <c r="C78" s="5" t="n">
        <v>0</v>
      </c>
    </row>
    <row r="79" spans="1:4">
      <c r="A79" s="4" t="s">
        <v>652</v>
      </c>
      <c r="B79" s="5" t="n">
        <v>0</v>
      </c>
      <c r="C79" s="5" t="n">
        <v>-1982</v>
      </c>
    </row>
    <row r="80" spans="1:4">
      <c r="A80" s="4" t="s">
        <v>648</v>
      </c>
      <c r="B80" s="5" t="n">
        <v>0</v>
      </c>
      <c r="C80" s="5" t="n">
        <v>0</v>
      </c>
    </row>
    <row r="81" spans="1:4">
      <c r="A81" s="4" t="s">
        <v>653</v>
      </c>
      <c r="B81" s="5" t="n">
        <v>0</v>
      </c>
      <c r="C81" s="5" t="n">
        <v>0</v>
      </c>
    </row>
    <row r="82" spans="1:4">
      <c r="A82" s="4" t="s">
        <v>654</v>
      </c>
      <c r="B82" s="5" t="n">
        <v>0</v>
      </c>
      <c r="C82" s="5" t="n">
        <v>0</v>
      </c>
      <c r="D82" s="7" t="n">
        <v>0</v>
      </c>
    </row>
    <row r="83" spans="1:4">
      <c r="A83" s="4" t="s">
        <v>648</v>
      </c>
      <c r="B83" s="5" t="n">
        <v>0</v>
      </c>
      <c r="C83" s="5" t="n">
        <v>0</v>
      </c>
    </row>
    <row r="84" spans="1:4">
      <c r="A84" s="4" t="s">
        <v>446</v>
      </c>
      <c r="C84" s="5" t="n">
        <v>1982</v>
      </c>
    </row>
    <row r="85" spans="1:4">
      <c r="A85" s="4" t="s">
        <v>654</v>
      </c>
      <c r="B85" s="7" t="n">
        <v>0</v>
      </c>
      <c r="C85"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656</v>
      </c>
    </row>
    <row r="3" spans="1:3">
      <c r="A3" s="4" t="s">
        <v>657</v>
      </c>
      <c r="B3" s="7" t="n">
        <v>20766</v>
      </c>
      <c r="C3" s="7" t="n">
        <v>20502</v>
      </c>
    </row>
    <row r="4" spans="1:3">
      <c r="A4" s="4" t="s">
        <v>658</v>
      </c>
      <c r="B4" s="5" t="n">
        <v>7454</v>
      </c>
      <c r="C4" s="5" t="n">
        <v>6480</v>
      </c>
    </row>
    <row r="5" spans="1:3">
      <c r="A5" s="4" t="s">
        <v>659</v>
      </c>
      <c r="B5" s="5" t="n">
        <v>13312</v>
      </c>
      <c r="C5" s="5" t="n">
        <v>14022</v>
      </c>
    </row>
    <row r="6" spans="1:3">
      <c r="A6" s="4" t="s">
        <v>660</v>
      </c>
    </row>
    <row r="7" spans="1:3">
      <c r="A7" s="3" t="s">
        <v>656</v>
      </c>
    </row>
    <row r="8" spans="1:3">
      <c r="A8" s="4" t="s">
        <v>657</v>
      </c>
      <c r="B8" s="5" t="n">
        <v>6088</v>
      </c>
      <c r="C8" s="5" t="n">
        <v>6254</v>
      </c>
    </row>
    <row r="9" spans="1:3">
      <c r="A9" s="4" t="s">
        <v>658</v>
      </c>
      <c r="B9" s="5" t="n">
        <v>4081</v>
      </c>
      <c r="C9" s="5" t="n">
        <v>3416</v>
      </c>
    </row>
    <row r="10" spans="1:3">
      <c r="A10" s="4" t="s">
        <v>659</v>
      </c>
      <c r="B10" s="5" t="n">
        <v>2007</v>
      </c>
      <c r="C10" s="5" t="n">
        <v>2838</v>
      </c>
    </row>
    <row r="11" spans="1:3">
      <c r="A11" s="4" t="s">
        <v>640</v>
      </c>
    </row>
    <row r="12" spans="1:3">
      <c r="A12" s="3" t="s">
        <v>656</v>
      </c>
    </row>
    <row r="13" spans="1:3">
      <c r="A13" s="4" t="s">
        <v>657</v>
      </c>
      <c r="B13" s="5" t="n">
        <v>4146</v>
      </c>
      <c r="C13" s="5" t="n">
        <v>4476</v>
      </c>
    </row>
    <row r="14" spans="1:3">
      <c r="A14" s="4" t="s">
        <v>658</v>
      </c>
      <c r="B14" s="5" t="n">
        <v>749</v>
      </c>
      <c r="C14" s="5" t="n">
        <v>755</v>
      </c>
    </row>
    <row r="15" spans="1:3">
      <c r="A15" s="4" t="s">
        <v>659</v>
      </c>
      <c r="B15" s="5" t="n">
        <v>3397</v>
      </c>
      <c r="C15" s="5" t="n">
        <v>3721</v>
      </c>
    </row>
    <row r="16" spans="1:3">
      <c r="A16" s="4" t="s">
        <v>661</v>
      </c>
    </row>
    <row r="17" spans="1:3">
      <c r="A17" s="3" t="s">
        <v>656</v>
      </c>
    </row>
    <row r="18" spans="1:3">
      <c r="A18" s="4" t="s">
        <v>657</v>
      </c>
      <c r="B18" s="5" t="n">
        <v>2810</v>
      </c>
      <c r="C18" s="5" t="n">
        <v>1750</v>
      </c>
    </row>
    <row r="19" spans="1:3">
      <c r="A19" s="4" t="s">
        <v>658</v>
      </c>
      <c r="B19" s="5" t="n">
        <v>382</v>
      </c>
      <c r="C19" s="5" t="n">
        <v>798</v>
      </c>
    </row>
    <row r="20" spans="1:3">
      <c r="A20" s="4" t="s">
        <v>659</v>
      </c>
      <c r="B20" s="5" t="n">
        <v>2428</v>
      </c>
      <c r="C20" s="5" t="n">
        <v>952</v>
      </c>
    </row>
    <row r="21" spans="1:3">
      <c r="A21" s="4" t="s">
        <v>662</v>
      </c>
    </row>
    <row r="22" spans="1:3">
      <c r="A22" s="3" t="s">
        <v>656</v>
      </c>
    </row>
    <row r="23" spans="1:3">
      <c r="A23" s="4" t="s">
        <v>657</v>
      </c>
      <c r="B23" s="5" t="n">
        <v>628</v>
      </c>
      <c r="C23" s="5" t="n">
        <v>928</v>
      </c>
    </row>
    <row r="24" spans="1:3">
      <c r="A24" s="4" t="s">
        <v>658</v>
      </c>
      <c r="B24" s="5" t="n">
        <v>454</v>
      </c>
      <c r="C24" s="5" t="n">
        <v>662</v>
      </c>
    </row>
    <row r="25" spans="1:3">
      <c r="A25" s="4" t="s">
        <v>659</v>
      </c>
      <c r="B25" s="5" t="n">
        <v>174</v>
      </c>
      <c r="C25" s="5" t="n">
        <v>266</v>
      </c>
    </row>
    <row r="26" spans="1:3">
      <c r="A26" s="4" t="s">
        <v>663</v>
      </c>
    </row>
    <row r="27" spans="1:3">
      <c r="A27" s="3" t="s">
        <v>656</v>
      </c>
    </row>
    <row r="28" spans="1:3">
      <c r="A28" s="4" t="s">
        <v>657</v>
      </c>
      <c r="B28" s="5" t="n">
        <v>6993</v>
      </c>
      <c r="C28" s="5" t="n">
        <v>6993</v>
      </c>
    </row>
    <row r="29" spans="1:3">
      <c r="A29" s="4" t="s">
        <v>658</v>
      </c>
      <c r="B29" s="5" t="n">
        <v>1709</v>
      </c>
      <c r="C29" s="5" t="n">
        <v>777</v>
      </c>
    </row>
    <row r="30" spans="1:3">
      <c r="A30" s="4" t="s">
        <v>659</v>
      </c>
      <c r="B30" s="5" t="n">
        <v>5284</v>
      </c>
      <c r="C30" s="5" t="n">
        <v>6216</v>
      </c>
    </row>
    <row r="31" spans="1:3">
      <c r="A31" s="4" t="s">
        <v>186</v>
      </c>
    </row>
    <row r="32" spans="1:3">
      <c r="A32" s="3" t="s">
        <v>656</v>
      </c>
    </row>
    <row r="33" spans="1:3">
      <c r="A33" s="4" t="s">
        <v>657</v>
      </c>
      <c r="B33" s="5" t="n">
        <v>101</v>
      </c>
      <c r="C33" s="5" t="n">
        <v>101</v>
      </c>
    </row>
    <row r="34" spans="1:3">
      <c r="A34" s="4" t="s">
        <v>658</v>
      </c>
      <c r="B34" s="5" t="n">
        <v>79</v>
      </c>
      <c r="C34" s="5" t="n">
        <v>72</v>
      </c>
    </row>
    <row r="35" spans="1:3">
      <c r="A35" s="4" t="s">
        <v>659</v>
      </c>
      <c r="B35" s="7" t="n">
        <v>22</v>
      </c>
      <c r="C35" s="7" t="n">
        <v>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29</v>
      </c>
    </row>
    <row r="2" spans="1:2">
      <c r="A2" s="3" t="s">
        <v>665</v>
      </c>
    </row>
    <row r="3" spans="1:2">
      <c r="A3" s="4" t="s">
        <v>41</v>
      </c>
      <c r="B3" s="7" t="n">
        <v>2047</v>
      </c>
    </row>
    <row r="4" spans="1:2">
      <c r="A4" s="4" t="s">
        <v>666</v>
      </c>
      <c r="B4" s="5" t="n">
        <v>2025</v>
      </c>
    </row>
    <row r="5" spans="1:2">
      <c r="A5" s="4" t="s">
        <v>667</v>
      </c>
      <c r="B5" s="5" t="n">
        <v>1748</v>
      </c>
    </row>
    <row r="6" spans="1:2">
      <c r="A6" s="4" t="s">
        <v>668</v>
      </c>
      <c r="B6" s="5" t="n">
        <v>1289</v>
      </c>
    </row>
    <row r="7" spans="1:2">
      <c r="A7" s="4" t="s">
        <v>669</v>
      </c>
      <c r="B7" s="7" t="n">
        <v>12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3"/>
  </cols>
  <sheetData>
    <row r="1" spans="1:6">
      <c r="A1" s="1" t="s">
        <v>670</v>
      </c>
      <c r="B1" s="2" t="s">
        <v>2</v>
      </c>
      <c r="C1" s="2" t="s">
        <v>478</v>
      </c>
      <c r="D1" s="2" t="s">
        <v>65</v>
      </c>
      <c r="E1" s="2" t="s">
        <v>671</v>
      </c>
      <c r="F1" s="2" t="s">
        <v>672</v>
      </c>
    </row>
    <row r="2" spans="1:6">
      <c r="A2" s="3" t="s">
        <v>673</v>
      </c>
    </row>
    <row r="3" spans="1:6">
      <c r="A3" s="4" t="s">
        <v>674</v>
      </c>
      <c r="B3" s="7" t="n">
        <v>1254921</v>
      </c>
      <c r="D3" s="7" t="n">
        <v>1170129</v>
      </c>
    </row>
    <row r="4" spans="1:6">
      <c r="A4" s="4" t="s">
        <v>675</v>
      </c>
      <c r="B4" s="5" t="n">
        <v>10268</v>
      </c>
      <c r="D4" s="5" t="n">
        <v>11764</v>
      </c>
    </row>
    <row r="5" spans="1:6">
      <c r="A5" s="4" t="s">
        <v>676</v>
      </c>
      <c r="B5" s="5" t="n">
        <v>1244653</v>
      </c>
      <c r="D5" s="5" t="n">
        <v>1158365</v>
      </c>
    </row>
    <row r="6" spans="1:6">
      <c r="A6" s="4" t="s">
        <v>125</v>
      </c>
      <c r="B6" s="5" t="n">
        <v>13510</v>
      </c>
      <c r="D6" s="5" t="n">
        <v>19746</v>
      </c>
    </row>
    <row r="7" spans="1:6">
      <c r="A7" s="4" t="s">
        <v>677</v>
      </c>
      <c r="B7" s="5" t="n">
        <v>3929</v>
      </c>
      <c r="D7" s="5" t="n">
        <v>0</v>
      </c>
    </row>
    <row r="8" spans="1:6">
      <c r="A8" s="4" t="s">
        <v>678</v>
      </c>
      <c r="B8" s="5" t="n">
        <v>17439</v>
      </c>
      <c r="D8" s="5" t="n">
        <v>19746</v>
      </c>
    </row>
    <row r="9" spans="1:6">
      <c r="A9" s="4" t="s">
        <v>129</v>
      </c>
      <c r="B9" s="7" t="n">
        <v>1227214</v>
      </c>
      <c r="D9" s="5" t="n">
        <v>1138619</v>
      </c>
    </row>
    <row r="10" spans="1:6">
      <c r="A10" s="4" t="s">
        <v>679</v>
      </c>
    </row>
    <row r="11" spans="1:6">
      <c r="A11" s="3" t="s">
        <v>673</v>
      </c>
    </row>
    <row r="12" spans="1:6">
      <c r="A12" s="4" t="s">
        <v>680</v>
      </c>
      <c r="B12" s="4" t="s">
        <v>681</v>
      </c>
      <c r="E12" s="4" t="s">
        <v>681</v>
      </c>
    </row>
    <row r="13" spans="1:6">
      <c r="A13" s="4" t="s">
        <v>674</v>
      </c>
      <c r="B13" s="7" t="n">
        <v>300000</v>
      </c>
      <c r="D13" s="5" t="n">
        <v>300000</v>
      </c>
    </row>
    <row r="14" spans="1:6">
      <c r="A14" s="4" t="s">
        <v>682</v>
      </c>
    </row>
    <row r="15" spans="1:6">
      <c r="A15" s="3" t="s">
        <v>673</v>
      </c>
    </row>
    <row r="16" spans="1:6">
      <c r="A16" s="4" t="s">
        <v>680</v>
      </c>
      <c r="B16" s="4" t="s">
        <v>683</v>
      </c>
      <c r="C16" s="4" t="s">
        <v>683</v>
      </c>
    </row>
    <row r="17" spans="1:6">
      <c r="A17" s="4" t="s">
        <v>674</v>
      </c>
      <c r="B17" s="7" t="n">
        <v>350000</v>
      </c>
      <c r="D17" s="5" t="n">
        <v>350000</v>
      </c>
    </row>
    <row r="18" spans="1:6">
      <c r="A18" s="4" t="s">
        <v>684</v>
      </c>
    </row>
    <row r="19" spans="1:6">
      <c r="A19" s="3" t="s">
        <v>673</v>
      </c>
    </row>
    <row r="20" spans="1:6">
      <c r="A20" s="4" t="s">
        <v>680</v>
      </c>
      <c r="B20" s="4" t="s">
        <v>685</v>
      </c>
      <c r="F20" s="4" t="s">
        <v>685</v>
      </c>
    </row>
    <row r="21" spans="1:6">
      <c r="A21" s="4" t="s">
        <v>674</v>
      </c>
      <c r="B21" s="7" t="n">
        <v>330000</v>
      </c>
      <c r="D21" s="5" t="n">
        <v>330000</v>
      </c>
    </row>
    <row r="22" spans="1:6">
      <c r="A22" s="4" t="s">
        <v>686</v>
      </c>
    </row>
    <row r="23" spans="1:6">
      <c r="A23" s="3" t="s">
        <v>673</v>
      </c>
    </row>
    <row r="24" spans="1:6">
      <c r="A24" s="4" t="s">
        <v>674</v>
      </c>
      <c r="B24" s="5" t="n">
        <v>3929</v>
      </c>
      <c r="D24" s="5" t="n">
        <v>0</v>
      </c>
    </row>
    <row r="25" spans="1:6">
      <c r="A25" s="4" t="s">
        <v>687</v>
      </c>
    </row>
    <row r="26" spans="1:6">
      <c r="A26" s="3" t="s">
        <v>673</v>
      </c>
    </row>
    <row r="27" spans="1:6">
      <c r="A27" s="4" t="s">
        <v>674</v>
      </c>
      <c r="B27" s="7" t="n">
        <v>60867</v>
      </c>
      <c r="D27" s="5" t="n">
        <v>47629</v>
      </c>
    </row>
    <row r="28" spans="1:6">
      <c r="A28" s="4" t="s">
        <v>688</v>
      </c>
    </row>
    <row r="29" spans="1:6">
      <c r="A29" s="3" t="s">
        <v>673</v>
      </c>
    </row>
    <row r="30" spans="1:6">
      <c r="A30" s="4" t="s">
        <v>680</v>
      </c>
      <c r="B30" s="4" t="s">
        <v>689</v>
      </c>
    </row>
    <row r="31" spans="1:6">
      <c r="A31" s="4" t="s">
        <v>674</v>
      </c>
      <c r="B31" s="7" t="n">
        <v>210125</v>
      </c>
      <c r="D31" s="7" t="n">
        <v>142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1"/>
    <col customWidth="1" max="6" min="6" width="22"/>
    <col customWidth="1" max="7" min="7" width="20"/>
    <col customWidth="1" max="8" min="8" width="22"/>
    <col customWidth="1" max="9" min="9" width="21"/>
    <col customWidth="1" max="10" min="10" width="21"/>
    <col customWidth="1" max="11" min="11" width="20"/>
  </cols>
  <sheetData>
    <row r="1" spans="1:11">
      <c r="A1" s="1" t="s">
        <v>690</v>
      </c>
      <c r="B1" s="2" t="s">
        <v>527</v>
      </c>
      <c r="C1" s="2" t="s">
        <v>1</v>
      </c>
    </row>
    <row r="2" spans="1:11">
      <c r="B2" s="2" t="s">
        <v>528</v>
      </c>
      <c r="C2" s="2" t="s">
        <v>529</v>
      </c>
      <c r="D2" s="2" t="s">
        <v>530</v>
      </c>
      <c r="E2" s="2" t="s">
        <v>531</v>
      </c>
      <c r="F2" s="2" t="s">
        <v>691</v>
      </c>
      <c r="G2" s="2" t="s">
        <v>692</v>
      </c>
      <c r="H2" s="2" t="s">
        <v>693</v>
      </c>
      <c r="I2" s="2" t="s">
        <v>694</v>
      </c>
      <c r="J2" s="2" t="s">
        <v>695</v>
      </c>
      <c r="K2" s="2" t="s">
        <v>696</v>
      </c>
    </row>
    <row r="3" spans="1:11">
      <c r="A3" s="3" t="s">
        <v>673</v>
      </c>
    </row>
    <row r="4" spans="1:11">
      <c r="A4" s="4" t="s">
        <v>697</v>
      </c>
      <c r="C4" s="7" t="n">
        <v>300000</v>
      </c>
      <c r="D4" s="7" t="n">
        <v>7300000</v>
      </c>
      <c r="E4" s="7" t="n">
        <v>9800000</v>
      </c>
    </row>
    <row r="5" spans="1:11">
      <c r="A5" s="4" t="s">
        <v>698</v>
      </c>
    </row>
    <row r="6" spans="1:11">
      <c r="A6" s="3" t="s">
        <v>673</v>
      </c>
    </row>
    <row r="7" spans="1:11">
      <c r="A7" s="4" t="s">
        <v>699</v>
      </c>
      <c r="C7" s="5" t="n">
        <v>69000000</v>
      </c>
      <c r="D7" s="5" t="n">
        <v>60800000</v>
      </c>
      <c r="F7" s="10" t="n">
        <v>275000000</v>
      </c>
      <c r="H7" s="10" t="n">
        <v>225000000</v>
      </c>
    </row>
    <row r="8" spans="1:11">
      <c r="A8" s="4" t="s">
        <v>700</v>
      </c>
      <c r="C8" s="5" t="n">
        <v>1100000</v>
      </c>
      <c r="D8" s="5" t="n">
        <v>1100000</v>
      </c>
    </row>
    <row r="9" spans="1:11">
      <c r="A9" s="4" t="s">
        <v>701</v>
      </c>
      <c r="C9" s="5" t="n">
        <v>0</v>
      </c>
      <c r="D9" s="5" t="n">
        <v>0</v>
      </c>
    </row>
    <row r="10" spans="1:11">
      <c r="A10" s="4" t="s">
        <v>702</v>
      </c>
      <c r="C10" s="5" t="n">
        <v>0</v>
      </c>
      <c r="D10" s="5" t="n">
        <v>0</v>
      </c>
      <c r="E10" s="5" t="n">
        <v>0</v>
      </c>
    </row>
    <row r="11" spans="1:11">
      <c r="A11" s="4" t="s">
        <v>703</v>
      </c>
      <c r="C11" s="5" t="n">
        <v>0</v>
      </c>
      <c r="D11" s="5" t="n">
        <v>0</v>
      </c>
      <c r="E11" s="7" t="n">
        <v>0</v>
      </c>
    </row>
    <row r="12" spans="1:11">
      <c r="A12" s="4" t="s">
        <v>704</v>
      </c>
    </row>
    <row r="13" spans="1:11">
      <c r="A13" s="3" t="s">
        <v>673</v>
      </c>
    </row>
    <row r="14" spans="1:11">
      <c r="A14" s="4" t="s">
        <v>699</v>
      </c>
      <c r="J14" s="7" t="n">
        <v>350000000</v>
      </c>
    </row>
    <row r="15" spans="1:11">
      <c r="A15" s="4" t="s">
        <v>705</v>
      </c>
      <c r="C15" s="7" t="n">
        <v>600000000</v>
      </c>
    </row>
    <row r="16" spans="1:11">
      <c r="A16" s="4" t="s">
        <v>706</v>
      </c>
      <c r="C16" s="9" t="n">
        <v>2.5</v>
      </c>
    </row>
    <row r="17" spans="1:11">
      <c r="A17" s="4" t="s">
        <v>707</v>
      </c>
      <c r="C17" s="9" t="n">
        <v>0.6</v>
      </c>
    </row>
    <row r="18" spans="1:11">
      <c r="A18" s="4" t="s">
        <v>708</v>
      </c>
      <c r="C18" s="9" t="n">
        <v>5.93</v>
      </c>
      <c r="F18" s="9" t="n">
        <v>5.93</v>
      </c>
    </row>
    <row r="19" spans="1:11">
      <c r="A19" s="4" t="s">
        <v>709</v>
      </c>
      <c r="C19" s="9" t="n">
        <v>0.44</v>
      </c>
      <c r="F19" s="9" t="n">
        <v>0.44</v>
      </c>
    </row>
    <row r="20" spans="1:11">
      <c r="A20" s="4" t="s">
        <v>710</v>
      </c>
    </row>
    <row r="21" spans="1:11">
      <c r="A21" s="3" t="s">
        <v>673</v>
      </c>
    </row>
    <row r="22" spans="1:11">
      <c r="A22" s="4" t="s">
        <v>699</v>
      </c>
      <c r="C22" s="7" t="n">
        <v>50000000</v>
      </c>
    </row>
    <row r="23" spans="1:11">
      <c r="A23" s="4" t="s">
        <v>700</v>
      </c>
      <c r="C23" s="7" t="n">
        <v>3000000</v>
      </c>
      <c r="D23" s="7" t="n">
        <v>3300000</v>
      </c>
    </row>
    <row r="24" spans="1:11">
      <c r="A24" s="4" t="s">
        <v>679</v>
      </c>
    </row>
    <row r="25" spans="1:11">
      <c r="A25" s="3" t="s">
        <v>673</v>
      </c>
    </row>
    <row r="26" spans="1:11">
      <c r="A26" s="4" t="s">
        <v>680</v>
      </c>
      <c r="C26" s="4" t="s">
        <v>681</v>
      </c>
      <c r="F26" s="4" t="s">
        <v>681</v>
      </c>
      <c r="I26" s="4" t="s">
        <v>681</v>
      </c>
    </row>
    <row r="27" spans="1:11">
      <c r="A27" s="4" t="s">
        <v>711</v>
      </c>
      <c r="I27" s="7" t="n">
        <v>300000000</v>
      </c>
    </row>
    <row r="28" spans="1:11">
      <c r="A28" s="4" t="s">
        <v>682</v>
      </c>
    </row>
    <row r="29" spans="1:11">
      <c r="A29" s="3" t="s">
        <v>673</v>
      </c>
    </row>
    <row r="30" spans="1:11">
      <c r="A30" s="4" t="s">
        <v>680</v>
      </c>
      <c r="C30" s="4" t="s">
        <v>683</v>
      </c>
      <c r="F30" s="4" t="s">
        <v>683</v>
      </c>
      <c r="G30" s="4" t="s">
        <v>683</v>
      </c>
    </row>
    <row r="31" spans="1:11">
      <c r="A31" s="4" t="s">
        <v>711</v>
      </c>
      <c r="G31" s="7" t="n">
        <v>350000000</v>
      </c>
    </row>
    <row r="32" spans="1:11">
      <c r="A32" s="4" t="s">
        <v>185</v>
      </c>
      <c r="B32" s="7" t="n">
        <v>5300000</v>
      </c>
    </row>
    <row r="33" spans="1:11">
      <c r="A33" s="4" t="s">
        <v>684</v>
      </c>
    </row>
    <row r="34" spans="1:11">
      <c r="A34" s="3" t="s">
        <v>673</v>
      </c>
    </row>
    <row r="35" spans="1:11">
      <c r="A35" s="4" t="s">
        <v>680</v>
      </c>
      <c r="C35" s="4" t="s">
        <v>685</v>
      </c>
      <c r="F35" s="4" t="s">
        <v>685</v>
      </c>
      <c r="K35" s="4" t="s">
        <v>685</v>
      </c>
    </row>
    <row r="36" spans="1:11">
      <c r="A36" s="4" t="s">
        <v>711</v>
      </c>
      <c r="K36" s="7" t="n">
        <v>330000000</v>
      </c>
    </row>
    <row r="37" spans="1:11">
      <c r="A37" s="4" t="s">
        <v>712</v>
      </c>
    </row>
    <row r="38" spans="1:11">
      <c r="A38" s="3" t="s">
        <v>673</v>
      </c>
    </row>
    <row r="39" spans="1:11">
      <c r="A39" s="4" t="s">
        <v>680</v>
      </c>
      <c r="C39" s="4" t="s">
        <v>689</v>
      </c>
      <c r="F39" s="4" t="s">
        <v>689</v>
      </c>
    </row>
    <row r="40" spans="1:11">
      <c r="A40" s="4" t="s">
        <v>711</v>
      </c>
      <c r="C40" s="7" t="n">
        <v>150000000</v>
      </c>
    </row>
    <row r="41" spans="1:11">
      <c r="A41" s="4" t="s">
        <v>713</v>
      </c>
    </row>
    <row r="42" spans="1:11">
      <c r="A42" s="3" t="s">
        <v>673</v>
      </c>
    </row>
    <row r="43" spans="1:11">
      <c r="A43" s="4" t="s">
        <v>714</v>
      </c>
      <c r="C43" s="7" t="n">
        <v>200000000</v>
      </c>
    </row>
    <row r="44" spans="1:11">
      <c r="A44" s="4" t="s">
        <v>715</v>
      </c>
    </row>
    <row r="45" spans="1:11">
      <c r="A45" s="3" t="s">
        <v>673</v>
      </c>
    </row>
    <row r="46" spans="1:11">
      <c r="A46" s="4" t="s">
        <v>680</v>
      </c>
      <c r="C46" s="4" t="s">
        <v>716</v>
      </c>
      <c r="F46" s="4" t="s">
        <v>716</v>
      </c>
    </row>
    <row r="47" spans="1:11">
      <c r="A47" s="4" t="s">
        <v>717</v>
      </c>
    </row>
    <row r="48" spans="1:11">
      <c r="A48" s="3" t="s">
        <v>673</v>
      </c>
    </row>
    <row r="49" spans="1:11">
      <c r="A49" s="4" t="s">
        <v>714</v>
      </c>
      <c r="C49" s="7" t="n">
        <v>55200000</v>
      </c>
      <c r="F49" s="10" t="n">
        <v>220000000</v>
      </c>
    </row>
    <row r="50" spans="1:11">
      <c r="A50" s="4" t="s">
        <v>718</v>
      </c>
      <c r="C50" s="4" t="s">
        <v>719</v>
      </c>
      <c r="F50" s="4" t="s">
        <v>719</v>
      </c>
    </row>
    <row r="51" spans="1:11">
      <c r="A51" s="4" t="s">
        <v>720</v>
      </c>
      <c r="C51" s="7" t="n">
        <v>3900000</v>
      </c>
    </row>
    <row r="52" spans="1:11">
      <c r="A52" s="4" t="s">
        <v>721</v>
      </c>
    </row>
    <row r="53" spans="1:11">
      <c r="A53" s="3" t="s">
        <v>673</v>
      </c>
    </row>
    <row r="54" spans="1:11">
      <c r="A54" s="4" t="s">
        <v>680</v>
      </c>
      <c r="C54" s="4" t="s">
        <v>722</v>
      </c>
      <c r="F54" s="4" t="s">
        <v>722</v>
      </c>
    </row>
    <row r="55" spans="1:11">
      <c r="A55" s="4" t="s">
        <v>723</v>
      </c>
    </row>
    <row r="56" spans="1:11">
      <c r="A56" s="3" t="s">
        <v>673</v>
      </c>
    </row>
    <row r="57" spans="1:11">
      <c r="A57" s="4" t="s">
        <v>724</v>
      </c>
      <c r="B57" s="4" t="s">
        <v>725</v>
      </c>
    </row>
    <row r="58" spans="1:11">
      <c r="A58" s="4" t="s">
        <v>726</v>
      </c>
    </row>
    <row r="59" spans="1:11">
      <c r="A59" s="3" t="s">
        <v>673</v>
      </c>
    </row>
    <row r="60" spans="1:11">
      <c r="A60" s="4" t="s">
        <v>714</v>
      </c>
      <c r="C60" s="7" t="n">
        <v>300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5</v>
      </c>
    </row>
    <row r="2" spans="1:3">
      <c r="A2" s="3" t="s">
        <v>728</v>
      </c>
    </row>
    <row r="3" spans="1:3">
      <c r="A3" s="4" t="s">
        <v>666</v>
      </c>
      <c r="B3" s="7" t="n">
        <v>17439</v>
      </c>
    </row>
    <row r="4" spans="1:3">
      <c r="A4" s="4" t="s">
        <v>667</v>
      </c>
      <c r="B4" s="5" t="n">
        <v>10827</v>
      </c>
    </row>
    <row r="5" spans="1:3">
      <c r="A5" s="4" t="s">
        <v>668</v>
      </c>
      <c r="B5" s="5" t="n">
        <v>219049</v>
      </c>
    </row>
    <row r="6" spans="1:3">
      <c r="A6" s="4" t="s">
        <v>669</v>
      </c>
      <c r="B6" s="5" t="n">
        <v>337264</v>
      </c>
    </row>
    <row r="7" spans="1:3">
      <c r="A7" s="4" t="s">
        <v>729</v>
      </c>
      <c r="B7" s="5" t="n">
        <v>7717</v>
      </c>
    </row>
    <row r="8" spans="1:3">
      <c r="A8" s="4" t="s">
        <v>730</v>
      </c>
      <c r="B8" s="5" t="n">
        <v>662625</v>
      </c>
    </row>
    <row r="9" spans="1:3">
      <c r="A9" s="4" t="s">
        <v>731</v>
      </c>
      <c r="B9" s="5" t="n">
        <v>1254921</v>
      </c>
    </row>
    <row r="10" spans="1:3">
      <c r="A10" s="4" t="s">
        <v>675</v>
      </c>
      <c r="B10" s="5" t="n">
        <v>10268</v>
      </c>
      <c r="C10" s="7" t="n">
        <v>11764</v>
      </c>
    </row>
    <row r="11" spans="1:3">
      <c r="A11" s="4" t="s">
        <v>676</v>
      </c>
      <c r="B11" s="7" t="n">
        <v>1244653</v>
      </c>
      <c r="C11" s="7" t="n">
        <v>11583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529</v>
      </c>
    </row>
    <row r="3" spans="1:2">
      <c r="A3" s="4" t="s">
        <v>733</v>
      </c>
    </row>
    <row r="4" spans="1:2">
      <c r="A4" s="3" t="s">
        <v>734</v>
      </c>
    </row>
    <row r="5" spans="1:2">
      <c r="A5" s="4" t="s">
        <v>735</v>
      </c>
      <c r="B5" s="6" t="n">
        <v>0.4</v>
      </c>
    </row>
    <row r="6" spans="1:2">
      <c r="A6" s="4" t="s">
        <v>736</v>
      </c>
    </row>
    <row r="7" spans="1:2">
      <c r="A7" s="3" t="s">
        <v>734</v>
      </c>
    </row>
    <row r="8" spans="1:2">
      <c r="A8" s="4" t="s">
        <v>735</v>
      </c>
      <c r="B8" s="5" t="n">
        <v>0</v>
      </c>
    </row>
    <row r="9" spans="1:2">
      <c r="A9" s="4" t="s">
        <v>737</v>
      </c>
    </row>
    <row r="10" spans="1:2">
      <c r="A10" s="3" t="s">
        <v>734</v>
      </c>
    </row>
    <row r="11" spans="1:2">
      <c r="A11" s="4" t="s">
        <v>735</v>
      </c>
      <c r="B11" s="5" t="n">
        <v>0</v>
      </c>
    </row>
    <row r="12" spans="1:2">
      <c r="A12" s="4" t="s">
        <v>738</v>
      </c>
    </row>
    <row r="13" spans="1:2">
      <c r="A13" s="3" t="s">
        <v>734</v>
      </c>
    </row>
    <row r="14" spans="1:2">
      <c r="A14" s="4" t="s">
        <v>739</v>
      </c>
      <c r="B14" s="11" t="n">
        <v>17.7</v>
      </c>
    </row>
    <row r="15" spans="1:2">
      <c r="A15" s="4" t="s">
        <v>740</v>
      </c>
      <c r="B15" s="6" t="n">
        <v>35.3</v>
      </c>
    </row>
    <row r="16" spans="1:2">
      <c r="A16" s="4" t="s">
        <v>741</v>
      </c>
      <c r="B16" s="4" t="s">
        <v>742</v>
      </c>
    </row>
    <row r="17" spans="1:2">
      <c r="A17" s="4" t="s">
        <v>743</v>
      </c>
      <c r="B17" s="6" t="n">
        <v>51.5</v>
      </c>
    </row>
    <row r="18" spans="1:2">
      <c r="A18" s="4" t="s">
        <v>744</v>
      </c>
    </row>
    <row r="19" spans="1:2">
      <c r="A19" s="3" t="s">
        <v>734</v>
      </c>
    </row>
    <row r="20" spans="1:2">
      <c r="A20" s="4" t="s">
        <v>745</v>
      </c>
      <c r="B20" s="11" t="n">
        <v>50.7</v>
      </c>
    </row>
    <row r="21" spans="1:2">
      <c r="A21" s="4" t="s">
        <v>746</v>
      </c>
    </row>
    <row r="22" spans="1:2">
      <c r="A22" s="3" t="s">
        <v>734</v>
      </c>
    </row>
    <row r="23" spans="1:2">
      <c r="A23" s="4" t="s">
        <v>739</v>
      </c>
      <c r="B23" s="11" t="n">
        <v>6.7</v>
      </c>
    </row>
    <row r="24" spans="1:2">
      <c r="A24" s="4" t="s">
        <v>740</v>
      </c>
      <c r="B24" s="7" t="n">
        <v>14</v>
      </c>
    </row>
    <row r="25" spans="1:2">
      <c r="A25" s="4" t="s">
        <v>741</v>
      </c>
      <c r="B25" s="4" t="s">
        <v>747</v>
      </c>
    </row>
    <row r="26" spans="1:2">
      <c r="A26" s="4" t="s">
        <v>743</v>
      </c>
      <c r="B26" s="7" t="n">
        <v>20</v>
      </c>
    </row>
    <row r="27" spans="1:2">
      <c r="A27" s="4" t="s">
        <v>748</v>
      </c>
    </row>
    <row r="28" spans="1:2">
      <c r="A28" s="3" t="s">
        <v>734</v>
      </c>
    </row>
    <row r="29" spans="1:2">
      <c r="A29" s="4" t="s">
        <v>745</v>
      </c>
      <c r="B29" s="6" t="n">
        <v>19.4</v>
      </c>
    </row>
    <row r="30" spans="1:2">
      <c r="A30" s="4" t="s">
        <v>749</v>
      </c>
    </row>
    <row r="31" spans="1:2">
      <c r="A31" s="3" t="s">
        <v>734</v>
      </c>
    </row>
    <row r="32" spans="1:2">
      <c r="A32" s="4" t="s">
        <v>750</v>
      </c>
      <c r="B32" s="4" t="s">
        <v>751</v>
      </c>
    </row>
    <row r="33" spans="1:2">
      <c r="A33" s="4" t="s">
        <v>752</v>
      </c>
    </row>
    <row r="34" spans="1:2">
      <c r="A34" s="3" t="s">
        <v>734</v>
      </c>
    </row>
    <row r="35" spans="1:2">
      <c r="A35" s="4" t="s">
        <v>739</v>
      </c>
      <c r="B35" s="7" t="n">
        <v>5</v>
      </c>
    </row>
    <row r="36" spans="1:2">
      <c r="A36" s="4" t="s">
        <v>740</v>
      </c>
      <c r="B36" s="6" t="n">
        <v>10.4</v>
      </c>
    </row>
    <row r="37" spans="1:2">
      <c r="A37" s="4" t="s">
        <v>741</v>
      </c>
      <c r="B37" s="4" t="s">
        <v>753</v>
      </c>
    </row>
    <row r="38" spans="1:2">
      <c r="A38" s="4" t="s">
        <v>743</v>
      </c>
      <c r="B38" s="7" t="n">
        <v>15</v>
      </c>
    </row>
    <row r="39" spans="1:2">
      <c r="A39" s="4" t="s">
        <v>754</v>
      </c>
    </row>
    <row r="40" spans="1:2">
      <c r="A40" s="3" t="s">
        <v>734</v>
      </c>
    </row>
    <row r="41" spans="1:2">
      <c r="A41" s="4" t="s">
        <v>745</v>
      </c>
      <c r="B41" s="6" t="n">
        <v>14.7</v>
      </c>
    </row>
    <row r="42" spans="1:2">
      <c r="A42" s="4" t="s">
        <v>755</v>
      </c>
    </row>
    <row r="43" spans="1:2">
      <c r="A43" s="3" t="s">
        <v>734</v>
      </c>
    </row>
    <row r="44" spans="1:2">
      <c r="A44" s="4" t="s">
        <v>750</v>
      </c>
      <c r="B44" s="4" t="s">
        <v>465</v>
      </c>
    </row>
    <row r="45" spans="1:2">
      <c r="A45" s="4" t="s">
        <v>756</v>
      </c>
    </row>
    <row r="46" spans="1:2">
      <c r="A46" s="3" t="s">
        <v>734</v>
      </c>
    </row>
    <row r="47" spans="1:2">
      <c r="A47" s="4" t="s">
        <v>745</v>
      </c>
      <c r="B47" s="6" t="n">
        <v>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7</v>
      </c>
      <c r="B1" s="2" t="s">
        <v>2</v>
      </c>
      <c r="C1" s="2" t="s">
        <v>65</v>
      </c>
    </row>
    <row r="2" spans="1:3">
      <c r="A2" s="4" t="s">
        <v>758</v>
      </c>
    </row>
    <row r="3" spans="1:3">
      <c r="A3" s="3" t="s">
        <v>759</v>
      </c>
    </row>
    <row r="4" spans="1:3">
      <c r="A4" s="4" t="s">
        <v>760</v>
      </c>
      <c r="B4" s="6" t="n">
        <v>94.09999999999999</v>
      </c>
      <c r="C4" s="6" t="n">
        <v>119.5</v>
      </c>
    </row>
    <row r="5" spans="1:3">
      <c r="A5" s="4" t="s">
        <v>761</v>
      </c>
    </row>
    <row r="6" spans="1:3">
      <c r="A6" s="3" t="s">
        <v>759</v>
      </c>
    </row>
    <row r="7" spans="1:3">
      <c r="A7" s="4" t="s">
        <v>760</v>
      </c>
      <c r="B7" s="6" t="n">
        <v>42.6</v>
      </c>
      <c r="C7" s="6" t="n">
        <v>5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16"/>
  </cols>
  <sheetData>
    <row r="1" spans="1:2">
      <c r="A1" s="1" t="s">
        <v>762</v>
      </c>
      <c r="B1" s="2" t="s">
        <v>1</v>
      </c>
    </row>
    <row r="2" spans="1:2">
      <c r="B2" s="2" t="s">
        <v>763</v>
      </c>
    </row>
    <row r="3" spans="1:2">
      <c r="A3" s="4" t="s">
        <v>764</v>
      </c>
    </row>
    <row r="4" spans="1:2">
      <c r="A4" s="3" t="s">
        <v>759</v>
      </c>
    </row>
    <row r="5" spans="1:2">
      <c r="A5" s="4" t="s">
        <v>765</v>
      </c>
      <c r="B5" s="5" t="n">
        <v>2125</v>
      </c>
    </row>
    <row r="6" spans="1:2">
      <c r="A6" s="4" t="s">
        <v>766</v>
      </c>
    </row>
    <row r="7" spans="1:2">
      <c r="A7" s="3" t="s">
        <v>759</v>
      </c>
    </row>
    <row r="8" spans="1:2">
      <c r="A8" s="4" t="s">
        <v>765</v>
      </c>
      <c r="B8" s="5" t="n">
        <v>510</v>
      </c>
    </row>
    <row r="9" spans="1:2">
      <c r="A9" s="4" t="s">
        <v>767</v>
      </c>
    </row>
    <row r="10" spans="1:2">
      <c r="A10" s="3" t="s">
        <v>759</v>
      </c>
    </row>
    <row r="11" spans="1:2">
      <c r="A11" s="4" t="s">
        <v>765</v>
      </c>
      <c r="B11" s="5" t="n">
        <v>6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201</v>
      </c>
      <c r="B1" s="2" t="s">
        <v>202</v>
      </c>
      <c r="C1" s="2" t="s">
        <v>203</v>
      </c>
      <c r="D1" s="2" t="s">
        <v>204</v>
      </c>
      <c r="E1" s="2" t="s">
        <v>205</v>
      </c>
      <c r="F1" s="2" t="s">
        <v>206</v>
      </c>
      <c r="G1" s="2" t="s">
        <v>207</v>
      </c>
      <c r="H1" s="2" t="s">
        <v>208</v>
      </c>
    </row>
    <row r="2" spans="1:8">
      <c r="A2" s="4" t="s">
        <v>209</v>
      </c>
      <c r="B2" s="7" t="n">
        <v>1367431</v>
      </c>
      <c r="C2" s="7" t="n">
        <v>1290</v>
      </c>
      <c r="D2" s="7" t="n">
        <v>358745</v>
      </c>
      <c r="E2" s="7" t="n">
        <v>-112914</v>
      </c>
      <c r="F2" s="7" t="n">
        <v>1372988</v>
      </c>
      <c r="G2" s="7" t="n">
        <v>-252837</v>
      </c>
      <c r="H2" s="7" t="n">
        <v>159</v>
      </c>
    </row>
    <row r="3" spans="1:8">
      <c r="A3" s="4" t="s">
        <v>210</v>
      </c>
      <c r="C3" s="5" t="n">
        <v>129060664</v>
      </c>
    </row>
    <row r="4" spans="1:8">
      <c r="A4" s="4" t="s">
        <v>211</v>
      </c>
      <c r="G4" s="5" t="n">
        <v>-14425068</v>
      </c>
    </row>
    <row r="5" spans="1:8">
      <c r="A5" s="4" t="s">
        <v>82</v>
      </c>
      <c r="B5" s="5" t="n">
        <v>46332</v>
      </c>
      <c r="F5" s="5" t="n">
        <v>46332</v>
      </c>
    </row>
    <row r="6" spans="1:8">
      <c r="A6" s="4" t="s">
        <v>100</v>
      </c>
      <c r="B6" s="5" t="n">
        <v>31401</v>
      </c>
      <c r="E6" s="5" t="n">
        <v>31401</v>
      </c>
    </row>
    <row r="7" spans="1:8">
      <c r="A7" s="4" t="s">
        <v>182</v>
      </c>
      <c r="B7" s="5" t="n">
        <v>-55514</v>
      </c>
      <c r="F7" s="5" t="n">
        <v>-55514</v>
      </c>
    </row>
    <row r="8" spans="1:8">
      <c r="A8" s="4" t="s">
        <v>212</v>
      </c>
      <c r="B8" s="5" t="n">
        <v>-5373</v>
      </c>
      <c r="D8" s="5" t="n">
        <v>-26126</v>
      </c>
      <c r="G8" s="7" t="n">
        <v>20753</v>
      </c>
    </row>
    <row r="9" spans="1:8">
      <c r="A9" s="4" t="s">
        <v>213</v>
      </c>
      <c r="G9" s="5" t="n">
        <v>1158140</v>
      </c>
    </row>
    <row r="10" spans="1:8">
      <c r="A10" s="4" t="s">
        <v>214</v>
      </c>
      <c r="B10" s="5" t="n">
        <v>15001</v>
      </c>
      <c r="D10" s="5" t="n">
        <v>15001</v>
      </c>
    </row>
    <row r="11" spans="1:8">
      <c r="A11" s="4" t="s">
        <v>215</v>
      </c>
      <c r="B11" s="5" t="n">
        <v>14</v>
      </c>
      <c r="H11" s="5" t="n">
        <v>14</v>
      </c>
    </row>
    <row r="12" spans="1:8">
      <c r="A12" s="4" t="s">
        <v>216</v>
      </c>
      <c r="B12" s="5" t="n">
        <v>1638</v>
      </c>
      <c r="D12" s="5" t="n">
        <v>1638</v>
      </c>
    </row>
    <row r="13" spans="1:8">
      <c r="A13" s="4" t="s">
        <v>217</v>
      </c>
      <c r="B13" s="5" t="n">
        <v>1400930</v>
      </c>
      <c r="C13" s="7" t="n">
        <v>1290</v>
      </c>
      <c r="D13" s="5" t="n">
        <v>349258</v>
      </c>
      <c r="E13" s="5" t="n">
        <v>-81513</v>
      </c>
      <c r="F13" s="5" t="n">
        <v>1363806</v>
      </c>
      <c r="G13" s="7" t="n">
        <v>-232084</v>
      </c>
      <c r="H13" s="5" t="n">
        <v>173</v>
      </c>
    </row>
    <row r="14" spans="1:8">
      <c r="A14" s="4" t="s">
        <v>218</v>
      </c>
      <c r="C14" s="5" t="n">
        <v>129060664</v>
      </c>
    </row>
    <row r="15" spans="1:8">
      <c r="A15" s="4" t="s">
        <v>219</v>
      </c>
      <c r="G15" s="5" t="n">
        <v>-13266928</v>
      </c>
    </row>
    <row r="16" spans="1:8">
      <c r="A16" s="4" t="s">
        <v>82</v>
      </c>
      <c r="B16" s="5" t="n">
        <v>138506</v>
      </c>
      <c r="F16" s="5" t="n">
        <v>138506</v>
      </c>
    </row>
    <row r="17" spans="1:8">
      <c r="A17" s="4" t="s">
        <v>100</v>
      </c>
      <c r="B17" s="5" t="n">
        <v>-12164</v>
      </c>
      <c r="E17" s="5" t="n">
        <v>-12164</v>
      </c>
    </row>
    <row r="18" spans="1:8">
      <c r="A18" s="4" t="s">
        <v>182</v>
      </c>
      <c r="B18" s="5" t="n">
        <v>-56076</v>
      </c>
      <c r="F18" s="5" t="n">
        <v>-56076</v>
      </c>
    </row>
    <row r="19" spans="1:8">
      <c r="A19" s="4" t="s">
        <v>212</v>
      </c>
      <c r="B19" s="5" t="n">
        <v>-9301</v>
      </c>
      <c r="D19" s="5" t="n">
        <v>-28000</v>
      </c>
      <c r="G19" s="7" t="n">
        <v>18699</v>
      </c>
    </row>
    <row r="20" spans="1:8">
      <c r="A20" s="4" t="s">
        <v>213</v>
      </c>
      <c r="G20" s="5" t="n">
        <v>1221822</v>
      </c>
    </row>
    <row r="21" spans="1:8">
      <c r="A21" s="4" t="s">
        <v>214</v>
      </c>
      <c r="B21" s="5" t="n">
        <v>16168</v>
      </c>
      <c r="D21" s="5" t="n">
        <v>16168</v>
      </c>
    </row>
    <row r="22" spans="1:8">
      <c r="A22" s="4" t="s">
        <v>215</v>
      </c>
      <c r="B22" s="5" t="n">
        <v>13</v>
      </c>
      <c r="H22" s="5" t="n">
        <v>13</v>
      </c>
    </row>
    <row r="23" spans="1:8">
      <c r="A23" s="4" t="s">
        <v>220</v>
      </c>
      <c r="B23" s="5" t="n">
        <v>259</v>
      </c>
      <c r="F23" s="5" t="n">
        <v>259</v>
      </c>
    </row>
    <row r="24" spans="1:8">
      <c r="A24" s="4" t="s">
        <v>216</v>
      </c>
      <c r="B24" s="5" t="n">
        <v>15248</v>
      </c>
      <c r="D24" s="5" t="n">
        <v>15248</v>
      </c>
    </row>
    <row r="25" spans="1:8">
      <c r="A25" s="4" t="s">
        <v>221</v>
      </c>
      <c r="B25" s="7" t="n">
        <v>1493583</v>
      </c>
      <c r="C25" s="7" t="n">
        <v>1290</v>
      </c>
      <c r="D25" s="5" t="n">
        <v>352674</v>
      </c>
      <c r="E25" s="5" t="n">
        <v>-93677</v>
      </c>
      <c r="F25" s="5" t="n">
        <v>1446495</v>
      </c>
      <c r="G25" s="7" t="n">
        <v>-213385</v>
      </c>
      <c r="H25" s="5" t="n">
        <v>186</v>
      </c>
    </row>
    <row r="26" spans="1:8">
      <c r="A26" s="4" t="s">
        <v>222</v>
      </c>
      <c r="B26" s="5" t="n">
        <v>129060664</v>
      </c>
      <c r="C26" s="5" t="n">
        <v>129060664</v>
      </c>
    </row>
    <row r="27" spans="1:8">
      <c r="A27" s="4" t="s">
        <v>223</v>
      </c>
      <c r="B27" s="5" t="n">
        <v>-12045106</v>
      </c>
      <c r="G27" s="5" t="n">
        <v>-12045106</v>
      </c>
    </row>
    <row r="28" spans="1:8">
      <c r="A28" s="4" t="s">
        <v>82</v>
      </c>
      <c r="B28" s="7" t="n">
        <v>198093</v>
      </c>
      <c r="F28" s="5" t="n">
        <v>198093</v>
      </c>
    </row>
    <row r="29" spans="1:8">
      <c r="A29" s="4" t="s">
        <v>100</v>
      </c>
      <c r="B29" s="5" t="n">
        <v>-30449</v>
      </c>
      <c r="E29" s="5" t="n">
        <v>-30449</v>
      </c>
    </row>
    <row r="30" spans="1:8">
      <c r="A30" s="4" t="s">
        <v>182</v>
      </c>
      <c r="B30" s="5" t="n">
        <v>-56537</v>
      </c>
      <c r="F30" s="5" t="n">
        <v>-56537</v>
      </c>
    </row>
    <row r="31" spans="1:8">
      <c r="A31" s="4" t="s">
        <v>212</v>
      </c>
      <c r="B31" s="5" t="n">
        <v>-1875</v>
      </c>
      <c r="D31" s="5" t="n">
        <v>-17910</v>
      </c>
      <c r="G31" s="7" t="n">
        <v>16035</v>
      </c>
    </row>
    <row r="32" spans="1:8">
      <c r="A32" s="4" t="s">
        <v>213</v>
      </c>
      <c r="G32" s="5" t="n">
        <v>909380</v>
      </c>
    </row>
    <row r="33" spans="1:8">
      <c r="A33" s="4" t="s">
        <v>214</v>
      </c>
      <c r="B33" s="5" t="n">
        <v>21052</v>
      </c>
      <c r="D33" s="5" t="n">
        <v>20977</v>
      </c>
      <c r="F33" s="5" t="n">
        <v>75</v>
      </c>
    </row>
    <row r="34" spans="1:8">
      <c r="A34" s="4" t="s">
        <v>215</v>
      </c>
      <c r="B34" s="5" t="n">
        <v>10</v>
      </c>
      <c r="H34" s="5" t="n">
        <v>10</v>
      </c>
    </row>
    <row r="35" spans="1:8">
      <c r="A35" s="4" t="s">
        <v>216</v>
      </c>
      <c r="B35" s="5" t="n">
        <v>2927</v>
      </c>
      <c r="D35" s="5" t="n">
        <v>2927</v>
      </c>
    </row>
    <row r="36" spans="1:8">
      <c r="A36" s="4" t="s">
        <v>224</v>
      </c>
      <c r="B36" s="5" t="n">
        <v>-2747</v>
      </c>
      <c r="F36" s="5" t="n">
        <v>-2747</v>
      </c>
    </row>
    <row r="37" spans="1:8">
      <c r="A37" s="4" t="s">
        <v>225</v>
      </c>
      <c r="B37" s="7" t="n">
        <v>1624057</v>
      </c>
      <c r="C37" s="7" t="n">
        <v>1290</v>
      </c>
      <c r="D37" s="7" t="n">
        <v>358668</v>
      </c>
      <c r="E37" s="7" t="n">
        <v>-124126</v>
      </c>
      <c r="F37" s="7" t="n">
        <v>1585379</v>
      </c>
      <c r="G37" s="7" t="n">
        <v>-197350</v>
      </c>
      <c r="H37" s="7" t="n">
        <v>196</v>
      </c>
    </row>
    <row r="38" spans="1:8">
      <c r="A38" s="4" t="s">
        <v>226</v>
      </c>
      <c r="B38" s="5" t="n">
        <v>129060664</v>
      </c>
      <c r="C38" s="5" t="n">
        <v>129060664</v>
      </c>
    </row>
    <row r="39" spans="1:8">
      <c r="A39" s="4" t="s">
        <v>227</v>
      </c>
      <c r="B39" s="5" t="n">
        <v>-11135726</v>
      </c>
      <c r="G39" s="5" t="n">
        <v>-1113572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5</v>
      </c>
      <c r="D2" s="2" t="s">
        <v>66</v>
      </c>
    </row>
    <row r="3" spans="1:4">
      <c r="A3" s="3" t="s">
        <v>769</v>
      </c>
    </row>
    <row r="4" spans="1:4">
      <c r="A4" s="4" t="s">
        <v>770</v>
      </c>
      <c r="B4" s="7" t="n">
        <v>1173</v>
      </c>
      <c r="C4" s="7" t="n">
        <v>7103</v>
      </c>
      <c r="D4" s="7" t="n">
        <v>-14542</v>
      </c>
    </row>
    <row r="5" spans="1:4">
      <c r="A5" s="4" t="s">
        <v>771</v>
      </c>
    </row>
    <row r="6" spans="1:4">
      <c r="A6" s="3" t="s">
        <v>769</v>
      </c>
    </row>
    <row r="7" spans="1:4">
      <c r="A7" s="4" t="s">
        <v>770</v>
      </c>
      <c r="B7" s="5" t="n">
        <v>1716</v>
      </c>
      <c r="C7" s="5" t="n">
        <v>7043</v>
      </c>
      <c r="D7" s="5" t="n">
        <v>-9095</v>
      </c>
    </row>
    <row r="8" spans="1:4">
      <c r="A8" s="4" t="s">
        <v>772</v>
      </c>
    </row>
    <row r="9" spans="1:4">
      <c r="A9" s="3" t="s">
        <v>769</v>
      </c>
    </row>
    <row r="10" spans="1:4">
      <c r="A10" s="4" t="s">
        <v>770</v>
      </c>
      <c r="B10" s="5" t="n">
        <v>0</v>
      </c>
      <c r="C10" s="5" t="n">
        <v>-50</v>
      </c>
      <c r="D10" s="5" t="n">
        <v>-47</v>
      </c>
    </row>
    <row r="11" spans="1:4">
      <c r="A11" s="4" t="s">
        <v>773</v>
      </c>
    </row>
    <row r="12" spans="1:4">
      <c r="A12" s="3" t="s">
        <v>769</v>
      </c>
    </row>
    <row r="13" spans="1:4">
      <c r="A13" s="4" t="s">
        <v>770</v>
      </c>
      <c r="B13" s="7" t="n">
        <v>-543</v>
      </c>
      <c r="C13" s="7" t="n">
        <v>110</v>
      </c>
      <c r="D13" s="7" t="n">
        <v>-5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4</v>
      </c>
      <c r="C1" s="2" t="s">
        <v>2</v>
      </c>
      <c r="D1" s="2" t="s">
        <v>65</v>
      </c>
    </row>
    <row r="2" spans="1:4">
      <c r="A2" s="3" t="s">
        <v>775</v>
      </c>
    </row>
    <row r="3" spans="1:4">
      <c r="A3" s="4" t="s">
        <v>776</v>
      </c>
      <c r="B3" s="4" t="s">
        <v>483</v>
      </c>
      <c r="C3" s="7" t="n">
        <v>66240</v>
      </c>
      <c r="D3" s="7" t="n">
        <v>541101</v>
      </c>
    </row>
    <row r="4" spans="1:4">
      <c r="A4" s="4" t="s">
        <v>777</v>
      </c>
    </row>
    <row r="5" spans="1:4">
      <c r="A5" s="3" t="s">
        <v>775</v>
      </c>
    </row>
    <row r="6" spans="1:4">
      <c r="A6" s="4" t="s">
        <v>776</v>
      </c>
      <c r="B6" s="4" t="s">
        <v>483</v>
      </c>
      <c r="C6" s="5" t="n">
        <v>66240</v>
      </c>
      <c r="D6" s="5" t="n">
        <v>541101</v>
      </c>
    </row>
    <row r="7" spans="1:4">
      <c r="A7" s="4" t="s">
        <v>778</v>
      </c>
    </row>
    <row r="8" spans="1:4">
      <c r="A8" s="3" t="s">
        <v>775</v>
      </c>
    </row>
    <row r="9" spans="1:4">
      <c r="A9" s="4" t="s">
        <v>776</v>
      </c>
      <c r="B9" s="4" t="s">
        <v>483</v>
      </c>
      <c r="C9" s="5" t="n">
        <v>0</v>
      </c>
      <c r="D9" s="5" t="n">
        <v>0</v>
      </c>
    </row>
    <row r="10" spans="1:4">
      <c r="A10" s="4" t="s">
        <v>779</v>
      </c>
    </row>
    <row r="11" spans="1:4">
      <c r="A11" s="3" t="s">
        <v>775</v>
      </c>
    </row>
    <row r="12" spans="1:4">
      <c r="A12" s="4" t="s">
        <v>776</v>
      </c>
      <c r="B12" s="4" t="s">
        <v>483</v>
      </c>
      <c r="C12" s="5" t="n">
        <v>0</v>
      </c>
      <c r="D12" s="5" t="n">
        <v>0</v>
      </c>
    </row>
    <row r="13" spans="1:4">
      <c r="A13" s="4" t="s">
        <v>761</v>
      </c>
    </row>
    <row r="14" spans="1:4">
      <c r="A14" s="3" t="s">
        <v>775</v>
      </c>
    </row>
    <row r="15" spans="1:4">
      <c r="A15" s="4" t="s">
        <v>780</v>
      </c>
      <c r="B15" s="4" t="s">
        <v>781</v>
      </c>
      <c r="C15" s="5" t="n">
        <v>1269</v>
      </c>
      <c r="D15" s="5" t="n">
        <v>1881</v>
      </c>
    </row>
    <row r="16" spans="1:4">
      <c r="A16" s="4" t="s">
        <v>782</v>
      </c>
      <c r="B16" s="4" t="s">
        <v>781</v>
      </c>
      <c r="C16" s="5" t="n">
        <v>99</v>
      </c>
      <c r="D16" s="5" t="n">
        <v>301</v>
      </c>
    </row>
    <row r="17" spans="1:4">
      <c r="A17" s="4" t="s">
        <v>783</v>
      </c>
    </row>
    <row r="18" spans="1:4">
      <c r="A18" s="3" t="s">
        <v>775</v>
      </c>
    </row>
    <row r="19" spans="1:4">
      <c r="A19" s="4" t="s">
        <v>780</v>
      </c>
      <c r="B19" s="4" t="s">
        <v>781</v>
      </c>
      <c r="C19" s="5" t="n">
        <v>1269</v>
      </c>
      <c r="D19" s="5" t="n">
        <v>1881</v>
      </c>
    </row>
    <row r="20" spans="1:4">
      <c r="A20" s="4" t="s">
        <v>782</v>
      </c>
      <c r="B20" s="4" t="s">
        <v>781</v>
      </c>
      <c r="C20" s="5" t="n">
        <v>99</v>
      </c>
      <c r="D20" s="5" t="n">
        <v>301</v>
      </c>
    </row>
    <row r="21" spans="1:4">
      <c r="A21" s="4" t="s">
        <v>784</v>
      </c>
    </row>
    <row r="22" spans="1:4">
      <c r="A22" s="3" t="s">
        <v>775</v>
      </c>
    </row>
    <row r="23" spans="1:4">
      <c r="A23" s="4" t="s">
        <v>780</v>
      </c>
      <c r="B23" s="4" t="s">
        <v>781</v>
      </c>
      <c r="C23" s="5" t="n">
        <v>0</v>
      </c>
      <c r="D23" s="5" t="n">
        <v>0</v>
      </c>
    </row>
    <row r="24" spans="1:4">
      <c r="A24" s="4" t="s">
        <v>782</v>
      </c>
      <c r="B24" s="4" t="s">
        <v>781</v>
      </c>
      <c r="C24" s="5" t="n">
        <v>0</v>
      </c>
      <c r="D24" s="5" t="n">
        <v>0</v>
      </c>
    </row>
    <row r="25" spans="1:4">
      <c r="A25" s="4" t="s">
        <v>785</v>
      </c>
    </row>
    <row r="26" spans="1:4">
      <c r="A26" s="3" t="s">
        <v>775</v>
      </c>
    </row>
    <row r="27" spans="1:4">
      <c r="A27" s="4" t="s">
        <v>780</v>
      </c>
      <c r="B27" s="4" t="s">
        <v>781</v>
      </c>
      <c r="C27" s="5" t="n">
        <v>0</v>
      </c>
      <c r="D27" s="5" t="n">
        <v>0</v>
      </c>
    </row>
    <row r="28" spans="1:4">
      <c r="A28" s="4" t="s">
        <v>782</v>
      </c>
      <c r="B28" s="4" t="s">
        <v>781</v>
      </c>
      <c r="C28" s="5" t="n">
        <v>0</v>
      </c>
      <c r="D28" s="5" t="n">
        <v>0</v>
      </c>
    </row>
    <row r="29" spans="1:4">
      <c r="A29" s="4" t="s">
        <v>758</v>
      </c>
    </row>
    <row r="30" spans="1:4">
      <c r="A30" s="3" t="s">
        <v>775</v>
      </c>
    </row>
    <row r="31" spans="1:4">
      <c r="A31" s="4" t="s">
        <v>780</v>
      </c>
      <c r="B31" s="4" t="s">
        <v>781</v>
      </c>
      <c r="C31" s="5" t="n">
        <v>569</v>
      </c>
      <c r="D31" s="5" t="n">
        <v>407</v>
      </c>
    </row>
    <row r="32" spans="1:4">
      <c r="A32" s="4" t="s">
        <v>782</v>
      </c>
      <c r="B32" s="4" t="s">
        <v>781</v>
      </c>
      <c r="C32" s="5" t="n">
        <v>899</v>
      </c>
      <c r="D32" s="5" t="n">
        <v>1095</v>
      </c>
    </row>
    <row r="33" spans="1:4">
      <c r="A33" s="4" t="s">
        <v>786</v>
      </c>
    </row>
    <row r="34" spans="1:4">
      <c r="A34" s="3" t="s">
        <v>775</v>
      </c>
    </row>
    <row r="35" spans="1:4">
      <c r="A35" s="4" t="s">
        <v>780</v>
      </c>
      <c r="B35" s="4" t="s">
        <v>781</v>
      </c>
      <c r="C35" s="5" t="n">
        <v>0</v>
      </c>
      <c r="D35" s="5" t="n">
        <v>0</v>
      </c>
    </row>
    <row r="36" spans="1:4">
      <c r="A36" s="4" t="s">
        <v>782</v>
      </c>
      <c r="B36" s="4" t="s">
        <v>781</v>
      </c>
      <c r="C36" s="5" t="n">
        <v>0</v>
      </c>
      <c r="D36" s="5" t="n">
        <v>0</v>
      </c>
    </row>
    <row r="37" spans="1:4">
      <c r="A37" s="4" t="s">
        <v>787</v>
      </c>
    </row>
    <row r="38" spans="1:4">
      <c r="A38" s="3" t="s">
        <v>775</v>
      </c>
    </row>
    <row r="39" spans="1:4">
      <c r="A39" s="4" t="s">
        <v>780</v>
      </c>
      <c r="B39" s="4" t="s">
        <v>781</v>
      </c>
      <c r="C39" s="5" t="n">
        <v>569</v>
      </c>
      <c r="D39" s="5" t="n">
        <v>407</v>
      </c>
    </row>
    <row r="40" spans="1:4">
      <c r="A40" s="4" t="s">
        <v>782</v>
      </c>
      <c r="B40" s="4" t="s">
        <v>781</v>
      </c>
      <c r="C40" s="5" t="n">
        <v>899</v>
      </c>
      <c r="D40" s="5" t="n">
        <v>1095</v>
      </c>
    </row>
    <row r="41" spans="1:4">
      <c r="A41" s="4" t="s">
        <v>788</v>
      </c>
    </row>
    <row r="42" spans="1:4">
      <c r="A42" s="3" t="s">
        <v>775</v>
      </c>
    </row>
    <row r="43" spans="1:4">
      <c r="A43" s="4" t="s">
        <v>780</v>
      </c>
      <c r="B43" s="4" t="s">
        <v>781</v>
      </c>
      <c r="C43" s="5" t="n">
        <v>0</v>
      </c>
      <c r="D43" s="5" t="n">
        <v>0</v>
      </c>
    </row>
    <row r="44" spans="1:4">
      <c r="A44" s="4" t="s">
        <v>782</v>
      </c>
      <c r="B44" s="4" t="s">
        <v>781</v>
      </c>
      <c r="C44" s="7" t="n">
        <v>0</v>
      </c>
      <c r="D44" s="7" t="n">
        <v>0</v>
      </c>
    </row>
    <row r="45" spans="1:4"/>
    <row r="46" spans="1:4">
      <c r="A46" s="4" t="s">
        <v>483</v>
      </c>
      <c r="B46" s="4" t="s">
        <v>789</v>
      </c>
    </row>
    <row r="47" spans="1:4">
      <c r="A47" s="4" t="s">
        <v>781</v>
      </c>
      <c r="B47" s="4" t="s">
        <v>790</v>
      </c>
    </row>
  </sheetData>
  <mergeCells count="4">
    <mergeCell ref="A1:B1"/>
    <mergeCell ref="A45:C45"/>
    <mergeCell ref="B46:C46"/>
    <mergeCell ref="B47:C4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1</v>
      </c>
      <c r="C1" s="2" t="s">
        <v>2</v>
      </c>
      <c r="D1" s="2" t="s">
        <v>65</v>
      </c>
    </row>
    <row r="2" spans="1:4">
      <c r="A2" s="3" t="s">
        <v>792</v>
      </c>
    </row>
    <row r="3" spans="1:4">
      <c r="A3" s="4" t="s">
        <v>793</v>
      </c>
      <c r="C3" s="7" t="n">
        <v>1254921</v>
      </c>
      <c r="D3" s="7" t="n">
        <v>1170129</v>
      </c>
    </row>
    <row r="4" spans="1:4">
      <c r="A4" s="4" t="s">
        <v>679</v>
      </c>
    </row>
    <row r="5" spans="1:4">
      <c r="A5" s="3" t="s">
        <v>792</v>
      </c>
    </row>
    <row r="6" spans="1:4">
      <c r="A6" s="4" t="s">
        <v>793</v>
      </c>
      <c r="C6" s="5" t="n">
        <v>300000</v>
      </c>
      <c r="D6" s="5" t="n">
        <v>300000</v>
      </c>
    </row>
    <row r="7" spans="1:4">
      <c r="A7" s="4" t="s">
        <v>794</v>
      </c>
    </row>
    <row r="8" spans="1:4">
      <c r="A8" s="3" t="s">
        <v>792</v>
      </c>
    </row>
    <row r="9" spans="1:4">
      <c r="A9" s="4" t="s">
        <v>793</v>
      </c>
      <c r="B9" s="4" t="s">
        <v>483</v>
      </c>
      <c r="C9" s="5" t="n">
        <v>303810</v>
      </c>
      <c r="D9" s="5" t="n">
        <v>281655</v>
      </c>
    </row>
    <row r="10" spans="1:4">
      <c r="A10" s="4" t="s">
        <v>682</v>
      </c>
    </row>
    <row r="11" spans="1:4">
      <c r="A11" s="3" t="s">
        <v>792</v>
      </c>
    </row>
    <row r="12" spans="1:4">
      <c r="A12" s="4" t="s">
        <v>793</v>
      </c>
      <c r="C12" s="5" t="n">
        <v>350000</v>
      </c>
      <c r="D12" s="5" t="n">
        <v>350000</v>
      </c>
    </row>
    <row r="13" spans="1:4">
      <c r="A13" s="4" t="s">
        <v>795</v>
      </c>
    </row>
    <row r="14" spans="1:4">
      <c r="A14" s="3" t="s">
        <v>792</v>
      </c>
    </row>
    <row r="15" spans="1:4">
      <c r="A15" s="4" t="s">
        <v>793</v>
      </c>
      <c r="B15" s="4" t="s">
        <v>483</v>
      </c>
      <c r="C15" s="5" t="n">
        <v>363444</v>
      </c>
      <c r="D15" s="5" t="n">
        <v>339238</v>
      </c>
    </row>
    <row r="16" spans="1:4">
      <c r="A16" s="4" t="s">
        <v>684</v>
      </c>
    </row>
    <row r="17" spans="1:4">
      <c r="A17" s="3" t="s">
        <v>792</v>
      </c>
    </row>
    <row r="18" spans="1:4">
      <c r="A18" s="4" t="s">
        <v>793</v>
      </c>
      <c r="C18" s="5" t="n">
        <v>330000</v>
      </c>
      <c r="D18" s="5" t="n">
        <v>330000</v>
      </c>
    </row>
    <row r="19" spans="1:4">
      <c r="A19" s="4" t="s">
        <v>796</v>
      </c>
    </row>
    <row r="20" spans="1:4">
      <c r="A20" s="3" t="s">
        <v>792</v>
      </c>
    </row>
    <row r="21" spans="1:4">
      <c r="A21" s="4" t="s">
        <v>793</v>
      </c>
      <c r="B21" s="4" t="s">
        <v>483</v>
      </c>
      <c r="C21" s="5" t="n">
        <v>342098</v>
      </c>
      <c r="D21" s="5" t="n">
        <v>326090</v>
      </c>
    </row>
    <row r="22" spans="1:4">
      <c r="A22" s="4" t="s">
        <v>686</v>
      </c>
    </row>
    <row r="23" spans="1:4">
      <c r="A23" s="3" t="s">
        <v>792</v>
      </c>
    </row>
    <row r="24" spans="1:4">
      <c r="A24" s="4" t="s">
        <v>793</v>
      </c>
      <c r="C24" s="5" t="n">
        <v>3929</v>
      </c>
      <c r="D24" s="5" t="n">
        <v>0</v>
      </c>
    </row>
    <row r="25" spans="1:4">
      <c r="A25" s="4" t="s">
        <v>797</v>
      </c>
    </row>
    <row r="26" spans="1:4">
      <c r="A26" s="3" t="s">
        <v>792</v>
      </c>
    </row>
    <row r="27" spans="1:4">
      <c r="A27" s="4" t="s">
        <v>793</v>
      </c>
      <c r="B27" s="4" t="s">
        <v>781</v>
      </c>
      <c r="C27" s="5" t="n">
        <v>210125</v>
      </c>
      <c r="D27" s="5" t="n">
        <v>142500</v>
      </c>
    </row>
    <row r="28" spans="1:4">
      <c r="A28" s="4" t="s">
        <v>798</v>
      </c>
    </row>
    <row r="29" spans="1:4">
      <c r="A29" s="3" t="s">
        <v>792</v>
      </c>
    </row>
    <row r="30" spans="1:4">
      <c r="A30" s="4" t="s">
        <v>793</v>
      </c>
      <c r="C30" s="7" t="n">
        <v>210125</v>
      </c>
      <c r="D30" s="7" t="n">
        <v>142500</v>
      </c>
    </row>
    <row r="31" spans="1:4"/>
    <row r="32" spans="1:4">
      <c r="A32" s="4" t="s">
        <v>483</v>
      </c>
      <c r="B32" s="4" t="s">
        <v>799</v>
      </c>
    </row>
    <row r="33" spans="1:4">
      <c r="A33" s="4" t="s">
        <v>781</v>
      </c>
      <c r="B33" s="4" t="s">
        <v>800</v>
      </c>
    </row>
  </sheetData>
  <mergeCells count="4">
    <mergeCell ref="A1:B1"/>
    <mergeCell ref="A31:C31"/>
    <mergeCell ref="B32:C32"/>
    <mergeCell ref="B33:C3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1</v>
      </c>
      <c r="B1" s="2" t="s">
        <v>1</v>
      </c>
    </row>
    <row r="2" spans="1:4">
      <c r="B2" s="2" t="s">
        <v>2</v>
      </c>
      <c r="C2" s="2" t="s">
        <v>65</v>
      </c>
      <c r="D2" s="2" t="s">
        <v>66</v>
      </c>
    </row>
    <row r="3" spans="1:4">
      <c r="A3" s="4" t="s">
        <v>802</v>
      </c>
      <c r="B3" s="4" t="s">
        <v>564</v>
      </c>
      <c r="C3" s="4" t="s">
        <v>803</v>
      </c>
      <c r="D3" s="4" t="s">
        <v>804</v>
      </c>
    </row>
    <row r="4" spans="1:4">
      <c r="A4" s="4" t="s">
        <v>805</v>
      </c>
      <c r="B4" s="7" t="n">
        <v>623500</v>
      </c>
    </row>
    <row r="5" spans="1:4">
      <c r="A5" s="4" t="s">
        <v>806</v>
      </c>
      <c r="B5" s="5" t="n">
        <v>158</v>
      </c>
      <c r="C5" s="7" t="n">
        <v>-34</v>
      </c>
      <c r="D5" s="7" t="n">
        <v>-5997</v>
      </c>
    </row>
    <row r="6" spans="1:4">
      <c r="A6" s="4" t="s">
        <v>807</v>
      </c>
    </row>
    <row r="7" spans="1:4">
      <c r="A7" s="4" t="s">
        <v>808</v>
      </c>
      <c r="B7" s="7" t="n">
        <v>491500</v>
      </c>
    </row>
    <row r="8" spans="1:4">
      <c r="A8" s="4" t="s">
        <v>809</v>
      </c>
    </row>
    <row r="9" spans="1:4">
      <c r="A9" s="4" t="s">
        <v>802</v>
      </c>
      <c r="B9" s="4" t="s">
        <v>810</v>
      </c>
    </row>
    <row r="10" spans="1:4">
      <c r="A10" s="4" t="s">
        <v>808</v>
      </c>
      <c r="B10" s="7" t="n">
        <v>820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5</v>
      </c>
      <c r="D2" s="2" t="s">
        <v>66</v>
      </c>
    </row>
    <row r="3" spans="1:4">
      <c r="A3" s="3" t="s">
        <v>262</v>
      </c>
    </row>
    <row r="4" spans="1:4">
      <c r="A4" s="4" t="s">
        <v>619</v>
      </c>
      <c r="B4" s="7" t="n">
        <v>194986</v>
      </c>
      <c r="C4" s="7" t="n">
        <v>86731</v>
      </c>
      <c r="D4" s="7" t="n">
        <v>25506</v>
      </c>
    </row>
    <row r="5" spans="1:4">
      <c r="A5" s="4" t="s">
        <v>809</v>
      </c>
      <c r="B5" s="5" t="n">
        <v>73474</v>
      </c>
      <c r="C5" s="5" t="n">
        <v>78653</v>
      </c>
      <c r="D5" s="5" t="n">
        <v>39945</v>
      </c>
    </row>
    <row r="6" spans="1:4">
      <c r="A6" s="4" t="s">
        <v>76</v>
      </c>
      <c r="B6" s="7" t="n">
        <v>268460</v>
      </c>
      <c r="C6" s="7" t="n">
        <v>165384</v>
      </c>
      <c r="D6" s="7" t="n">
        <v>654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5</v>
      </c>
      <c r="D2" s="2" t="s">
        <v>66</v>
      </c>
    </row>
    <row r="3" spans="1:4">
      <c r="A3" s="3" t="s">
        <v>813</v>
      </c>
    </row>
    <row r="4" spans="1:4">
      <c r="A4" s="4" t="s">
        <v>619</v>
      </c>
      <c r="B4" s="7" t="n">
        <v>621</v>
      </c>
      <c r="C4" s="7" t="n">
        <v>20210</v>
      </c>
      <c r="D4" s="7" t="n">
        <v>11345</v>
      </c>
    </row>
    <row r="5" spans="1:4">
      <c r="A5" s="4" t="s">
        <v>809</v>
      </c>
      <c r="B5" s="5" t="n">
        <v>14006</v>
      </c>
      <c r="C5" s="5" t="n">
        <v>18308</v>
      </c>
      <c r="D5" s="5" t="n">
        <v>9464</v>
      </c>
    </row>
    <row r="6" spans="1:4">
      <c r="A6" s="4" t="s">
        <v>814</v>
      </c>
      <c r="B6" s="5" t="n">
        <v>2892</v>
      </c>
      <c r="C6" s="5" t="n">
        <v>2263</v>
      </c>
      <c r="D6" s="5" t="n">
        <v>2654</v>
      </c>
    </row>
    <row r="7" spans="1:4">
      <c r="A7" s="4" t="s">
        <v>815</v>
      </c>
      <c r="B7" s="5" t="n">
        <v>17519</v>
      </c>
      <c r="C7" s="5" t="n">
        <v>40781</v>
      </c>
      <c r="D7" s="5" t="n">
        <v>23463</v>
      </c>
    </row>
    <row r="8" spans="1:4">
      <c r="A8" s="3" t="s">
        <v>816</v>
      </c>
    </row>
    <row r="9" spans="1:4">
      <c r="A9" s="4" t="s">
        <v>619</v>
      </c>
      <c r="B9" s="5" t="n">
        <v>46922</v>
      </c>
      <c r="C9" s="5" t="n">
        <v>-11501</v>
      </c>
      <c r="D9" s="5" t="n">
        <v>-13548</v>
      </c>
    </row>
    <row r="10" spans="1:4">
      <c r="A10" s="4" t="s">
        <v>809</v>
      </c>
      <c r="B10" s="5" t="n">
        <v>490</v>
      </c>
      <c r="C10" s="5" t="n">
        <v>-169</v>
      </c>
      <c r="D10" s="5" t="n">
        <v>-917</v>
      </c>
    </row>
    <row r="11" spans="1:4">
      <c r="A11" s="4" t="s">
        <v>814</v>
      </c>
      <c r="B11" s="5" t="n">
        <v>4908</v>
      </c>
      <c r="C11" s="5" t="n">
        <v>1002</v>
      </c>
      <c r="D11" s="5" t="n">
        <v>281</v>
      </c>
    </row>
    <row r="12" spans="1:4">
      <c r="A12" s="4" t="s">
        <v>817</v>
      </c>
      <c r="B12" s="5" t="n">
        <v>52320</v>
      </c>
      <c r="C12" s="5" t="n">
        <v>-10668</v>
      </c>
      <c r="D12" s="5" t="n">
        <v>-14184</v>
      </c>
    </row>
    <row r="13" spans="1:4">
      <c r="A13" s="4" t="s">
        <v>818</v>
      </c>
      <c r="B13" s="5" t="n">
        <v>69839</v>
      </c>
      <c r="C13" s="5" t="n">
        <v>30113</v>
      </c>
      <c r="D13" s="5" t="n">
        <v>9279</v>
      </c>
    </row>
    <row r="14" spans="1:4">
      <c r="A14" s="4" t="s">
        <v>806</v>
      </c>
      <c r="B14" s="5" t="n">
        <v>158</v>
      </c>
      <c r="C14" s="5" t="n">
        <v>-34</v>
      </c>
      <c r="D14" s="5" t="n">
        <v>-5997</v>
      </c>
    </row>
    <row r="15" spans="1:4">
      <c r="A15" s="4" t="s">
        <v>819</v>
      </c>
      <c r="B15" s="7" t="n">
        <v>69681</v>
      </c>
      <c r="C15" s="7" t="n">
        <v>30147</v>
      </c>
      <c r="D15" s="7" t="n">
        <v>152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66</v>
      </c>
    </row>
    <row r="3" spans="1:4">
      <c r="A3" s="3" t="s">
        <v>734</v>
      </c>
    </row>
    <row r="4" spans="1:4">
      <c r="A4" s="4" t="s">
        <v>821</v>
      </c>
      <c r="B4" s="4" t="s">
        <v>564</v>
      </c>
      <c r="C4" s="4" t="s">
        <v>803</v>
      </c>
      <c r="D4" s="4" t="s">
        <v>804</v>
      </c>
    </row>
    <row r="5" spans="1:4">
      <c r="A5" s="4" t="s">
        <v>822</v>
      </c>
      <c r="B5" s="7" t="n">
        <v>56377</v>
      </c>
      <c r="C5" s="7" t="n">
        <v>42471</v>
      </c>
      <c r="D5" s="7" t="n">
        <v>22908</v>
      </c>
    </row>
    <row r="6" spans="1:4">
      <c r="A6" s="4" t="s">
        <v>823</v>
      </c>
      <c r="B6" s="5" t="n">
        <v>7410</v>
      </c>
      <c r="C6" s="5" t="n">
        <v>29466</v>
      </c>
      <c r="D6" s="5" t="n">
        <v>0</v>
      </c>
    </row>
    <row r="7" spans="1:4">
      <c r="A7" s="4" t="s">
        <v>824</v>
      </c>
      <c r="B7" s="5" t="n">
        <v>-586</v>
      </c>
      <c r="C7" s="5" t="n">
        <v>-25515</v>
      </c>
      <c r="D7" s="5" t="n">
        <v>0</v>
      </c>
    </row>
    <row r="8" spans="1:4">
      <c r="A8" s="4" t="s">
        <v>825</v>
      </c>
      <c r="B8" s="5" t="n">
        <v>-29697</v>
      </c>
      <c r="C8" s="5" t="n">
        <v>22315</v>
      </c>
      <c r="D8" s="5" t="n">
        <v>-92321</v>
      </c>
    </row>
    <row r="9" spans="1:4">
      <c r="A9" s="4" t="s">
        <v>826</v>
      </c>
      <c r="B9" s="5" t="n">
        <v>0</v>
      </c>
      <c r="C9" s="5" t="n">
        <v>18926</v>
      </c>
      <c r="D9" s="5" t="n">
        <v>0</v>
      </c>
    </row>
    <row r="10" spans="1:4">
      <c r="A10" s="4" t="s">
        <v>827</v>
      </c>
      <c r="B10" s="5" t="n">
        <v>36167</v>
      </c>
      <c r="C10" s="5" t="n">
        <v>-20839</v>
      </c>
      <c r="D10" s="5" t="n">
        <v>113135</v>
      </c>
    </row>
    <row r="11" spans="1:4">
      <c r="A11" s="4" t="s">
        <v>828</v>
      </c>
      <c r="B11" s="5" t="n">
        <v>-9799</v>
      </c>
      <c r="C11" s="5" t="n">
        <v>-17414</v>
      </c>
      <c r="D11" s="5" t="n">
        <v>-19259</v>
      </c>
    </row>
    <row r="12" spans="1:4">
      <c r="A12" s="4" t="s">
        <v>829</v>
      </c>
      <c r="B12" s="5" t="n">
        <v>0</v>
      </c>
      <c r="C12" s="5" t="n">
        <v>-6084</v>
      </c>
      <c r="D12" s="5" t="n">
        <v>0</v>
      </c>
    </row>
    <row r="13" spans="1:4">
      <c r="A13" s="4" t="s">
        <v>830</v>
      </c>
      <c r="B13" s="5" t="n">
        <v>-1466</v>
      </c>
      <c r="C13" s="5" t="n">
        <v>-5973</v>
      </c>
      <c r="D13" s="5" t="n">
        <v>-7518</v>
      </c>
    </row>
    <row r="14" spans="1:4">
      <c r="A14" s="4" t="s">
        <v>831</v>
      </c>
      <c r="B14" s="5" t="n">
        <v>580</v>
      </c>
      <c r="C14" s="5" t="n">
        <v>4707</v>
      </c>
      <c r="D14" s="5" t="n">
        <v>1034</v>
      </c>
    </row>
    <row r="15" spans="1:4">
      <c r="A15" s="4" t="s">
        <v>832</v>
      </c>
      <c r="B15" s="5" t="n">
        <v>120</v>
      </c>
      <c r="C15" s="5" t="n">
        <v>-3187</v>
      </c>
      <c r="D15" s="5" t="n">
        <v>-659</v>
      </c>
    </row>
    <row r="16" spans="1:4">
      <c r="A16" s="4" t="s">
        <v>833</v>
      </c>
      <c r="B16" s="5" t="n">
        <v>6085</v>
      </c>
      <c r="C16" s="5" t="n">
        <v>2317</v>
      </c>
      <c r="D16" s="5" t="n">
        <v>1490</v>
      </c>
    </row>
    <row r="17" spans="1:4">
      <c r="A17" s="4" t="s">
        <v>834</v>
      </c>
      <c r="B17" s="5" t="n">
        <v>-395</v>
      </c>
      <c r="C17" s="5" t="n">
        <v>-2036</v>
      </c>
      <c r="D17" s="5" t="n">
        <v>-2101</v>
      </c>
    </row>
    <row r="18" spans="1:4">
      <c r="A18" s="4" t="s">
        <v>835</v>
      </c>
      <c r="B18" s="5" t="n">
        <v>0</v>
      </c>
      <c r="C18" s="5" t="n">
        <v>0</v>
      </c>
      <c r="D18" s="5" t="n">
        <v>-1407</v>
      </c>
    </row>
    <row r="19" spans="1:4">
      <c r="A19" s="4" t="s">
        <v>186</v>
      </c>
      <c r="B19" s="5" t="n">
        <v>6045</v>
      </c>
      <c r="C19" s="5" t="n">
        <v>407</v>
      </c>
      <c r="D19" s="5" t="n">
        <v>2042</v>
      </c>
    </row>
    <row r="20" spans="1:4">
      <c r="A20" s="4" t="s">
        <v>836</v>
      </c>
      <c r="B20" s="7" t="n">
        <v>69681</v>
      </c>
      <c r="C20" s="7" t="n">
        <v>30147</v>
      </c>
      <c r="D20" s="7" t="n">
        <v>15276</v>
      </c>
    </row>
    <row r="21" spans="1:4">
      <c r="A21" s="4" t="s">
        <v>837</v>
      </c>
      <c r="B21" s="4" t="s">
        <v>838</v>
      </c>
      <c r="C21" s="4" t="s">
        <v>839</v>
      </c>
      <c r="D21" s="4" t="s">
        <v>840</v>
      </c>
    </row>
    <row r="22" spans="1:4">
      <c r="A22" s="4" t="s">
        <v>622</v>
      </c>
    </row>
    <row r="23" spans="1:4">
      <c r="A23" s="3" t="s">
        <v>734</v>
      </c>
    </row>
    <row r="24" spans="1:4">
      <c r="A24" s="4" t="s">
        <v>821</v>
      </c>
      <c r="B24" s="4" t="s">
        <v>8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5</v>
      </c>
    </row>
    <row r="2" spans="1:3">
      <c r="A2" s="3" t="s">
        <v>842</v>
      </c>
    </row>
    <row r="3" spans="1:3">
      <c r="A3" s="4" t="s">
        <v>843</v>
      </c>
      <c r="B3" s="7" t="n">
        <v>295241</v>
      </c>
      <c r="C3" s="7" t="n">
        <v>285847</v>
      </c>
    </row>
    <row r="4" spans="1:3">
      <c r="A4" s="4" t="s">
        <v>844</v>
      </c>
      <c r="B4" s="5" t="n">
        <v>24432</v>
      </c>
      <c r="C4" s="5" t="n">
        <v>21333</v>
      </c>
    </row>
    <row r="5" spans="1:3">
      <c r="A5" s="4" t="s">
        <v>845</v>
      </c>
      <c r="B5" s="5" t="n">
        <v>40296</v>
      </c>
      <c r="C5" s="5" t="n">
        <v>12704</v>
      </c>
    </row>
    <row r="6" spans="1:3">
      <c r="A6" s="4" t="s">
        <v>145</v>
      </c>
      <c r="B6" s="5" t="n">
        <v>2537</v>
      </c>
      <c r="C6" s="5" t="n">
        <v>2258</v>
      </c>
    </row>
    <row r="7" spans="1:3">
      <c r="A7" s="4" t="s">
        <v>846</v>
      </c>
      <c r="B7" s="5" t="n">
        <v>8446</v>
      </c>
      <c r="C7" s="5" t="n">
        <v>974</v>
      </c>
    </row>
    <row r="8" spans="1:3">
      <c r="A8" s="4" t="s">
        <v>847</v>
      </c>
      <c r="B8" s="5" t="n">
        <v>480</v>
      </c>
      <c r="C8" s="5" t="n">
        <v>906</v>
      </c>
    </row>
    <row r="9" spans="1:3">
      <c r="A9" s="4" t="s">
        <v>186</v>
      </c>
      <c r="B9" s="5" t="n">
        <v>10600</v>
      </c>
      <c r="C9" s="5" t="n">
        <v>469</v>
      </c>
    </row>
    <row r="10" spans="1:3">
      <c r="A10" s="4" t="s">
        <v>848</v>
      </c>
      <c r="B10" s="5" t="n">
        <v>382032</v>
      </c>
      <c r="C10" s="5" t="n">
        <v>324491</v>
      </c>
    </row>
    <row r="11" spans="1:3">
      <c r="A11" s="4" t="s">
        <v>849</v>
      </c>
      <c r="B11" s="5" t="n">
        <v>-283560</v>
      </c>
      <c r="C11" s="5" t="n">
        <v>-268554</v>
      </c>
    </row>
    <row r="12" spans="1:3">
      <c r="A12" s="4" t="s">
        <v>850</v>
      </c>
      <c r="B12" s="5" t="n">
        <v>98472</v>
      </c>
      <c r="C12" s="5" t="n">
        <v>55937</v>
      </c>
    </row>
    <row r="13" spans="1:3">
      <c r="A13" s="3" t="s">
        <v>851</v>
      </c>
    </row>
    <row r="14" spans="1:3">
      <c r="A14" s="4" t="s">
        <v>497</v>
      </c>
      <c r="B14" s="5" t="n">
        <v>168701</v>
      </c>
      <c r="C14" s="5" t="n">
        <v>83879</v>
      </c>
    </row>
    <row r="15" spans="1:3">
      <c r="A15" s="4" t="s">
        <v>186</v>
      </c>
      <c r="B15" s="5" t="n">
        <v>1182</v>
      </c>
      <c r="C15" s="5" t="n">
        <v>1053</v>
      </c>
    </row>
    <row r="16" spans="1:3">
      <c r="A16" s="4" t="s">
        <v>852</v>
      </c>
      <c r="B16" s="5" t="n">
        <v>169883</v>
      </c>
      <c r="C16" s="5" t="n">
        <v>84932</v>
      </c>
    </row>
    <row r="17" spans="1:3">
      <c r="A17" s="4" t="s">
        <v>853</v>
      </c>
      <c r="B17" s="7" t="n">
        <v>-71411</v>
      </c>
      <c r="C17" s="7" t="n">
        <v>-289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5</v>
      </c>
      <c r="D2" s="2" t="s">
        <v>66</v>
      </c>
    </row>
    <row r="3" spans="1:4">
      <c r="A3" s="3" t="s">
        <v>855</v>
      </c>
    </row>
    <row r="4" spans="1:4">
      <c r="A4" s="4" t="s">
        <v>856</v>
      </c>
      <c r="B4" s="7" t="n">
        <v>3121</v>
      </c>
      <c r="C4" s="7" t="n">
        <v>9283</v>
      </c>
      <c r="D4" s="7" t="n">
        <v>9522</v>
      </c>
    </row>
    <row r="5" spans="1:4">
      <c r="A5" s="4" t="s">
        <v>857</v>
      </c>
      <c r="B5" s="5" t="n">
        <v>5531</v>
      </c>
      <c r="C5" s="5" t="n">
        <v>3121</v>
      </c>
      <c r="D5" s="5" t="n">
        <v>0</v>
      </c>
    </row>
    <row r="6" spans="1:4">
      <c r="A6" s="4" t="s">
        <v>858</v>
      </c>
      <c r="B6" s="5" t="n">
        <v>0</v>
      </c>
      <c r="C6" s="5" t="n">
        <v>-8028</v>
      </c>
      <c r="D6" s="5" t="n">
        <v>-239</v>
      </c>
    </row>
    <row r="7" spans="1:4">
      <c r="A7" s="4" t="s">
        <v>859</v>
      </c>
      <c r="B7" s="5" t="n">
        <v>8652</v>
      </c>
      <c r="C7" s="5" t="n">
        <v>3121</v>
      </c>
      <c r="D7" s="5" t="n">
        <v>9283</v>
      </c>
    </row>
    <row r="8" spans="1:4">
      <c r="A8" s="4" t="s">
        <v>860</v>
      </c>
      <c r="B8" s="7" t="n">
        <v>0</v>
      </c>
      <c r="C8" s="7" t="n">
        <v>-1255</v>
      </c>
      <c r="D8"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1</v>
      </c>
      <c r="B1" s="2" t="s">
        <v>1</v>
      </c>
    </row>
    <row r="2" spans="1:4">
      <c r="B2" s="2" t="s">
        <v>2</v>
      </c>
      <c r="C2" s="2" t="s">
        <v>65</v>
      </c>
      <c r="D2" s="2" t="s">
        <v>66</v>
      </c>
    </row>
    <row r="3" spans="1:4">
      <c r="A3" s="4" t="s">
        <v>862</v>
      </c>
    </row>
    <row r="4" spans="1:4">
      <c r="A4" s="3" t="s">
        <v>863</v>
      </c>
    </row>
    <row r="5" spans="1:4">
      <c r="A5" s="4" t="s">
        <v>864</v>
      </c>
      <c r="B5" s="5" t="n">
        <v>889238</v>
      </c>
      <c r="C5" s="5" t="n">
        <v>667341</v>
      </c>
      <c r="D5" s="5" t="n">
        <v>1303976</v>
      </c>
    </row>
    <row r="6" spans="1:4">
      <c r="A6" s="4" t="s">
        <v>865</v>
      </c>
    </row>
    <row r="7" spans="1:4">
      <c r="A7" s="3" t="s">
        <v>863</v>
      </c>
    </row>
    <row r="8" spans="1:4">
      <c r="A8" s="4" t="s">
        <v>864</v>
      </c>
      <c r="B8" s="5" t="n">
        <v>483984</v>
      </c>
      <c r="C8" s="5" t="n">
        <v>367514</v>
      </c>
      <c r="D8" s="5" t="n">
        <v>5762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8</v>
      </c>
      <c r="B1" s="2" t="s">
        <v>1</v>
      </c>
    </row>
    <row r="2" spans="1:4">
      <c r="B2" s="2" t="s">
        <v>2</v>
      </c>
      <c r="C2" s="2" t="s">
        <v>65</v>
      </c>
      <c r="D2" s="2" t="s">
        <v>66</v>
      </c>
    </row>
    <row r="3" spans="1:4">
      <c r="A3" s="3" t="s">
        <v>229</v>
      </c>
    </row>
    <row r="4" spans="1:4">
      <c r="A4" s="4" t="s">
        <v>230</v>
      </c>
      <c r="B4" s="8" t="n">
        <v>0.48</v>
      </c>
      <c r="C4" s="8" t="n">
        <v>0.48</v>
      </c>
      <c r="D4" s="8" t="n">
        <v>0.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866</v>
      </c>
      <c r="B1" s="2" t="s">
        <v>1</v>
      </c>
    </row>
    <row r="2" spans="1:4">
      <c r="B2" s="2" t="s">
        <v>867</v>
      </c>
      <c r="C2" s="2" t="s">
        <v>868</v>
      </c>
      <c r="D2" s="2" t="s">
        <v>869</v>
      </c>
    </row>
    <row r="3" spans="1:4">
      <c r="A3" s="3" t="s">
        <v>863</v>
      </c>
    </row>
    <row r="4" spans="1:4">
      <c r="A4" s="4" t="s">
        <v>870</v>
      </c>
      <c r="B4" s="6" t="n">
        <v>25.1</v>
      </c>
      <c r="C4" s="6" t="n">
        <v>23.9</v>
      </c>
      <c r="D4" s="6" t="n">
        <v>30.3</v>
      </c>
    </row>
    <row r="5" spans="1:4">
      <c r="A5" s="4" t="s">
        <v>871</v>
      </c>
      <c r="B5" s="6" t="n">
        <v>15.9</v>
      </c>
    </row>
    <row r="6" spans="1:4">
      <c r="A6" s="4" t="s">
        <v>872</v>
      </c>
      <c r="B6" s="4" t="s">
        <v>469</v>
      </c>
    </row>
    <row r="7" spans="1:4">
      <c r="A7" s="4" t="s">
        <v>873</v>
      </c>
      <c r="B7" s="5" t="n">
        <v>8021005</v>
      </c>
    </row>
    <row r="8" spans="1:4">
      <c r="A8" s="4" t="s">
        <v>874</v>
      </c>
      <c r="B8" s="6" t="n">
        <v>19.9</v>
      </c>
      <c r="C8" s="11" t="n">
        <v>30.3</v>
      </c>
      <c r="D8" s="11" t="n">
        <v>24.4</v>
      </c>
    </row>
    <row r="9" spans="1:4">
      <c r="A9" s="4" t="s">
        <v>875</v>
      </c>
    </row>
    <row r="10" spans="1:4">
      <c r="A10" s="3" t="s">
        <v>863</v>
      </c>
    </row>
    <row r="11" spans="1:4">
      <c r="A11" s="4" t="s">
        <v>876</v>
      </c>
      <c r="B11" s="7" t="n">
        <v>-1</v>
      </c>
    </row>
    <row r="12" spans="1:4">
      <c r="A12" s="4" t="s">
        <v>877</v>
      </c>
      <c r="C12" s="6" t="n">
        <v>0.9</v>
      </c>
      <c r="D12" s="6" t="n">
        <v>2.8</v>
      </c>
    </row>
    <row r="13" spans="1:4">
      <c r="A13" s="4" t="s">
        <v>878</v>
      </c>
      <c r="B13" s="5" t="n">
        <v>889238</v>
      </c>
      <c r="C13" s="5" t="n">
        <v>667341</v>
      </c>
      <c r="D13" s="5" t="n">
        <v>1303976</v>
      </c>
    </row>
    <row r="14" spans="1:4">
      <c r="A14" s="4" t="s">
        <v>879</v>
      </c>
    </row>
    <row r="15" spans="1:4">
      <c r="A15" s="3" t="s">
        <v>863</v>
      </c>
    </row>
    <row r="16" spans="1:4">
      <c r="A16" s="4" t="s">
        <v>880</v>
      </c>
      <c r="B16" s="5" t="n">
        <v>3</v>
      </c>
    </row>
    <row r="17" spans="1:4">
      <c r="A17" s="4" t="s">
        <v>881</v>
      </c>
    </row>
    <row r="18" spans="1:4">
      <c r="A18" s="3" t="s">
        <v>863</v>
      </c>
    </row>
    <row r="19" spans="1:4">
      <c r="A19" s="4" t="s">
        <v>880</v>
      </c>
      <c r="B19" s="5" t="n">
        <v>3</v>
      </c>
    </row>
    <row r="20" spans="1:4">
      <c r="A20" s="4" t="s">
        <v>865</v>
      </c>
    </row>
    <row r="21" spans="1:4">
      <c r="A21" s="3" t="s">
        <v>863</v>
      </c>
    </row>
    <row r="22" spans="1:4">
      <c r="A22" s="4" t="s">
        <v>878</v>
      </c>
      <c r="B22" s="5" t="n">
        <v>483984</v>
      </c>
      <c r="C22" s="5" t="n">
        <v>367514</v>
      </c>
      <c r="D22" s="5" t="n">
        <v>576286</v>
      </c>
    </row>
    <row r="23" spans="1:4">
      <c r="A23" s="4" t="s">
        <v>882</v>
      </c>
    </row>
    <row r="24" spans="1:4">
      <c r="A24" s="3" t="s">
        <v>863</v>
      </c>
    </row>
    <row r="25" spans="1:4">
      <c r="A25" s="4" t="s">
        <v>883</v>
      </c>
      <c r="B25" s="4" t="s">
        <v>884</v>
      </c>
    </row>
    <row r="26" spans="1:4">
      <c r="A26" s="4" t="s">
        <v>885</v>
      </c>
    </row>
    <row r="27" spans="1:4">
      <c r="A27" s="3" t="s">
        <v>863</v>
      </c>
    </row>
    <row r="28" spans="1:4">
      <c r="A28" s="4" t="s">
        <v>883</v>
      </c>
      <c r="B28" s="4" t="s">
        <v>886</v>
      </c>
    </row>
    <row r="29" spans="1:4">
      <c r="A29" s="4" t="s">
        <v>887</v>
      </c>
    </row>
    <row r="30" spans="1:4">
      <c r="A30" s="3" t="s">
        <v>863</v>
      </c>
    </row>
    <row r="31" spans="1:4">
      <c r="A31" s="4" t="s">
        <v>888</v>
      </c>
      <c r="B31" s="4" t="s">
        <v>889</v>
      </c>
    </row>
    <row r="32" spans="1:4">
      <c r="A32" s="4" t="s">
        <v>890</v>
      </c>
    </row>
    <row r="33" spans="1:4">
      <c r="A33" s="3" t="s">
        <v>863</v>
      </c>
    </row>
    <row r="34" spans="1:4">
      <c r="A34" s="4" t="s">
        <v>888</v>
      </c>
      <c r="C34" s="4" t="s">
        <v>891</v>
      </c>
      <c r="D34" s="4" t="s">
        <v>891</v>
      </c>
    </row>
    <row r="35" spans="1:4">
      <c r="A35" s="4" t="s">
        <v>892</v>
      </c>
    </row>
    <row r="36" spans="1:4">
      <c r="A36" s="3" t="s">
        <v>863</v>
      </c>
    </row>
    <row r="37" spans="1:4">
      <c r="A37" s="4" t="s">
        <v>878</v>
      </c>
      <c r="B37" s="5" t="n">
        <v>374281</v>
      </c>
      <c r="C37" s="5" t="n">
        <v>322695</v>
      </c>
    </row>
    <row r="38" spans="1:4">
      <c r="A38" s="4" t="s">
        <v>893</v>
      </c>
      <c r="B38" s="5" t="n">
        <v>718223</v>
      </c>
    </row>
    <row r="39" spans="1:4">
      <c r="A39" s="4" t="s">
        <v>894</v>
      </c>
      <c r="B39" s="5" t="n">
        <v>683921</v>
      </c>
    </row>
    <row r="40" spans="1:4">
      <c r="A40" s="4" t="s">
        <v>895</v>
      </c>
    </row>
    <row r="41" spans="1:4">
      <c r="A41" s="3" t="s">
        <v>863</v>
      </c>
    </row>
    <row r="42" spans="1:4">
      <c r="A42" s="4" t="s">
        <v>896</v>
      </c>
      <c r="C42" s="5" t="n">
        <v>0</v>
      </c>
      <c r="D42" s="5" t="n">
        <v>0</v>
      </c>
    </row>
    <row r="43" spans="1:4">
      <c r="A43" s="4" t="s">
        <v>897</v>
      </c>
    </row>
    <row r="44" spans="1:4">
      <c r="A44" s="3" t="s">
        <v>863</v>
      </c>
    </row>
    <row r="45" spans="1:4">
      <c r="A45" s="4" t="s">
        <v>898</v>
      </c>
      <c r="B45" s="5" t="n">
        <v>0</v>
      </c>
    </row>
    <row r="46" spans="1:4">
      <c r="A46" s="4" t="s">
        <v>899</v>
      </c>
    </row>
    <row r="47" spans="1:4">
      <c r="A47" s="3" t="s">
        <v>863</v>
      </c>
    </row>
    <row r="48" spans="1:4">
      <c r="A48" s="4" t="s">
        <v>873</v>
      </c>
      <c r="B48" s="5" t="n">
        <v>2753214</v>
      </c>
    </row>
    <row r="49" spans="1:4">
      <c r="A49" s="4" t="s">
        <v>900</v>
      </c>
      <c r="B49" s="5" t="n">
        <v>400</v>
      </c>
    </row>
    <row r="50" spans="1:4">
      <c r="A50" s="4" t="s">
        <v>901</v>
      </c>
      <c r="B50" s="4" t="s">
        <v>902</v>
      </c>
      <c r="C50" s="4" t="s">
        <v>902</v>
      </c>
      <c r="D50" s="4" t="s">
        <v>9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5</v>
      </c>
      <c r="D2" s="2" t="s">
        <v>66</v>
      </c>
    </row>
    <row r="3" spans="1:4">
      <c r="A3" s="3" t="s">
        <v>863</v>
      </c>
    </row>
    <row r="4" spans="1:4">
      <c r="A4" s="4" t="s">
        <v>904</v>
      </c>
      <c r="B4" s="5" t="n">
        <v>1800718</v>
      </c>
      <c r="C4" s="5" t="n">
        <v>2453580</v>
      </c>
      <c r="D4" s="5" t="n">
        <v>2700230</v>
      </c>
    </row>
    <row r="5" spans="1:4">
      <c r="A5" s="4" t="s">
        <v>864</v>
      </c>
      <c r="B5" s="5" t="n">
        <v>1505449</v>
      </c>
      <c r="C5" s="5" t="n">
        <v>1216461</v>
      </c>
      <c r="D5" s="5" t="n">
        <v>1462442</v>
      </c>
    </row>
    <row r="6" spans="1:4">
      <c r="A6" s="4" t="s">
        <v>905</v>
      </c>
      <c r="B6" s="5" t="n">
        <v>-992167</v>
      </c>
      <c r="C6" s="5" t="n">
        <v>-1685898</v>
      </c>
      <c r="D6" s="5" t="n">
        <v>-1385753</v>
      </c>
    </row>
    <row r="7" spans="1:4">
      <c r="A7" s="4" t="s">
        <v>906</v>
      </c>
      <c r="B7" s="5" t="n">
        <v>-34432</v>
      </c>
      <c r="C7" s="5" t="n">
        <v>-183425</v>
      </c>
      <c r="D7" s="5" t="n">
        <v>-323339</v>
      </c>
    </row>
    <row r="8" spans="1:4">
      <c r="A8" s="4" t="s">
        <v>907</v>
      </c>
      <c r="B8" s="5" t="n">
        <v>2279568</v>
      </c>
      <c r="C8" s="5" t="n">
        <v>1800718</v>
      </c>
      <c r="D8" s="5" t="n">
        <v>2453580</v>
      </c>
    </row>
    <row r="9" spans="1:4">
      <c r="A9" s="4" t="s">
        <v>908</v>
      </c>
      <c r="B9" s="8" t="n">
        <v>16.82</v>
      </c>
      <c r="C9" s="8" t="n">
        <v>15.65</v>
      </c>
      <c r="D9" s="8" t="n">
        <v>16.49</v>
      </c>
    </row>
    <row r="10" spans="1:4">
      <c r="A10" s="4" t="s">
        <v>909</v>
      </c>
      <c r="B10" s="9" t="n">
        <v>17.75</v>
      </c>
      <c r="C10" s="9" t="n">
        <v>20.69</v>
      </c>
      <c r="D10" s="9" t="n">
        <v>16.17</v>
      </c>
    </row>
    <row r="11" spans="1:4">
      <c r="A11" s="4" t="s">
        <v>910</v>
      </c>
      <c r="B11" s="9" t="n">
        <v>20.09</v>
      </c>
      <c r="C11" s="5" t="n">
        <v>18</v>
      </c>
      <c r="D11" s="9" t="n">
        <v>17.62</v>
      </c>
    </row>
    <row r="12" spans="1:4">
      <c r="A12" s="4" t="s">
        <v>911</v>
      </c>
      <c r="B12" s="9" t="n">
        <v>17.9</v>
      </c>
      <c r="C12" s="9" t="n">
        <v>15.89</v>
      </c>
      <c r="D12" s="9" t="n">
        <v>16.58</v>
      </c>
    </row>
    <row r="13" spans="1:4">
      <c r="A13" s="4" t="s">
        <v>912</v>
      </c>
      <c r="B13" s="8" t="n">
        <v>15.99</v>
      </c>
      <c r="C13" s="8" t="n">
        <v>16.82</v>
      </c>
      <c r="D13" s="8" t="n">
        <v>15.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913</v>
      </c>
      <c r="B1" s="2" t="s">
        <v>1</v>
      </c>
    </row>
    <row r="2" spans="1:4">
      <c r="B2" s="2" t="s">
        <v>2</v>
      </c>
      <c r="C2" s="2" t="s">
        <v>65</v>
      </c>
      <c r="D2" s="2" t="s">
        <v>66</v>
      </c>
    </row>
    <row r="3" spans="1:4">
      <c r="A3" s="3" t="s">
        <v>863</v>
      </c>
    </row>
    <row r="4" spans="1:4">
      <c r="A4" s="4" t="s">
        <v>914</v>
      </c>
      <c r="B4" s="5" t="n">
        <v>48239</v>
      </c>
      <c r="C4" s="5" t="n">
        <v>109307</v>
      </c>
      <c r="D4" s="5" t="n">
        <v>358994</v>
      </c>
    </row>
    <row r="5" spans="1:4">
      <c r="A5" s="4" t="s">
        <v>915</v>
      </c>
      <c r="B5" s="5" t="n">
        <v>-38182</v>
      </c>
      <c r="C5" s="5" t="n">
        <v>-51961</v>
      </c>
      <c r="D5" s="5" t="n">
        <v>-235687</v>
      </c>
    </row>
    <row r="6" spans="1:4">
      <c r="A6" s="4" t="s">
        <v>916</v>
      </c>
      <c r="B6" s="5" t="n">
        <v>0</v>
      </c>
      <c r="C6" s="5" t="n">
        <v>-9107</v>
      </c>
      <c r="D6" s="5" t="n">
        <v>-14000</v>
      </c>
    </row>
    <row r="7" spans="1:4">
      <c r="A7" s="4" t="s">
        <v>917</v>
      </c>
      <c r="B7" s="5" t="n">
        <v>10057</v>
      </c>
      <c r="C7" s="5" t="n">
        <v>48239</v>
      </c>
      <c r="D7" s="5" t="n">
        <v>109307</v>
      </c>
    </row>
    <row r="8" spans="1:4">
      <c r="A8" s="4" t="s">
        <v>918</v>
      </c>
      <c r="B8" s="5" t="n">
        <v>10057</v>
      </c>
    </row>
    <row r="9" spans="1:4">
      <c r="A9" s="4" t="s">
        <v>919</v>
      </c>
      <c r="B9" s="8" t="n">
        <v>12.42</v>
      </c>
      <c r="C9" s="8" t="n">
        <v>13.72</v>
      </c>
      <c r="D9" s="8" t="n">
        <v>14.39</v>
      </c>
    </row>
    <row r="10" spans="1:4">
      <c r="A10" s="4" t="s">
        <v>920</v>
      </c>
      <c r="B10" s="9" t="n">
        <v>11.6</v>
      </c>
      <c r="C10" s="9" t="n">
        <v>15.03</v>
      </c>
      <c r="D10" s="9" t="n">
        <v>14.72</v>
      </c>
    </row>
    <row r="11" spans="1:4">
      <c r="A11" s="4" t="s">
        <v>921</v>
      </c>
      <c r="B11" s="5" t="n">
        <v>0</v>
      </c>
      <c r="C11" s="9" t="n">
        <v>13.17</v>
      </c>
      <c r="D11" s="9" t="n">
        <v>14.05</v>
      </c>
    </row>
    <row r="12" spans="1:4">
      <c r="A12" s="4" t="s">
        <v>922</v>
      </c>
      <c r="B12" s="9" t="n">
        <v>14.12</v>
      </c>
      <c r="C12" s="8" t="n">
        <v>12.42</v>
      </c>
      <c r="D12" s="8" t="n">
        <v>13.72</v>
      </c>
    </row>
    <row r="13" spans="1:4">
      <c r="A13" s="4" t="s">
        <v>923</v>
      </c>
      <c r="B13" s="8" t="n">
        <v>14.12</v>
      </c>
    </row>
    <row r="14" spans="1:4">
      <c r="A14" s="4" t="s">
        <v>924</v>
      </c>
      <c r="B14" s="4" t="s">
        <v>925</v>
      </c>
      <c r="C14" s="4" t="s">
        <v>926</v>
      </c>
      <c r="D14" s="4" t="s">
        <v>927</v>
      </c>
    </row>
    <row r="15" spans="1:4">
      <c r="A15" s="4" t="s">
        <v>928</v>
      </c>
      <c r="B15" s="4" t="s">
        <v>925</v>
      </c>
    </row>
    <row r="16" spans="1:4">
      <c r="A16" s="4" t="s">
        <v>929</v>
      </c>
      <c r="B16" s="7" t="n">
        <v>15588</v>
      </c>
      <c r="C16" s="7" t="n">
        <v>442962</v>
      </c>
      <c r="D16" s="7" t="n">
        <v>564826</v>
      </c>
    </row>
    <row r="17" spans="1:4">
      <c r="A17" s="4" t="s">
        <v>930</v>
      </c>
      <c r="B17" s="7" t="n">
        <v>15588</v>
      </c>
    </row>
    <row r="18" spans="1:4">
      <c r="A18" s="4" t="s">
        <v>931</v>
      </c>
      <c r="B18" s="5" t="n">
        <v>0</v>
      </c>
    </row>
    <row r="19" spans="1:4">
      <c r="A19" s="4" t="s">
        <v>932</v>
      </c>
      <c r="B19"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5</v>
      </c>
      <c r="D2" s="2" t="s">
        <v>66</v>
      </c>
    </row>
    <row r="3" spans="1:4">
      <c r="A3" s="3" t="s">
        <v>863</v>
      </c>
    </row>
    <row r="4" spans="1:4">
      <c r="A4" s="4" t="s">
        <v>934</v>
      </c>
      <c r="B4" s="5" t="n">
        <v>8021005</v>
      </c>
    </row>
    <row r="5" spans="1:4">
      <c r="A5" s="4" t="s">
        <v>899</v>
      </c>
    </row>
    <row r="6" spans="1:4">
      <c r="A6" s="3" t="s">
        <v>863</v>
      </c>
    </row>
    <row r="7" spans="1:4">
      <c r="A7" s="4" t="s">
        <v>935</v>
      </c>
      <c r="B7" s="5" t="n">
        <v>446950</v>
      </c>
      <c r="C7" s="5" t="n">
        <v>289040</v>
      </c>
      <c r="D7" s="5" t="n">
        <v>173420</v>
      </c>
    </row>
    <row r="8" spans="1:4">
      <c r="A8" s="4" t="s">
        <v>936</v>
      </c>
      <c r="B8" s="8" t="n">
        <v>13.8</v>
      </c>
      <c r="C8" s="8" t="n">
        <v>17.84</v>
      </c>
      <c r="D8" s="8" t="n">
        <v>18.99</v>
      </c>
    </row>
    <row r="9" spans="1:4">
      <c r="A9" s="4" t="s">
        <v>937</v>
      </c>
      <c r="B9" s="5" t="n">
        <v>226860</v>
      </c>
      <c r="C9" s="5" t="n">
        <v>123930</v>
      </c>
      <c r="D9" s="5" t="n">
        <v>166220</v>
      </c>
    </row>
    <row r="10" spans="1:4">
      <c r="A10" s="4" t="s">
        <v>936</v>
      </c>
      <c r="B10" s="8" t="n">
        <v>17.84</v>
      </c>
      <c r="C10" s="8" t="n">
        <v>18.99</v>
      </c>
      <c r="D10" s="8" t="n">
        <v>12.04</v>
      </c>
    </row>
    <row r="11" spans="1:4">
      <c r="A11" s="4" t="s">
        <v>934</v>
      </c>
      <c r="B11" s="5" t="n">
        <v>27532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939</v>
      </c>
    </row>
    <row r="2" spans="1:3">
      <c r="A2" s="3" t="s">
        <v>277</v>
      </c>
    </row>
    <row r="3" spans="1:3">
      <c r="A3" s="4" t="s">
        <v>940</v>
      </c>
      <c r="C3" s="7" t="n">
        <v>100</v>
      </c>
    </row>
    <row r="4" spans="1:3">
      <c r="A4" s="4" t="s">
        <v>941</v>
      </c>
      <c r="B4" s="6" t="n">
        <v>27.6</v>
      </c>
    </row>
    <row r="5" spans="1:3">
      <c r="A5" s="4" t="s">
        <v>942</v>
      </c>
      <c r="B5" s="7" t="n">
        <v>1</v>
      </c>
    </row>
    <row r="6" spans="1:3">
      <c r="A6" s="4" t="s">
        <v>943</v>
      </c>
      <c r="B6" s="5" t="n">
        <v>2000000000</v>
      </c>
    </row>
    <row r="7" spans="1:3">
      <c r="A7" s="4" t="s">
        <v>944</v>
      </c>
      <c r="B7"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66</v>
      </c>
    </row>
    <row r="3" spans="1:4">
      <c r="A3" s="4" t="s">
        <v>946</v>
      </c>
    </row>
    <row r="4" spans="1:4">
      <c r="A4" s="3" t="s">
        <v>947</v>
      </c>
    </row>
    <row r="5" spans="1:4">
      <c r="A5" s="4" t="s">
        <v>948</v>
      </c>
      <c r="B5" s="6" t="n">
        <v>45.7</v>
      </c>
      <c r="C5" s="6" t="n">
        <v>49.3</v>
      </c>
    </row>
    <row r="6" spans="1:4">
      <c r="A6" s="4" t="s">
        <v>949</v>
      </c>
      <c r="B6" s="11" t="n">
        <v>56.3</v>
      </c>
      <c r="C6" s="11" t="n">
        <v>56.2</v>
      </c>
    </row>
    <row r="7" spans="1:4">
      <c r="A7" s="4" t="s">
        <v>950</v>
      </c>
      <c r="B7" s="11" t="n">
        <v>3.3</v>
      </c>
      <c r="C7" s="11" t="n">
        <v>9.300000000000001</v>
      </c>
      <c r="D7" s="6" t="n">
        <v>7.5</v>
      </c>
    </row>
    <row r="8" spans="1:4">
      <c r="A8" s="4" t="s">
        <v>951</v>
      </c>
    </row>
    <row r="9" spans="1:4">
      <c r="A9" s="3" t="s">
        <v>947</v>
      </c>
    </row>
    <row r="10" spans="1:4">
      <c r="A10" s="4" t="s">
        <v>948</v>
      </c>
      <c r="B10" s="11" t="n">
        <v>39.9</v>
      </c>
      <c r="C10" s="11" t="n">
        <v>42.8</v>
      </c>
    </row>
    <row r="11" spans="1:4">
      <c r="A11" s="4" t="s">
        <v>952</v>
      </c>
    </row>
    <row r="12" spans="1:4">
      <c r="A12" s="3" t="s">
        <v>947</v>
      </c>
    </row>
    <row r="13" spans="1:4">
      <c r="A13" s="4" t="s">
        <v>948</v>
      </c>
      <c r="B13" s="11" t="n">
        <v>5.8</v>
      </c>
      <c r="C13" s="11" t="n">
        <v>6.5</v>
      </c>
    </row>
    <row r="14" spans="1:4">
      <c r="A14" s="4" t="s">
        <v>511</v>
      </c>
    </row>
    <row r="15" spans="1:4">
      <c r="A15" s="3" t="s">
        <v>947</v>
      </c>
    </row>
    <row r="16" spans="1:4">
      <c r="A16" s="4" t="s">
        <v>953</v>
      </c>
      <c r="B16" s="5" t="n">
        <v>1</v>
      </c>
    </row>
    <row r="17" spans="1:4">
      <c r="A17" s="4" t="s">
        <v>619</v>
      </c>
    </row>
    <row r="18" spans="1:4">
      <c r="A18" s="3" t="s">
        <v>947</v>
      </c>
    </row>
    <row r="19" spans="1:4">
      <c r="A19" s="4" t="s">
        <v>954</v>
      </c>
      <c r="B19" s="6" t="n">
        <v>32.9</v>
      </c>
      <c r="C19" s="6" t="n">
        <v>27.3</v>
      </c>
      <c r="D19" s="6" t="n">
        <v>28.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529</v>
      </c>
    </row>
    <row r="3" spans="1:2">
      <c r="A3" s="3" t="s">
        <v>956</v>
      </c>
    </row>
    <row r="4" spans="1:2">
      <c r="A4" s="4" t="s">
        <v>957</v>
      </c>
      <c r="B4" s="7" t="n">
        <v>0</v>
      </c>
    </row>
    <row r="5" spans="1:2">
      <c r="A5" s="4" t="s">
        <v>958</v>
      </c>
      <c r="B5" s="5" t="n">
        <v>26336</v>
      </c>
    </row>
    <row r="6" spans="1:2">
      <c r="A6" s="4" t="s">
        <v>959</v>
      </c>
      <c r="B6" s="5" t="n">
        <v>354</v>
      </c>
    </row>
    <row r="7" spans="1:2">
      <c r="A7" s="4" t="s">
        <v>960</v>
      </c>
      <c r="B7" s="5" t="n">
        <v>926</v>
      </c>
    </row>
    <row r="8" spans="1:2">
      <c r="A8" s="4" t="s">
        <v>961</v>
      </c>
      <c r="B8" s="5" t="n">
        <v>4883</v>
      </c>
    </row>
    <row r="9" spans="1:2">
      <c r="A9" s="4" t="s">
        <v>962</v>
      </c>
      <c r="B9" s="5" t="n">
        <v>-838</v>
      </c>
    </row>
    <row r="10" spans="1:2">
      <c r="A10" s="4" t="s">
        <v>963</v>
      </c>
      <c r="B10" s="5" t="n">
        <v>31661</v>
      </c>
    </row>
    <row r="11" spans="1:2">
      <c r="A11" s="3" t="s">
        <v>964</v>
      </c>
    </row>
    <row r="12" spans="1:2">
      <c r="A12" s="4" t="s">
        <v>965</v>
      </c>
      <c r="B12" s="5" t="n">
        <v>0</v>
      </c>
    </row>
    <row r="13" spans="1:2">
      <c r="A13" s="4" t="s">
        <v>958</v>
      </c>
      <c r="B13" s="5" t="n">
        <v>21023</v>
      </c>
    </row>
    <row r="14" spans="1:2">
      <c r="A14" s="4" t="s">
        <v>966</v>
      </c>
      <c r="B14" s="5" t="n">
        <v>2887</v>
      </c>
    </row>
    <row r="15" spans="1:2">
      <c r="A15" s="4" t="s">
        <v>967</v>
      </c>
      <c r="B15" s="5" t="n">
        <v>-69</v>
      </c>
    </row>
    <row r="16" spans="1:2">
      <c r="A16" s="4" t="s">
        <v>968</v>
      </c>
      <c r="B16" s="5" t="n">
        <v>432</v>
      </c>
    </row>
    <row r="17" spans="1:2">
      <c r="A17" s="4" t="s">
        <v>962</v>
      </c>
      <c r="B17" s="5" t="n">
        <v>-838</v>
      </c>
    </row>
    <row r="18" spans="1:2">
      <c r="A18" s="4" t="s">
        <v>969</v>
      </c>
      <c r="B18" s="5" t="n">
        <v>23435</v>
      </c>
    </row>
    <row r="19" spans="1:2">
      <c r="A19" s="4" t="s">
        <v>970</v>
      </c>
      <c r="B19" s="5" t="n">
        <v>-8226</v>
      </c>
    </row>
    <row r="20" spans="1:2">
      <c r="A20" s="4" t="s">
        <v>971</v>
      </c>
      <c r="B20" s="7" t="n">
        <v>28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v>
      </c>
    </row>
    <row r="2" spans="1:2">
      <c r="B2" s="2" t="s">
        <v>529</v>
      </c>
    </row>
    <row r="3" spans="1:2">
      <c r="A3" s="3" t="s">
        <v>973</v>
      </c>
    </row>
    <row r="4" spans="1:2">
      <c r="A4" s="4" t="s">
        <v>959</v>
      </c>
      <c r="B4" s="7" t="n">
        <v>354</v>
      </c>
    </row>
    <row r="5" spans="1:2">
      <c r="A5" s="4" t="s">
        <v>960</v>
      </c>
      <c r="B5" s="5" t="n">
        <v>926</v>
      </c>
    </row>
    <row r="6" spans="1:2">
      <c r="A6" s="4" t="s">
        <v>974</v>
      </c>
      <c r="B6" s="5" t="n">
        <v>522</v>
      </c>
    </row>
    <row r="7" spans="1:2">
      <c r="A7" s="4" t="s">
        <v>975</v>
      </c>
      <c r="B7" s="5" t="n">
        <v>2823</v>
      </c>
    </row>
    <row r="8" spans="1:2">
      <c r="A8" s="4" t="s">
        <v>976</v>
      </c>
      <c r="B8" s="5" t="n">
        <v>2823</v>
      </c>
    </row>
    <row r="9" spans="1:2">
      <c r="A9" s="4" t="s">
        <v>977</v>
      </c>
      <c r="B9" s="5" t="n">
        <v>3345</v>
      </c>
    </row>
    <row r="10" spans="1:2">
      <c r="A10" s="4" t="s">
        <v>978</v>
      </c>
    </row>
    <row r="11" spans="1:2">
      <c r="A11" s="3" t="s">
        <v>973</v>
      </c>
    </row>
    <row r="12" spans="1:2">
      <c r="A12" s="4" t="s">
        <v>959</v>
      </c>
      <c r="B12" s="5" t="n">
        <v>354</v>
      </c>
    </row>
    <row r="13" spans="1:2">
      <c r="A13" s="4" t="s">
        <v>979</v>
      </c>
    </row>
    <row r="14" spans="1:2">
      <c r="A14" s="3" t="s">
        <v>973</v>
      </c>
    </row>
    <row r="15" spans="1:2">
      <c r="A15" s="4" t="s">
        <v>980</v>
      </c>
      <c r="B15" s="5" t="n">
        <v>250</v>
      </c>
    </row>
    <row r="16" spans="1:2">
      <c r="A16" s="4" t="s">
        <v>960</v>
      </c>
      <c r="B16" s="5" t="n">
        <v>926</v>
      </c>
    </row>
    <row r="17" spans="1:2">
      <c r="A17" s="4" t="s">
        <v>981</v>
      </c>
      <c r="B17" s="7" t="n">
        <v>-10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16"/>
  </cols>
  <sheetData>
    <row r="1" spans="1:2">
      <c r="A1" s="1" t="s">
        <v>982</v>
      </c>
      <c r="B1" s="2" t="s">
        <v>1</v>
      </c>
    </row>
    <row r="2" spans="1:2">
      <c r="B2" s="2" t="s">
        <v>2</v>
      </c>
    </row>
    <row r="3" spans="1:2">
      <c r="A3" s="3" t="s">
        <v>983</v>
      </c>
    </row>
    <row r="4" spans="1:2">
      <c r="A4" s="4" t="s">
        <v>984</v>
      </c>
      <c r="B4" s="4" t="s">
        <v>985</v>
      </c>
    </row>
    <row r="5" spans="1:2">
      <c r="A5" s="3" t="s">
        <v>986</v>
      </c>
    </row>
    <row r="6" spans="1:2">
      <c r="A6" s="4" t="s">
        <v>987</v>
      </c>
      <c r="B6" s="4" t="s">
        <v>988</v>
      </c>
    </row>
    <row r="7" spans="1:2">
      <c r="A7" s="4" t="s">
        <v>989</v>
      </c>
      <c r="B7" s="4" t="s">
        <v>990</v>
      </c>
    </row>
    <row r="8" spans="1:2">
      <c r="A8" s="4" t="s">
        <v>991</v>
      </c>
      <c r="B8" s="4" t="s">
        <v>992</v>
      </c>
    </row>
    <row r="9" spans="1:2">
      <c r="A9" s="4" t="s">
        <v>993</v>
      </c>
      <c r="B9" s="4" t="s">
        <v>99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4"/>
    <col customWidth="1" max="2" min="2" width="14"/>
  </cols>
  <sheetData>
    <row r="1" spans="1:2">
      <c r="A1" s="1" t="s">
        <v>994</v>
      </c>
      <c r="B1" s="2" t="s">
        <v>2</v>
      </c>
    </row>
    <row r="2" spans="1:2">
      <c r="A2" s="3" t="s">
        <v>973</v>
      </c>
    </row>
    <row r="3" spans="1:2">
      <c r="A3" s="4" t="s">
        <v>995</v>
      </c>
      <c r="B3" s="4" t="s">
        <v>996</v>
      </c>
    </row>
    <row r="4" spans="1:2">
      <c r="A4" s="4" t="s">
        <v>997</v>
      </c>
    </row>
    <row r="5" spans="1:2">
      <c r="A5" s="3" t="s">
        <v>973</v>
      </c>
    </row>
    <row r="6" spans="1:2">
      <c r="A6" s="4" t="s">
        <v>995</v>
      </c>
      <c r="B6" s="4" t="s">
        <v>998</v>
      </c>
    </row>
    <row r="7" spans="1:2">
      <c r="A7" s="4" t="s">
        <v>999</v>
      </c>
    </row>
    <row r="8" spans="1:2">
      <c r="A8" s="3" t="s">
        <v>973</v>
      </c>
    </row>
    <row r="9" spans="1:2">
      <c r="A9" s="4" t="s">
        <v>1000</v>
      </c>
      <c r="B9" s="4" t="s">
        <v>884</v>
      </c>
    </row>
    <row r="10" spans="1:2">
      <c r="A10" s="4" t="s">
        <v>1001</v>
      </c>
    </row>
    <row r="11" spans="1:2">
      <c r="A11" s="3" t="s">
        <v>973</v>
      </c>
    </row>
    <row r="12" spans="1:2">
      <c r="A12" s="4" t="s">
        <v>1000</v>
      </c>
      <c r="B12" s="4" t="s">
        <v>1002</v>
      </c>
    </row>
    <row r="13" spans="1:2">
      <c r="A13" s="4" t="s">
        <v>1003</v>
      </c>
    </row>
    <row r="14" spans="1:2">
      <c r="A14" s="3" t="s">
        <v>973</v>
      </c>
    </row>
    <row r="15" spans="1:2">
      <c r="A15" s="4" t="s">
        <v>995</v>
      </c>
      <c r="B15" s="4" t="s">
        <v>838</v>
      </c>
    </row>
    <row r="16" spans="1:2">
      <c r="A16" s="4" t="s">
        <v>1004</v>
      </c>
    </row>
    <row r="17" spans="1:2">
      <c r="A17" s="3" t="s">
        <v>973</v>
      </c>
    </row>
    <row r="18" spans="1:2">
      <c r="A18" s="4" t="s">
        <v>1000</v>
      </c>
      <c r="B18" s="4" t="s">
        <v>891</v>
      </c>
    </row>
    <row r="19" spans="1:2">
      <c r="A19" s="4" t="s">
        <v>1005</v>
      </c>
    </row>
    <row r="20" spans="1:2">
      <c r="A20" s="3" t="s">
        <v>973</v>
      </c>
    </row>
    <row r="21" spans="1:2">
      <c r="A21" s="4" t="s">
        <v>1000</v>
      </c>
      <c r="B21" s="4" t="s">
        <v>1006</v>
      </c>
    </row>
    <row r="22" spans="1:2">
      <c r="A22" s="4" t="s">
        <v>1007</v>
      </c>
    </row>
    <row r="23" spans="1:2">
      <c r="A23" s="3" t="s">
        <v>973</v>
      </c>
    </row>
    <row r="24" spans="1:2">
      <c r="A24" s="4" t="s">
        <v>995</v>
      </c>
      <c r="B24" s="4" t="s">
        <v>1008</v>
      </c>
    </row>
    <row r="25" spans="1:2">
      <c r="A25" s="4" t="s">
        <v>1009</v>
      </c>
    </row>
    <row r="26" spans="1:2">
      <c r="A26" s="3" t="s">
        <v>973</v>
      </c>
    </row>
    <row r="27" spans="1:2">
      <c r="A27" s="4" t="s">
        <v>1000</v>
      </c>
      <c r="B27" s="4" t="s">
        <v>59</v>
      </c>
    </row>
    <row r="28" spans="1:2">
      <c r="A28" s="4" t="s">
        <v>1010</v>
      </c>
    </row>
    <row r="29" spans="1:2">
      <c r="A29" s="3" t="s">
        <v>973</v>
      </c>
    </row>
    <row r="30" spans="1:2">
      <c r="A30" s="4" t="s">
        <v>1000</v>
      </c>
      <c r="B30" s="4" t="s">
        <v>902</v>
      </c>
    </row>
    <row r="31" spans="1:2">
      <c r="A31" s="4" t="s">
        <v>1011</v>
      </c>
    </row>
    <row r="32" spans="1:2">
      <c r="A32" s="3" t="s">
        <v>973</v>
      </c>
    </row>
    <row r="33" spans="1:2">
      <c r="A33" s="4" t="s">
        <v>995</v>
      </c>
      <c r="B33" s="4" t="s">
        <v>1012</v>
      </c>
    </row>
    <row r="34" spans="1:2">
      <c r="A34" s="4" t="s">
        <v>1013</v>
      </c>
    </row>
    <row r="35" spans="1:2">
      <c r="A35" s="3" t="s">
        <v>973</v>
      </c>
    </row>
    <row r="36" spans="1:2">
      <c r="A36" s="4" t="s">
        <v>1000</v>
      </c>
      <c r="B36" s="4" t="s">
        <v>1014</v>
      </c>
    </row>
    <row r="37" spans="1:2">
      <c r="A37" s="4" t="s">
        <v>1015</v>
      </c>
    </row>
    <row r="38" spans="1:2">
      <c r="A38" s="3" t="s">
        <v>973</v>
      </c>
    </row>
    <row r="39" spans="1:2">
      <c r="A39" s="4" t="s">
        <v>1000</v>
      </c>
      <c r="B39" s="4" t="s">
        <v>59</v>
      </c>
    </row>
    <row r="40" spans="1:2">
      <c r="A40" s="4" t="s">
        <v>1016</v>
      </c>
    </row>
    <row r="41" spans="1:2">
      <c r="A41" s="3" t="s">
        <v>973</v>
      </c>
    </row>
    <row r="42" spans="1:2">
      <c r="A42" s="4" t="s">
        <v>995</v>
      </c>
      <c r="B42" s="4" t="s">
        <v>1017</v>
      </c>
    </row>
    <row r="43" spans="1:2">
      <c r="A43" s="4" t="s">
        <v>1018</v>
      </c>
    </row>
    <row r="44" spans="1:2">
      <c r="A44" s="3" t="s">
        <v>973</v>
      </c>
    </row>
    <row r="45" spans="1:2">
      <c r="A45" s="4" t="s">
        <v>1000</v>
      </c>
      <c r="B45" s="4" t="s">
        <v>1019</v>
      </c>
    </row>
    <row r="46" spans="1:2">
      <c r="A46" s="4" t="s">
        <v>1020</v>
      </c>
    </row>
    <row r="47" spans="1:2">
      <c r="A47" s="3" t="s">
        <v>973</v>
      </c>
    </row>
    <row r="48" spans="1:2">
      <c r="A48" s="4" t="s">
        <v>1000</v>
      </c>
      <c r="B48" s="4" t="s">
        <v>10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5:07:12Z</dcterms:created>
  <dcterms:modified xmlns:dcterms="http://purl.org/dc/terms/" xmlns:xsi="http://www.w3.org/2001/XMLSchema-instance" xsi:type="dcterms:W3CDTF">2019-10-23T15:07:12Z</dcterms:modified>
</cp:coreProperties>
</file>